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sh Flows" sheetId="7" state="visible" r:id="rId7"/>
    <sheet xmlns:r="http://schemas.openxmlformats.org/officeDocument/2006/relationships" name="Background Information"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Cash and Due from Banks (Notes)" sheetId="11" state="visible" r:id="rId11"/>
    <sheet xmlns:r="http://schemas.openxmlformats.org/officeDocument/2006/relationships" name="Trading Securities" sheetId="12" state="visible" r:id="rId12"/>
    <sheet xmlns:r="http://schemas.openxmlformats.org/officeDocument/2006/relationships" name="Available-for-Sale Securities" sheetId="13" state="visible" r:id="rId13"/>
    <sheet xmlns:r="http://schemas.openxmlformats.org/officeDocument/2006/relationships" name="Held-to-Maturity Securities" sheetId="14" state="visible" r:id="rId14"/>
    <sheet xmlns:r="http://schemas.openxmlformats.org/officeDocument/2006/relationships" name="Other-Than-Temporary Impairment" sheetId="15" state="visible" r:id="rId15"/>
    <sheet xmlns:r="http://schemas.openxmlformats.org/officeDocument/2006/relationships" name="Advances" sheetId="16" state="visible" r:id="rId16"/>
    <sheet xmlns:r="http://schemas.openxmlformats.org/officeDocument/2006/relationships" name="Mortgage Loans Held for Portfol" sheetId="17" state="visible" r:id="rId17"/>
    <sheet xmlns:r="http://schemas.openxmlformats.org/officeDocument/2006/relationships" name="Allowance for Credit Losses" sheetId="18" state="visible" r:id="rId18"/>
    <sheet xmlns:r="http://schemas.openxmlformats.org/officeDocument/2006/relationships" name="Derivatives and Hedging Activit" sheetId="19" state="visible" r:id="rId19"/>
    <sheet xmlns:r="http://schemas.openxmlformats.org/officeDocument/2006/relationships" name="Deposits" sheetId="20" state="visible" r:id="rId20"/>
    <sheet xmlns:r="http://schemas.openxmlformats.org/officeDocument/2006/relationships" name="Consolidated Obligations" sheetId="21" state="visible" r:id="rId21"/>
    <sheet xmlns:r="http://schemas.openxmlformats.org/officeDocument/2006/relationships" name="Affordable Housing Program (AHP" sheetId="22" state="visible" r:id="rId22"/>
    <sheet xmlns:r="http://schemas.openxmlformats.org/officeDocument/2006/relationships" name="Capital" sheetId="23" state="visible" r:id="rId23"/>
    <sheet xmlns:r="http://schemas.openxmlformats.org/officeDocument/2006/relationships" name="Accumulated Other Comprehensive" sheetId="24" state="visible" r:id="rId24"/>
    <sheet xmlns:r="http://schemas.openxmlformats.org/officeDocument/2006/relationships" name="Pension and Postretirement Bene" sheetId="25" state="visible" r:id="rId25"/>
    <sheet xmlns:r="http://schemas.openxmlformats.org/officeDocument/2006/relationships" name="Segment Information" sheetId="26" state="visible" r:id="rId26"/>
    <sheet xmlns:r="http://schemas.openxmlformats.org/officeDocument/2006/relationships" name="Fair Value Disclosures" sheetId="27" state="visible" r:id="rId27"/>
    <sheet xmlns:r="http://schemas.openxmlformats.org/officeDocument/2006/relationships" name="Commitments and Contingencies" sheetId="28" state="visible" r:id="rId28"/>
    <sheet xmlns:r="http://schemas.openxmlformats.org/officeDocument/2006/relationships" name="Transactions with Other FHLBank" sheetId="29" state="visible" r:id="rId29"/>
    <sheet xmlns:r="http://schemas.openxmlformats.org/officeDocument/2006/relationships" name="Transactions with Stockholders" sheetId="30" state="visible" r:id="rId30"/>
    <sheet xmlns:r="http://schemas.openxmlformats.org/officeDocument/2006/relationships" name="Recently Issued Accounting St_2" sheetId="31" state="visible" r:id="rId31"/>
    <sheet xmlns:r="http://schemas.openxmlformats.org/officeDocument/2006/relationships" name="Trading Securities (Tables)" sheetId="32" state="visible" r:id="rId32"/>
    <sheet xmlns:r="http://schemas.openxmlformats.org/officeDocument/2006/relationships" name="Available-for-Sale Securities (" sheetId="33" state="visible" r:id="rId33"/>
    <sheet xmlns:r="http://schemas.openxmlformats.org/officeDocument/2006/relationships" name="Held-to-Maturity Securities (Ta" sheetId="34" state="visible" r:id="rId34"/>
    <sheet xmlns:r="http://schemas.openxmlformats.org/officeDocument/2006/relationships" name="Advances Advances (Tables)" sheetId="35" state="visible" r:id="rId35"/>
    <sheet xmlns:r="http://schemas.openxmlformats.org/officeDocument/2006/relationships" name="Mortgage Loans Held for Portf_2" sheetId="36" state="visible" r:id="rId36"/>
    <sheet xmlns:r="http://schemas.openxmlformats.org/officeDocument/2006/relationships" name="Allowance for Credit Losses (Ta" sheetId="37" state="visible" r:id="rId37"/>
    <sheet xmlns:r="http://schemas.openxmlformats.org/officeDocument/2006/relationships" name="Derivatives and Hedging Activ_2" sheetId="38" state="visible" r:id="rId38"/>
    <sheet xmlns:r="http://schemas.openxmlformats.org/officeDocument/2006/relationships" name="Deposits (Tables)" sheetId="39" state="visible" r:id="rId39"/>
    <sheet xmlns:r="http://schemas.openxmlformats.org/officeDocument/2006/relationships" name="Consolidated Obligations (Table" sheetId="40" state="visible" r:id="rId40"/>
    <sheet xmlns:r="http://schemas.openxmlformats.org/officeDocument/2006/relationships" name="Affordable Housing Program (A_2" sheetId="41" state="visible" r:id="rId41"/>
    <sheet xmlns:r="http://schemas.openxmlformats.org/officeDocument/2006/relationships" name="Capital (Tables)" sheetId="42" state="visible" r:id="rId42"/>
    <sheet xmlns:r="http://schemas.openxmlformats.org/officeDocument/2006/relationships" name="Accumulated Other Comprehensi_2" sheetId="43" state="visible" r:id="rId43"/>
    <sheet xmlns:r="http://schemas.openxmlformats.org/officeDocument/2006/relationships" name="Pension and Postretirement Be_2" sheetId="44" state="visible" r:id="rId44"/>
    <sheet xmlns:r="http://schemas.openxmlformats.org/officeDocument/2006/relationships" name="Segment Information (Tables)" sheetId="45" state="visible" r:id="rId45"/>
    <sheet xmlns:r="http://schemas.openxmlformats.org/officeDocument/2006/relationships" name="Fair Value Disclosures Fair Val" sheetId="46" state="visible" r:id="rId46"/>
    <sheet xmlns:r="http://schemas.openxmlformats.org/officeDocument/2006/relationships" name="Commitments and Contingencies (" sheetId="47" state="visible" r:id="rId47"/>
    <sheet xmlns:r="http://schemas.openxmlformats.org/officeDocument/2006/relationships" name="Transactions with Other FHLBa_2" sheetId="48" state="visible" r:id="rId48"/>
    <sheet xmlns:r="http://schemas.openxmlformats.org/officeDocument/2006/relationships" name="Transactions with Stockholders " sheetId="49" state="visible" r:id="rId49"/>
    <sheet xmlns:r="http://schemas.openxmlformats.org/officeDocument/2006/relationships" name="Background Information (Details" sheetId="50" state="visible" r:id="rId50"/>
    <sheet xmlns:r="http://schemas.openxmlformats.org/officeDocument/2006/relationships" name="Summary of Significant Accoun_2" sheetId="51" state="visible" r:id="rId51"/>
    <sheet xmlns:r="http://schemas.openxmlformats.org/officeDocument/2006/relationships" name="Cash and Due from Banks (Detail" sheetId="52" state="visible" r:id="rId52"/>
    <sheet xmlns:r="http://schemas.openxmlformats.org/officeDocument/2006/relationships" name="Trading Securities (Trading Sec" sheetId="53" state="visible" r:id="rId53"/>
    <sheet xmlns:r="http://schemas.openxmlformats.org/officeDocument/2006/relationships" name="Trading Securities (Net (Losses" sheetId="54" state="visible" r:id="rId54"/>
    <sheet xmlns:r="http://schemas.openxmlformats.org/officeDocument/2006/relationships" name="Available-for-Sale Securities N" sheetId="55" state="visible" r:id="rId55"/>
    <sheet xmlns:r="http://schemas.openxmlformats.org/officeDocument/2006/relationships" name="Available-for-Sale Securities M" sheetId="56" state="visible" r:id="rId56"/>
    <sheet xmlns:r="http://schemas.openxmlformats.org/officeDocument/2006/relationships" name="Available-for-Sale Securities C" sheetId="57" state="visible" r:id="rId57"/>
    <sheet xmlns:r="http://schemas.openxmlformats.org/officeDocument/2006/relationships" name="Available-for-Sale Securities_2" sheetId="58" state="visible" r:id="rId58"/>
    <sheet xmlns:r="http://schemas.openxmlformats.org/officeDocument/2006/relationships" name="Available-for-Sale Securities I" sheetId="59" state="visible" r:id="rId59"/>
    <sheet xmlns:r="http://schemas.openxmlformats.org/officeDocument/2006/relationships" name="Held-to-Maturity Securities Nar" sheetId="60" state="visible" r:id="rId60"/>
    <sheet xmlns:r="http://schemas.openxmlformats.org/officeDocument/2006/relationships" name="Held-to-Maturity Securities (Ma" sheetId="61" state="visible" r:id="rId61"/>
    <sheet xmlns:r="http://schemas.openxmlformats.org/officeDocument/2006/relationships" name="Held-to-Maturity Securities (Ne" sheetId="62" state="visible" r:id="rId62"/>
    <sheet xmlns:r="http://schemas.openxmlformats.org/officeDocument/2006/relationships" name="Held-to-Maturity Securities (Co" sheetId="63" state="visible" r:id="rId63"/>
    <sheet xmlns:r="http://schemas.openxmlformats.org/officeDocument/2006/relationships" name="Held-to-Maturity Securities (_2" sheetId="64" state="visible" r:id="rId64"/>
    <sheet xmlns:r="http://schemas.openxmlformats.org/officeDocument/2006/relationships" name="Held-to-Maturity Securities (In" sheetId="65" state="visible" r:id="rId65"/>
    <sheet xmlns:r="http://schemas.openxmlformats.org/officeDocument/2006/relationships" name="Advances Narrative (Details)" sheetId="66" state="visible" r:id="rId66"/>
    <sheet xmlns:r="http://schemas.openxmlformats.org/officeDocument/2006/relationships" name="Advances (Advance Redemption Te" sheetId="67" state="visible" r:id="rId67"/>
    <sheet xmlns:r="http://schemas.openxmlformats.org/officeDocument/2006/relationships" name="Advances (Year of Contractual M" sheetId="68" state="visible" r:id="rId68"/>
    <sheet xmlns:r="http://schemas.openxmlformats.org/officeDocument/2006/relationships" name="Advances (Advances by Year of C" sheetId="69" state="visible" r:id="rId69"/>
    <sheet xmlns:r="http://schemas.openxmlformats.org/officeDocument/2006/relationships" name="Advances (Advances by Interest " sheetId="70" state="visible" r:id="rId70"/>
    <sheet xmlns:r="http://schemas.openxmlformats.org/officeDocument/2006/relationships" name="Advances (Borrowers Holding Fiv" sheetId="71" state="visible" r:id="rId71"/>
    <sheet xmlns:r="http://schemas.openxmlformats.org/officeDocument/2006/relationships" name="Mortgage Loans Held for Portf_3" sheetId="72" state="visible" r:id="rId72"/>
    <sheet xmlns:r="http://schemas.openxmlformats.org/officeDocument/2006/relationships" name="Mortgage Loans Held for Portf_4" sheetId="73" state="visible" r:id="rId73"/>
    <sheet xmlns:r="http://schemas.openxmlformats.org/officeDocument/2006/relationships" name="Allowance for Credit Losses Nar" sheetId="74" state="visible" r:id="rId74"/>
    <sheet xmlns:r="http://schemas.openxmlformats.org/officeDocument/2006/relationships" name="Allowance for Credit Losses (De" sheetId="75" state="visible" r:id="rId75"/>
    <sheet xmlns:r="http://schemas.openxmlformats.org/officeDocument/2006/relationships" name="Allowance for Credit Losses Rol" sheetId="76" state="visible" r:id="rId76"/>
    <sheet xmlns:r="http://schemas.openxmlformats.org/officeDocument/2006/relationships" name="Allowance for Credit Losses Sch" sheetId="77" state="visible" r:id="rId77"/>
    <sheet xmlns:r="http://schemas.openxmlformats.org/officeDocument/2006/relationships" name="Derivatives and Hedging Activ_3" sheetId="78" state="visible" r:id="rId78"/>
    <sheet xmlns:r="http://schemas.openxmlformats.org/officeDocument/2006/relationships" name="Derivatives and Hedging Activ_4" sheetId="79" state="visible" r:id="rId79"/>
    <sheet xmlns:r="http://schemas.openxmlformats.org/officeDocument/2006/relationships" name="Derivatives and Hedging Activ_5" sheetId="80" state="visible" r:id="rId80"/>
    <sheet xmlns:r="http://schemas.openxmlformats.org/officeDocument/2006/relationships" name="Derivatives and Hedging Activ_6" sheetId="81" state="visible" r:id="rId81"/>
    <sheet xmlns:r="http://schemas.openxmlformats.org/officeDocument/2006/relationships" name="Derivatives and Hedging Activ_7" sheetId="82" state="visible" r:id="rId82"/>
    <sheet xmlns:r="http://schemas.openxmlformats.org/officeDocument/2006/relationships" name="Deposits Deposits (Details)" sheetId="83" state="visible" r:id="rId83"/>
    <sheet xmlns:r="http://schemas.openxmlformats.org/officeDocument/2006/relationships" name="Consolidated Obligations Narrat" sheetId="84" state="visible" r:id="rId84"/>
    <sheet xmlns:r="http://schemas.openxmlformats.org/officeDocument/2006/relationships" name="Consolidated Obligations Discou" sheetId="85" state="visible" r:id="rId85"/>
    <sheet xmlns:r="http://schemas.openxmlformats.org/officeDocument/2006/relationships" name="Consolidated Obligations Bonds " sheetId="86" state="visible" r:id="rId86"/>
    <sheet xmlns:r="http://schemas.openxmlformats.org/officeDocument/2006/relationships" name="Consolidated Obligations Bond_2" sheetId="87" state="visible" r:id="rId87"/>
    <sheet xmlns:r="http://schemas.openxmlformats.org/officeDocument/2006/relationships" name="Consolidated Obligations Bond_3" sheetId="88" state="visible" r:id="rId88"/>
    <sheet xmlns:r="http://schemas.openxmlformats.org/officeDocument/2006/relationships" name="Consolidated Obligations Bond_4" sheetId="89" state="visible" r:id="rId89"/>
    <sheet xmlns:r="http://schemas.openxmlformats.org/officeDocument/2006/relationships" name="Affordable Housing Program (A_3" sheetId="90" state="visible" r:id="rId90"/>
    <sheet xmlns:r="http://schemas.openxmlformats.org/officeDocument/2006/relationships" name="Capital Narrative (Details)" sheetId="91" state="visible" r:id="rId91"/>
    <sheet xmlns:r="http://schemas.openxmlformats.org/officeDocument/2006/relationships" name="Capital (Details)" sheetId="92" state="visible" r:id="rId92"/>
    <sheet xmlns:r="http://schemas.openxmlformats.org/officeDocument/2006/relationships" name="Capital (Mandatorily Redeemable" sheetId="93" state="visible" r:id="rId93"/>
    <sheet xmlns:r="http://schemas.openxmlformats.org/officeDocument/2006/relationships" name="Capital (Mandatorily Redeemab_2" sheetId="94" state="visible" r:id="rId94"/>
    <sheet xmlns:r="http://schemas.openxmlformats.org/officeDocument/2006/relationships" name="Accumulated Other Comprehensi_3" sheetId="95" state="visible" r:id="rId95"/>
    <sheet xmlns:r="http://schemas.openxmlformats.org/officeDocument/2006/relationships" name="Pension and Postretirement Be_3" sheetId="96" state="visible" r:id="rId96"/>
    <sheet xmlns:r="http://schemas.openxmlformats.org/officeDocument/2006/relationships" name="Pension and Postretirement Be_4" sheetId="97" state="visible" r:id="rId97"/>
    <sheet xmlns:r="http://schemas.openxmlformats.org/officeDocument/2006/relationships" name="Pension and Postretirement Be_5" sheetId="98" state="visible" r:id="rId98"/>
    <sheet xmlns:r="http://schemas.openxmlformats.org/officeDocument/2006/relationships" name="Pension and Postretirement Be_6" sheetId="99" state="visible" r:id="rId99"/>
    <sheet xmlns:r="http://schemas.openxmlformats.org/officeDocument/2006/relationships" name="Pension and Postretirement Be_7" sheetId="100" state="visible" r:id="rId100"/>
    <sheet xmlns:r="http://schemas.openxmlformats.org/officeDocument/2006/relationships" name="Pension and Postretirement Be_8" sheetId="101" state="visible" r:id="rId101"/>
    <sheet xmlns:r="http://schemas.openxmlformats.org/officeDocument/2006/relationships" name="Pension and Postretirement Be_9" sheetId="102" state="visible" r:id="rId102"/>
    <sheet xmlns:r="http://schemas.openxmlformats.org/officeDocument/2006/relationships" name="Pension and Postretirement B_10" sheetId="103" state="visible" r:id="rId103"/>
    <sheet xmlns:r="http://schemas.openxmlformats.org/officeDocument/2006/relationships" name="Pension and Postretirement B_11" sheetId="104" state="visible" r:id="rId104"/>
    <sheet xmlns:r="http://schemas.openxmlformats.org/officeDocument/2006/relationships" name="Pension and Postretirement B_12" sheetId="105" state="visible" r:id="rId105"/>
    <sheet xmlns:r="http://schemas.openxmlformats.org/officeDocument/2006/relationships" name="Segment Information Financial P" sheetId="106" state="visible" r:id="rId106"/>
    <sheet xmlns:r="http://schemas.openxmlformats.org/officeDocument/2006/relationships" name="Segment Information Asset Balan" sheetId="107" state="visible" r:id="rId107"/>
    <sheet xmlns:r="http://schemas.openxmlformats.org/officeDocument/2006/relationships" name="Fair Value Disclosures Fair V_2" sheetId="108" state="visible" r:id="rId108"/>
    <sheet xmlns:r="http://schemas.openxmlformats.org/officeDocument/2006/relationships" name="Fair Value Disclosures Fair V_3" sheetId="109" state="visible" r:id="rId109"/>
    <sheet xmlns:r="http://schemas.openxmlformats.org/officeDocument/2006/relationships" name="Fair Value Disclosures Fair V_4" sheetId="110" state="visible" r:id="rId110"/>
    <sheet xmlns:r="http://schemas.openxmlformats.org/officeDocument/2006/relationships" name="Fair Value Disclosures Fair V_5" sheetId="111" state="visible" r:id="rId111"/>
    <sheet xmlns:r="http://schemas.openxmlformats.org/officeDocument/2006/relationships" name="Commitments and Contingencies N" sheetId="112" state="visible" r:id="rId112"/>
    <sheet xmlns:r="http://schemas.openxmlformats.org/officeDocument/2006/relationships" name="Commitments and Contingencies_2" sheetId="113" state="visible" r:id="rId113"/>
    <sheet xmlns:r="http://schemas.openxmlformats.org/officeDocument/2006/relationships" name="Transactions with Other FHLBa_3" sheetId="114" state="visible" r:id="rId114"/>
    <sheet xmlns:r="http://schemas.openxmlformats.org/officeDocument/2006/relationships" name="Transactions with Stockholder_2" sheetId="115" state="visible" r:id="rId115"/>
    <sheet xmlns:r="http://schemas.openxmlformats.org/officeDocument/2006/relationships" name="Transactions with Stockholder_3" sheetId="116" state="visible" r:id="rId116"/>
  </sheets>
  <definedNames/>
  <calcPr calcId="124519" fullCalcOnLoad="1"/>
</workbook>
</file>

<file path=xl/sharedStrings.xml><?xml version="1.0" encoding="utf-8"?>
<sst xmlns="http://schemas.openxmlformats.org/spreadsheetml/2006/main" uniqueCount="1160">
  <si>
    <t>Document and Entity Information Document - USD ($)</t>
  </si>
  <si>
    <t>12 Months Ended</t>
  </si>
  <si>
    <t>Dec. 31, 2019</t>
  </si>
  <si>
    <t>Feb. 29, 2020</t>
  </si>
  <si>
    <t>Jun. 30, 2019</t>
  </si>
  <si>
    <t>Cover page.</t>
  </si>
  <si>
    <t>Document Type</t>
  </si>
  <si>
    <t>10-K</t>
  </si>
  <si>
    <t>Document Annual Report</t>
  </si>
  <si>
    <t>true</t>
  </si>
  <si>
    <t>Document Period End Date</t>
  </si>
  <si>
    <t>Dec. 31,
		2019</t>
  </si>
  <si>
    <t>Document Transition Report</t>
  </si>
  <si>
    <t>false</t>
  </si>
  <si>
    <t>Entity File Number</t>
  </si>
  <si>
    <t>000-51399</t>
  </si>
  <si>
    <t>Entity Registrant Name</t>
  </si>
  <si>
    <t>FEDERAL HOME LOAN BANK OF CINCINNATI</t>
  </si>
  <si>
    <t>Entity Tax Identification Number</t>
  </si>
  <si>
    <t>31-6000228</t>
  </si>
  <si>
    <t>Entity Address, Address Line One</t>
  </si>
  <si>
    <t>600 Atrium Two, P.O. Box 598,</t>
  </si>
  <si>
    <t>Entity Address, City or Town</t>
  </si>
  <si>
    <t>Cincinnati,</t>
  </si>
  <si>
    <t>Entity Address, State or Province</t>
  </si>
  <si>
    <t>OH</t>
  </si>
  <si>
    <t>Entity Address, Postal Zip Code</t>
  </si>
  <si>
    <t>45201-0598</t>
  </si>
  <si>
    <t>City Area Code</t>
  </si>
  <si>
    <t>513</t>
  </si>
  <si>
    <t>Local Phone Number</t>
  </si>
  <si>
    <t>852-750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19</t>
  </si>
  <si>
    <t>Document Fiscal Period Focus</t>
  </si>
  <si>
    <t>FY</t>
  </si>
  <si>
    <t>Entity Central Index Key</t>
  </si>
  <si>
    <t>0001326771</t>
  </si>
  <si>
    <t>Current Fiscal Year End Date</t>
  </si>
  <si>
    <t>--12-31</t>
  </si>
  <si>
    <t>Entity Incorporation, State or Country Code</t>
  </si>
  <si>
    <t>X1</t>
  </si>
  <si>
    <t>Entity Public Float</t>
  </si>
  <si>
    <t>Statements of Condition - USD ($) $ in Thousands</t>
  </si>
  <si>
    <t>Dec. 31, 2018</t>
  </si>
  <si>
    <t>ASSETS</t>
  </si>
  <si>
    <t>Cash and due from banks (Note 3)</t>
  </si>
  <si>
    <t>Interest-bearing deposits</t>
  </si>
  <si>
    <t>Securities purchased under agreements to resell</t>
  </si>
  <si>
    <t>Federal funds sold</t>
  </si>
  <si>
    <t>Investment securities:</t>
  </si>
  <si>
    <t>Trading securities (Note 4)</t>
  </si>
  <si>
    <t>Available-for-sale securities (Note 5)</t>
  </si>
  <si>
    <t>Held-to-maturity securities (includes $0 and $0 pledged as collateral at December 31, 2019 and 2018, respectively, that may be repledged) (a) (Note 6)</t>
  </si>
  <si>
    <t>[1]</t>
  </si>
  <si>
    <t>Total investment securities</t>
  </si>
  <si>
    <t>Advances (includes $5,238 and $10,008 at fair value under fair value option at December 31, 2019 and 2018, respectively) (Note 8)</t>
  </si>
  <si>
    <t>Mortgage loans held for portfolio, net of allowance for credit losses of $711 and $840 at December 31, 2019 and 2018, respectively (Note 9 and Note 10)</t>
  </si>
  <si>
    <t>Accrued interest receivable</t>
  </si>
  <si>
    <t>Derivative assets (Note 11)</t>
  </si>
  <si>
    <t>Other assets</t>
  </si>
  <si>
    <t>TOTAL ASSETS</t>
  </si>
  <si>
    <t>LIABILITIES</t>
  </si>
  <si>
    <t>Deposits (Note 12)</t>
  </si>
  <si>
    <t>Consolidated Obligations: (Note 13)</t>
  </si>
  <si>
    <t>Discount Notes (includes $12,386,974 and $0 at fair value under fair value option at December 31, 2019 and 2018, respectively)</t>
  </si>
  <si>
    <t>Bonds (includes $4,757,177 and $3,906,610 at fair value under fair value option at December 31, 2019 and 2018, respectively)</t>
  </si>
  <si>
    <t>Total Consolidated Obligations</t>
  </si>
  <si>
    <t>Mandatorily redeemable capital stock (Note 15)</t>
  </si>
  <si>
    <t>Accrued interest payable</t>
  </si>
  <si>
    <t>Affordable Housing Program payable (Note 14)</t>
  </si>
  <si>
    <t>Derivative liabilities (Note 11)</t>
  </si>
  <si>
    <t>Other liabilities</t>
  </si>
  <si>
    <t>Total liabilities</t>
  </si>
  <si>
    <t>Commitments and contingencies (Note 20)</t>
  </si>
  <si>
    <t xml:space="preserve"> </t>
  </si>
  <si>
    <t>CAPITAL (Note 15)</t>
  </si>
  <si>
    <t>Capital stock Class B putable ($100 par value); issued and outstanding shares: 33,664 shares at December 31, 2019 and 43,205 shares at December 31, 2018</t>
  </si>
  <si>
    <t>Retained earnings:</t>
  </si>
  <si>
    <t>Unrestricted</t>
  </si>
  <si>
    <t>Restricted</t>
  </si>
  <si>
    <t>Total retained earnings</t>
  </si>
  <si>
    <t>Accumulated other comprehensive loss (Note 16)</t>
  </si>
  <si>
    <t>Total capital</t>
  </si>
  <si>
    <t>TOTAL LIABILITIES AND CAPITAL</t>
  </si>
  <si>
    <t>Fair values: $13,501,207 and $15,575,368 at December 31, 2019 and 2018 , respectively.</t>
  </si>
  <si>
    <t>Statements of Condition (Parenthetical) - USD ($) shares in Thousands, $ in Thousands</t>
  </si>
  <si>
    <t>Debt Securities, Held-to-maturity, Restricted</t>
  </si>
  <si>
    <t>Advances, Fair Value Disclosure</t>
  </si>
  <si>
    <t>Allowance for credit losses on mortgage loans</t>
  </si>
  <si>
    <t>Common Stock, Par or Stated Value Per Share</t>
  </si>
  <si>
    <t>Common Stock, Shares, Issued</t>
  </si>
  <si>
    <t>Common Stock, Shares, Outstanding</t>
  </si>
  <si>
    <t>Debt Securities, Held-to-maturity, Fair Value</t>
  </si>
  <si>
    <t>Debt Securities, Held-to-maturity, Restricted [Extensible List]</t>
  </si>
  <si>
    <t>us-gaap:CollateralPledgedMember</t>
  </si>
  <si>
    <t>Consolidated Obligation Bonds [Member]</t>
  </si>
  <si>
    <t>Consolidated Obligations, Bonds</t>
  </si>
  <si>
    <t>Discount Notes [Member]</t>
  </si>
  <si>
    <t>Consolidated Obligations, Discount Notes</t>
  </si>
  <si>
    <t>Fair Value</t>
  </si>
  <si>
    <t>Fair Value | Consolidated Obligation Bonds [Member]</t>
  </si>
  <si>
    <t>[2]</t>
  </si>
  <si>
    <t>[3]</t>
  </si>
  <si>
    <t>Fair Value | Discount Notes [Member]</t>
  </si>
  <si>
    <t>[4]</t>
  </si>
  <si>
    <t>At December 31, 2019 and 2018 , none of the Advances were 90 days or more past due or had been placed on non-accrual status.</t>
  </si>
  <si>
    <t>Includes (in thousands) $4,757,177 of Consolidated Obligation Bonds recorded under the fair value option at December 31, 2019 .</t>
  </si>
  <si>
    <t>Includes (in thousands) $3,906,610 of Consolidated Obligation Bonds recorded under the fair value option at December 31, 2018 .</t>
  </si>
  <si>
    <t>Includes (in thousands) $12,386,974 of Consolidated Obligation Discount Notes recorded under the fair value option at December 31, 2019 .</t>
  </si>
  <si>
    <t>Statements of Income - USD ($) $ in Thousands</t>
  </si>
  <si>
    <t>Dec. 31, 2017</t>
  </si>
  <si>
    <t>INTEREST INCOME:</t>
  </si>
  <si>
    <t>Advances</t>
  </si>
  <si>
    <t>Prepayment fees on Advances, net</t>
  </si>
  <si>
    <t>Trading securities</t>
  </si>
  <si>
    <t>Available-for-sale securities</t>
  </si>
  <si>
    <t>Held-to-maturity securities</t>
  </si>
  <si>
    <t>Mortgage loans held for portfolio</t>
  </si>
  <si>
    <t>Loans to other FHLBanks</t>
  </si>
  <si>
    <t>Total interest income</t>
  </si>
  <si>
    <t>Consolidated Obligations:</t>
  </si>
  <si>
    <t>Discount Notes</t>
  </si>
  <si>
    <t>Bonds</t>
  </si>
  <si>
    <t>Deposits</t>
  </si>
  <si>
    <t>Loans from other FHLBanks</t>
  </si>
  <si>
    <t>Mandatorily redeemable capital stock</t>
  </si>
  <si>
    <t>Other borrowings</t>
  </si>
  <si>
    <t>Total interest expense</t>
  </si>
  <si>
    <t>NET INTEREST INCOME</t>
  </si>
  <si>
    <t>Provision for credit losses</t>
  </si>
  <si>
    <t>NET INTEREST INCOME AFTER PROVISION FOR CREDIT LOSSES</t>
  </si>
  <si>
    <t>NON-INTEREST INCOME (LOSS):</t>
  </si>
  <si>
    <t>Net gains (losses) on investment securities</t>
  </si>
  <si>
    <t>Net gains (losses) on financial instruments held under fair value option</t>
  </si>
  <si>
    <t>Net gains (losses) on derivatives and hedging activities</t>
  </si>
  <si>
    <t>Other, net</t>
  </si>
  <si>
    <t>Total non-interest income (loss)</t>
  </si>
  <si>
    <t>NON-INTEREST EXPENSE:</t>
  </si>
  <si>
    <t>Compensation and benefits</t>
  </si>
  <si>
    <t>Other operating expenses</t>
  </si>
  <si>
    <t>Finance Agency</t>
  </si>
  <si>
    <t>Office of Finance</t>
  </si>
  <si>
    <t>Other</t>
  </si>
  <si>
    <t>Total non-interest expense</t>
  </si>
  <si>
    <t>INCOME BEFORE ASSESSMENTS</t>
  </si>
  <si>
    <t>Affordable Housing Program assessments</t>
  </si>
  <si>
    <t>NET INCOME</t>
  </si>
  <si>
    <t>Statements of Comprehensive Income - USD ($) $ in Thousands</t>
  </si>
  <si>
    <t>Net income</t>
  </si>
  <si>
    <t>Other comprehensive income adjustments:</t>
  </si>
  <si>
    <t>Net unrealized gains (losses) on available-for-sale securities</t>
  </si>
  <si>
    <t>Pension and postretirement benefits</t>
  </si>
  <si>
    <t>Total other comprehensive income (loss) adjustments</t>
  </si>
  <si>
    <t>Comprehensive income</t>
  </si>
  <si>
    <t>Statements of Capital - USD ($) shares in Thousands, $ in Thousands</t>
  </si>
  <si>
    <t>Increase (Decrease) in Stockholders' Equity [Roll Forward]</t>
  </si>
  <si>
    <t>Beginning balance</t>
  </si>
  <si>
    <t>Comprehensive Income</t>
  </si>
  <si>
    <t>Proceeds from sale of capital stock, par value</t>
  </si>
  <si>
    <t>Repurchase of capital stock, value</t>
  </si>
  <si>
    <t>Net shares reclassified to mandatorily redeemable capital stock, par value</t>
  </si>
  <si>
    <t>Cash dividends on capital stock</t>
  </si>
  <si>
    <t>Ending balance</t>
  </si>
  <si>
    <t>Common Stock [Member]</t>
  </si>
  <si>
    <t>Shares, Issued beginning balance</t>
  </si>
  <si>
    <t>Proceeds from sale of capital stock, shares</t>
  </si>
  <si>
    <t>Repurchase of capital stock, shares</t>
  </si>
  <si>
    <t>Net shares reclassified to mandatorily redeemable capital stock, shares</t>
  </si>
  <si>
    <t>Shares, Issued ending balance</t>
  </si>
  <si>
    <t>Retained Earnings, Unrestricted [Member]</t>
  </si>
  <si>
    <t>Retained Earnings, Restricted [Member]</t>
  </si>
  <si>
    <t>Retained Earnings, Total [Member]</t>
  </si>
  <si>
    <t>Accumulated Other Comprehensive Loss [Member]</t>
  </si>
  <si>
    <t>Statements of Cash Flows - USD ($) $ in Thousands</t>
  </si>
  <si>
    <t>OPERATING ACTIVITIES:</t>
  </si>
  <si>
    <t>Adjustments to reconcile net income to net cash provided by (used in) operating activities:</t>
  </si>
  <si>
    <t>Depreciation and amortization</t>
  </si>
  <si>
    <t>Net change in derivative and hedging activities</t>
  </si>
  <si>
    <t>Net change in fair value adjustments on trading securities</t>
  </si>
  <si>
    <t>Net change in fair value adjustments on financial instruments held under fair value option</t>
  </si>
  <si>
    <t>Other adjustments</t>
  </si>
  <si>
    <t>Net change in:</t>
  </si>
  <si>
    <t>Total adjustments</t>
  </si>
  <si>
    <t>Net cash provided by (used in) operating activities</t>
  </si>
  <si>
    <t>Premises, software, and equipment</t>
  </si>
  <si>
    <t>Trading securities:</t>
  </si>
  <si>
    <t>Proceeds from maturities</t>
  </si>
  <si>
    <t>Purchases</t>
  </si>
  <si>
    <t>Available-for-sale securities:</t>
  </si>
  <si>
    <t>Held-to-maturity securities:</t>
  </si>
  <si>
    <t>Advances:</t>
  </si>
  <si>
    <t>Repaid</t>
  </si>
  <si>
    <t>Originated</t>
  </si>
  <si>
    <t>Mortgage loans held for portfolio:</t>
  </si>
  <si>
    <t>Principal collected</t>
  </si>
  <si>
    <t>Net cash provided by (used in) investing activities</t>
  </si>
  <si>
    <t>FINANCING ACTIVITIES:</t>
  </si>
  <si>
    <t>Net change in deposits and pass-through reserves</t>
  </si>
  <si>
    <t>Net proceeds (payments) on derivative contracts with financing elements</t>
  </si>
  <si>
    <t>Net proceeds from issuance of Consolidated Obligations:</t>
  </si>
  <si>
    <t>Bonds transferred from other FHLBanks</t>
  </si>
  <si>
    <t>Payments for maturing and retiring Consolidated Obligations:</t>
  </si>
  <si>
    <t>Proceeds from issuance of capital stock</t>
  </si>
  <si>
    <t>Payments for repurchase of capital stock</t>
  </si>
  <si>
    <t>Payments for repurchase/redemption of mandatorily redeemable capital stock</t>
  </si>
  <si>
    <t>Cash dividends paid</t>
  </si>
  <si>
    <t>Net cash provided by (used in) financing activities</t>
  </si>
  <si>
    <t>Net increase (decrease) in cash and due from banks</t>
  </si>
  <si>
    <t>Cash and due from banks at beginning of the period</t>
  </si>
  <si>
    <t>Cash and due from banks at end of the period</t>
  </si>
  <si>
    <t>Supplemental Disclosures:</t>
  </si>
  <si>
    <t>Interest paid</t>
  </si>
  <si>
    <t>Affordable Housing Program payments, net</t>
  </si>
  <si>
    <t>Background Information</t>
  </si>
  <si>
    <t>Organization, Consolidation and Presentation of Financial Statements [Abstract]</t>
  </si>
  <si>
    <t>Nature of Operations [Text Block]</t>
  </si>
  <si>
    <t>Background Information The Federal Home Loan Bank of Cincinnati (the FHLB), a federally chartered corporation, is one of 11 District Federal Home Loan Banks (FHLBanks). The FHLBanks are government-sponsored enterprises (GSEs) that serve the public by enhancing the availability of credit for residential mortgages and targeted community development. The FHLB provides a readily available, competitively-priced source of funds to its member institutions. The FHLB is a cooperative whose member institutions own nearly all of the capital stock of the FHLB and may receive dividends on their investment to the extent declared by the FHLB's Board of Directors. Former members own the remaining capital stock to support business transactions still carried on the FHLB's Statements of Condition. Regulated financial depositories and insurance companies engaged in residential housing finance may apply for membership. Housing associates, including state and local housing authorities, may also borrow from the FHLB; while eligible to borrow, housing authorities are not members of the FHLB and, therefore, are not allowed to hold capital stock. A housing authority is eligible to utilize the Advance programs of the FHLB if it meets applicable statutory requirements. It must be a U.S. Department of Housing and Urban Development approved mortgagee and must also meet applicable mortgage lending, financial condition, as well as charter, inspection and supervision requirements. All members must purchase stock in the FHLB. Members must own capital stock in the FHLB based on the amount of their total assets. Each member also may be required to purchase activity-based capital stock as it engages in certain business activities with the FHLB. As a result of these requirements, the FHLB conducts business with stockholders in the normal course of business. For financial statement purposes, the FHLB defines related parties as those members with more than 10 percent of the voting interests of the FHLB's outstanding capital stock. See Note 22 for more information relating to transactions with stockholders. The Federal Housing Finance Agency (Finance Agency) is the independent Federal regulator of the FHLBanks, Federal Home Loan Mortgage Corporation (Freddie Mac) and Federal National Mortgage Association (Fannie Mae). The Finance Agency's stated mission is to ensure that the housing government-sponsored enterprises operate in a safe and sound manner so that they serve as a reliable source of liquidity and funding for housing finance and community investment. Each FHLBank operates as a separate entity with its own management, employees, and board of directors. The FHLB does not have any special purpose entities or any other type of off-balance sheet conduits. The Office of Finance is a joint office of the FHLBanks established to facilitate the issuance and servicing of the debt instruments of the FHLBanks, known as Consolidated Obligations, and to prepare combined quarterly and annual financial reports of all FHLBanks. As provided by the Federal Home Loan Bank Act of 1932, as amended (the FHLBank Act), or by Finance Agency regulation, the FHLBanks' Consolidated Obligations are backed only by the financial resources of the FHLBanks and are the primary source of funds for the FHLBanks. Deposits, other borrowings, and capital stock issued to members provide other funds. The FHLB primarily uses its funds to provide Advances to members and to purchase loans from members through its Mortgage Purchase Program (MPP). The FHLB also provides member institutions with correspondent services, such as wire transfer, security safekeeping, and settlement services.</t>
  </si>
  <si>
    <t>Summary of Significant Accounting Policies (Notes)</t>
  </si>
  <si>
    <t>Accounting Policies [Abstract]</t>
  </si>
  <si>
    <t>Basis of Presentation and Significant Accounting Policies [Text Block]</t>
  </si>
  <si>
    <t>Summary of Significant Accounting Policies Basis of Presentation The FHLB's accounting and financial reporting policies conform to accounting principles generally accepted in the United States of America (GAAP). Significant Accounting Policies Cash Flows. In the Statements of Cash Flows, the FHLB considers non-interest bearing cash and due from banks as cash and cash equivalents. Federal funds sold are not treated as cash equivalents for purposes of the Statements of Cash Flows, but are instead treated as short-term investments and are reflected in the investing activities section of the Statements of Cash Flows. Reclassifications. Certain amounts in the 2018 and 2017 financial statements have been reclassified to conform to the presentation as of December 31, 2019 . Specifically, certain cash flow amounts in the prior period Statement of Cash Flows have been reclassified to reflect short-term investment securities purchases and proceeds on a gross, rather than net, basis. Subsequent Events. The FHLB has evaluated subsequent events for potential recognition or disclosure through the issuance of these financial statements and believes there have been no material subsequent events requiring additional disclosure or recognition in these financial statements. Use of Estimates. The preparation of financial statements in accordance with GAAP requires management to make subjective assumptions and estimates. These assumptions and estimates affect the reported amounts of assets and liabilities, the disclosure of contingent assets and liabilities, and the reported amounts of income and expenses. Actual results could differ from these estimates. Fair Values. Some of the FHLB's financial instruments lack an available trading market with prices characterized as those that would be received to sell an asset, or paid to transfer a liability, in an orderly transaction between market participants at the measurement date. Therefore, the FHLB uses pricing services and/or internal models employing significant estimates and present value calculations when disclosing fair values. See Note 19 for more information. Interest-Bearing Deposits, Securities Purchased Under Agreements to Resell, and Federal Funds Sold. These investments provide short-term liquidity and are carried at cost. Interest-bearing deposits include certificates of deposits (CDs) not meeting the definition of an investment security. The FHLB treats securities purchased under agreements to resell as short-term collateralized loans, which are classified as assets on the Statements of Condition. If the market value of the underlying securities decrease below the market value required as collateral, the counterparty has the option to (1) place an equivalent amount of additional securities in safekeeping in the name of the FHLB or (2) remit an equivalent amount of cash. Federal funds sold consist of short-term, unsecured loans generally transacted with counterparties that are considered by the FHLB to be of investment quality. Investment Securities. The FHLB classifies investment securities as trading, available-for-sale and held-to-maturity at the date of acquisition. Purchases and sales of securities are recorded on a trade date basis. Trading. Securities classified as trading are acquired for liquidity purposes and asset/liability management and carried at fair value. The FHLB records changes in the fair value of these securities through other income as a net gain or loss on trading securities. However, the FHLB does not participate in speculative trading practices and holds these investments indefinitely as management periodically evaluates its liquidity needs. Available-for-Sale. Securities that are not classified as held-to-maturity or trading are classified as available-for-sale and are carried at fair value. Generally, the change in fair value of available-for-sale securities is recorded in other comprehensive income as net unrealized gains (losses) on available-for-sale securities. Beginning January 1, 2019, the FHLB adopted new hedge accounting guidance, which, among other things, impacts the income statement presentation of gains (losses) on derivatives and hedging activities for qualifying hedges, including hedges on available-for-sale securities. For available-for-sale securities that have been hedged and qualify as a fair value hedge, the FHLB records the portion of the change in the fair value of the investment related to the risk being hedged in interest income on available-for-sale securities together with the related change in the fair value of the derivative, and records the remainder of the change in the fair value of the investment in other comprehensive income as net unrealized gains (losses) on available-for-sale securities. Prior to January 1, 2019, for available-for-sale securities that had been hedged and qualified as a fair value hedge, the FHLB recorded the portion of the change in the fair value of the investment related to the risk being hedged in non-interest income (loss) as net gains (losses) on derivatives and hedging activities together with the related change in the fair value of the derivative, and recorded the remainder of the change in the fair value of the investment in other comprehensive income as net unrealized gains (losses) on available-for-sale securities. Held-to-Maturity. Securities that the FHLB has both the ability and intent to hold to maturity are classified as held-to-maturity and are carried at amortized cost, representing the amount at which an investment is acquired adjusted for periodic principal repayments, amortization of premiums and accretion of discounts. Certain changes in circumstances may cause the FHLB to change its intent to hold a security to maturity without calling into question its intent to hold other debt securities to maturity in the future. Thus, the sale or transfer of a held-to-maturity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FHLB that could not have been reasonably anticipated may cause the FHLB to sell or transfer a held-to-maturity security without necessarily calling into question its intent to hold other debt securities to maturity. In addition, sales of held-to-maturity debt securities that meet either of the following two conditions may be considered as maturities for purposes of the classification of securities: (1) the sale occurs near enough to the security's maturity date (for example, within three months of maturity), or call date if exercise of the call is probable, that interest rate risk is substantially eliminated as a pricing factor and changes in market interest rates would not have a significant effect on the security's fair value, or (2) the sale of the security occurs after the FHLB has already collected a substantial portion (at least 85 percent) of the principal outstanding at acquisition due either to prepayments on the security or to scheduled payments on the security payable in equal installments (both principal and interest) over its term. Premiums and Discounts. The FHLB amortizes purchased premiums and accretes purchased discounts on mortgage-backed securities (MBS) using the retrospective interest method (retrospective method). The retrospective method requires that the FHLB estimate prepayments over the estimated life of the securities and make a retrospective adjustment of the effective yield each time that the FHLB changes the estimated life as if the new estimate had been known since the original acquisition date of the securities. The FHLB uses nationally recognized third-party prepayment models to project estimated cash flows. Due to their short term nature, the FHLB amortizes premiums and accretes discounts on other investment categories with a term of one year or less using a straight-line methodology based on the contractual maturity of the securities. Analyses of the straight-line compared to the interest, or level-yield, methodology have been performed by the FHLB, and it has determined that the impact of the difference on the financial statements for each period reported, taken individually and as a whole, is not material. Gains and Losses on Sales. The FHLB computes gains and losses on sales of investment securities using the specific identification method and includes these gains and losses in other income. Investment Securities - Other-than-Temporary Impairment. The FHLB evaluates its individual available-for-sale and held-to-maturity securities in an unrealized loss position for other-than-temporary impairment on a quarterly basis. A security is considered impaired when its fair value is less than its amortized cost. The FHLB considers an other-than-temporary impairment to have occurred under any of the following conditions: ▪ if the FHLB has an intent to sell the impaired debt security; ▪ if, based on available evidence, the FHLB believes it is more likely than not that it will be required to sell the impaired debt security before the recovery of its amortized cost basis; or ▪ if the FHLB does not expect to recover the entire amortized cost basis of the debt security. Recognition of Other-than-Temporary Impairment. If either of the first two conditions above is met, the FHLB recognizes an other-than-temporary impairment charge in earnings equal to the entire difference between the security's amortized cost basis and its fair value as of the Statement of Condition date. For securities in an unrealized loss position that do not meet either of the first two conditions, the entire loss position, or total other-than-temporary impairment, is evaluated to determine the extent and amount of credit loss. Advances. The FHLB reports Advances (loans to members, former members or housing associates) either at amortized cost or at fair value when the fair value option is elected. Advances carried at amortized cost are reported net of premiums, discounts (including discounts on Advances related to the Affordable Housing Program (AHP), as discussed below), unearned commitment fees and hedging adjustments. The FHLB amortizes or accretes premiums and discounts, and recognizes unearned commitment fees and hedging adjustments on Advances to interest income using a level-yield methodology. Refundable fees are deferred until the commitment expires or until the Advance is made. The FHLB records interest on Advances to income as earned. For Advances carried at fair value, interest income is recognized based on the contractual interest rate. Advance Modifications. In cases in which the FHLB funds a new Advance concurrent with or within a short period of time before or after the prepayment of an existing Advance by the same borrower, the FHLB evaluates whether the new Advance meets the accounting criteria to qualify as a modification of an existing Advance or whether it constitutes a new Advance. The FHLB compares the present value of cash flows on the new Advance to the present value of cash flows remaining on the existing Advance. If there is at least a 10 percent difference in the cash flows, or if the FHLB concludes the differences between the Advances are more than minor based on qualitative factors, the Advance is accounted for as a new Advance. In all other instances, the new Advance is accounted for as a modification. Prepayment Fees. The FHLB charges a borrower a prepayment fee when the borrower prepays certain Advances before the original maturity. The recognition of prepayment fees is dependent on whether a new Advance was funded. If there were no new Advances funded, the FHLB records prepayment fees, net of basis adjustments related to hedging activities included in the carrying value of the Advances, as “Prepayment fees on Advances, net” in the interest income section of the Statements of Income. If a new Advance was funded, but does not qualify as a modification of a prepaid Advance, the prepaid Advance is treated as an Advance termination with subsequent funding of a new Advance and the fees on the prepaid Advance, net of related hedging adjustments, are recorded in interest income as “Prepayment fees on Advances, net.” If a new Advance is funded and qualifies as a modification of the original Advance, the net prepayment fee is deferred, recorded in the basis of the modified Advance, and amortized/accreted using a level-yield methodology over the life of the modified Advance to Advance interest income. If the modified Advance is hedged and meets the hedge accounting requirements, the associated fair value gains or losses of the Advance and the prepayment fees are included in the basis of the modified Advance. Such gains or losses and prepayment fees are then amortized in interest income over the life of the modified Advance using a level-yield methodology. Mortgage Loans Held for Portfolio. The FHLB classifies mortgage loans as held for portfolio and, accordingly, reports them at their principal amount outstanding net of unamortized premiums and discounts and hedging basis adjustments on loans initially classified as mortgage loan commitments. The FHLB has the intent and ability to hold these mortgage loans to maturity. Premiums and Discounts. The FHLB defers and amortizes premiums and accretes discounts paid to and received by the FHLB's participating members (Participating Financial Institutions, or PFIs) and hedging basis adjustments, as interest income using the contractual interest method (contractual method). Other Fees. The FHLB may receive non-origination fees, called pair-off fees. Pair-off fees represent a make-whole provision and are assessed when a member fails to deliver the quantity of loans committed to in a Mandatory Delivery Contract. Pair-off fees are recorded in other income. A Mandatory Delivery Contract is a legal commitment the FHLB makes to purchase, and a PFI makes to deliver, a specified dollar amount of mortgage loans, with a forward settlement date, at a specified range of mortgage note rates and prices. Allowance for Credit Losses. An allowance for credit losses is separately established for each identified portfolio segment, if it is probable that a loss triggering event has occurred in the FHLB's portfolio as of the Statements of Condition date and the amount of loss can be reasonably estimated. A loan is considered impaired when, based on current information and events, it is probable that the FHLB will be unable to collect all amounts due according to the contractual terms of the loan agreement. To the extent necessary, an allowance for credit losses for off-balance sheet credit exposures is recorded as a liability. See Note 10 for details on each allowance methodology. Portfolio Segments. A portfolio segment is defined as the level at which an entity develops and documents a systematic methodology for determining its allowance for credit losses. The FHLB has developed and documented a systematic methodology for determining an allowance for credit losses, where applicable, for (1) credit products (Advances, Letters of Credit and other extensions of credit to members) (2) Federal Housing Administration (FHA) mortgage loans held for portfolio; and (3) conventional mortgage loans held for portfolio. Classes of Financing Receivables. Classes of financing receivables generally are a disaggregation of a portfolio segment to the extent needed to understand the exposure to credit risk arising from these financing receivables. The FHLB determined that no further disaggregation of the portfolio segments identified above is needed as the credit risk arising from these financing receivables is assessed and measured by the FHLB at the portfolio segment level. Collateral-dependent Loans. An impaired loan is considered collateral-dependent if repayment is expected to be provided solely by the sale of the underlying property; that is, there is no other available and reliable source of repayment. A loan that is considered collateral-dependent is measured for impairment based on the fair value of the underlying property less estimated selling costs, with any shortfall recognized as an allowance for loan loss or charged-off. Interest income on impaired loans is recognized in the same manner as non-accrual loans noted below. Non-accrual Loans. The FHLB places a conventional mortgage loan on non-accrual status if it is determined that either (1) the collection of interest or principal is doubtful (e.g., when a related allowance for credit losses is recorded on a loan considered to be a troubled debt restructuring as a result of the individual evaluation for impairment), or (2) interest or principal is past due for 90 days or more, except when the loan is well-secured and in the process of collection (e.g., through credit enhancements and with monthly remittances on a schedule/scheduled basis). Loans with remittances on a schedule/scheduled basis means the FHLB receives monthly principal and interest payments from the servicer regardless of whether the mortgagee is making payments to the servicer. Loans with monthly remittances on an actual/actual basis are considered well-secured; however, servicers of actual/actual loan types contractually do not advance principal and interest regardless of borrower creditworthiness. As a result, these loans are placed on non-accrual status once they become 90 days delinquent. For those mortgage loans placed on non-accrual status, accrued but uncollected interest is reversed against interest income. The FHLB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cash payments received ar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due and unpaid, and the FHLB expects repayment of the remaining contractual interest and principal, or (2) it otherwise becomes well secured and in the process of collection. Charge-off Policy. A charge-off is recorded if it is estimated that the recorded investment in a loan will not be recovered. The FHLB evaluates whether to record a charge-off on a conventional mortgage loan upon the occurrence of a confirming event, such as notification of a claim against any of the credit enhancements. The FHLB also charges off the portion of outstanding conventional mortgage loan balances in excess of fair value of the underlying property, less cost to sell and adjusted for any available credit enhancements, for loans that are 180 days or more delinquent and/or certain loans that the borrower has filed for bankruptcy. Premises, Software and Equipment, Net. Premises, software and equipment are included in other assets on the Statements of Condition. The FHLB records premises, software and equipment at cost less accumulated depreciation and amortization. The FHLB computes depreciation on a straight-line methodology over the estimated useful lives of assets ranging from three to ten years. Leasehold improvements are amortized on a straight-line basis over the shorter of the estimated useful life of the improvement or the remaining term of the lease. The FHLB capitalizes improvements and major renewals but expenses ordinary maintenance and repairs when incurred. The FHLB capitalizes and amortizes the cost of computer software developed or obtained for internal use over future periods. In addition, the FHLB includes gains and losses on the disposal of premises, software and equipment in other non-interest income (loss) in the Statements of Income. Premises, software and equipment were $8,399,000 and $8,190,000 , which was net of accumulated depreciation and amortization of $31,106,000 and $29,007,000 as of December 31, 2019 and 2018 , respectively. For the years ended December 31, 2019 , 2018 , and 2017 , the depreciation and amortization expense for premises, software and equipment was $2,257,000 , $2,889,000 , and $2,949,000 , respectively. Leases. The FHLB leases office space and office equipment to run its business operations. Beginning January 1, 2019, the FHLB adopted new lease accounting guidance. At December 31, 2019 , the FHLB included in the Statement of Condition $5,816,000 of operating lease right-of-use assets in other assets as well as $6,417,000 of operating lease liabilities in other liabilities. The FHLB recognized operating lease costs in the other operating expenses line of the Statement of Income of $1,842,000 for the year ended December 31, 2019 . Derivatives and Hedging Activities. All derivatives are recognized on the Statements of Condition at their fair values and are reported as either derivative assets or derivative liabilities, net of cash collateral, and accrued interest from counterparties. The fair values of derivatives are netted by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 of Cash Flows unless the derivative meets the criteria to be a financing derivative. The FHLB utilizes two Derivative Clearing Organizations (Clearinghouses), for all cleared derivative transactions, LCH Ltd. and CME Clearing. At both Clearinghouses, variation margin is characterized as daily settlement payments and initial margin is considered cash collateral. Derivative Designations. Each derivative is designated as one of the following: 1. a qualifying hedge of the fair value of a recognized asset or liability or an unrecognized firm commitment (a "fair value" hedge); or 2. a non-qualifying hedge (“economic hedge”) for asset/liability management purposes. Accounting for Fair Value Hedges. If hedging relationships meet certain criteria including, but not limited to, formal documentation of the hedging relationship and an expectation to be highly effective, they are eligible for fair value hedge accounting and the offsetting changes in fair value of the hedged items attributable to the hedged risk may be recorded in earnings. The application of fair value hedge accounting generally requires the FHLB to evaluate the effectiveness of the hedging relationships at inception and on an ongoing basis and to calculate the changes in fair value of the derivatives and related hedged items independently. This is known as the “long-haul” method of accounting. Transactions that meet more stringent criteria qualify for the “shortcut” method of hedge accounting in which an assumption can be made that the change in fair value of a hedged item exactly offsets the change in value of the related derivative. Derivatives are typically executed at the same time as the hedged item, and the FHLB designates the hedged item in a qualifying hedge relationship as of the trade date. In many hedging relationships, the FHLB may designate the hedging relationship upon its commitment to disburse an Advance, trade a Consolidated Obligation or purchase an investment security in which settlement occurs within the shortest period of time possible for the type of instrument based on market settlement conventions. The FHLB records the changes in fair value of the derivative and the hedged item beginning on the trade date. Beginning January 1, 2019, the FHLB adopted new hedge accounting guidance, which, among other things, impacts the presentation of gains (losses) on derivatives and hedging activities for qualifying hedges. Changes in the fair value of a derivative that is designated and qualifies as a fair value hedge, along with changes in the fair value of the hedged asset or liability that are attributable to the hedged risk, are recorded in net interest income in the same line as the earnings effect of the hedged item. Prior to January 1, 2019, changes in the fair value of a derivative that was designated and qualified as a fair value hedge, along with changes in the fair value of the hedged asset or liability that were attributable to the hedged risk, were recorded in non-interest income (loss) as “Net gains (losses) on derivatives and hedging activities.” Accounting for Economic Hedges. An economic hedge is defined as a derivative hedging specific or non-specific underlying assets, liabilities, or firm commitments that does not qualify, or was not designated, for hedge accounting, but is an acceptable hedging strategy under the FHLB's risk management program. These economic hedging strategies also comply with Finance Agency regulatory requirements prohibiting speculative hedge transactions. An economic hedge introduces the potential for earnings variability caused by the changes in fair value of the derivatives that are recorded in the FHLB's income but that are not offset by corresponding changes in the value of the economically hedged assets, liabilities, or firm commitments. As a result, the FHLB recognizes the net interest and the change in fair value of these derivatives in non-interest income (loss) as “Net gains (losses) on derivatives and hedging activities” with no offsetting fair value adjustments for the assets, liabilities, or firm commitments. The difference between accruals of interest receivables and payables on derivatives that are designated as fair value hedge relationships is recognized as adjustments to the interest income or expense of the designated hedged item. The difference between accruals of interest receivables and payables on economic hedges are recognized in non-interest income (loss) as “Net gains (losses) on derivatives and hedging activities.” Discontinuance of Hedge Accounting. The FHLB discontinues hedge accounting prospectively when: (1) it determines that the derivative is no longer effective in offsetting changes in the fair value of a hedged item attributable to the hedged risk; (2) the derivative and/or the hedged item expires or is sold, terminated, or exercised; or (3) management determines that designating the derivative as a hedging instrument is no longer appropriate. When hedge accounting is discontinued because the FHLB determines that the derivative no longer qualifies as an effective fair value hedge of an existing hedged item, the FHLB continues to carry the derivative on the Statements of Condition at its fair value, ceases to adjust the hedged asset or liability for changes in fair value, and amortizes the cumulative basis adjustment on the hedged item into earnings over the remaining life of the hedged item using a level-yield methodology. Embedded Derivatives. The FHLB may issue debt, make Advances, or purchase financial instruments in which a derivative instrument is “embedded.” Upon execution of these transactions, the FHLB assesses whether the economic characteristics of the embedded derivative are clearly and closely related to the economic characteristics of the remaining component of the Advance, debt, or purchased financial instrument (the host contract) and whether a separate, non-embedded instrument with the same terms as the embedded instrument would meet the definition of a derivative instrument. When the FHLB determines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pursuant to an economic hedge. However, the entire contract is carried at fair value and no portion of the contract is designated as a hedging instrument if the entire contract (the host contract and the embedded derivative) is to be measured at fair value, with changes in fair value reported in current-period earnings (such as an investment security classified as “trading” as well as hybrid financial instruments that are selected for the fair value option), or if the FHLB cannot reliably identify and measure the embedded derivative for purposes of separating that derivative from its host contract. Consolidated Obligations. Consolidated Obligations are recorded at amortized cost unless the FHLB has elected the fair value option, in which case the Consolidated Obligations are carried at fair value. Concessions. Dealers receive concessions in connection with the issuance of certain Consolidated Obligations. The Office of Finance prorates the amount of the concession to the FHLB based upon the percentage of the debt issued that is assumed by the FHLB. Concessions paid on Consolidated Obligations designated under the fair value option are expensed as incurred in other non-interest expense. The FHLB records concessions paid on Consolidated Obligation Bonds not designated under the fair value option as a direct deduction from their carrying amounts, consistent with the presentation of discounts on Consolidated Obligations. The concessions are amortized, using a level-yield methodology, over the terms to maturity or the expected lives of the Consolidated Obligation Bonds. The amortization of those concessions is included in Consolidated Obligation Bond interest expense. The FHLB charges to expense as incurred the concessions applicable to Consolidated Obligation Discount Notes because of the short maturities of these Notes. Analyses of expensing concessions as incurred compared to a level-yield methodology have been performed by the FHLB, and it has determined that the impact of the difference on the financial statements for each period reported, taken individually and as a whole, is not material. Discounts and Premiums. The FHLB accretes the discounts and amortizes the premiums on Consolidated Obligation Bonds to interest expense using a level-yield methodology over the terms to maturity or estimated lives of the corresponding Consolidated Obligation Bonds. Due to their short-term nature, the FHLB expenses the discounts on Consolidated Obligation Discount Notes using a straight-line methodology over the term of the Notes. Analyses of a straight-line compared to a level-yield methodology have been performed by the FHLB, and the FHLB has determined that the impact of the difference on the financial statements for each period reported, taken individually and as a whole, is not material. Mandatorily Redeemable Capital Stock. The FHLB reclassifies stock subject to redemption from equity to liability upon expiration of the “grace period” after a member provides written notice of redemption, gives notice of intent to withdraw from membership, or attains nonmember status by merger or acquisition, charter termination, or involuntary termination from membership, because the member's shares then meet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urchase or redemption of mandatorily redeemable capital stock is reflected as a cash outflow in the financing activities section of the Statements of Cash Flows. If a member cancels its written notice of redemption or notice of withdrawal, the FHLB reclassifies the mandatorily redeemable capital stock from a liability to equity. After the reclassification, dividends on the capital stock are no longer classified as interest expense. Restricted Retained Earnings. Under the Joint Capital Enhancement Agreement, as amended (Capital Agreement), the FHLB contributes 20 percent of its quarterly net income to a separate restricted retained earnings account until the account balance equals at least one percent of the FHLB's average balance of outstanding Consolidated Obligations for the previous quarter. These restricted retained earnings are not available to pay dividends and are presented separately on the Statements of Condition. Standby Letters of Credit. The FHLB records commitment fees for Standby Letters of Credit as deferred income when it receives the fees and</t>
  </si>
  <si>
    <t>Recently Issued Accounting Standards and Interpretations</t>
  </si>
  <si>
    <t>New Accounting Pronouncements and Changes in Accounting Principles [Abstract]</t>
  </si>
  <si>
    <t>Recently Issued Accounting Standards and Interpretations [Text Block]</t>
  </si>
  <si>
    <t>Recently Issued Accounting Standards and Interpretations Facilitation of the Effects of Reference Rate Reform on Financial Reporting. On March 12, 2020, the Financial Accounting Standards Board (FASB) issued temporary, optional guidance to ease the potential burden in accounting for reference rate reform. The new guidance provides optional expedients and exceptions for applying GAAP to transactions affected by reference rate reform if certain criteria are met. The transactions primarily include (1) contract modifications, (2) hedging relationships, and (3) sale or transfer of debt securities classified as held-to-maturity. This guidance is effective immediately for the FHLB, and the amendments may be applied prospectively through December 31, 2022. The FHLB is in the process of evaluating the guidance, and its effect on the FHLB's financial condition, results of operations and cash flows has not yet been determined. Customer's Accounting for Implementation Costs Incurred in a Cloud Computing Arrangement That Is a Service Contract. On August 29, 2018, the FASB issued amended guidance tha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became effective for the FHLB for the interim and annual periods beginning on January 1, 2020. The guidance did not have a material impact on the FHLB’s financial condition, results of operations, and cash flows. Changes to the Disclosure Requirements for Defined Benefit Plans. On August 28, 2018, the FASB issued amended guidance that modifies the disclosure requirements for employers that sponsor defined benefit pension or other postretirement plans to improve disclosure effectiveness. This guidance becomes effective for annual periods ending after December 15, 2020 (December 31, 2020 for the FHLB) and will be applied retrospectively for all comparative periods presented. Early adoption is permitted. The FHLB does not intend to adopt this guidance early. The adoption of this guidance will affect the FHLB's disclosures, but will not have any effect on the FHLB's financial condition, results of operations, or cash flows. Changes to the Disclosure Requirements for Fair Value Measurement. On August 28, 2018, the FASB issued amended guidance that modifies the disclosure requirements for fair value measurements to improve disclosure effectiveness. This guidance became effective for the FHLB for the interim and annual periods beginning on January 1, 2020. The adoption of this guidance will affect the FHLB's disclosures, but will not have any effect on the FHLB's financial condition, results of operations, or cash flows. Measurement of Credit Losses on Financial Instruments. On June 16, 2016, the FASB issued amended guidance for the accounting of credit losses on financial instruments. The amendments require entities to immediately record the full amount of expected credit losses in their loan portfolios. The measurement of expected credit losses is based on relevant information about past events, including historical experience, current conditions, and reasonable and supportable forecasts that affect the collectability of the reported amount. The guidance also requires, among other things, credit losses relating to available-for-sale debt securities to be recorded through an allowance for credit losses and expanded disclosure requirements. The guidance became effective for the FHLB for the interim and annual periods beginning on January 1, 2020. The guidance was applied using a modified-retrospective approach, through a cumulative-effect adjustment to retained earnings as of the beginning of the first reporting period in which the guidance was effective. The adoption of this guidance did not result in an allowance for credit losses for certain financial instruments including Advances, U.S. obligation/GSE investments, securities purchased under agreement to resell and other short-term investments given the specific terms, issuer guarantees, and/or collateralized/secured nature of the instruments. For mortgage loans held for portfolio, the adoption of this guidance did not have a material impact on the FHLB's financial condition, results of operations, or cash flows.</t>
  </si>
  <si>
    <t>Cash and Due from Banks (Notes)</t>
  </si>
  <si>
    <t>Cash and Cash Equivalents [Abstract]</t>
  </si>
  <si>
    <t>Cash and Cash Equivalents Disclosure [Text Block]</t>
  </si>
  <si>
    <t>Cash and Due from Banks Cash and due from banks on the Statement of Condition includes cash on hand, cash items in the process of collection, compensating balances, and amounts due from correspondent banks and the Federal Reserve Bank. Compensating Balances. The FHLB maintains collected cash balances with commercial banks in return for certain services. These agreements contain no legal restrictions on the withdrawal of funds. The average collected cash balances for the years ended December 31, 2019 and 2018 were approximately $133,000 and $118,000 . Pass-through Deposit Reserves. The FHLB acts as a pass-through correspondent for member institutions required to deposit reserves with the Federal Reserve Banks. The amount shown as “Cash and due from banks” includes pass-through reserves deposited with Federal Reserve Banks of approximately $10,239,000 and $6,478,000 as of December 31, 2019 and 2018 .</t>
  </si>
  <si>
    <t>Trading Securities</t>
  </si>
  <si>
    <t>Debt Securities, Trading, and Equity Securities, FV-NI [Abstract]</t>
  </si>
  <si>
    <t>Investments in Debt and Marketable Equity Securities (and Certain Trading Assets) Disclosure [Text Block]</t>
  </si>
  <si>
    <t xml:space="preserve">Trading Securities Table 4.1 - Trading Securities by Major Security Types (in thousands) Fair Value December 31, 2019 December 31, 2018 Non-MBS: U.S. Treasury obligations $ 9,626,964 $ — GSE obligations 1,988,259 223,368 Total non-MBS 11,615,223 223,368 MBS: U.S. obligation single-family MBS 470 612 Total $ 11,615,693 $ 223,980 Table 4.2 - Net Gains (Losses) on Trading Securities (in thousands) For the Years Ended December 31, 2019 2018 2017 Net gains (losses) on trading securities held at period end $ 210,207 $ 7,086 $ (6 ) Net gains (losses) on trading securities $ 210,207 $ 7,086 $ (6 ) Table 5.1 - Available-for-Sale Securities by Major Security Types (in thousands) December 31, 2019 Amortized Cost (1) Gross Unrealized Gains Gross Unrealized Losses Fair Value Certificates of deposit $ 1,410,000 $ 111 $ — $ 1,410,111 GSE obligations 131,815 601 (342 ) 132,074 Total $ 1,541,815 $ 712 $ (342 ) $ 1,542,185 December 31, 2018 Amortized Cost (1) Gross Unrealized Gains Gross Unrealized Losses Fair Value Certificates of deposit $ 2,350,000 $ 71 $ (69 ) $ 2,350,002 GSE obligations 53,007 16 (128 ) 52,895 Total $ 2,403,007 $ 87 $ (197 ) $ 2,402,897 (1) Amortized cost of available-for-sale securities includes adjustments made to the cost basis of an investment for accretion, amortization, and/or fair value hedge accounting adjustments. Table 5.2 - Available-for-Sale Securities in a Continuous Unrealized Loss Position (in thousands) December 31, 2019 Less than 12 Months 12 Months or more Total Fair Value Gross Unrealized Losses Fair Value Gross Unrealized Losses Fair Value Gross Unrealized Losses GSE obligations $ 17,071 $ (126 ) $ 21,574 $ (216 ) $ 38,645 $ (342 ) Total $ 17,071 $ (126 ) $ 21,574 $ (216 ) $ 38,645 $ (342 ) All securities outstanding with gross unrealized losses at December 31, 2018 were in a continuous unrealized loss position for less than 12 months. Table 5.3 - Available-for-Sale Securities by Contractual Maturity (in thousands) December 31, 2019 December 31, 2018 Year of Maturity Amortized Cost Fair Value Amortized Cost Fair Value Due in 1 year or less $ 1,410,000 $ 1,410,111 $ 2,350,000 $ 2,350,002 Due after 1 year through 5 years — — — — Due after 5 years through 10 years 119,771 119,870 48,999 48,904 Due after 10 years 12,044 12,204 4,008 3,991 Total $ 1,541,815 $ 1,542,185 $ 2,403,007 $ 2,402,897 Table 5.4 - Interest Rate Payment Terms of Available-for-Sale Securities (in thousands) December 31, 2019 December 31, 2018 Amortized cost of available-for-sale securities: Fixed-rate $ 1,541,815 $ 2,403,007 Realized Gains and Losses. The FHLB had no sales of securities out of its available-for-sale portfolio for the years ended December 31, 2019 , 2018 , or 2017. Table 6.1 - Held-to-Maturity Securities by Major Security Types (in thousands) December 31, 2019 Amortized Cost (1) Gross Unrecognized Holding Gains Gross Unrecognized Holding Losses Fair Value Non-MBS: U.S. Treasury obligations $ 35,171 $ 5 $ — $ 35,176 Total non-MBS 35,171 5 — 35,176 MBS: U.S. obligation single-family MBS 1,670,783 13,499 (239 ) 1,684,043 GSE single-family MBS 4,500,471 40,386 (24,072 ) 4,516,785 GSE multi-family MBS 7,292,894 54 (27,745 ) 7,265,203 Total MBS 13,464,148 53,939 (52,056 ) 13,466,031 Total $ 13,499,319 $ 53,944 $ (52,056 ) $ 13,501,207 December 31, 2018 Amortized Cost (1) Gross Unrecognized Holding Gains Gross Unrecognized Holding Losses Fair Value Non-MBS: U.S. Treasury obligations $ 35,667 $ — $ (6 ) $ 35,661 Total non-MBS 35,667 — (6 ) 35,661 MBS: U.S. obligation single-family MBS 2,040,642 540 (47,463 ) 1,993,719 GSE single-family MBS 5,543,524 9,891 (162,097 ) 5,391,318 GSE multi-family MBS 8,171,389 1,739 (18,458 ) 8,154,670 Total MBS 15,755,555 12,170 (228,018 ) 15,539,707 Total $ 15,791,222 $ 12,170 $ (228,024 ) $ 15,575,368 (1) Carrying value equals amortized cost. Table 6.2 - Net Purchased Premiums Included in the Amortized Cost of MBS Classified as Held-to-Maturity (in thousands) December 31, 2019 December 31, 2018 Premiums $ 32,071 $ 42,299 Discounts (13,996 ) (19,730 ) Net purchased premiums $ 18,075 $ 22,569 Table 6.3 summarizes the held-to-maturity securities with unrealized losses, which are aggregated by major security type and length of time that individual securities have been in a continuous unrealized loss position. Table 6.3 - Held-to-Maturity Securities in a Continuous Unrealized Loss Position (in thousands) December 31, 2019 Less than 12 Months 12 Months or more Total Fair Value Gross Unrealized Losses Fair Value Gross Unrealized Losses Fair Value Gross Unrealized Losses MBS: U.S. obligation single-family MBS $ 148,586 $ (239 ) $ — $ — $ 148,586 $ (239 ) GSE single-family MBS 702,730 (2,682 ) 1,921,576 (21,390 ) 2,624,306 (24,072 ) GSE multi-family MBS 3,385,731 (7,704 ) 3,735,950 (20,041 ) 7,121,681 (27,745 ) Total $ 4,237,047 $ (10,625 ) $ 5,657,526 $ (41,431 ) $ 9,894,573 $ (52,056 ) December 31, 2018 Less than 12 Months 12 Months or more Total Fair Value Gross Unrealized Losses Fair Value Gross Unrealized Losses Fair Value Gross Unrealized Losses Non-MBS: U.S. Treasury obligations $ 35,661 $ (6 ) $ — $ — $ 35,661 $ (6 ) Total non-MBS 35,661 (6 ) — — 35,661 (6 ) MBS: U.S. obligation single-family MBS 175,663 (1,571 ) 1,526,835 (45,892 ) 1,702,498 (47,463 ) GSE single-family MBS 401,509 (1,581 ) 3,859,608 (160,516 ) 4,261,117 (162,097 ) GSE multi-family MBS 5,976,323 (18,185 ) 229,739 (273 ) 6,206,062 (18,458 ) Total MBS 6,553,495 (21,337 ) 5,616,182 (206,681 ) 12,169,677 (228,018 ) Total $ 6,589,156 $ (21,343 ) $ 5,616,182 $ (206,681 ) $ 12,205,338 $ (228,024 ) Table 6.4 - Held-to-Maturity Securities by Contractual Maturity (in thousands) December 31, 2019 December 31, 2018 Year of Maturity Amortized Cost (1) Fair Value Amortized Cost (1) Fair Value Non-MBS: Due in 1 year or less $ 35,171 $ 35,176 $ 35,667 $ 35,661 Due after 1 year through 5 years — — — — Due after 5 years through 10 years — — — — Due after 10 years — — — — Total non-MBS 35,171 35,176 35,667 35,661 MBS (2) 13,464,148 13,466,031 15,755,555 15,539,707 Total $ 13,499,319 $ 13,501,207 $ 15,791,222 $ 15,575,368 (1) Carrying value equals amortized cost. (2) MBS are not presented by contractual maturity because their expected maturities will likely differ from contractual maturities because borrowers may have the right to call or prepay obligations with or without call or prepayment fees. Table 6.5 - Interest Rate Payment Terms of Held-to-Maturity Securities (in thousands) December 31, 2019 December 31, 2018 Amortized cost of non-MBS: Fixed-rate $ 35,171 $ 35,667 Total amortized cost of non-MBS 35,171 35,667 Amortized cost of MBS: Fixed-rate 5,438,532 6,652,055 Variable-rate 8,025,616 9,103,500 Total amortized cost of MBS 13,464,148 15,755,555 Total $ 13,499,319 $ 15,791,222 Realized Gains and Losses. From time to time the FHLB may sell securities out of its held-to-maturity portfolio. These securities, generally, have less than 15 percent of the acquired principal outstanding at the time of the sale. These sales are considered maturities for the purposes of security classification. For the years ended December 31, 2019 , 2018, or 2017, the FHLB did not sell any held-to-maturity securities. </t>
  </si>
  <si>
    <t>Available-for-Sale Securities</t>
  </si>
  <si>
    <t>Debt Securities, Available-for-sale [Abstract]</t>
  </si>
  <si>
    <t>Held-to-Maturity Securities</t>
  </si>
  <si>
    <t>Debt Securities, Held-to-maturity [Abstract]</t>
  </si>
  <si>
    <t>Other-Than-Temporary Impairment Analysis</t>
  </si>
  <si>
    <t>Other than Temporary Impairment Losses, Investments [Abstract]</t>
  </si>
  <si>
    <t>Other than Temporary Impairment Analysis [Text Block]</t>
  </si>
  <si>
    <t>Other-than-Temporary Impairment Analysis The FHLB evaluates any of its individual available-for-sale and held-to-maturity investment securities holdings in an unrealized loss position for other-than-temporary impairment on a quarterly basis. U.S. Obligations and GSE Investments For its U.S. obligations and GSE investments (MBS and non-MBS), the FHLB has determined that the strength of the issuers' guarantees through direct obligations or support from the U.S. government is sufficient to protect the FHLB from losses based on current expectations. As a result, the FHLB determined that, as of December 31, 2019 , all of the gross unrealized losses on these investments were temporary as the declines in market value of these securities were not attributable to credit quality. Furthermore, the FHLB does not intend to sell the investments, and it is not more likely than not that the FHLB will be required to sell the investments before recovery of their amortized cost bases. As a result, the FHLB did not consider any of these investments to be other-than-temporarily impaired at December 31, 2019 . The FHLB did not consider any of its investments to be other-than-temporarily impaired at December 31, 2018 .</t>
  </si>
  <si>
    <t>Advances [Abstract]</t>
  </si>
  <si>
    <t>Advances [Text Block]</t>
  </si>
  <si>
    <t>Advances The FHLB offers a wide range of fixed- and variable-rate Advance products with different maturities, interest rates, payment characteristics and optionality. Fixed-rate Advances generally have maturities ranging from one day to 30 years. Variable-rate Advances generally have maturities ranging from less than 30 days to 10 years, where the interest rates reset periodically at a fixed spread to a specified index. The following table presents Advance redemptions by contractual maturity, including index-amortizing Advances, which are presented according to their predetermined amortization schedules. Table 8.1 - Advances by Redemption Term (dollars in thousands) December 31, 2019 December 31, 2018 Redemption Term Amount Weighted Average Interest Rate Amount Weighted Average Interest Rate Due in 1 year or less $ 32,342,198 1.78 % $ 38,592,494 2.56 % Due after 1 year through 2 years 4,477,497 2.19 6,461,276 2.39 Due after 2 years through 3 years 1,996,647 2.30 3,146,830 2.30 Due after 3 years through 4 years 1,408,948 2.50 1,145,118 2.56 Due after 4 years through 5 years 1,765,323 2.08 935,439 2.76 Thereafter 5,273,531 2.35 4,591,015 2.98 Total principal amount 47,264,144 1.94 54,872,172 2.56 Commitment fees (281 ) (456 ) Discount on Affordable Housing Program (AHP) Advances (3,148 ) (4,386 ) Premiums 1,221 1,510 Discounts (2,530 ) (3,090 ) Hedging adjustments 109,929 (43,506 ) Fair value option valuation adjustments and accrued interest 238 8 Total $ 47,369,573 $ 54,822,252 The FHLB offers certain fixed and variable-rate Advances to members that may be prepaid on specified dates (call dates) without incurring prepayment or termination fees (callable Advances). If the call option is exercised, replacement funding may be available to members. Other Advances may only be prepaid subject to a prepayment fee paid to the FHLB that makes the FHLB financially indifferent to the prepayment of the Advance. Table 8.2 - Advances by Redemption Term or Next Call Date (in thousands) Redemption Term or Next Call Date December 31, 2019 December 31, 2018 Due in 1 year or less $ 35,366,608 $ 43,793,555 Due after 1 year through 2 years 4,982,222 4,338,117 Due after 2 years through 3 years 1,724,647 3,490,580 Due after 3 years through 4 years 1,381,718 753,716 Due after 4 years through 5 years 1,535,418 905,189 Thereafter 2,273,531 1,591,015 Total principal amount $ 47,264,144 $ 54,872,172 The FHLB also offers putable Advances. With a putable Advance, the FHLB effectively purchases put options from the member that allows the FHLB to terminate the Advance at predetermined dates. The FHLB normally would exercise its put option when interest rates increase relative to contractual rates. Table 8.3 - Advances by Redemption Term or Next Put Date for Putable Advances (in thousands) Redemption Term or Next Put Date December 31, 2019 December 31, 2018 Due in 1 year or less $ 33,451,448 $ 38,827,494 Due after 1 year through 2 years 4,777,497 6,611,276 Due after 2 years through 3 years 2,129,647 3,221,830 Due after 3 years through 4 years 1,238,948 1,145,118 Due after 4 years through 5 years 1,611,073 835,439 Thereafter 4,055,531 4,231,015 Total principal amount $ 47,264,144 $ 54,872,172 Table 8.4 - Advances by Interest Rate Payment Terms (in thousands) December 31, 2019 December 31, 2018 Fixed-rate (1) Due in one year or less $ 25,918,472 $ 14,965,711 Due after one year 10,194,636 9,022,587 Total fixed-rate (1) 36,113,108 23,988,298 Variable-rate (1) Due in one year or less 6,423,726 23,626,783 Due after one year 4,727,310 7,257,091 Total variable-rate (1) 11,151,036 30,883,874 Total principal amount $ 47,264,144 $ 54,872,172 (1) Payment terms based on current interest rate terms, which reflect any option exercises or rate conversions that have occurred subsequent to the related Advance issuance. Advance Concentrations. Advances outstanding that were greater than or equal to $1.0 billion per borrower were $35.1 billion ( 74.2% ) and $41.3 billion ( 75.3% ) at December 31, 2019 and 2018 , respectively. These Advances were made to 11 and 10 borrowers (members and former members) at December 31, 2019 and 2018 , respectively. See Note 10 for information related to the FHLB's credit risk on Advances and allowance methodology for credit losses. Table 8.5 - Borrowers Holding Five Percent or more of Total Advances, Including Any Known Affiliates that are Members of the FHLB (dollars in millions) December 31, 2019 December 31, 2018 Principal % of Total Principal Amount of Advances Principal % of Total Principal Amount of Advances U.S. Bank, N.A. $ 13,874 29 % JPMorgan Chase Bank, N.A. $ 23,400 43 % JPMorgan Chase Bank, N.A. 4,500 10 U.S. Bank, N.A. 4,574 8 Third Federal Savings and Loan Association 3,883 8 Third Federal Savings and Loan Association 3,727 7 Total $ 22,257 47 % Total $ 31,701 58 %</t>
  </si>
  <si>
    <t>Mortgage Loans Held for Portfolio</t>
  </si>
  <si>
    <t>Receivables [Abstract]</t>
  </si>
  <si>
    <t>Financing Receivables [Text Block]</t>
  </si>
  <si>
    <t xml:space="preserve">Mortgage Loans Held for Portfolio Total mortgage loans held for portfolio represent residential mortgage loans under the MPP that the FHLB's members originate, credit enhance, and then sell to the FHLB. The FHLB does not service any of these loans. The FHLB plans to retain its existing portfolio of mortgage loans. Table 9.1 - Mortgage Loans Held for Portfolio (in thousands) December 31, 2019 December 31, 2018 Unpaid principal balance: Fixed rate medium-term single-family mortgage loans (1) $ 773,575 $ 933,340 Fixed rate long-term single-family mortgage loans 10,207,367 9,338,814 Total unpaid principal balance 10,980,942 10,272,154 Premiums 241,356 227,161 Discounts (2,166 ) (2,603 ) Hedging basis adjustments (2) 15,932 5,045 Total mortgage loans held for portfolio $ 11,236,064 $ 10,501,757 (1) Medium-term is defined as a term of 15 years or less. (2) Represents the unamortized balance of the mortgage purchase commitments' market values at the time of settlement. The market value of the commitment is included in the basis of the mortgage loan and amortized accordingly. Table 9.2 - Mortgage Loans Held for Portfolio by Collateral/Guarantee Type (in thousands) December 31, 2019 December 31, 2018 Unpaid principal balance: Conventional mortgage loans $ 10,750,526 $ 9,999,307 FHA mortgage loans 230,416 272,847 Total unpaid principal balance $ 10,980,942 $ 10,272,154 Table 9.3 - Members, Including Any Known Affiliates that are Members of the FHLB, and Former Members Selling Five Percent or more of Total Unpaid Principal (dollars in millions) December 31, 2019 December 31, 2018 Principal % of Total Principal % of Total Union Savings Bank $ 3,574 33 % Union Savings Bank $ 3,449 34 % Guardian Savings Bank FSB 1,004 9 Guardian Savings Bank FSB 987 10 FirstBank 714 7 </t>
  </si>
  <si>
    <t>Allowance for Credit Losses</t>
  </si>
  <si>
    <t>Allowance for Credit Losses [Text Block]</t>
  </si>
  <si>
    <t xml:space="preserve">Allowance for Credit Losses The FHLB has established an allowance methodology for each of the FHLB's portfolio segments: credit products (Advances, Letters of Credit and other extensions of credit to members); FHA mortgage loans held for portfolio; and conventional mortgage loans held for portfolio. Credit Products The FHLB manages its credit exposure to credit products through an integrated approach that includes establishing a credit limit for each borrower and ongoing review of each borrower's financial condition, coupled with collateral and lending policies to limit risk of loss while balancing borrowers' needs for a reliable source of funding. In addition, the FHLB lends to eligible borrowers in accordance with federal law and Finance Agency regulations, which require the FHLB to obtain sufficient collateral to fully secure credit products. The estimated value of the collateral required to secure each member's credit products is calculated by applying collateral discounts, or haircuts, to the value of the collateral. The FHLB accepts certain investment securities, residential mortgage loans, deposits and other real estate related assets as collateral. In addition, community financial institutions are eligible to utilize expanded statutory collateral provisions for small business and agribusiness loans. The FHLB's capital stock owned by its member borrowers is also pledged as collateral. Collateral arrangements and a member’s borrowing capacity vary based on the financial condition and performance of the institution, the types of collateral pledged and the overall quality of those assets. The FHLB can also require additional or substitute collateral to protect its security interest. Members experiencing financial difficulties are subject to FHLB-performed “stress tests” of the impact of poorly performing assets on the member’s capital and loss reserve positions. Depending on the results of these tests and the level of over-collateralization, a member may be allowed to maintain pledged loan assets in its custody, may be required to deliver those loans into the custody of the FHLB or its agent, or may be required to provide details on those loans to facilitate an estimate of their fair value. The FHLB perfects its security interest in all pledged collateral. The FHLBank Act affords any security interest granted to the FHLB by a member priority over the claims or rights of any other party except for claims or rights of a third party that would otherwise be entitled to priority under applicable law and that are held by a bona fide purchaser for value or by a secured party holding a prior perfected security interest. Using a risk-based approach, the FHLB considers the payment status, collateralization levels, and borrower's financial condition to be indicators of credit quality for its credit products. At December 31, 2019 and 2018 , the FHLB had rights to collateral on a member-by-member basis with an estimated value in excess of its outstanding extensions of credit. The FHLB evaluates and makes changes to its collateral guidelines, as necessary, based on current market conditions. At December 31, 2019 and 2018 , the FHLB did not have any Advances that were past due, in non-accrual status or impaired. In addition, there were no troubled debt restructurings related to credit products of the FHLB during 2019 or 2018 . The FHLB has not experienced any credit losses on Advances since it was founded in 1932. Based upon the collateral held as security, its credit extension and collateral policies and the repayment history on credit products, the FHLB did not record any credit losses on credit products as of December 31, 2019 or 2018 . Accordingly, the FHLB did not record any allowance for credit losses on Advances. At December 31, 2019 and 2018 , the FHLB did not record any liability to reflect an allowance for credit losses for off-balance sheet credit exposures. See Note 20 for additional information on the FHLB's off-balance sheet credit exposure. Mortgage Loans Held for Portfolio - FHA The FHLB invests in fixed-rate mortgage loans secured by one-to-four family residential properties insured by the FHA. The FHLB expects to recover any losses from such loans from the FHA. Any losses from these loans that are not recovered from the FHA would be due to a claim rejection by the FHA and, as such, would be recoverable from the selling participating financial institutions. Therefore, the FHLB only has credit risk for these loans if the seller or servicer fails to pay for losses not covered by the FHA insurance. As a result, the FHLB did not establish an allowance for credit losses on its FHA insured mortgage loans. Furthermore, due to the insurance, none of these mortgage loans have been placed on non-accrual status. Mortgage Loans Held for Portfolio - Conventional Mortgage Purchase Program (MPP) The FHLB determines the allowance for conventional loans through analyses that include consideration of various data observations such as past performance, current performance, loan portfolio characteristics, collateral-related characteristics, industry data, and prevailing economic conditions. The measurement of the allowance for credit losses consists of: (1) collectively evaluating homogeneous pools of residential mortgage loans; (2) reviewing specifically identified loans for impairment; and (3) considering other relevant qualitative factors. Collectively Evaluated Mortgage Loans. The credit risk analysis of conventional loans evaluated collectively for impairment considers historical delinquency migration, applies estimated loss severities, and incorporates the associated credit enhancements in order to determine the FHLB's best estimate of probable incurred losses at the reporting date. Migration analysis is a methodology for determining, through the FHLB's experience over a historical period, the rate of default on loans. The FHLB applies migration analysis to loans based on payment status categories such as current, 30, 60, and 90 days past due. The FHLB then estimates how many loans in these categories may migrate to a loss realization event and applies a current loss severity to estimate losses. The estimated losses are then reduced by the probable cash flows resulting from available credit enhancements. To properly determine the credit enhancements available to recover estimated losses, the FHLB performs the credit risk analysis of all conventional mortgage loans at the individual Master Commitment Contract level. The Master Commitment Contract is an agreement with a member in which the member agrees to make a best efforts attempt to sell a specific dollar amount of loans to the FHLB, generally over a one-year period. Any credit enhancement cash flows that are projected and assessed as not probable of receipt do not reduce estimated losses. Individually Evaluated Mortgage Loans. Conventional mortgage loans that are considered troubled debt restructurings are specifically identified for purposes of calculating the allowance for credit losses. The FHLB measures impairment of these specifically identified loans by either estimating the present value of expected cash flows, estimating the loan's observable market price, or estimating the fair value of the collateral if the loan is collateral dependent. The FHLB removes specifically identified loans evaluated for impairment from the collectively evaluated mortgage loan population. Qualitative Factors. The FHLB also assesses other qualitative factors in its estimation of loan losses for the collectively evaluated population. This amount represents a subjective management judgment, based on facts and circumstances that exist as of the reporting date, which is intended to cover other incurred losses that may not otherwise be captured in the methodology described above. Allowance for Credit Losses on Mortgage Loans. The following tables present a rollforward of the allowance for credit losses on conventional mortgage loans as well as the recorded investment in mortgage loans by impairment methodology. The recorded investment in a loan is the unpaid principal balance of the loan adjusted for accrued interest, unamortized premiums or discounts, hedging basis adjustments and direct write-downs. The recorded investment is not net of any allowance. Table 10.1 - Rollforward of Allowance for Credit Losses on Conventional Mortgage Loans (in thousands) For the Years Ended December 31, 2019 2018 2017 Balance, beginning of period $ 840 $ 1,190 $ 1,142 Net charge offs (129 ) (350 ) (452 ) Provision for credit losses — — 500 Balance, end of period $ 711 $ 840 $ 1,190 Table 10.2 - Allowance for Credit Losses and Recorded Investment on Conventional Mortgage Loans by Impairment Methodology (in thousands) December 31, 2019 December 31, 2018 Allowance for credit losses: Collectively evaluated for impairment $ 711 $ 840 Individually evaluated for impairment — — Total allowance for credit losses $ 711 $ 840 Recorded investment: Collectively evaluated for impairment $ 11,025,713 $ 10,249,169 Individually evaluated for impairment 13,514 10,554 Total recorded investment $ 11,039,227 $ 10,259,723 Credit Enhancements. The conventional mortgage loans under the MPP are supported by some combination of credit enhancements (primary mortgage insurance (PMI), supplemental mortgage insurance (SMI) and the Lender Risk Account (LRA), including pooled LRA for those members participating in an aggregated MPP pool). The amount of credit enhancements needed to protect the FHLB against credit losses is determined through use of a third-party default model. These credit enhancements apply after a homeowner's equity is exhausted. Beginning in February 2011, the FHLB discontinued the use of SMI for all new loan purchases and replaced it with expanded use of the LRA. The LRA is funded by the FHLB as a portion of the purchase proceeds to cover expected losses. The LRA is recorded in other liabilities in the Statements of Condition. Excess funds over required balances are returned to the member in accordance with a step-down schedule that is established upon execution of a Master Commitment Contract, subject to performance of the related loan pool. The LRA established for a pool of loans is limited to only covering losses of that specific pool of loans. Table 10.3 - Changes in the LRA (in thousands) For the Years Ended December 31, 2019 2018 2017 LRA at beginning of year $ 213,260 $ 200,745 $ 187,684 Additions 29,558 24,784 20,677 Claims (113 ) (492 ) (506 ) Scheduled distributions (9,229 ) (11,777 ) (7,110 ) LRA at end of period $ 233,476 $ 213,260 $ 200,745 Credit Quality Indicator and Other Delinquency Statistics. The key credit quality indicator for mortgage loans is payment status. Table 10.4 presents the recorded investment of mortgage loans based on payment status as well as other delinquency statistics. Table 10.4 - Credit Quality Indicator and Other Delinquency Statistics of Mortgage Loans (dollars in thousands) December 31, 2019 Payment status: Conventional MPP Loans FHA Loans Total Past due 30-59 days delinquent $ 35,416 $ 13,903 $ 49,319 Past due 60-89 days delinquent 5,572 3,052 8,624 Past due 90 days or more delinquent 12,421 5,805 18,226 Total past due 53,409 22,760 76,169 Total current mortgage loans 10,985,818 210,732 11,196,550 Total mortgage loans $ 11,039,227 $ 233,492 $ 11,272,719 Other delinquency statistics: In process of foreclosure, included above (1) $ 8,311 $ 2,515 $ 10,826 Serious delinquency rate (2) 0.11 % 2.49 % 0.16 % Past due 90 days or more still accruing interest (3) $ 11,935 $ 5,805 $ 17,740 Loans on non-accrual status, included above $ 1,902 $ — $ 1,902 December 31, 2018 Payment status: Conventional MPP Loans FHA Loans Total Past due 30-59 days delinquent $ 29,596 $ 14,845 $ 44,441 Past due 60-89 days delinquent 7,175 4,238 11,413 Past due 90 days or more delinquent 12,807 7,210 20,017 Total past due 49,578 26,293 75,871 Total current mortgage loans 10,210,145 250,308 10,460,453 Total mortgage loans $ 10,259,723 $ 276,601 $ 10,536,324 Other delinquency statistics: In process of foreclosure, included above (1) $ 7,557 $ 4,635 $ 12,192 Serious delinquency rate (2) 0.13 % 2.65 % 0.19 % Past due 90 days or more still accruing interest (3) $ 11,773 $ 7,210 $ 18,983 Loans on non-accrual status, included above $ 2,535 $ — $ 2,535 (1) Includes loans where the decision of foreclosure or a similar alternative such as pursuit of deed-in-lieu has been reported. Loans in process of foreclosure are included in past due or current loans dependent on their delinquency status. (2) Loans that are 90 days or more past due or in the process of foreclosure (including past due or current loans in the process of foreclosure) expressed as a percentage of the total loan portfolio class recorded investment amount.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 The FHLB did not have any real estate owned at December 31, 2019 or 2018 . Troubled Debt Restructurings . A troubled debt restructuring is considered to have occurred when a concession is granted to a borrower for economic or legal reasons related to the borrower's financial difficulties and that concession would not have been considered otherwise. The FHLB's troubled debt restructurings primarily involve loans where an agreement permits the recapitalization of past due amounts up to the original loan amount and certain loans discharged in Chapter 7 bankruptcy. A loan considered a troubled debt restructuring is individually evaluated for impairment when determining its related allowance for credit losses. Credit losses are measured by estimating expected cash shortfalls incurred as of the reporting date. The FHLB's recorded investment in modified loans considered troubled debt restructurings was (in thousands) $13,514 and $10,554 at December 31, 2019 and 2018 , respectively. The amount of troubled debt restructurings is not considered material to the FHLB's financial condition, results of operations, or cash flows. </t>
  </si>
  <si>
    <t>Derivatives and Hedging Activities</t>
  </si>
  <si>
    <t>Derivative Instruments and Hedging Activities Disclosure [Abstract]</t>
  </si>
  <si>
    <t>Derivatives and Hedging Activities [Text Block]</t>
  </si>
  <si>
    <t>Derivatives and Hedging Activities Nature of Business Activity The FHLB is exposed to interest rate risk primarily from the effect of interest rate changes on its interest-earning assets and on the interest-bearing liabilities that finance these assets. The goal of the FHLB's interest-rate risk management strategy is not to eliminate interest-rate risk, but to manage it within appropriate limits. To mitigate the risk of loss, the FHLB has established policies and procedures, which include guidelines on the amount of exposure to interest rate changes it is willing to accept. In addition, the FHLB monitors the risk to its interest income, net interest margin and average maturity of interest-earning assets and interest-bearing liabilities. The FHLB uses derivatives when they are considered to be the most cost-effective alternative to achieve the FHLB's financial and risk management objectives. The FHLB transacts its derivatives with large banks and major broker-dealers. Some of these banks and broker-dealers or their affiliates buy, sell, and distribute Consolidated Obligations. Derivative transactions may be executed either with a counterparty (uncleared derivatives) or cleared through a Futures Commission Merchant (i.e., clearing agent) with a Derivative Clearing Organization (cleared derivatives). Once a derivative transaction has been accepted for clearing by a Derivative Clearing Organization (Clearinghouse), the executing counterparty is replaced with the Clearinghouse. The FHLB is not a derivative dealer and does not trade derivatives for short-term profit. Consistent with Finance Agency regulations, the FHLB enters into derivatives to manage the interest rate risk exposures inherent in otherwise unhedged assets and funding positions, to achieve the FHLB's risk management objectives and to act as an intermediary between its members and counterparties. The use of derivatives is an integral part of the FHLB's financial management strategy. However, Finance Agency regulations and the FHLB's financial management policy prohibit trading in, or the speculative use of, derivative instruments and limit credit risk arising from them. The most common ways in which the FHLB uses derivatives are to: ▪ reduce the interest rate sensitivity and repricing gaps of assets and liabilities; ▪ preserve a favorable interest rate spread between the yield of an asset (e.g., an Advance) and the cost of the related liability (e.g., the Consolidated Obligation used to fund the Advance); ▪ manage embedded options in assets and liabilities; ▪ reduce funding costs by combining a derivative with a Consolidated Obligation, as the cost of a combined funding structure can be lower than the cost of a comparable Consolidated Obligation; and ▪ protect the value of existing asset or liability positions. Types of Derivatives The FHLB primarily uses the following derivative instruments: Interest rate swaps - An interest rate swap is an agreement between two entities to exchange cash flows in the future. The agreement sets the dates on which the cash flows will be exchange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is party receives cash flows equivalent to the interest on the same notional principal amount at a variable-rate index for the same period of time. As of December 31, 2019, the variable-rate transacted by the FHLB in its derivatives is either OIS, SOFR, or LIBOR. Swaptions - A swaption is an option on a swap that gives the buyer the right to enter into a specified interest rate swap at a certain time in the future. The FHLB may enter into both payer swaptions and receiver swaptions. A payer swaption is the option to make fixed interest payments at a later date and a receiver swaption is the option to receive fixed interest payments at a later date. Forwards Contracts - Forwards contracts gives the buyer the right to buy or sell a specific type of asset at a specific time at a given price. For example, certain mortgage purchase commitments entered into by the FHLB are considered derivatives. The FHLB may hedge these commitments by selling to-be-announced (TBA) mortgage-backed securities for forward settlement. A TBA represents a forward contract for the sale of mortgage-backed securities at a future agreed upon date for an established price. Application of Derivatives The FHLB documents at inception all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hedges to assets and liabilities on the Statements of Condition. The FHLB may use certain derivatives as fair value hedges of associated financial instruments. However, because the FHLB uses derivatives when they are considered to be the most cost-effective alternative to achieve the FHLB's financial and risk management objectives, it may enter into derivatives that do not necessarily qualify for hedge accounting (economic hedges). The FHLB re-evaluates its hedging strategies from time to time and may change the hedging techniques it uses or adopt new strategies. Types of Hedged Items The types of assets and liabilities currently hedged with derivatives are: Investments - The interest rate and prepayment risks associated with the FHLB's investment securities are managed through a combination of debt issuance and derivatives. The FHLB may manage the prepayment and interest rate risk by funding investment securities with Consolidated Obligations that have call features or by hedging these risks with interest rate swaps, caps or floors, or swaptions. The FHLB may also manage the risk arising from changing market prices and volatility of investment securities by entering into economic derivatives that generally offset the changes in fair value of the securities. Derivatives held by the FHLB that are associated with trading and held-to-maturity securities are designated as economic hedges, and derivatives specifically linked to individual available-for-sale securities may qualify as fair value hedges or be designated as economic hedges. Advances - The FHLB offers a wide range of fixed- and variable-rate Advance products with different maturities, interest rates, payment characteristics, and optionality. The FHLB may use derivatives to manage the repricing and/or option characteristics of Advances in order to more closely match the characteristics of the FHLB's funding liabilities. In general, whenever a member executes a fixed-rate Advance or a variable-rate Advance with embedded options, the FHLB may simultaneously execute a derivative with terms that offset the terms and embedded options in the Advance. For example, the FHLB may hedge a fixed-rate Advance with an interest rate swap where the FHLB pays a fixed-rate and receives a variable-rate, effectively converting the fixed-rate Advance to a variable-rate Advance. These types of hedges are typically treated as fair value hedges. When issuing a putable Advance, the FHLB effectively purchases a put option from the member that allows the FHLB to put or extinguish the fixed-rate Advance, which the FHLB normally would exercise when interest rates increase. The FHLB may hedge these Advances by entering into a cancelable derivative. Mortgage Loans - The FHLB invests in fixed-rate mortgage loans. The prepayment options embedded in mortgage loans can result in extensions or contractions in the expected repayment of these investments, depending on changes in actual and estimated prepayment speeds. The FHLB may manage the interest rate and prepayment risks associated with mortgage loans through a combination of debt issuance and derivatives. The FHLB issues both callable and non-callable debt and prepayment linked Consolidated Obligations to achieve cash flow patterns and liability durations similar to those expected on the mortgage loans. The FHLB may purchase swaptions to minimize the prepayment risk embedded in mortgage loans. Although these derivatives are valid economic hedges against the prepayment risk of the loans, they are not specifically linked to individual loans and therefore do not receive fair value hedge accounting. These derivatives are marked-to-market through earnings. Consolidated Obligations - The FHLB may enter into derivatives to hedge the interest rate risk associated with its debt issuances. The FHLB manages the risk arising from changing market prices and volatility of a Consolidated Obligation by matching the cash inflow on a derivative with the cash outflow on the Consolidated Obligation. For example, fixed-rate Consolidated Obligations are issued and the FHLB may simultaneously enter into a matching interest rate swap in which the counterparty pays fixed cash flows to the FHLB designed to mirror in timing and amount the cash outflows the FHLB pays on the Consolidated Obligation. The FHLB pays a variable cash flow that closely matches the interest payments it receives on short-term or variable-rate Advances. These transactions are treated as fair value hedges. This strategy of issuing Consolidated Obligations while simultaneously entering into derivatives enables the FHLB to offer a wider range of attractively priced Advances to its members and may allow the FHLB to reduce its funding costs. The continued attractiveness of such debt depends on yield relationships between the FHLB's Consolidated Obligations and the derivative markets. If conditions in these markets change, the FHLB may alter the types or terms of the Consolidated Obligations. Firm Commitments - Certain mortgage loan purchase commitments, such as mortgage delivery commitments, are considered derivatives. The FHLB may hedge these commitments by selling TBA mortgage-backed securities for forward settlement. The mortgage loan purchase commitment and the TBA used in the firm commitment hedging strategy are treated as an economic hedge and are marked-to-market through earnings. When the mortgage loan purchase commitment derivative settles, the current market value of the commitment is included in the basis of the mortgage loan and amortized accordingly. Financial Statement Effect and Additional Financial Information The notional amount of derivatives serves as a factor in determining periodic interest payments or cash flows received and paid. The notional amount reflects the FHLB's involvement in the various classes of financial instruments and represents neither the actual amounts exchanged nor the overall exposure of the FHLB to credit and market risk; the overall risk is much smaller. The risks of derivatives only can be measured meaningfully on a portfolio basis that takes into account the counterparties, the types of derivatives, the items being hedged and any offsets between the derivatives and the items being hedged. Table 11.1 summarizes the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Table 11.1 - Fair Value of Derivative Instruments (in thousands) December 31, 2019 Notional Amount of Derivatives Derivative Assets Derivative Liabilities Derivatives designated as fair value hedging instruments: Interest rate swaps $ 9,310,089 $ 7,227 $ 53,641 Derivatives not designated as hedging instruments: Interest rate swaps 28,501,469 9,685 363 Interest rate swaptions 6,000,000 12,464 — Forward rate agreements 849,000 21 782 Mortgage delivery commitments 936,269 2,798 64 Total derivatives not designated as hedging instruments 36,286,738 24,968 1,209 Total derivatives before adjustments $ 45,596,827 32,195 54,850 Netting adjustments and cash collateral (1) 234,970 (53,540 ) Total derivative assets and total derivative liabilities $ 267,165 $ 1,310 December 31, 2018 Notional Amount of Derivatives Derivative Assets Derivative Liabilities Derivatives designated as fair value hedging instruments: Interest rate swaps $ 6,207,278 $ 2,393 $ 16,810 Derivatives not designated as hedging instruments: Interest rate swaps 4,322,480 3,311 1,904 Interest rate swaptions 3,000,000 15,911 — Forward rate agreements 131,000 — 2,664 Mortgage delivery commitments 146,009 1,726 1 Total derivatives not designated as hedging instruments 7,599,489 20,948 4,569 Total derivatives before adjustments $ 13,806,767 23,341 21,379 Netting adjustments and cash collateral (1) 42,424 (16,793 ) Total derivative assets and total derivative liabilities $ 65,765 $ 4,586 (1) Amounts represent the application of the netting requirements that allow the FHLB to settle positive and negative positions, and also cash collateral and related accrued interest held or placed by the FHLB with the same clearing agent and/or counterparty. Cash collateral posted and related accrued interest was (in thousands) $293,148 and $71,246 at December 31, 2019 and 2018. Cash collateral received and related accrued interest was (in thousands) $4,638 and $12,029 at December 31, 2019 and 2018. In connection with the adoption of new accounting guidance, changes in fair value of the derivative hedging instrument and the hedged item attributable to the hedged risk for designated fair value hedges are recorded in net interest income in the same line as the earnings effect of the hedged item beginning on January 1, 2019. Prior to January 1, 2019, for designated fair value hedges, any hedge ineffectiveness (which represented the amount by which the change in the fair value of the derivative differed from the change in the fair value of the hedge item) was recorded in non-interest income (loss) as net gains (losses) on derivatives and hedging activities. Table 11.2 presents the impact of qualifying fair value hedging relationships on the Statements of Income as well as the total interest income (expense) by product. Table 11.2 - Impact of Fair Value Hedging Relationships on the Statements of Income (in thousands) For the Year Ended December 31, 2019 Advances Available-for-sale Securities Consolidated Bonds Total interest income (expense) recorded in the Statements of Income $ 1,195,128 $ 27,691 $ (1,033,508 ) Impact of Fair Value Hedging Relationships on the Statements of Income (1) Interest income/expense: Net interest settlements $ 36,052 $ (311 ) $ 1,637 Gain (loss) on derivatives (160,006 ) (6,402 ) 945 Gain (loss) on hedged items 153,435 6,307 (905 ) Effect on net interest income $ 29,481 $ (406 ) $ 1,677 For the Year Ended December 31, 2018 (2) Advances Available-for-sale securities Consolidated Bonds Impact of Fair Value Hedging Relationships on the Statements of Income (1) Interest income/expense: Net interest settlements (3) $ 24,006 $ (44 ) $ (3,215 ) Effect on net interest income $ 24,006 $ (44 ) $ (3,215 ) Non-interest income (loss): Gain (loss) on derivatives $ (6,443 ) $ (1,015 ) $ 2,758 Gain (loss) on hedged items 8,517 1,008 (2,950 ) Effect on non-interest income (loss) $ 2,074 $ (7 ) $ (192 ) For the Year Ended December 31, 2017 (2) Advances Consolidated Bonds Impact of Fair Value Hedging Relationships on the Statements of Income (1) Interest income/expense: Net interest settlements (3) $ (17,907 ) $ (1,101 ) Effect on net interest income $ (17,907 ) $ (1,101 ) Non-interest income (loss): Gain (loss) on derivatives $ 35,570 $ 240 Gain (loss) on hedged items (36,152 ) 282 Effect on non-interest income (loss) $ (582 ) $ 522 (1) Includes interest rate swaps. (2) Prior period amounts were not conformed to new hedge accounting guidance adopted January 1, 2019. (3) Excludes (amortization)/accretion on closed fair value hedge relationships of (in thousands) $(602) and $(2,131) for the years ended December 31, 2018 and 2017. Table 11.3 presents the cumulative basis adjustments on hedged items designated as fair value hedges and the related amortized cost of the hedged items. Table 11.3 - Cumulative Basis Adjustments for Fair Value Hedges (in thousands) December 31, 2019 Hedged Item Amortized Cost of Hedged Asset/ Liability (1) Basis Adjustment for Active Hedging Relationships Included in Amortized Cost Basis Adjustments for Discontinued Hedging Relationships Included in Amortized Cost Cumulative Amount of Fair Value Hedging Basis Adjustments Advances $ 9,160,841 $ 109,078 $ 851 $ 109,929 Available-for-sale securities 131,814 7,314 — 7,314 Consolidated Bonds 210,696 708 — 708 (1) Includes only the portion of amortized cost representing the hedged items in fair value hedging relationships. Table 11.4 presents net gains (losses) related to derivatives and hedging activities recorded in non-interest income (loss). For fair value hedging relationships, the portion of net gains (losses) representing hedge ineffectiveness were recorded in non-interest income (loss) for periods prior to January 1, 2019. Table 11.4 - Net Gains (Losses) on Derivatives and Hedging Activities Recorded in Non-interest Income (Loss) (in thousands) For the Years Ended December 31, 2019 2018 2017 Derivatives designated as fair value hedging relationships: Interest rate swaps N/A $ 1,875 $ (60 ) Derivatives not designated as hedging instruments: Economic hedges: Interest rate swaps $ (142,193 ) 10,722 (4,067 ) Interest rate swaptions (19,019 ) (5,725 ) (17,016 ) Forward rate agreements (10,619 ) 4,446 (6,054 ) Net interest settlements (24,363 ) (46,093 ) (8,298 ) Mortgage delivery commitments 14,904 (5,349 ) 10,424 Total net gains (losses) related to derivatives not designated as hedging instruments (181,290 ) (41,999 ) (25,011 ) Price alignment amount (1) 3,378 (274 ) 607 Net gains (losses) on derivatives and hedging activities $ (177,912 ) $ (40,398 ) $ (24,464 ) (1) This amount is for derivatives for which variation margin is characterized as a daily settled contract. Credit Risk on Derivatives The FHLB is subject to credit risk due to the risk of non-performance by counterparties to its derivative transactions, and manages credit risk through credit analysis, collateral requirements and adherence to the requirements set forth in its policies, U.S. Commodity Futures Trading Commission regulations, and Finance Agency regulations. For uncleared derivatives, the degree of credit risk depends on the extent to which master netting arrangements are included in these contracts to mitigate the risk. The FHLB requires collateral agreements on its uncleared derivatives with the collateral delivery threshold set to zero. For cleared derivatives, the Clearinghouse is the FHLB's counterparty. The Clearinghouse notifies the clearing agent of the required initial and variation margin and the clearing agent in turn notifies the FHLB. The FHLB utilizes two Clearinghouses for all cleared derivative transactions, LCH Ltd. and CME Clearing. At both Clearinghouses, variation margin is characterized as daily settlement payments, while initial margin is considered to be collateral. The requirement that the FHLB post initial and variation margin through the clearing agent, to the Clearinghouse, exposes the FHLB to credit risk if the clearing agent or the Clearinghouse fails to meet its obligations. The use of cleared derivatives is intended to mitigate credit risk exposure because a central counterparty is substituted for individual counterparties and collateral/payments for changes in the value of cleared derivatives is posted daily through a clearing agent.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At December 31, 2019 , the FHLB was not required to post additional initial margin by its clearing agents based on credit considerations. Offsetting of Derivative Assets and Derivative Liabilities The FHLB presents derivative instruments, related cash collateral received or pledged, and associated accrued interest, on a net basis by clearing agent and/or by counterparty when it has met the netting requirements. The FHLB has analyzed the enforceability of offsetting rights incorporated in its cleared derivative transactions, and it expects that the exercise of those offsetting rights by a non-defaulting party under these transactions would be upheld under applicable law upon an event of default including bankruptcy, insolvency, or similar proceeding involving the Clearinghouse or the FHLB's clearing agent, or both. Based on this analysis, the FHLB presents a net derivative receivable or payable for all of its transactions through a particular clearing agent with a particular Clearinghouse. Table 11.5 presents separately the fair value of derivative instruments meeting or not meeting netting requirements, including the related collateral. At December 31, 2019 and 2018, the FHLB did not receive or pledge any non-cash collateral. Any over-collateralization under an individual clearing agent and/or counterparty level is not included in the determination of the net unsecured amount. Table 11.5 - Offsetting of Derivative Assets and Derivative Liabilities (in thousands) December 31, 2019 Derivative Instruments Meeting Netting Requirements Gross Recognized Amount Gross Amount of Netting Adjustments and Cash Collateral Derivative Instruments Not Meeting Netting Requirements (1) Total Derivative Assets and Total Derivative Liabilities Derivative Assets: Uncleared $ 16,637 $ (13,903 ) $ 2,819 $ 5,553 Cleared 12,739 248,873 — 261,612 Total $ 267,165 Derivative Liabilities: Uncleared $ 53,533 $ (53,069 ) $ 846 $ 1,310 Cleared 471 (471 ) — — Total $ 1,310 December 31, 2018 Derivative Instruments Meeting Netting Requirements Gross Recognized Amount Gross Amount of Netting Adjustments and Cash Collateral Derivative Instruments Not Meeting Netting Requirements (1) Total Derivative Assets and Total Derivative Liabilities Derivative Assets: Uncleared $ 20,284 $ (20,250 ) $ 1,726 $ 1,760 Cleared 1,331 62,674 — 64,005 Total $ 65,765 Derivative Liabilities: Uncleared $ 13,745 $ (11,824 ) $ 2,665 $ 4,586 Cleared 4,969 (4,969 ) — — Total $ 4,586 (1) Represents mortgage delivery commitments and forward rate agreements that are not subject to an enforceable netting agreement.</t>
  </si>
  <si>
    <t>Deposits [Abstract]</t>
  </si>
  <si>
    <t>Deposit [Text Block]</t>
  </si>
  <si>
    <t>Deposits The FHLB offers demand and overnight deposits to members and to qualifying nonmembers. In addition, the FHLB offers short-term interest-bearing deposit programs to members, and in certain cases, to qualifying nonmembers. A member that services mortgage loans may deposit funds collected in connection with the mortgage loans at the FHLB, pending disbursement of such funds to the owners of the mortgage loans. The FHLB classifies these funds as other interest-bearing deposits. Deposits classified as demand, overnight, and other pay interest based on a daily interest rate. Term deposits pay interest based on a fixed rate determined at the issuance of the deposit. Certain financial institutions have agreed to maintain compensating balances in consideration for correspondent and other non-credit services. These balances are included in interest-bearing deposits on the accompanying financial statements. The compensating balances required to be held by the FHLB averaged (in thousands) $ 6,178 and $ 8,343 during 2019 and 2018 . Non-interest bearing deposits represent funds for which the FHLB acts as a pass-through correspondent for member institutions required to deposit reserves with the Federal Reserve Banks. Table 12.1 - Deposits (in thousands) December 31, 2019 December 31, 2018 Interest-bearing: Demand and overnight $ 906,028 $ 605,979 Term 27,850 51,600 Other 7,179 4,959 Total interest-bearing 941,057 662,538 Non-interest bearing: Other 10,239 6,478 Total non-interest bearing 10,239 6,478 Total deposits $ 951,296 $ 669,016</t>
  </si>
  <si>
    <t>Consolidated Obligations</t>
  </si>
  <si>
    <t>Debt Disclosure [Abstract]</t>
  </si>
  <si>
    <t>Consolidated Obligations [Text Block]</t>
  </si>
  <si>
    <t>Consolidated Obligations Consolidated Obligations consist of Consolidated Bonds and Discount Notes. The FHLBanks issue Consolidated Obligations through the Office of Finance as their agent. In connection with each debt issuance, each FHLBank specifies the amount of debt it wants issued on its behalf. The Office of Finance tracks the amount of debt issued on behalf of each FHLBank. In addition, the FHLBank records as a liability its specific portion of Consolidated Obligations for which it is the primary obligor. The Finance Agency and the U.S. Secretary of the Treasury oversee the issuance of FHLBank debt through the Office of Finance. Consolidated Bonds may be issued to raise short-, intermediate-, and long-term funds for the FHLBanks and are not subject to any statutory or regulatory limits on maturity. Consolidated Discount Notes are issued primarily to raise short-term funds and have original maturities up to one year. These notes generally sell at less than their face amount and are redeemed at par value when they mature. Although the FHLB is primarily liable for its portion of Consolidated Obligations, the FHLB is also jointly and severally liable with the other 10 FHLBanks for the payment of principal and interest on all Consolidated Obligations of each of the other FHLBanks. The Finance Agency, at its discretion, may require any FHLBank to make principal or interest payments due on any Consolidated Obligation whether or not the Consolidated Obligation represents a primary liability of such FHLBank. Although an FHLBank has never paid the principal or interest payments due on a Consolidated Obligation on behalf of another FHLBank, if that event should occur, Finance Agency regulations provide that the paying FHLBank is entitled to reimbursement from the FHLBank that is primarily liable for that Consolidated Obligation for any payments and other associated costs, including interest to be determined by the Finance Agency. If, however, that FHLBank is unable to satisfy its repayment obligations, the Finance Agency may allocate the outstanding liabilities of that FHLBank among the remaining FHLBanks on a pro rata basis in proportion to each FHLBank's participation in all Consolidated Obligations outstanding or in any other manner it may determine to ensure that the FHLBanks operate in a safe and sound manner. The par values of the 11 FHLBanks' outstanding Consolidated Obligations were approximately $1,025.9 billion and $1,031.6 billion at December 31, 2019 and 2018 . Finance Agency regulations require the FHLB to maintain unpledged qualifying assets equal to its participation in the Consolidated Obligations outstanding. Qualifying assets are defined as cash; secured Advances; obligations of or fully guaranteed by the United States; obligations, participations, or other instruments of or issued by Fannie Mae or Ginnie Mae; mortgages, obligations, or other securities which are or ever have been sold by Freddie Mac under the FHLBank Act; and such securities as fiduciary and trust funds may invest in under the laws of the state in which the FHLB is located. Any assets subject to a lien or pledge for the benefit of holders of any issue of Consolidated Obligations are treated as if they were free from lien or pledge for purposes of compliance with these regulations. Table 13.1 - Consolidated Discount Notes Outstanding (dollars in thousands) Book Value Principal Amount Weighted Average Interest Rate (1) December 31, 2019 $ 49,084,219 $ 49,176,985 1.56 % December 31, 2018 $ 46,943,632 $ 47,071,113 2.35 % (1) Represents an implied rate without consideration of concessions. Table 13.2 - Consolidated Bonds Outstanding by Original Contractual Maturity (dollars in thousands) December 31, 2019 December 31, 2018 Year of Original Contractual Maturity Amount Weighted Average Interest Rate Amount Weighted Average Interest Rate Due in 1 year or less $ 18,259,565 1.77 % $ 21,085,800 2.20 % Due after 1 year through 2 years 8,293,595 1.96 6,998,565 2.13 Due after 2 years through 3 years 3,024,885 2.41 6,829,595 2.05 Due after 3 years through 4 years 3,123,120 2.62 2,958,620 2.39 Due after 4 years through 5 years 1,540,405 2.73 3,248,975 2.63 Thereafter 4,139,000 2.97 4,525,635 2.94 Total principal amount 38,380,570 2.10 45,647,190 2.29 Premiums 64,604 75,809 Discounts (24,335 ) (29,275 ) Hedging adjustments 708 (196 ) Fair value option valuation adjustment and accrued interest 18,177 (34,390 ) Total $ 38,439,724 $ 45,659,138 Consolidated Bonds outstanding were issued with either fixed-rate coupon payment terms or variable-rate coupon payment terms that are indexed to either LIBOR or the Secured Overnight Financing Rate. To meet the expected specific needs of certain investors in Consolidated Obligations, both fixed-rate Bonds and variable-rate Bonds may contain features that result in complex coupon payment terms and call options. When these Consolidated Bonds are issued, the FHLB may enter into derivatives containing features that offset the terms and embedded options, if any, of the Consolidated Bonds. Table 13.3 - Consolidated Bonds Outstanding by Call Features (in thousands) December 31, 2019 December 31, 2018 Principal Amount of Consolidated Bonds: Non-callable $ 32,953,570 $ 38,539,190 Callable 5,427,000 7,108,000 Total principal amount $ 38,380,570 $ 45,647,190 Table 13.4 - Consolidated Bonds Outstanding by Original Contractual Maturity or Next Call Date (in thousands) Year of Original Contractual Maturity or Next Call Date December 31, 2019 December 31, 2018 Due in 1 year or less $ 22,631,565 $ 27,173,800 Due after 1 year through 2 years 7,130,595 5,773,565 Due after 2 years through 3 years 2,662,885 5,060,595 Due after 3 years through 4 years 2,343,120 2,470,620 Due after 4 years through 5 years 1,253,405 2,231,975 Thereafter 2,359,000 2,936,635 Total principal amount $ 38,380,570 $ 45,647,190 Consolidated Bonds, beyond having fixed-rate or variable-rate interest-rate payment terms, may also have a step-up interest-rate payment type. Step-up bonds pay interest at increasing fixed rates for specified intervals over the life of the Consolidated Bond. These Consolidated Bonds generally contain provisions enabling the FHLB to call the Consolidated Bonds at its option on the step-up dates. Table 13.5 - Consolidated Bonds by Interest-rate Payment Type (in thousands) December 31, 2019 December 31, 2018 Principal Amount of Consolidated Bonds: Fixed-rate $ 27,368,570 $ 29,837,190 Variable-rate 11,012,000 15,470,000 Step-up — 340,000 Total principal amount $ 38,380,570 $ 45,647,190</t>
  </si>
  <si>
    <t>Affordable Housing Program (AHP)</t>
  </si>
  <si>
    <t>Affordable Housing Program (AHP) [Abstract]</t>
  </si>
  <si>
    <t>Affordable Housing Program (AHP) [Text Block]</t>
  </si>
  <si>
    <t>Affordable Housing Program (AHP) The FHLBank Act requires each FHLBank to establish an AHP. Each FHLBank provides subsidies in the form of direct grants and below-market interest rate AHP Advances to members who use the funds to assist in the purchase, construction, or rehabilitation of housing for very low-, low-, and moderate-income households. Each FHLBank is required to contribute to its AHP the greater of 10 percent of its previous year's income subject to assessment, or the prorated sum required to ensure the aggregate contribution by the FHLBanks is no less than $ 100 million for each year. For purposes of the AHP calculation, income subject to assessment is defined as net income before assessments, plus interest expense related to mandatorily redeemable capital stock. The FHLB accrues AHP expense monthly based on its income subject to assessment. The FHLB reduces the AHP liability as members use subsidies. If the FHLB experienced a net loss during a quarter, but still had income subject to assessment for the year, the FHLB's obligation to the AHP would be calculated based on the FHLB's year-to-date income subject to assessment. If the FHLB had income subject to assessment in subsequent quarters, it would be required to contribute additional amounts to meet its calculated annual obligation. If the FHLB experienced a net loss for a full year, the FHLB would have no obligation to the AHP for the year, because each FHLBank's required annual AHP contribution is limited to its annual income subject to assessment. If the aggregate 10 percent calculation described above was less than $ 100 million for the FHLBanks, each FHLBank would be required to contribute a prorated sum to ensure that the aggregate contributions by the FHLBanks equaled $ 100 million . The proration would be made on the basis of an FHLBank's income in relation to the income of all FHLBanks for the previous year. There was no shortfall, as described above, in 2019, 2018, or 2017. If an FHLBank finds that its required AHP obligations are contributing to its financial instability, it may apply to the Finance Agency for a temporary suspension of its contributions. The FHLB has never made such an application. Table 14.1 - Analysis of AHP Liability (in thousands) 2019 2018 Balance at beginning of year $ 117,336 $ 109,877 Assessments (current year additions) 30,801 37,884 Subsidy uses, net (32,842 ) (30,425 ) Balance at end of year $ 115,295 $ 117,336</t>
  </si>
  <si>
    <t>Capital</t>
  </si>
  <si>
    <t>Capital [Abstract]</t>
  </si>
  <si>
    <t>Capital [Text Block]</t>
  </si>
  <si>
    <t>Capital The FHLB is subject to three capital requirements under its Capital Plan and the Finance Agency rules and regulations. Regulatory capital does not include accumulated other comprehensive income, but does include mandatorily redeemable capital stock. 1. Risk-based capital. The FHLB must maintain at all times permanent capital, defined as Class B stock and retained earnings, in an amount at least equal to the sum of its credit risk, market risk, and operations risk capital requirements, all of which are calculated in accordance with the rules and regulations of the Finance Agency. 2. Total regulatory capital. The FHLB must maintain at all times a total regulatory capital-to-assets ratio of at least four percent. Total regulatory capital is the sum of permanent capital, Class A stock, any general loss allowance, if consistent with GAAP and not established for specific assets, and other amounts from sources determined by the Finance Agency as available to absorb losses. 3. Leverage capital. The FHLB must maintain at all times a leverage capital-to-assets ratio of at least five percent. Leverage capital is defined as the sum of permanent capital weighted 1.5 times and all other capital without a weighting factor. The Finance Agency may require the FHLB to maintain greater permanent capital than is required based on Finance Agency rules and regulations. At December 31, 2019 and 2018 , the FHLB was in compliance with each of these capital requirements. Table 15.1 - Capital Requirements (dollars in thousands) December 31, 2019 December 31, 2018 Minimum Requirement Actual Minimum Requirement Actual Risk-based capital $ 820,635 $ 4,482,519 $ 837,666 $ 5,366,443 Capital-to-assets ratio (regulatory) 4.00 % 4.79 % 4.00 % 5.41 % Regulatory capital $ 3,739,662 $ 4,482,519 $ 3,968,103 $ 5,366,443 Leverage capital-to-assets ratio (regulatory) 5.00 % 7.19 % 5.00 % 8.11 % Leverage capital $ 4,674,578 $ 6,723,779 $ 4,960,129 $ 8,049,665 The FHLB currently offers only Class B stock, which is issued and redeemed at a par value of $ 100 per share. Class B stock may be issued to meet membership and activity stock purchase requirements, to pay dividends, and to pay interest on mandatorily redeemable capital stock. Membership stock is required to become a member of and maintain membership in the FHLB. The membership stock requirement is based upon a percentage of the member's total assets. At December 31, 2019 , the membership stock requirement was determined within a declining range from 0.16 percent to 0.05 percent of each member's total assets, with a minimum of $ 1 thousand and a maximum of $ 30 million for each member. In addition to membership stock, a member may be required to hold activity stock to capitalize its Mission Asset Activity with the FHLB. Mission Asset Activity includes Advances, certain funds and rate Advance commitments, and MPP activity that occurred after implementation of the Capital Plan on December 30, 2002. Members must maintain an activity stock balance at least equal to the minimum activity allocation percentage, which currently is zero percent for the MPP and two percent for all other Mission Asset Activity. If a member owns more than the maximum activity allocation percentage, which currently is four percent of all Mission Asset Activity, the additional stock is that member's excess stock. The FHLB's unrestricted excess stock is defined as total Class B stock minus membership stock, activity stock calculated at the maximum allocation percentage, shares reserved for exclusive use after a stock dividend, and shares subject to redemption and withdrawal notices. The FHLB's excess stock may normally be used by members to support a portion of their activity stock requirement as long as those members maintain at least their minimum activity stock allocation percentage. A member may request redemption of all or part of its Class B stock or may withdraw from membership by giving five years' advance written notice. When the FHLB repurchases capital stock, it must first repurchase shares for which a redemption or withdrawal notice's five -year redemption period or withdrawal period has expired. Since its Capital Plan was implemented, the FHLB has repurchased, at its discretion, all member shares subject to outstanding redemption notices prior to the expiration of the five -year redemption period. Any member that has withdrawn from membership may not be readmitted to membership in any FHLBank until five years from the divestiture date for all capital stock that was held as a condition of membership, unless the institution has canceled its notice of withdrawal prior to the divestiture date. This restriction does not apply if the member is transferring its membership from one FHLBank to another on an uninterrupted basis. Each class of FHLB stock is considered putable by the member and the FHLB may repurchase, in its sole discretion, any member's stock investments that exceed the required minimum amount. However, there are significant statutory and regulatory restrictions on the obligation to redeem, or right to repurchase, the outstanding stock. As a result, whether or not a member may have its capital stock in the FHLB repurchased (at the FHLB's discretion at any time before the end of the redemption period) or redeemed (at a member's request, completed at the end of a redemption period) will depend on whether the FHLB is in compliance with those restrictions. The FHLB's retained earnings are owned proportionately by the current holders of Class B stock. The holders' interest in the retained earnings is realized at the time the FHLB periodically declares dividends or at such time as the FHLB is liquidated. The FHLB's Board of Directors may declare and pay dividends in either cash or capital stock, assuming the FHLB is in compliance with Finance Agency rules and regulations. Restricted Retained Earnings. The Capital Agreement is intended to enhance the capital position of each FHLBank. The Capital Agreement provides that each FHLBank contributes 20 percent of its net income each quarter to a separate restricted retained earnings account until the balance of that account equals at least one percent of that FHLBank's average balance of outstanding Consolidated Obligations for the previous quarter. These restricted retained earnings are not available to pay dividends but are available to absorb unexpected losses, if any, that an FHLBank may experience. At December 31, 2019 and 2018 the FHLB had (in thousands) $446,048 and $ 390,829 in restricted retained earnings. Mandatorily Redeemable Capital Stock. The FHLB is a cooperative whose members own most of the FHLB's capital stock. Former members (including certain nonmembers that own the FHLB's capital stock as a result of a merger or acquisition, relocation, charter termination, or involuntary termination of an FHLB member) own the remaining capital stock to support business transactions still carried on the FHLB's Statements of Condition. Member shares cannot be purchased or sold except between the FHLB and its members at its $100 per share par value, as mandated by the FHLB's Capital Plan. The FHLB reclassifies stock subject to redemption from equity to liability upon expiration of the “grace period” after a member submits a written redemption request or withdrawal notice, or when the member attains nonmember status by merger or acquisition, relocation, charter termination, or involuntary termination of membership. A member may cancel or revoke its written redemption request or its withdrawal notice prior to the end of the five -year redemption period. Under the FHLB's Capital Plan, there is a five calendar day “grace period” for revocation of a redemption request and a 30 calendar day “grace period” for revocation of a withdrawal notice during which the member may cancel the redemption request or withdrawal notice without a penalty or fee. The cancellation fee after the “grace period” is currently two percent of the requested amount in the first year and increases one percent a year until it reaches a maximum of six percent in the fifth year. The cancellation fee can be waived by the FHLB's Board of Directors for a bona fide business purpose. Stock subject to a redemption or withdrawal notice that is within the “grace period” continues to be considered equity because there is no penalty or fee to retract these notices. Expiration of the “grace period” triggers the reclassification from equity to a liability (mandatorily redeemable capital stock) at fair value because after the “grace period” the penalty to retract these notices is considered substantive. If a member cancels its written notice of redemption or notice of withdrawal, the FHLB will reclassify mandatorily redeemable capital stock from a liability to equity. Dividends related to capital stock classified as a liability are accrued at the expected dividend rate and reported as interest expense in the Statements of Income. For the years ended December 31, 2019 , 2018 , and 2017 dividends on mandatorily redeemable capital stock (in thousands) of $ 1,113 , $ 1,806 and $ 2,514 were recorded as interest expense. Table 15.2 - Mandatorily Redeemable Capital Stock Rollforward (in thousands) 2019 2018 2017 Balance, beginning of year $ 23,184 $ 30,031 $ 34,782 Capital stock subject to mandatory redemption reclassified from equity 8,269 68,185 270,458 Capital stock previously subject to mandatory redemption reclassified to capital (1,020 ) (5,599 ) — Repurchase/redemption of mandatorily redeemable capital stock (8,764 ) (69,433 ) (275,209 ) Balance, end of year $ 21,669 $ 23,184 $ 30,031 The number of stockholders holding the mandatorily redeemable capital stock was 28 , 25 and 26 at December 31, 2019 , 2018 , and 2017 . As of December 31, 2019 there were no members or former members that had requested redemptions of capital stock whose stock had not been reclassified as mandatorily redeemable capital stock because the “grace periods” had not yet expired on these requests. Table 15.3 shows the amount of mandatorily redeemable capital stock by contractual year of redemption. The year of redemption in the table is the end of the five-year redemption period. Consistent with the Capital Plan currently in effect, the FHLB is not required to redeem membership stock until five years after either (i) the membership is terminated or (ii) the FHLB receives notice of withdrawal. The FHLB is not required to redeem activity-based stock until the later of the expiration of the notice of redemption or until the activity to which the capital stock relates no longer remains outstanding. If activity-based stock becomes excess stock as a result of an activity no longer remaining outstanding, the FHLB may repurchase such shares, in its sole discretion, subject to the statutory and regulatory restrictions on capital stock redemption. Table 15.3 - Mandatorily Redeemable Capital Stock by Contractual Year of Redemption (in thousands) Contractual Year of Redemption December 31, 2019 December 31, 2018 Year 1 $ 371 $ 1,633 Year 2 298 371 Year 3 1,129 357 Year 4 2,955 1,209 Year 5 1,931 3,553 Thereafter (1) 650 624 Past contractual redemption date due to remaining activity (2) 14,335 15,437 Total $ 21,669 $ 23,184 (1) Represents mandatorily redeemable capital stock resulting from a Finance Agency rule effective February 19, 2016, that made captive insurance companies ineligible for FHLB membership. Captive insurance companies that were admitted as FHLB members prior to September 12, 2014, will have their membership terminated no later than February 19, 2021. Captive insurance companies that were admitted as FHLB members on or after September 12, 2014, had their membership terminated no later than February 19, 2017. The related mandatorily redeemable capital stock is not required to be redeemed until five years after the member's termination. (2) Represents mandatorily redeemable capital stock that is past the end of the contractual redemption period because there is activity outstanding to which the mandatorily redeemable capital stock relates. Excess Capital Stock. Finance Agency regulations limit the ability of an FHLBank to create member excess stock under certain circumstances. The FHLB may not pay dividends in the form of capital stock or issue new excess stock to members if its excess stock exceeds one percent of its total assets or if the issuance of excess stock would cause the FHLB's excess stock to exceed one percent of its total assets. At December 31, 2019 , the FHLB had excess capital stock outstanding totaling less than one percent of its total assets. At December 31, 2019 , the FHLB was in compliance with the Finance Agency's excess stock rules.</t>
  </si>
  <si>
    <t>Accumulated Other Comprehensive (Loss) Income</t>
  </si>
  <si>
    <t>Accumulated Other Comprehensive Income (Loss), Net of Tax [Abstract]</t>
  </si>
  <si>
    <t>Accumulated Other Comprehensive (Loss) Income [Text Block]</t>
  </si>
  <si>
    <t>Accumulated Other Comprehensive Income (Loss) The following tables summarize the changes in accumulated other comprehensive income (loss) for the years ended December 31, 2019 , 2018 and 2017. Table 16.1 - Accumulated Other Comprehensive Income (Loss) (in thousands) Net unrealized gains (losses) on available-for-sale securities Pension and postretirement benefits Total accumulated other comprehensive income (loss) BALANCE, DECEMBER 31, 2016 $ 23 $ (13,279 ) $ (13,256 ) Other comprehensive income before reclassification: Net unrealized gains (losses) (147 ) — (147 ) Net actuarial gains (losses) — (4,964 ) (4,964 ) Reclassifications from other comprehensive income (loss) to net income: Amortization - pension and postretirement benefits — 1,707 1,707 Net current period other comprehensive income (loss) (147 ) (3,257 ) (3,404 ) BALANCE, DECEMBER 31, 2017 (124 ) (16,536 ) (16,660 ) Other comprehensive income before reclassification: Net unrealized gains (losses) 14 — 14 Net actuarial gains (losses) — 1,403 1,403 Reclassifications from other comprehensive income (loss) to net income: Amortization - pension and postretirement benefits — 2,200 2,200 Net current period other comprehensive income (loss) 14 3,603 3,617 BALANCE, DECEMBER 31, 2018 (110 ) (12,933 ) (13,043 ) Other comprehensive income before reclassification: Net unrealized gains (losses) 480 — 480 Net actuarial gains (losses) — (5,665 ) (5,665 ) Reclassifications from other comprehensive income (loss) to net income: Amortization - pension and postretirement benefits — 1,834 1,834 Net current period other comprehensive income (loss) 480 (3,831 ) (3,351 ) BALANCE, DECEMBER 31, 2019 $ 370 $ (16,764 ) $ (16,394 )</t>
  </si>
  <si>
    <t>Pension and Postretirement Benefit Plans</t>
  </si>
  <si>
    <t>Retirement Benefits [Abstract]</t>
  </si>
  <si>
    <t>Pension and Other Postretirement Benefits Disclosure [Text Block]</t>
  </si>
  <si>
    <t>Pension and Postretirement Benefit Plans Qualified Defined Benefit Multi-employer Plan. The FHLB participates in the Pentegra Defined Benefit Plan for Financial Institutions (Pentegra Defined Benefit Plan),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including the certified zone status, are not applicable to the Pentegra Defined Benefit Plan. Under the Pentegra Defined Benefit Plan, contributions made by one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s all officers and employees of the FHLB who meet certain eligibility requirements. The Pentegra Defined Benefit Plan operates on a plan year from July 1 through June 30. The Pentegra Defined Benefit Plan files one Form 5500 on behalf of all employers who participate in the plan. The Employer Identification Number is 13-5645888 and the three-digit plan number is 333 . There are no collective bargaining agreements in place at the FHLB. The Pentegra Defined Benefit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efined Benefit Plan accepts contributions for the prior plan year up to eight and a half months after the end of the prior plan year. As a result, the market value of assets at the valuation date (July 1) will increase by any subsequent contributions designated for the immediately preceding plan year ended June 30. The most recent Form 5500 available for the Pentegra Defined Benefit Plan is for the year ended June 30, 2018 . The FHLB did not contribute more than five percent of the total contributions to the Pentegra Defined Benefit Plan for the plan years ended June 30, 2018 and 2017. The FHLB contributed more than five percent of the total contributions to the Pentegra Defined Benefit Plan for the plan year ended June 30, 2016. Table 17.1 - Pentegra Defined Benefit Plan Net Pension Cost and Funded Status (dollars in thousands) 2019 2018 2017 Net pension cost charged to compensation and benefit expense for the year ended December 31 $ 6,973 $ 8,988 $ 8,340 Pentegra Defined Benefit Plan funded status as of July 1 108.59 % (a) 110.96 % (b) 111.75 % FHLB's funded status as of July 1 125.76 % 124.65 % 124.35 % (a) The Pentegra Defined Benefit Plan's funded status as of July 1, 2019 is preliminary and may increase because the plan's participants were permitted to make contributions for the plan year ended June 30, 2019 through March 15, 2020 . Contributions made on or before March 15, 2020 , and designated for the plan year ended June 30, 2019 , will be included in the final valuation as of July 1, 2019 . The final funded status as of July 1, 2019 will not be available until the Form 5500 for the plan year July 1, 2019 through June 30, 2020 is filed (this Form 5500 is due to be filed no later than April 2021 ). (b) The Pentegra Defined Benefit Plan's funded status as of July 1, 2018 is preliminary and may increase because the plan's participants were permitted to make contributions for the plan year ended June 30, 2018 through March 15, 2019 . Contributions made on or before March 15, 2019 , and designated for the plan year ended June 30, 2018 , will be included in the final valuation as of July 1, 2018 . The final funded status as of July 1, 2018 will not be available until the Form 5500 for the plan year July 1, 2018 through June 30, 2019 is filed (this Form 5500 is due to be filed no later than April 2020 ). Qualified Defined Contribution Plan. The FHLB also participates in the Pentegra Defined Contribution Plan for Financial Institutions, a tax-qualified, defined contribution pension plan. The FHLB contributes a percentage of the participants' compensation by making a matching contribution equal to a percentage of voluntary employee contributions, subject to certain limitations. The FHLB contributed $ 1,333,000 , $ 1,249,000 , and $ 1,191,000 in the years ended December 31, 2019 , 2018 , and 2017 , respectively. The FHLB's contributions are recorded as compensation and benefits expense in the Statements of Income. Nonqualified Supplemental Defined Benefit Retirement Plan (Defined Benefit Retirement Plan) . The FHLB maintains a nonqualified, unfunded defined benefit plan. The plan ensures that participants receive the full amount of benefits to which they would have been entitled under the qualified defined benefit plan in the absence of limits on benefit levels imposed by the IRS. There are no funded plan assets. The FHLB has established a grantor trust, which is included in held-to-maturity securities on the Statements of Condition, to meet future benefit obligations and current payments to beneficiaries. Postretirement Benefits Plan . The FHLB also sponsors a Postretirement Benefits Plan that includes health care and life insurance benefits for eligible retirees. Future retirees are eligible for the postretirement benefits plan if they were hired prior to August 1, 1990, are age 55 or older, and their age plus years of continuous service at retirement are greater than or equal to 80. Spouses are covered subject to required contributions. There are no funded plan assets that have been designated to provide postretirement benefits. Table 17.2 presents the obligations and funding status of the FHLB's Defined Benefit Retirement Plan and Postretirement Benefits Plan. The benefit obligation represents projected benefit obligation for the nonqualified supplemental Defined Benefit Retirement Plan and accumulated postretirement benefit obligation for the Postretirement Benefits Plan. Table 17.2 - Benefit Obligation, Fair Value of Plan Assets and Funded Status (in thousands) Defined Benefit Retirement Plan Postretirement Benefits Plan Change in benefit obligation: 2019 2018 2019 2018 Benefit obligation at beginning of year $ 38,687 $ 39,545 $ 4,481 $ 4,795 Service cost 902 1,129 14 19 Interest cost 1,550 1,353 181 166 Actuarial loss (gain) 5,496 (1,127 ) 169 (276 ) Benefits paid (2,389 ) (2,213 ) (207 ) (223 ) Benefit obligation at end of year 44,246 38,687 4,638 4,481 Change in plan assets: Fair value of plan assets at beginning of year — — — — Employer contribution 2,389 2,213 207 223 Benefits paid (2,389 ) (2,213 ) (207 ) (223 ) Fair value of plan assets at end of year — — — — Funded status at end of year $ (44,246 ) $ (38,687 ) $ (4,638 ) $ (4,481 ) Amounts recognized in “Other liabilities” on the Statements of Condition for the FHLB's nonqualified supplemental Defined Benefit Retirement Plan and Postretirement Benefits Plan as of December 31, 2019 and 2018 were (in thousands) $48,884 and $43,168 . Table 17.3 - Amounts Recognized in Accumulated Other Comprehensive Income (in thousands) Defined Benefit Retirement Plan Postretirement Benefits Plan 2019 2018 2019 2018 Net actuarial loss $ 16,440 $ 12,779 $ 324 $ 154 Table 17.4 - Net Periodic Benefit Cost and Other Amounts Recognized in Accumulated Other Comprehensive Income (in thousands) For the Years Ended December 31, Defined Benefit Retirement Plan Postretirement Benefits Plan 2019 2018 2017 2019 2018 2017 Net Periodic Benefit Cost Service cost $ 902 $ 1,129 $ 882 $ 14 $ 19 $ 28 Interest cost 1,550 1,353 1,367 181 166 197 Amortization of net loss 1,834 2,200 1,702 — — 5 Net periodic benefit cost $ 4,286 $ 4,682 $ 3,951 $ 195 $ 185 $ 230 Other Changes in Benefit Obligations Recognized in Other Comprehensive Income Net loss (gain) $ 5,496 $ (1,127 ) $ 5,060 $ 169 $ (276 ) $ (96 ) Amortization of net loss (1,834 ) (2,200 ) (1,702 ) — — (5 ) Total recognized in other comprehensive income 3,662 (3,327 ) 3,358 169 (276 ) (101 ) Total recognized in net periodic benefit cost and other comprehensive income $ 7,948 $ 1,355 $ 7,309 $ 364 $ (91 ) $ 129 For the Defined Benefit Retirement Plan and the Postretirement Benefits Plan, the related service cost is recorded as part of Non-Interest Expense - Compensation and Benefits on the Statements of Income. The non-service related components of interest cost and amortization of net loss are recorded as Non-Interest Expense - Other in the Statements of Income. Table 17.5 presents the estimated net actuarial loss that will be amortized from accumulated other comprehensive income into net periodic benefit cost over the next fiscal year. Table 17.5 - Amortization for Next Fiscal Year (in thousands) Defined Benefit Retirement Plan Postretirement Benefits Plan Net actuarial loss $ 2,254 $ — Table 17.6 presents the key assumptions used for the actuarial calculations to determine benefit obligations for the nonqualified supplemental Defined Benefit Retirement Plan and Postretirement Benefits Plan. Table 17.6 - Benefit Obligation Key Assumptions Defined Benefit Retirement Plan Postretirement Benefits Plan 2019 2018 2019 2018 Discount rate 3.06 % 4.10 % 3.12 % 4.15 % Salary increases 5.00 % 5.00 % N/A N/A Table 17.7 presents the key assumptions used for the actuarial calculations to determine net periodic benefit cost for the FHLB's Defined Benefit Retirement Plan and Postretirement Benefit Plan. Table 17.7 - Net Periodic Benefit Cost Key Assumptions Defined Benefit Retirement Plan Postretirement Benefits Plan 2019 2018 2017 2019 2018 2017 Discount rate 4.10 % 3.45 % 3.91 % 4.15 % 3.53 % 4.10 % Salary increases 5.00 % 5.00 % 4.50 % N/A N/A N/A Table 17.8 - Postretirement Benefits Plan Assumed Health Care Cost Trend Rates 2019 2018 Assumed for next year 6.00 % 6.50 % Ultimate rate 5.00 % 5.00 % Year that ultimate rate is reached 2021 2021 The effect of a percentage point increase in the assumed health care trend rates would be an increase in net periodic postretirement benefit expense of $34,000 and in accumulated postretirement benefit obligation (APBO) of $775,000 . The effect of a percentage point decrease in the assumed health care trend rates would be a decrease in net periodic postretirement benefit expense of $27,000 and in APBO of $627,000 . The discount rates for the disclosures as of December 31, 2019 were determined by using a discounted cash flow approach, which incorporates the timing of each expected future benefit payment. Estimated future benefit payments are based on each plan's census data, benefit formulas and provisions, and valuation assumptions reflecting the probability of decrement and survival. The present value of the future benefit payments is determined by using weighted average duration based interest rate yields from a variety of highly rated relevant corporate bond indices as of December 31, 2019 , and solving for the single discount rate that produces the same present value. Table 17.9 presents the estimated future benefits payments reflecting expected future services for the years ended after December 31, 2019 . Table 17.9 - Estimated Future Benefit Payments (in thousands) Years Defined Benefit Retirement Plan Postretirement Benefit Plan 2020 $ 2,128 $ 218 2021 2,260 232 2022 2,389 233 2023 1,882 234 2024 1,874 231 2025 - 2029 11,651 1,213</t>
  </si>
  <si>
    <t>Segment Information</t>
  </si>
  <si>
    <t>Segment Reporting [Abstract]</t>
  </si>
  <si>
    <t>Segment Information [Text Block]</t>
  </si>
  <si>
    <t>Segment Information 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 The FHLB, as an interest rate spread manager, considers a segment's net interest income, net interest rate spread and, ultimately, net income as the key factors in allocating resources. Resource allocation decisions are made by considering these profitability measures in the context of the historical, current and expected risk profile of each segment and the entire balance sheet, as well as current incremental profitability measures relative to the incremental market risk profile. Overall financial performance and risk management are dynamically managed primarily at the level of, and within the context of, the entire balance sheet rather than at the level of individual business segments or product lines. Also, the FHLB hedges specific asset purchases and specific subportfolios in the context of the entire mortgage asset portfolio and the entire balance sheet. Under this holistic approach, the market risk/return profile of each business segment does not correspond, in general, to the performance that each segment would generate if it were completely managed on a separate basis, and it is not possible to accurately determine what the performance would be if the two business segments were managed on a stand-alone basis. Further, because financial and risk management is a dynamic process, the performance of a segment over a single identified period may not reflect the long-term expected or actual future trends for the segment. The Traditional Member Finance segment includes products such as Advances and investments and the borrowing costs related to those assets. The FHLB assigns its investments to this segment primarily because they historically have been used to provide liquidity for Advances and to support the level and volatility of earnings from Advances. All interest rate swaps and a portion of swaptions, including their market value adjustments, are allocated to the Traditional Member Finance segment. The FHLB executed all of its interest rate swaps in its management of market risk for the Traditional Member Finance segment. The FHLB enters into swaptions to minimize the prepayment risk in its overall mortgage asset portfolio. Income from the MPP is derived primarily from the difference, or spread, between the yield on mortgage loans and the borrowing cost of Consolidated Obligations outstanding allocated to this segment at the time debt is issued. MPP income also includes the gains (losses) on derivatives associated with the MPP segment, comprising all mortgage delivery commitments and forward rate agreements and a portion of swaptions. Both segments also earn income from investment of interest-free capital. Capital is allocated proportionate to each segment's average assets based on the total balance sheet's average capital-to-assets ratio. Expenses are allocated based on cost accounting techniques that include direct usage, time allocations and square footage of space used. AHP assessments are calculated using the current assessment rates based on the income before assessments for each segment. The following tables set forth the FHLB's financial performance by operating segment for the years ended December 31. Table 18.1 - Financial Performance by Operating Segment (in thousands) For the Years Ended December 31, Traditional Member Finance MPP Total 2019 Net interest income after provision for credit losses $ 308,585 $ 97,247 $ 405,832 Non-interest income (loss) (2,252 ) (7,967 ) (10,219 ) Non-interest expense 77,751 10,967 88,718 Income before assessments 228,582 78,313 306,895 Affordable Housing Program assessments 22,969 7,832 30,801 Net income $ 205,613 $ 70,481 $ 276,094 2018 Net interest income after provision for credit losses $ 389,615 $ 108,957 $ 498,572 Non-interest income (loss) (32,415 ) (4,403 ) (36,818 ) Non-interest expense 73,441 11,278 84,719 Income before assessments 283,759 93,276 377,035 Affordable Housing Program assessments 28,556 9,328 37,884 Net income $ 255,203 $ 83,948 $ 339,151 2017 Net interest income $ 334,383 $ 94,760 $ 429,143 Provision for credit losses — 500 500 Net interest income after provision for credit losses 334,383 94,260 428,643 Non-interest income (loss) 2,979 (4,216 ) (1,237 ) Non-interest expense 67,571 11,147 78,718 Income before assessments 269,791 78,897 348,688 Affordable Housing Program assessments 27,230 7,890 35,120 Net income $ 242,561 $ 71,007 $ 313,568 Table 18.2 - Asset Balances by Operating Segment (in thousands) Assets Traditional Member MPP Total December 31, 2019 $ 81,064,206 $ 12,427,353 $ 93,491,559 December 31, 2018 86,042,150 13,160,423 99,202,573</t>
  </si>
  <si>
    <t>Fair Value Disclosures</t>
  </si>
  <si>
    <t>Fair Value Disclosures [Abstract]</t>
  </si>
  <si>
    <t>Fair Value Disclosures [Text Block]</t>
  </si>
  <si>
    <t>Fair Value Disclosures The fair value amounts recorded on the Statements of Condition and presented in the related note disclosures have been determined by the FHLB using available market information and the FHLB's best judgment of appropriate valuation methods. GAAP defines fair value as the price that would be received to sell an asset or paid to transfer a liability in an orderly transaction between market participants at the measurement date (i.e., an exit price). The fair values reflect the FHLB's judgment of how a market participant would estimate the fair values. Fair Value Hierarchy . GAAP establishes a fair value hierarchy and requires an entity to maximize the use of observable inputs and minimize the use of unobservable inputs when measuring fair value. The inputs are evaluated and an overall level for the measurement is determined. This overall level is an indication of how market observable the fair value measurement is. An entity must disclose the level within the fair value hierarchy in which the measurements are classified. The fair value hierarchy prioritizes the inputs used to measure fair value into three broad levels: Level 1 Inputs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FHLB reviews the fair value hierarchy classifications on a quarterly basis. Changes in the observability of the valuation inputs may result in a reclassification of certain financial assets or liabilities. Such reclassifications would be reported as transfers in/out at fair value as of the beginning of the quarter in which the changes occur. The FHLB did not have any transfers of assets or liabilities between fair value levels during the years ended December 31, 2019 or 2018 . Table 19.1 presents the carrying value, fair value, and fair value hierarchy of financial assets and liabilities of the FHLB. The FHLB records trading securities, available-for-sale securities, derivative assets, derivative liabilities, certain Advances and certain Consolidated Obligations at fair value on a recurring basis, and on occasion, certain mortgage loans held for portfolio on a nonrecurring basis. The FHLB records all other financial assets and liabilities at amortized cost. Refer to Table 19.2 for further details about the financial assets and liabilities held at fair value on either a recurring or nonrecurring basis. Table 19.1 - Fair Value Summary (in thousands) December 31, 2019 Fair Value Financial Instruments Carrying Value Total Level 1 Level 2 Level 3 Netting Adjustments and Cash Collateral (1) Assets: Cash and due from banks $ 20,608 $ 20,608 $ 20,608 $ — $ — $ — Interest-bearing deposits 550,160 550,160 — 550,160 — — Securities purchased under agreements to resell 2,348,584 2,348,607 — 2,348,607 — — Federal funds sold 4,833,000 4,833,000 — 4,833,000 — — Trading securities 11,615,693 11,615,693 — 11,615,693 — — Available-for-sale securities 1,542,185 1,542,185 — 1,542,185 — — Held-to-maturity securities 13,499,319 13,501,207 — 13,501,207 — — Advances (2) 47,369,573 47,458,028 — 47,458,028 — — Mortgage loans held for portfolio, net 11,235,353 11,437,180 — 11,424,857 12,323 — Accrued interest receivable 182,252 182,252 — 182,252 — — Derivative assets 267,165 267,165 — 32,195 — 234,970 Liabilities: Deposits 951,296 951,343 — 951,343 — — Consolidated Obligations: Discount Notes (3) 49,084,219 49,086,723 — 49,086,723 — — Bonds (4) 38,439,724 38,832,230 — 38,832,230 — — Mandatorily redeemable capital stock 21,669 21,669 21,669 — — — Accrued interest payable 126,091 126,091 — 126,091 — — Derivative liabilities 1,310 1,310 — 54,850 — (53,540 ) Other: Standby bond purchase agreements — 407 — 407 — — (1) Amounts represent the application of the netting requirements that allow the FHLB to settle positive and negative positions and also cash collateral and related accrued interest held or placed by the FHLB with the same counterparty. (2) Includes (in thousands) $5,238 of Advances recorded under the fair value option at December 31, 2019 . (3) Includes (in thousands) $12,386,974 of Consolidated Obligation Discount Notes recorded under the fair value option at December 31, 2019 . (4) Includes (in thousands) $4,757,177 of Consolidated Obligation Bonds recorded under the fair value option at December 31, 2019 . December 31, 2018 Fair Value Financial Instruments Carrying Value Total Level 1 Level 2 Level 3 Netting Adjustments and Cash Collateral (1) Assets: Cash and due from banks $ 10,037 $ 10,037 $ 10,037 $ — $ — $ — Interest-bearing deposits 122 122 — 122 — — Securities purchased under agreements to resell 4,402,208 4,402,237 — 4,402,237 — — Federal funds sold 10,793,000 10,793,000 — 10,793,000 — — Trading securities 223,980 223,980 — 223,980 — — Available-for-sale securities 2,402,897 2,402,897 — 2,402,897 — — Held-to-maturity securities 15,791,222 15,575,368 — 15,575,368 — — Advances (2) 54,822,252 54,736,645 — 54,736,645 — — Mortgage loans held for portfolio, net 10,500,917 10,329,982 — 10,317,010 12,972 — Accrued interest receivable 169,982 169,982 — 169,982 — — Derivative assets 65,765 65,765 — 23,341 — 42,424 Liabilities: Deposits 669,016 668,947 — 668,947 — — Consolidated Obligations: Discount Notes 46,943,632 46,944,523 — 46,944,523 — — Bonds (3) 45,659,138 45,385,615 — 45,385,615 — — Mandatorily redeemable capital stock 23,184 23,184 23,184 — — — Accrued interest payable 147,337 147,337 — 147,337 — — Derivative liabilities 4,586 4,586 — 21,379 — (16,793 ) Other: Standby bond purchase agreements — 443 — 443 — — (1) Amounts represent the application of the netting requirements that allow the FHLB to settle positive and negative positions and also cash collateral and related accrued interest held or placed by the FHLB with the same counterparty. (2) Includes (in thousands) $10,008 of Advances recorded under the fair value option at December 31, 2018 . (3) Includes (in thousands) $3,906,610 of Consolidated Obligation Bonds recorded under the fair value option at December 31, 2018 . Summary of Valuation Methodologies and Primary Inputs . The valuation methodologies and primary inputs used to develop the measurement of fair value for assets and liabilities that are measured at fair value on a recurring or nonrecurring basis in the Statement of Condition are listed below. The fair values and level within the fair value hierarchy of these assets and liabilities are reported in Table 19.2. Investment securities – MBS: To value MBS holdings, the FHLB incorporates prices from multiple designated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As many MBS do not trade on a daily basis, the pricing vendors use available information such as benchmark curves, benchmarking of like securities, sector groupings and matrix pricing to determine the prices for individual securities. Each pricing vendor has an established challenge process in place for all MBS valuations, which facilitates resolution of potentially erroneous prices identified by the FHLB. The FHLB has conducted reviews of multiple pricing vendors to confirm and further augment its understanding of the vendors' pricing processes, methodologies and control procedures for specific instruments. The FHLB's valuation technique for estimating the fair values of MBS first requires the establishment of a “median” price for each security. All prices that are outside the threshold (“outliers”) are subject to further analysis (including, but not limited to, comparison to prices provided by an additional third-party valuation service, prices for similar securities, non-binding dealer estimates, and/or use of an internal model that is deemed most appropriate)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is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Multiple prices were received for substantially all of the FHLB's MBS holdings and the final prices for those securities were computed by averaging the prices received. Based on the FHLB's review of the pricing methods and controls employed by the third-party pricing vendors and the relative lack of dispersion among the vendor prices, the FHLB believes its final prices result in reasonable estimates of fair value and further that the fair value measurements are classified appropriately in the fair value hierarchy. Investment securities – Non-MBS: To determine the estimated fair values of non-MBS investment securities, the FHLB can use either (a) an income approach based on a market-observable interest rate curve that may be adjusted for a spread, or (b) prices received from third-party pricing vendors. For its U.S. Treasury obligations, the FHLB determines the fair value using the income approach. The income approach uses indicative fair values derived from a discounted cash flow methodology. The FHLB uses the Treasury curve as the market-observable interest rate curve. For GSE obligations and certificates of deposit, the fair value is determined using prices received from third-party pricing vendors. For GSE obligations, the FHLB uses prices from multiple third-party pricing vendors. The pricing vendors' methodology and the FHLB's validation process is consistent with the MBS process described above. For certificates of deposit, the fair value is determined based on each security’s indicative fair value obtained from a third-party vendor. The FHLB performs several validation steps in order to verify the accuracy and reasonableness of the fair values obtained for certificates of deposit. These steps may include, but are not limited to, a detailed review of instruments with significant periodic price changes and a derived fair value from an option-adjusted discounted cash flow methodology using market-observed inputs for the interest rate environment and similar instruments. Advances recorded under the fair value option: The FHLB determines the fair values of Advances recorded under the fair value option by calculating the present value of expected future cash flows from these Advances. The discount rates used in these calculations are the replacement rates for Advances with similar terms, as approximated either by adding an estimated current spread to the LIBOR Swap Curve or by using current indicative market yields, as indicated by the FHLB's pricing methodologies for Advances with similar current terms. Advance pricing is determined based on the FHLB's rates on Consolidated Obligations. To determine the estimated fair value for Advances with optionality, market-based expectations of future interest rate volatility implied from current prices for similar options are also used. In accordance with Finance Agency regulations, Advances with a maturity and repricing period greater than six months require a prepayment fee sufficient to make the FHLB financially indifferent to the borrower's decision to prepay the Advances. Therefore, the fair value of Advances does not assume prepayment risk. Impaired mortgage loans held for portfolio: The estimated fair values of impaired mortgage loans held for portfolio on a non-recurring basis are based on property values obtained from a third-party pricing vendor. Derivative assets/liabilities: The FHLB's derivative assets/liabilities generally consist of interest rate swaps, interest rate swaptions, TBA MBS (forward rate agreements), and mortgage delivery commitments. The FHLB's interest rate related derivatives (swaps and swaptions) are traded in the over-the-counter market. Therefore, the FHLB determines the fair value of each individual instrument using market value models that use readily observable market inputs as their basis (inputs that are actively quoted and can be validated to external sources). The FHLB uses a mid-market pricing convention as a practical expedient for fair value measurements within a bid-ask spread. These models reflect the contractual terms, including the period to maturity, as well as the significant inputs noted below. The fair value determination uses the standard valuation technique of discounted cash flow analysis. The FHLB performs several validation steps to verify the reasonableness of the fair value output generated by the primary market value model. In addition to an annual model validation, the FHLB prepares a monthly reconciliation of the model's fair values to estimates of fair values provided by the derivative counterparties. The FHLB believes these processes provide a reasonable basis for it to place continued reliance on the derivative fair values generated by the model. The fair value of TBA MBS is based on independent indicative and/or quoted prices generated by market transactions involving comparable instruments. The FHLB determines the fair value of mortgage delivery commitments using market prices from the TBA/mortgage-backed security market or TBA/Ginnie Mae market and adjustments noted below. The FHLB's discounted cash flow analysis uses market-observable inputs. Inputs, by class of derivative, are as follows: Interest rate swaps and interest rate swaptions: ▪ Discount rate assumption. OIS or SOFR Swap Curve; ▪ Forward interest rate assumption. OIS, SOFR, or LIBOR Swap Curve; and ▪ Volatility assumption. Market-based expectations of future interest rate volatility implied from current market prices for similar options. TBA MBS: ▪ Market-based prices by coupon class and expected term until settlement. Mortgage delivery commitments: ▪ TBA securities prices. Market-based prices by coupon class and expected term until settlement, adjusted to reflect the contractual terms of the mortgage delivery commitments. The adjustments to the market prices are market observable, or can be corroborated with observable market data. The FHLB is subject to credit risk due to the risk of nonperformance by counterparties to its derivative transactions. For uncleared derivatives, the degree of credit risk depends on the extent to which master netting arrangements are included in these contracts to mitigate the risk. The FHLB has evaluated the potential for the fair value of the instruments to be impacted by counterparty credit risk and has determined that no adjustments were significant or necessary to the overall fair value measurements. The fair values of the FHLB's derivatives include accrued interest receivable/payable and related cash collateral. The estimated fair values of the accrued interest receivable/payable and cash collateral approximate their carrying values due to their short-term nature. Derivatives are presented on a net basis by counterparty when it has met the netting requirements. If these netted amounts are positive, they are classified as an asset and if negative, they are classified as a liability. Consolidated Obligations recorded under the fair value option: The FHLB determines the fair values of non-option-based Consolidated Obligation Bonds and all Consolidated Obligation Discount Notes recorded under the fair value option by calculating the present value of scheduled future cash flows. Inputs used to determine the fair value of these Consolidated Obligation Bonds and Discount Notes are the discount rates, which are estimated current market yields. For non-option-based Bonds and all Discount Notes, the market yields are either indicated by the Office of Finance for Consolidated Obligations with similar current terms or by a constructed SOFR swap curve for SOFR indexed Consolidated Obligations. The FHLB determines the fair values of option-based Consolidated Obligation Bonds recorded under the fair value option based on pricing received from designated third-party pricing vendors. The pricing vendors used apply various proprietary models to price these Consolidated Obligation Bonds. The inputs to those models are derived from various sources including, but not limited to, benchmark yields, reported trades, dealer estimates, issuer spreads, benchmark securities, bids, offers, and other market-related data. Since many Consolidated Obligation Bonds do not trade on a daily basis, the pricing vendors use available information, as applicable, such as benchmark curves, benchmarking of like securities, sector groupings and matrix pricing to determine the prices for individual Consolidated Obligation Bonds. Each pricing vendor has an established challenge process in place for all valuations, which facilitates resolution of potentially erroneous prices identified by the FHLB. When pricing vendors are used, the FHLB's valuation technique first requires the establishment of a “median” price for each Consolidated Obligation Bond. All prices that are outside the threshold (“outliers”) are subject to further analysis (including, but not limited to, comparison to prices provided by an additional third-party valuation service, prices for similar securities, non-binding dealer estimates, and/or use of an internal model that is deemed most appropriate)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is in fact not representative of fair value and the default price is the best estimate, then the default price is used as the final price. In all cases, the final price is used to determine the fair value of the security. If all prices received for a Consolidated Obligation Bond are outside the tolerance threshold level of the median price, then there is no default price, and the final price is determined by an evaluation of all outlier prices as described above. Multiple vendor prices were received for the FHLB's Consolidated Obligation Bonds and the final prices for those bonds were computed by averaging the prices received. Based on the FHLB's review of the pricing methods and controls employed by the third-party pricing vendors and the relative lack of dispersion among the vendor prices, the FHLB believes its final prices result in reasonable estimates of fair value and that the fair value measurements are classified appropriately in the fair value hierarchy. The FHLB has conducted reviews of its pricing vendors to confirm and further augment its understanding of the vendors' pricing processes, methodologies and control procedures for Consolidated Obligation Bonds. Adjustments may be necessary to reflect the 11 FHLBanks' credit quality when valuing Consolidated Obligation Bonds recorded under the fair value option. Due to the joint and several liability for Consolidated Obligations, the FHLB monitors its own creditworthiness and the creditworthiness of the other FHLBanks to determine whether any credit adjustments are necessary in its fair value measurement of Consolidated Obligation Bonds. No adjustments were considered necessary at December 31, 2019 or 2018. Subjectivity of estimates . Estimates of the fair values of financial assets and liabilities using the methods described above and other methods are highly subjective and require judgments regarding significant matters such as the amount and timing of future cash flows, prepayment speeds, interest rate volatility, distributions of future interest rates used to value options, and discount rates that appropriately reflect market and credit risks. The judgments also include the parameters, methods, and assumptions used in models to value the options. The use of different assumptions could have a material effect on the fair value estimates. Since these estimates are made as of a specific point in time, they are susceptible to material near term changes. Fair Value Measurements . Table 19.2 presents the fair value of financial assets and liabilities that are recorded on a recurring or nonrecurring basis at December 31, 2019 and 2018, by level within the fair value hierarchy. The FHLB records nonrecurring fair value adjustments to reflect partial write-downs on certain mortgage loans. Table 19.2 - Fair Value Measurements (in thousands) Fair Value Measurements at December 31, 2019 Total Level 1 Level 2 Level 3 Netting Adjustments and Cash Collateral (1) Recurring fair value measurements - Assets Trading securities: U.S. Treasury obligations $ 9,626,964 $ — $ 9,626,964 $ — $ — GSE obligations 1,988,259 — 1,988,259 — — U.S. obligation single-family MBS 470 — 470 — — Total trading securities 11,615,693 — 11,615,693 — — Available-for-sale securities: Certificates of deposit 1,410,111 — 1,410,111 — — GSE obligations 132,074 — 132,074 — — Total available-for-sale securities 1,542,185 — 1,542,185 — — Advances 5,238 — 5,238 — — Derivative assets: Interest rate related 264,346 — 29,376 — 234,970 Forward rate agreements 21 — 21 — — Mortgage delivery commitments 2,798 — 2,798 — — Total derivative assets 267,165 — 32,195 — 234,970 Total assets at fair value $ 13,430,281 $ — $ 13,195,311 $ — $ 234,970 Recurring fair value measurements - Liabilities Consolidated Obligations: Discount Notes $ 12,386,974 $ — $ 12,386,974 $ — $ — Bonds 4,757,177 — 4,757,177 — — Total Consolidated Obligations 17,144,151 — 17,144,151 — — Derivative liabilities: Interest rate related 464 — 54,004 — (53,540 ) Forward rate agreements 782 — 782 — — Mortgage delivery commitments 64 — 64 — — Total derivative liabilities 1,310 — 54,850 — (53,540 ) Total liabilities at fair value $ 17,145,461 $ — $ 17,199,001 $ — $ (53,540 ) (1) Amounts represent the application of the netting requirements that allow the FHLB to settle positive and negative positions and also cash collateral and related accrued interest held or placed by the FHLB with the same counterparty. Fair Value Measurements at December 31, 2018 Total Level 1 Level 2 Level 3 Netting Adjustments and Cash Collateral (1) Recurring fair value measurements - Assets Trading securities: GSE obligations $ 223,368 $ — $ 223,368 $ — $ — U.S. obligation single-family MBS 612 — 612 — — Total trading securities 223,980 — 223,980 — — Available-for-sale securities: Certificates of deposit 2,350,002 — 2,350,002 — — GSE obligations 52,895 — 52,895 — — Total available-for-sale securities 2,402,897 — 2,402,897 — — Advances 10,008 — 10,008 — — Derivative assets: Interest rate related 64,039 — 21,615 — 42,424 Mortgage delivery commitments 1,726 — 1,726 — — Total derivative assets 65,765 — 23,341 — 42,424 Total assets at fair value $ 2,702,650 $ — $ 2,660,226 $ — $ 42,424 Recurring fair value measurements - Liabilities Consolidated Obligation Bonds $ 3,906,610 $ — $ 3,906,610 $ — $ — Derivative liabilities: Interest rate related 1,921 — 18,714 — (16,793 ) Forward rate agreements 2,664 — 2,664 — — Mortgage delivery commitments 1 — 1 — — Total derivative liabilities 4,586 — 21,379 — (16,793 ) Total liabilities at fair value $ 3,911,196 $ — $ 3,927,989 $ — $ (16,793 ) Nonrecurring fair value measurements - Assets (2) Mortgage loans held for portfolio $ 311 $ — $ — $ 311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year ended December 31, 2018 . Fair Value Option . The fair value option provides an irrevocable option to elect fair value as an alternative measurement for selected financial assets, financial liabilities, unrecognized firm commitments, and written loan commitments not previously carried at fair value. It requires a company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If elected, interest income and interest expense on Advances and Consolidated Obligations carried at fair value are recognized based solely on the contractual amount of interest due or unpaid. Any transaction fees or costs are immediately recognized into other non-interest income or other non-interest expense. The FHLB has elected the fair value option for certain financial instruments that either do not qualify for hedge accounting or may be at risk for not meeting hedge effectiveness requirements. These fair value elections were made primarily in an effort to mitigate the potential income statement volatility that can arise from economic hedging relationships in which the carrying value of the hedged item is not adjusted for changes in fair value. Table 19.3 presents net gains (losses) recognized in earnings related to financial assets and liabilities in which the fair value option was elected during the years ended December 31, 2019 , 2018 and 2017. Table 19.3 – Fair Value Option - Financial Assets and Liabilities (in thousands) For the Years Ended December 31, Net Gains (Losses) from Changes in Fair Value Recognized in Earnings 2019 2018 2017 Advances $ 238 $ (4 ) $ (81 ) Consolidated Discount Notes (1,060 ) — — Consolidated Bonds (53,030 ) (14,180 ) 10,490 Total net gains (losses) $ (53,852 ) $ (14,184 ) $ 10,409 For instruments recorded under the fair value option, the related contractual interest income and contractual interest expense are recorded as part of net interest income on the Statements of Income. The remaining changes in fair value for instruments in which the fair value option has been elected are recorded as “Net gains (losses) on financial instruments held under fair value option” in the Statements of Income, except for changes in fair value related to instrument specific credit risk, which are recorded in accumulated other comprehensive income in the Statement of Condition. The FHLB has determined that none of the remaining changes in fair value were related to instrument-specific credit risk for the years ended December 31, 2019 or 2018 . In determining that there has been no change in instrument-specific credit risk period to period, the FHLB primarily considered the following factors: ▪ The FHLB is a federally chartered GSE, and as a result of this status, the FHLB’s Consolidated Obligations have historically received the same credit ratings as the government bond credit rating of the United States, even though they are not Obligations of the United States and are not guaranteed by the United States. ▪ The FHLB is jointly and severally liable with the other 10 FHLBanks for the payment of principal and interest on all Consolidated Obligations of each of the other FHLBanks. The following table reflects the difference between the aggregate unpaid principal balance outstanding and the aggregate fair value for Advances and Consolidated Obligations for which the fair value option has been elected. Table 19.4 – Aggregate Unpaid Balance and Aggregate Fair Value (in thousands) December 31, 2019 December 31, 2018 Aggregate Unpaid Principal Balance Aggregate Fair Value Aggregate Fair Value Over/(Under) Aggregate Unpaid Principal Balance Aggregate Unpaid Principal Balance Aggregate Fair Value Aggregate Fair Value Over/(Under) Aggregate Unpaid Principal Balance Advances (1) $ 5,000 $ 5,238 $ 238 $ 10,000 $ 10,008 $ 8 Consolidated Discount Notes 12,400,865 12,386,974 (13,891 ) — — — Consolidated Bonds 4,739,000 4,757,177 18,177 3,941,000 3,906,610 (34,390 ) (1) At December 31, 2019 and 2018 , none of the Advances were 90 days or more past due or had been placed on non-accrual status.</t>
  </si>
  <si>
    <t>Commitments and Contingencies</t>
  </si>
  <si>
    <t>Commitments and Contingencies Disclosure [Abstract]</t>
  </si>
  <si>
    <t>Commitments and Contingencies [Text Block]</t>
  </si>
  <si>
    <t>Commitments and Contingencies As previously described, Consolidated Obligations are backed only by the financial resources of the FHLBanks. The joint and several liability Finance Agency regulation authorizes the Finance Agency to require any FHLBank to repay all or a portion of the principal and interest on Consolidated Obligations for which another FHLBank is the primary obligor. No FHLBank has ever been asked or required to repay the principal or interest on any Consolidated Obligation on behalf of another FHLBank, and as of December 31, 2019 , and through the filing date of this report, the FHLB does not believe that it is probable that it will be asked to do so. The FHLB determined that it was not necessary to recognize a liability for the fair values of its joint and several obligation related to other FHLBanks' Consolidated Obligations at December 31, 2019 , 2018 , or 2017 . The joint and several obligations are mandated by Finance Agency regulations and are not the result of arms-length transactions among the FHLBanks. The FHLBanks have no control over the amount of the guaranty or the determination of how each FHLBank would perform under the joint and several obligation. Table 20.1 - Off-Balance Sheet Commitments (in thousands) December 31, 2019 December 31, 2018 Notional Amount Expire within one year Expire after one year Total Expire within one year Expire after one year Total Standby Letters of Credit $ 15,143,075 $ 1,062,105 $ 16,205,180 $ 14,578,925 $ 268,395 $ 14,847,320 Commitments for standby bond purchases 20,360 55,150 75,510 23,215 54,820 78,035 Commitments to purchase mortgage loans 936,269 — 936,269 146,009 — 146,009 Unsettled Consolidated Bonds, principal amount (1) — — — 92,000 — 92,000 Unsettled Consolidated Discount Notes, principal amount (1) — — — 525,000 — 525,000 (1) Expiration is based on settlement period rather than underlying contractual maturity of Consolidated Obligations. Standby Letters of Credit. The FHLB issues Standby Letters of Credit on behalf of its members to support certain obligations of the members (or member's customer) to third-party beneficiaries. These Standby Letters of Credit are subject to the same collateralization and borrowing limits that are applicable to Advances. Standby Letters of Credit may be offered to assist member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for members for a fee. If the FHLB is required to make payment for a beneficiary's draw, the member either reimburses the FHLB for the amount drawn or, subject to the FHLB's discretion, the amount drawn may be converted into a collateralized Advance to the member. However, Standby Letters of Credit usually expire without being drawn upon. Standby Letters of Credit have original expiration periods of up to 18 years, currently expiring no later than 2034 . Unearned fees and the value of guarantees related to Standby Letters of Credit are recorded in other liabilities and amounted to (in thousands) $5,170 and $3,331 at December 31, 2019 and 2018 . The FHLB monitors the creditworthiness of its members that have Standby Letters of Credit. In addition, Standby Letters of Credit are subject to the same collateralization and borrowing limits that apply to Advances and are fully collateralized at the time of issuance. As a result, the FHLB has deemed it unnecessary to record any additional liability on these commitments. Standby Bond Purchase Agreements. The FHLB has executed standby bond purchase agreements with one state housing authority whereby the FHLB, for a fee, agrees as a liquidity provider if required, to purchase and hold the authority's bonds until the designated marketing agent can find a suitable investor or the housing authority repurchases the bonds according to a schedule established by the standby agreement. Each standby agreement dictates the specific terms that would require the FHLB to purchase the bonds. The bond purchase commitments entered into by the FHLB have original expiration periods up to 6 years, currently no later than 2022 , although some are renewable at the option of the FHLB. During 2019 and 2018 , the FHLB was not required to purchase any bonds under these agreements. Commitments to Purchase Mortgage Loans. The FHLB enters into commitments that unconditionally obligate the FHLB to purchase mortgage loans. Commitments are generally for periods not to exceed 90 days. The delivery commitments are recorded as derivatives at their fair values. Pledged Collateral. The FHLB may pledge securities, as collateral, related to derivatives. See Note 11 - Derivatives and Hedging Activities for additional information about the FHLB's pledged collateral and other credit-risk-related contingent features. Legal Proceedings . From time to time, the FHLB is subject to legal proceedings arising in the normal course of business. The FHLB would record an accrual for a loss contingency when it is probable that a loss has been incurred and the amount could be reasonably estimated. After consultation with legal counsel, management does not anticipate that ultimate liability, if any, arising out of any matters will have a material effect on the FHLB's financial condition or results of operations.</t>
  </si>
  <si>
    <t>Transactions with Other FHLBanks</t>
  </si>
  <si>
    <t>Transactions with Other FHLBanks [Abstract]</t>
  </si>
  <si>
    <t>Transactions with Other FHLBanks [Text Block]</t>
  </si>
  <si>
    <t>Transactions with Other FHLBanks The FHLB notes all transactions with other FHLBanks on the face of its financial statements. Occasionally, the FHLB loans short-term funds to and borrows short-term funds from other FHLBanks. These loans and borrowings are transacted at then current market rates when traded. There were no such loans or borrowings outstanding at December 31, 2019 , 2018 , or 2017 . The following table details the average daily balance of lending and borrowing between the FHLB and other FHLBanks for the years ended December 31 . Table 21.1 - Lending and Borrowing Between the FHLB and Other FHLBanks (in thousands) Average Daily Balances for the Years Ended December 31, 2019 2018 2017 Loans to other FHLBanks $ 2,877 $ 1,370 $ 14 Borrowings from other FHLBanks 137 274 959 In addition, the FHLB may, from time to time, assume the outstanding primary liability for Consolidated Obligations of another FHLBank (at then current market rates on the day when the transfer is traded) rather than issuing new debt for which the FHLB is the primary obligor. The FHLB then becomes the primary obligor on the transferred debt. There are no formal arrangements governing the transfer of Consolidated Obligations between the FHLBanks, and these transfers are not investments of one FHLBank in another FHLBank. Transferring debt at current market rates enables the FHLBank System to satisfy the debt issuance needs of individual FHLBanks without incurring the additional selling expenses (concession fees) associated with new debt. It also provides the transferring FHLBanks with outlets for extinguishing debt structures no longer required for their balance sheet management strategies. During the year ended December 31, 2019 the par amount of the liability on Consolidated Obligations transferred to the FHLB totaled (in thousands) $10,000 . All such transfers were from the FHLBank of Boston. The net premiums associated with these transactions were (in thousands) $2,697 in 2019. There were no Consolidated Obligations transferred to the FHLB during the years ended December 31, 2018 , or 2017 . The FHLB had no</t>
  </si>
  <si>
    <t>Transactions with Stockholders</t>
  </si>
  <si>
    <t>Transactions with Stockholders [Abstract]</t>
  </si>
  <si>
    <t>Transactions with Stockholders [Text Block]</t>
  </si>
  <si>
    <t>Transactions with Stockholders As a cooperative, the FHLB's capital stock is owned by its members, by former members that retain the stock as provided in the FHLB's Capital Plan and by nonmember institutions that have acquired members and must retain the stock to support Advances or other activities with the FHLB. All Advances are issued to members and all mortgage loans held for portfolio are purchased from members. The FHLB also maintains demand deposit accounts for members, primarily to facilitate settlement activities that are directly related to Advances and mortgage loan purchases. Additionally, the FHLB may enter into interest rate swaps with its stockholders. The FHLB may not invest in any equity securities issued by its stockholders and it has not purchased any MBS securitized by, or other direct long-term investments in, its stockholders. For financial statement purposes, the FHLB defines related parties as those members with more than 10 percent of the voting interests of the FHLB capital stock outstanding. Federal statute prescribes the voting rights of members in the election of both Member and Independent directors. For Member directorships, the Finance Agency designates the number of Member directorships in a given year and an eligible voting member may vote only for candidates seeking election in its respective state. For Independent directors, the FHLB's Board of Directors nominates candidates to be placed on the ballot in an at-large election. For both Member and Independent director elections, a member is entitled to vote one share of required capital stock, subject to a statutory limitation, for each applicable directorship. Under this limitation, the total number of votes that a member may cast is limited to the average number of shares of the FHLB's capital stock that were required to be held by all members in that state as of the record date for voting. Nonmember stockholders are not eligible to vote in director elections. Due to these statutory limitations, no member owned more than 10 percent of the voting interests of the FHLB at December 31, 2019 or 2018 . All transactions with stockholders are entered into in the ordinary course of business. Finance Agency regulations require the FHLB to offer the same pricing for Advances and other services to all members regardless of asset or transaction size, charter type, or geographic location. However, the FHLB may, in pricing its Advances, distinguish among members based upon its assessment of the credit and other risks to the FHLB of lending to any particular member or upon other reasonable criteria that may be applied equally to all members. The FHLB's policies and procedures require that such standards and criteria be applied consistently and without discrimination to all members applying for Advances. Transactions with Directors' Financial Institutions. In the ordinary course of its business, the FHLB provides products and services to members whose officers or directors serve as directors of the FHLB (Directors' Financial Institutions). Finance Agency regulations require that transactions with Directors' Financial Institutions be made on the same terms as those with any other member. The following table reflects balances with Directors' Financial Institutions for the items indicated below. The FHLB had no MBS or derivatives transactions with Directors' Financial Institutions at December 31, 2019 or 2018 . Table 22.1 - Transactions with Directors' Financial Institutions (dollars in millions) December 31, 2019 December 31, 2018 Balance % of Total (1) Balance % of Total (1) Advances $ 3,428 7.3 % $ 3,424 6.2 % MPP 122 1.1 585 5.7 Regulatory capital stock 176 5.2 419 9.6 (1) Percentage of total principal (Advances), unpaid principal balance (MPP), and regulatory capital stock. Concentrations. The following table shows regulatory capital stock balances, outstanding Advance principal balances, and unpaid principal balances of mortgage loans held for portfolio of stockholders holding five percent or more of regulatory capital stock and includes any known affiliates that are members of the FHLB. Table 22.2 - Stockholders Holding Five Percent or more of Regulatory Capital Stock (dollars in millions) Regulatory Capital Stock Advance MPP Unpaid December 31, 2019 Balance % of Total Principal Principal Balance JPMorgan Chase Bank, N.A. $ 675 20 % $ 4,500 $ — U.S. Bank, N.A. 485 14 13,874 17 Regulatory Capital Stock Advance MPP Unpaid December 31, 2018 Balance % of Total Principal Principal Balance JPMorgan Chase Bank, N.A. $ 1,085 25 % $ 23,400 $ — U.S. Bank, N.A. 796 18 4,574 19 The Huntington National Bank 248 6 6 486 Nonmember Affiliates. The FHLB has relationships with three nonmember affiliates, the Kentucky Housing Corporation, the Ohio Housing Finance Agency and the Tennessee Housing Development Agency. The FHLB had no investments in or borrowings to any of these nonmember affiliates at December 31, 2019 or 2018 . The FHLB has executed standby bond purchase agreements with the Ohio Housing Finance Agency whereby the FHLB, for a fee, agrees as a liquidity provider if required, to purchase and hold the authority's bonds until the designated marketing agent can find a suitable investor or the housing authority repurchases the bond according to a schedule established by the standby agreement. For the years ended December 31, 2019 and 2018 , the FHLB was not required to purchase any bonds under these agreements.</t>
  </si>
  <si>
    <t>Recently Issued Accounting Standards and Interpretations (Policies)</t>
  </si>
  <si>
    <t>Basis of Accounting, Policy [Policy Text Block]</t>
  </si>
  <si>
    <t xml:space="preserve">The FHLB's accounting and financial reporting policies conform to accounting principles generally accepted in the United States of America (GAAP). </t>
  </si>
  <si>
    <t>Cash and Cash Equivalents, Policy [Policy Text Block]</t>
  </si>
  <si>
    <t xml:space="preserve">In the Statements of Cash Flows, the FHLB considers non-interest bearing cash and due from banks as cash and cash equivalents. Federal funds sold are not treated as cash equivalents for purposes of the Statements of Cash Flows, but are instead treated as short-term investments and are reflected in the investing activities section of the Statements of Cash Flows. </t>
  </si>
  <si>
    <t>Reclassification, Policy [Policy Text Block]</t>
  </si>
  <si>
    <t>Certain amounts in the 2018 and 2017 financial statements have been reclassified to conform to the presentation as of December 31, 2019 . Specifically, certain cash flow amounts in the prior period Statement of Cash Flows have been reclassified to reflect short-term investment securities purchases and proceeds on a gross, rather than net, basis.</t>
  </si>
  <si>
    <t>Subsequent Events, Policy [Policy Text Block]</t>
  </si>
  <si>
    <t>The FHLB has evaluated subsequent events for potential recognition or disclosure through the issuance of these financial statements and believes there have been no material subsequent events requiring additional disclosure or recognition in these financial statements.</t>
  </si>
  <si>
    <t>Use of Estimates, Policy [Policy Text Block]</t>
  </si>
  <si>
    <t>The preparation of financial statements in accordance with GAAP requires management to make subjective assumptions and estimates. These assumptions and estimates affect the reported amounts of assets and liabilities, the disclosure of contingent assets and liabilities, and the reported amounts of income and expenses. Actual results could differ from these estimates.</t>
  </si>
  <si>
    <t>Fair Value Measurement, Policy [Policy Text Block]</t>
  </si>
  <si>
    <t>Some of the FHLB's financial instruments lack an available trading market with prices characterized as those that would be received to sell an asset, or paid to transfer a liability, in an orderly transaction between market participants at the measurement date. Therefore, the FHLB uses pricing services and/or internal models employing significant estimates and present value calculations when disclosing fair values.</t>
  </si>
  <si>
    <t>Investment, Policy [Policy Text Block]</t>
  </si>
  <si>
    <t>The FHLB classifies investment securities as trading, available-for-sale and held-to-maturity at the date of acquisition. Purchases and sales of securities are recorded on a trade date basis. Trading. Securities classified as trading are acquired for liquidity purposes and asset/liability management and carried at fair value. The FHLB records changes in the fair value of these securities through other income as a net gain or loss on trading securities. However, the FHLB does not participate in speculative trading practices and holds these investments indefinitely as management periodically evaluates its liquidity needs. Available-for-Sale. Securities that are not classified as held-to-maturity or trading are classified as available-for-sale and are carried at fair value. Generally, the change in fair value of available-for-sale securities is recorded in other comprehensive income as net unrealized gains (losses) on available-for-sale securities. Beginning January 1, 2019, the FHLB adopted new hedge accounting guidance, which, among other things, impacts the income statement presentation of gains (losses) on derivatives and hedging activities for qualifying hedges, including hedges on available-for-sale securities. For available-for-sale securities that have been hedged and qualify as a fair value hedge, the FHLB records the portion of the change in the fair value of the investment related to the risk being hedged in interest income on available-for-sale securities together with the related change in the fair value of the derivative, and records the remainder of the change in the fair value of the investment in other comprehensive income as net unrealized gains (losses) on available-for-sale securities. Prior to January 1, 2019, for available-for-sale securities that had been hedged and qualified as a fair value hedge, the FHLB recorded the portion of the change in the fair value of the investment related to the risk being hedged in non-interest income (loss) as net gains (losses) on derivatives and hedging activities together with the related change in the fair value of the derivative, and recorded the remainder of the change in the fair value of the investment in other comprehensive income as net unrealized gains (losses) on available-for-sale securities. Held-to-Maturity. Securities that the FHLB has both the ability and intent to hold to maturity are classified as held-to-maturity and are carried at amortized cost, representing the amount at which an investment is acquired adjusted for periodic principal repayments, amortization of premiums and accretion of discounts. Certain changes in circumstances may cause the FHLB to change its intent to hold a security to maturity without calling into question its intent to hold other debt securities to maturity in the future. Thus, the sale or transfer of a held-to-maturity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FHLB that could not have been reasonably anticipated may cause the FHLB to sell or transfer a held-to-maturity security without necessarily calling into question its intent to hold other debt securities to maturity. In addition, sales of held-to-maturity debt securities that meet either of the following two conditions may be considered as maturities for purposes of the classification of securities: (1) the sale occurs near enough to the security's maturity date (for example, within three months of maturity), or call date if exercise of the call is probable, that interest rate risk is substantially eliminated as a pricing factor and changes in market interest rates would not have a significant effect on the security's fair value, or (2) the sale of the security occurs after the FHLB has already collected a substantial portion (at least 85 percent) of the principal outstanding at acquisition due either to prepayments on the security or to scheduled payments on the security payable in equal installments (both principal and interest) over its term. Premiums and Discounts. The FHLB amortizes purchased premiums and accretes purchased discounts on mortgage-backed securities (MBS) using the retrospective interest method (retrospective method). The retrospective method requires that the FHLB estimate prepayments over the estimated life of the securities and make a retrospective adjustment of the effective yield each time that the FHLB changes the estimated life as if the new estimate had been known since the original acquisition date of the securities. The FHLB uses nationally recognized third-party prepayment models to project estimated cash flows. Due to their short term nature, the FHLB amortizes premiums and accretes discounts on other investment categories with a term of one year or less using a straight-line methodology based on the contractual maturity of the securities. Analyses of the straight-line compared to the interest, or level-yield, methodology have been performed by the FHLB, and it has determined that the impact of the difference on the financial statements for each period reported, taken individually and as a whole, is not material. Gains and Losses on Sales. The FHLB computes gains and losses on sales of investment securities using the specific identification method and includes these gains and losses in other income. The FHLB evaluates its individual available-for-sale and held-to-maturity securities in an unrealized loss position for other-than-temporary impairment on a quarterly basis. A security is considered impaired when its fair value is less than its amortized cost. The FHLB considers an other-than-temporary impairment to have occurred under any of the following conditions: ▪ if the FHLB has an intent to sell the impaired debt security; ▪ if, based on available evidence, the FHLB believes it is more likely than not that it will be required to sell the impaired debt security before the recovery of its amortized cost basis; or ▪ if the FHLB does not expect to recover the entire amortized cost basis of the debt security. Recognition of Other-than-Temporary Impairment. If either of the first two conditions above is met, the FHLB recognizes an other-than-temporary impairment charge in earnings equal to the entire difference between the security's amortized cost basis and its fair value as of the Statement of Condition date. For securities in an unrealized loss position that do not meet either of the first two conditions, the entire loss position, or total other-than-temporary impairment, is evaluated to determine the extent and amount of credit loss.</t>
  </si>
  <si>
    <t>Federal Home Loan Bank Advances, Policy [Policy Text Block]</t>
  </si>
  <si>
    <t xml:space="preserve">The FHLB reports Advances (loans to members, former members or housing associates) either at amortized cost or at fair value when the fair value option is elected. Advances carried at amortized cost are reported net of premiums, discounts (including discounts on Advances related to the Affordable Housing Program (AHP), as discussed below), unearned commitment fees and hedging adjustments. The FHLB amortizes or accretes premiums and discounts, and recognizes unearned commitment fees and hedging adjustments on Advances to interest income using a level-yield methodology. Refundable fees are deferred until the commitment expires or until the Advance is made. The FHLB records interest on Advances to income as earned. For Advances carried at fair value, interest income is recognized based on the contractual interest rate. Advance Modifications. In cases in which the FHLB funds a new Advance concurrent with or within a short period of time before or after the prepayment of an existing Advance by the same borrower, the FHLB evaluates whether the new Advance meets the accounting criteria to qualify as a modification of an existing Advance or whether it constitutes a new Advance. The FHLB compares the present value of cash flows on the new Advance to the present value of cash flows remaining on the existing Advance. If there is at least a 10 percent difference in the cash flows, or if the FHLB concludes the differences between the Advances are more than minor based on qualitative factors, the Advance is accounted for as a new Advance. In all other instances, the new Advance is accounted for as a modification. Prepayment Fees. The FHLB charges a borrower a prepayment fee when the borrower prepays certain Advances before the original maturity. The recognition of prepayment fees is dependent on whether a new Advance was funded. If there were no new Advances funded, the FHLB records prepayment fees, net of basis adjustments related to hedging activities included in the carrying value of the Advances, as “Prepayment fees on Advances, net” in the interest income section of the Statements of Income. If a new Advance was funded, but does not qualify as a modification of a prepaid Advance, the prepaid Advance is treated as an Advance termination with subsequent funding of a new Advance and the fees on the prepaid Advance, net of related hedging adjustments, are recorded in interest income as “Prepayment fees on Advances, net.” If a new Advance is funded and qualifies as a modification of the original Advance, the net prepayment fee is deferred, recorded in the basis of the modified Advance, and amortized/accreted using a level-yield methodology over the life of the modified Advance to Advance interest income. If the modified Advance is hedged and meets the hedge accounting requirements, the associated fair value gains or losses of the Advance and the prepayment fees are included in the basis of the modified Advance. Such gains or losses and prepayment fees are then amortized in interest income over the life of the modified Advance using a level-yield methodology. </t>
  </si>
  <si>
    <t>Financing Receivable, Held-for-investment [Policy Text Block]</t>
  </si>
  <si>
    <t>The FHLB classifies mortgage loans as held for portfolio and, accordingly, reports them at their principal amount outstanding net of unamortized premiums and discounts and hedging basis adjustments on loans initially classified as mortgage loan commitments. The FHLB has the intent and ability to hold these mortgage loans to maturity.</t>
  </si>
  <si>
    <t>Financing Receivable, Fee and Interest Income [Policy Text Block]</t>
  </si>
  <si>
    <t>Premiums and Discounts. The FHLB defers and amortizes premiums and accretes discounts paid to and received by the FHLB's participating members (Participating Financial Institutions, or PFIs) and hedging basis adjustments, as interest income using the contractual interest method (contractual method). Other Fees. The FHLB may receive non-origination fees, called pair-off fees. Pair-off fees represent a make-whole provision and are assessed when a member fails to deliver the quantity of loans committed to in a Mandatory Delivery Contract. Pair-off fees are recorded in other income. A Mandatory Delivery Contract is a legal commitment the FHLB makes to purchase, and a PFI makes to deliver, a specified dollar amount of mortgage loans, with a forward settlement date, at a specified range of mortgage note rates and prices.</t>
  </si>
  <si>
    <t>Loans and Leases Receivable, Allowance for Loan Losses Policy [Policy Text Block]</t>
  </si>
  <si>
    <t>An allowance for credit losses is separately established for each identified portfolio segment, if it is probable that a loss triggering event has occurred in the FHLB's portfolio as of the Statements of Condition date and the amount of loss can be reasonably estimated. A loan is considered impaired when, based on current information and events, it is probable that the FHLB will be unable to collect all amounts due according to the contractual terms of the loan agreement. To the extent necessary, an allowance for credit losses for off-balance sheet credit exposures is recorded as a liability. See Note 10 for details on each allowance methodology. Portfolio Segments. A portfolio segment is defined as the level at which an entity develops and documents a systematic methodology for determining its allowance for credit losses. The FHLB has developed and documented a systematic methodology for determining an allowance for credit losses, where applicable, for (1) credit products (Advances, Letters of Credit and other extensions of credit to members) (2) Federal Housing Administration (FHA) mortgage loans held for portfolio; and (3) conventional mortgage loans held for portfolio. Classes of Financing Receivables. Classes of financing receivables generally are a disaggregation of a portfolio segment to the extent needed to understand the exposure to credit risk arising from these financing receivables. The FHLB determined that no further disaggregation of the portfolio segments identified above is needed as the credit risk arising from these financing receivables is assessed and measured by the FHLB at the portfolio segment level. Collateral-dependent Loans. An impaired loan is considered collateral-dependent if repayment is expected to be provided solely by the sale of the underlying property; that is, there is no other available and reliable source of repayment. A loan that is considered collateral-dependent is measured for impairment based on the fair value of the underlying property less estimated selling costs, with any shortfall recognized as an allowance for loan loss or charged-off. Interest income on impaired loans is recognized in the same manner as non-accrual loans noted below.</t>
  </si>
  <si>
    <t>Loans and Leases Receivable, Nonaccrual Loan and Lease Status, Policy [Policy Text Block]</t>
  </si>
  <si>
    <t>Non-accrual Loans. The FHLB places a conventional mortgage loan on non-accrual status if it is determined that either (1) the collection of interest or principal is doubtful (e.g., when a related allowance for credit losses is recorded on a loan considered to be a troubled debt restructuring as a result of the individual evaluation for impairment), or (2) interest or principal is past due for 90 days or more, except when the loan is well-secured and in the process of collection (e.g., through credit enhancements and with monthly remittances on a schedule/scheduled basis). Loans with remittances on a schedule/scheduled basis means the FHLB receives monthly principal and interest payments from the servicer regardless of whether the mortgagee is making payments to the servicer. Loans with monthly remittances on an actual/actual basis are considered well-secured; however, servicers of actual/actual loan types contractually do not advance principal and interest regardless of borrower creditworthiness. As a result, these loans are placed on non-accrual status once they become 90 days delinquent. For those mortgage loans placed on non-accrual status, accrued but uncollected interest is reversed against interest income. The FHLB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cash payments received ar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due and unpaid, and the FHLB expects repayment of the remaining contractual interest and principal, or (2) it otherwise becomes well secured and in the process of collection. Charge-off Policy. A charge-off is recorded if it is estimated that the recorded investment in a loan will not be recovered. The FHLB evaluates whether to record a charge-off on a conventional mortgage loan upon the occurrence of a confirming event, such as notification of a claim against any of the credit enhancements. The FHLB also charges off the portion of outstanding conventional mortgage loan balances in excess of fair value of the underlying property, less cost to sell and adjusted for any available credit enhancements, for loans that are 180 days or more delinquent and/or certain loans that the borrower has filed for bankruptcy.</t>
  </si>
  <si>
    <t>Property, Plant and Equipment, Policy [Policy Text Block]</t>
  </si>
  <si>
    <t>In addition, the FHLB includes gains and losses on the disposal of premises, software and equipment in other non-interest income (loss) in the Statements of Income. Premises, software and equipment are included in other assets on the Statements of Condition. The FHLB records premises, software and equipment at cost less accumulated depreciation and amortization. The FHLB computes depreciation on a straight-line methodology over the estimated useful lives of assets ranging from three to ten years. Leasehold improvements are amortized on a straight-line basis over the shorter of the estimated useful life of the improvement or the remaining term of the lease. The FHLB capitalizes improvements and major renewals but expenses ordinary maintenance and repairs when incurred.</t>
  </si>
  <si>
    <t>Internal Use Software, Policy [Policy Text Block]</t>
  </si>
  <si>
    <t>The FHLB capitalizes and amortizes the cost of computer software developed or obtained for internal use over future periods.</t>
  </si>
  <si>
    <t>Lessee, Leases [Policy Text Block]</t>
  </si>
  <si>
    <t>The FHLB leases office space and office equipment to run its business operations. Beginning January 1, 2019, the FHLB adopted new lease accounting guidance. At December 31, 2019 , the FHLB included in the Statement of Condition $5,816,000 of operating lease right-of-use assets in other assets as well as $6,417,000 of operating lease liabilities in other liabilities. The FHLB recognized operating lease costs in the other operating expenses line of the Statement of Income of $1,842,000 for the year ended December 31, 2019 .</t>
  </si>
  <si>
    <t>Derivatives, Policy [Policy Text Block]</t>
  </si>
  <si>
    <t>All derivatives are recognized on the Statements of Condition at their fair values and are reported as either derivative assets or derivative liabilities, net of cash collateral, and accrued interest from counterparties. The fair values of derivatives are netted by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 of Cash Flows unless the derivative meets the criteria to be a financing derivative. The FHLB utilizes two Derivative Clearing Organizations (Clearinghouses), for all cleared derivative transactions, LCH Ltd. and CME Clearing. At both Clearinghouses, variation margin is characterized as daily settlement payments and initial margin is considered cash collateral. Derivative Designations. Each derivative is designated as one of the following: 1. a qualifying hedge of the fair value of a recognized asset or liability or an unrecognized firm commitment (a "fair value" hedge); or 2. a non-qualifying hedge (“economic hedge”) for asset/liability management purposes. Accounting for Fair Value Hedges. If hedging relationships meet certain criteria including, but not limited to, formal documentation of the hedging relationship and an expectation to be highly effective, they are eligible for fair value hedge accounting and the offsetting changes in fair value of the hedged items attributable to the hedged risk may be recorded in earnings. The application of fair value hedge accounting generally requires the FHLB to evaluate the effectiveness of the hedging relationships at inception and on an ongoing basis and to calculate the changes in fair value of the derivatives and related hedged items independently. This is known as the “long-haul” method of accounting. Transactions that meet more stringent criteria qualify for the “shortcut” method of hedge accounting in which an assumption can be made that the change in fair value of a hedged item exactly offsets the change in value of the related derivative. Derivatives are typically executed at the same time as the hedged item, and the FHLB designates the hedged item in a qualifying hedge relationship as of the trade date. In many hedging relationships, the FHLB may designate the hedging relationship upon its commitment to disburse an Advance, trade a Consolidated Obligation or purchase an investment security in which settlement occurs within the shortest period of time possible for the type of instrument based on market settlement conventions. The FHLB records the changes in fair value of the derivative and the hedged item beginning on the trade date. Beginning January 1, 2019, the FHLB adopted new hedge accounting guidance, which, among other things, impacts the presentation of gains (losses) on derivatives and hedging activities for qualifying hedges. Changes in the fair value of a derivative that is designated and qualifies as a fair value hedge, along with changes in the fair value of the hedged asset or liability that are attributable to the hedged risk, are recorded in net interest income in the same line as the earnings effect of the hedged item. Prior to January 1, 2019, changes in the fair value of a derivative that was designated and qualified as a fair value hedge, along with changes in the fair value of the hedged asset or liability that were attributable to the hedged risk, were recorded in non-interest income (loss) as “Net gains (losses) on derivatives and hedging activities.” Accounting for Economic Hedges. An economic hedge is defined as a derivative hedging specific or non-specific underlying assets, liabilities, or firm commitments that does not qualify, or was not designated, for hedge accounting, but is an acceptable hedging strategy under the FHLB's risk management program. These economic hedging strategies also comply with Finance Agency regulatory requirements prohibiting speculative hedge transactions. An economic hedge introduces the potential for earnings variability caused by the changes in fair value of the derivatives that are recorded in the FHLB's income but that are not offset by corresponding changes in the value of the economically hedged assets, liabilities, or firm commitments. As a result, the FHLB recognizes the net interest and the change in fair value of these derivatives in non-interest income (loss) as “Net gains (losses) on derivatives and hedging activities” with no offsetting fair value adjustments for the assets, liabilities, or firm commitments. The difference between accruals of interest receivables and payables on derivatives that are designated as fair value hedge relationships is recognized as adjustments to the interest income or expense of the designated hedged item. The difference between accruals of interest receivables and payables on economic hedges are recognized in non-interest income (loss) as “Net gains (losses) on derivatives and hedging activities.” Types of Derivatives The FHLB primarily uses the following derivative instruments: Interest rate swaps - An interest rate swap is an agreement between two entities to exchange cash flows in the future. The agreement sets the dates on which the cash flows will be exchange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is party receives cash flows equivalent to the interest on the same notional principal amount at a variable-rate index for the same period of time. As of December 31, 2019, the variable-rate transacted by the FHLB in its derivatives is either OIS, SOFR, or LIBOR. Swaptions - A swaption is an option on a swap that gives the buyer the right to enter into a specified interest rate swap at a certain time in the future. The FHLB may enter into both payer swaptions and receiver swaptions. A payer swaption is the option to make fixed interest payments at a later date and a receiver swaption is the option to receive fixed interest payments at a later date. Forwards Contracts - Forwards contracts gives the buyer the right to buy or sell a specific type of asset at a specific time at a given price. For example, certain mortgage purchase commitments entered into by the FHLB are considered derivatives. The FHLB may hedge these commitments by selling to-be-announced (TBA) mortgage-backed securities for forward settlement. A TBA represents a forward contract for the sale of mortgage-backed securities at a future agreed upon date for an established price. The FHLB may use certain derivatives as fair value hedges of associated financial instruments. However, because the FHLB uses derivatives when they are considered to be the most cost-effective alternative to achieve the FHLB's financial and risk management objectives, it may enter into derivatives that do not necessarily qualify for hedge accounting (economic hedges). The FHLB re-evaluates its hedging strategies from time to time and may change the hedging techniques it uses or adopt new strategies.</t>
  </si>
  <si>
    <t>Derivatives, Hedge Discontinuances [Policy Text Block]</t>
  </si>
  <si>
    <t>Discontinuance of Hedge Accounting. The FHLB discontinues hedge accounting prospectively when: (1) it determines that the derivative is no longer effective in offsetting changes in the fair value of a hedged item attributable to the hedged risk; (2) the derivative and/or the hedged item expires or is sold, terminated, or exercised; or (3) management determines that designating the derivative as a hedging instrument is no longer appropriate. When hedge accounting is discontinued because the FHLB determines that the derivative no longer qualifies as an effective fair value hedge of an existing hedged item, the FHLB continues to carry the derivative on the Statements of Condition at its fair value, ceases to adjust the hedged asset or liability for changes in fair value, and amortizes the cumulative basis adjustment on the hedged item into earnings over the remaining life of the hedged item using a level-yield methodology.</t>
  </si>
  <si>
    <t>Derivatives, Embedded Derivatives [Policy Text Block]</t>
  </si>
  <si>
    <t>Embedded Derivatives. The FHLB may issue debt, make Advances, or purchase financial instruments in which a derivative instrument is “embedded.” Upon execution of these transactions, the FHLB assesses whether the economic characteristics of the embedded derivative are clearly and closely related to the economic characteristics of the remaining component of the Advance, debt, or purchased financial instrument (the host contract) and whether a separate, non-embedded instrument with the same terms as the embedded instrument would meet the definition of a derivative instrument. When the FHLB determines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pursuant to an economic hedge. However, the entire contract is carried at fair value and no portion of the contract is designated as a hedging instrument if the entire contract (the host contract and the embedded derivative) is to be measured at fair value, with changes in fair value reported in current-period earnings (such as an investment security classified as “trading” as well as hybrid financial instruments that are selected for the fair value option), or if the FHLB cannot reliably identify and measure the embedded derivative for purposes of separating that derivative from its host contract.</t>
  </si>
  <si>
    <t>Debt, Policy [Policy Text Block]</t>
  </si>
  <si>
    <t xml:space="preserve">Consolidated Obligations are recorded at amortized cost unless the FHLB has elected the fair value option, in which case the Consolidated Obligations are carried at fair value. Concessions. Dealers receive concessions in connection with the issuance of certain Consolidated Obligations. The Office of Finance prorates the amount of the concession to the FHLB based upon the percentage of the debt issued that is assumed by the FHLB. Concessions paid on Consolidated Obligations designated under the fair value option are expensed as incurred in other non-interest expense. The FHLB records concessions paid on Consolidated Obligation Bonds not designated under the fair value option as a direct deduction from their carrying amounts, consistent with the presentation of discounts on Consolidated Obligations. The concessions are amortized, using a level-yield methodology, over the terms to maturity or the expected lives of the Consolidated Obligation Bonds. The amortization of those concessions is included in Consolidated Obligation Bond interest expense. The FHLB charges to expense as incurred the concessions applicable to Consolidated Obligation Discount Notes because of the short maturities of these Notes. Analyses of expensing concessions as incurred compared to a level-yield methodology have been performed by the FHLB, and it has determined that the impact of the difference on the financial statements for each period reported, taken individually and as a whole, is not material. Discounts and Premiums. The FHLB accretes the discounts and amortizes the premiums on Consolidated Obligation Bonds to interest expense using a level-yield methodology over the terms to maturity or estimated lives of the corresponding Consolidated Obligation Bonds. Due to their short-term nature, the FHLB expenses the discounts on Consolidated Obligation Discount Notes using a straight-line methodology over the term of the Notes. Analyses of a straight-line compared to a level-yield methodology have been performed by the FHLB, and the FHLB has determined that the impact of the difference on the financial statements for each period reported, taken individually and as a whole, is not material. </t>
  </si>
  <si>
    <t>Shares Subject to Mandatory Redemption, Changes in Redemption Value, Policy [Policy Text Block]</t>
  </si>
  <si>
    <t>The FHLB reclassifies stock subject to redemption from equity to liability upon expiration of the “grace period” after a member provides written notice of redemption, gives notice of intent to withdraw from membership, or attains nonmember status by merger or acquisition, charter termination, or involuntary termination from membership, because the member's shares then meet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urchase or redemption of mandatorily redeemable capital stock is reflected as a cash outflow in the financing activities section of the Statements of Cash Flows. If a member cancels its written notice of redemption or notice of withdrawal, the FHLB reclassifies the mandatorily redeemable capital stock from a liability to equity. After the reclassification, dividends on the capital stock are no longer classified as interest expense.</t>
  </si>
  <si>
    <t>Regulator Expenses Cost Assessed On Federal Home Loan Bank, Policy [Policy Text Block]</t>
  </si>
  <si>
    <t xml:space="preserve">The FHLB funds its proportionate share of the costs of operating the Finance Agency. The portion of the Finance Agency's expenses and working capital fund paid by each FHLBank has been allocated based on each FHLBank's pro rata share of total annual assessments (which are based on the ratio between each FHLBank's minimum required regulatory capital and the aggregate minimum required regulatory capital of every FHLBank). </t>
  </si>
  <si>
    <t>Office Of Finance Cost Assessed On Federal Home Loan Bank, Policy [Policy Text Block]</t>
  </si>
  <si>
    <t>The FHLB is assessed for its proportionate share of the costs of operating the Office of Finance. Each FHLBank's proportionate share of Office of Finance operating and capital expenditures is calculated using a formula that is based upon the following components: (1) two-thirds based upon each FHLBank's share of total Consolidated Obligations outstanding and (2) one-third based upon an equal pro rata allocation.</t>
  </si>
  <si>
    <t>Federal Home Loan Bank Assessments, Policy [Policy Text Block]</t>
  </si>
  <si>
    <t xml:space="preserve">The FHLBank Act requires each FHLBank to establish and fund an AHP. The FHLB charges the required funding for AHP to earnings and establishes a liability. The AHP funds provide subsidies to members to assist in the purchase, construction, or rehabilitation of housing for very low-, low-, and moderate-income households. The FHLB also issues AHP Advances at interest rates below the customary interest rate for non-subsidized Advances. When the FHLB makes an AHP Advance, the present value of the variation in the cash flow caused by the difference in the interest rate between the AHP Advance rate and the FHLB's related cost of funds for comparable maturity funding is charged against the AHP liability and recorded as a discount on the AHP Advance. As an alternative, the FHLB also has the authority to make the AHP subsidy available to members as a grant. The discount on AHP Advances is accreted to interest income on Advances using a level-yield methodology over the life of the Advance. </t>
  </si>
  <si>
    <t>Finance, Loan and Lease Receivables, Held-for-investment, Allowance and Nonperforming Loans, Nonperforming Loans Policy [Policy Text Block]</t>
  </si>
  <si>
    <t xml:space="preserve">Mortgage Loans Held for Portfolio - FHA The FHLB invests in fixed-rate mortgage loans secured by one-to-four family residential properties insured by the FHA. The FHLB expects to recover any losses from such loans from the FHA. Any losses from these loans that are not recovered from the FHA would be due to a claim rejection by the FHA and, as such, would be recoverable from the selling participating financial institutions. Therefore, the FHLB only has credit risk for these loans if the seller or servicer fails to pay for losses not covered by the FHA insurance. As a result, the FHLB did not establish an allowance for credit losses on its FHA insured mortgage loans. Furthermore, due to the insurance, none of these mortgage loans have been placed on non-accrual status. Mortgage Loans Held for Portfolio - Conventional Mortgage Purchase Program (MPP) The FHLB determines the allowance for conventional loans through analyses that include consideration of various data observations such as past performance, current performance, loan portfolio characteristics, collateral-related characteristics, industry data, and prevailing economic conditions. The measurement of the allowance for credit losses consists of: (1) collectively evaluating homogeneous pools of residential mortgage loans; (2) reviewing specifically identified loans for impairment; and (3) considering other relevant qualitative factors. Collectively Evaluated Mortgage Loans. The credit risk analysis of conventional loans evaluated collectively for impairment considers historical delinquency migration, applies estimated loss severities, and incorporates the associated credit enhancements in order to determine the FHLB's best estimate of probable incurred losses at the reporting date. Migration analysis is a methodology for determining, through the FHLB's experience over a historical period, the rate of default on loans. The FHLB applies migration analysis to loans based on payment status categories such as current, 30, 60, and 90 days past due. The FHLB then estimates how many loans in these categories may migrate to a loss realization event and applies a current loss severity to estimate losses. The estimated losses are then reduced by the probable cash flows resulting from available credit enhancements. To properly determine the credit enhancements available to recover estimated losses, the FHLB performs the credit risk analysis of all conventional mortgage loans at the individual Master Commitment Contract level. The Master Commitment Contract is an agreement with a member in which the member agrees to make a best efforts attempt to sell a specific dollar amount of loans to the FHLB, generally over a one-year period. Any credit enhancement cash flows that are projected and assessed as not probable of receipt do not reduce estimated losses. Individually Evaluated Mortgage Loans. Conventional mortgage loans that are considered troubled debt restructurings are specifically identified for purposes of calculating the allowance for credit losses. The FHLB measures impairment of these specifically identified loans by either estimating the present value of expected cash flows, estimating the loan's observable market price, or estimating the fair value of the collateral if the loan is collateral dependent. The FHLB removes specifically identified loans evaluated for impairment from the collectively evaluated mortgage loan population. Qualitative Factors. The FHLB also assesses other qualitative factors in its estimation of loan losses for the collectively evaluated population. This amount represents a subjective management judgment, based on facts and circumstances that exist as of the reporting date, which is intended to cover other incurred losses that may not otherwise be captured in the methodology described above. </t>
  </si>
  <si>
    <t>Troubled Debt Restructuring [Policy Text Block]</t>
  </si>
  <si>
    <t xml:space="preserve">A loan considered a troubled debt restructuring is individually evaluated for impairment when determining its related allowance for credit losses. Credit losses are measured by estimating expected cash shortfalls incurred as of the reporting date. </t>
  </si>
  <si>
    <t>Derivatives, Methods of Accounting, Hedging Derivatives [Policy Text Block]</t>
  </si>
  <si>
    <t>The FHLB documents at inception all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hedges to assets and liabilities on the Statements of Condition.</t>
  </si>
  <si>
    <t>Pension and Other Postretirement Plans, Policy [Policy Text Block]</t>
  </si>
  <si>
    <t>Qualified Defined Benefit Multi-employer Plan. The FHLB participates in the Pentegra Defined Benefit Plan for Financial Institutions (Pentegra Defined Benefit Plan),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including the certified zone status, are not applicable to the Pentegra Defined Benefit Plan. Under the Pentegra Defined Benefit Plan, contributions made by one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s all officers and employees of the FHLB who meet certain eligibility requirements. The Pentegra Defined Benefit Plan operates on a plan year from July 1 through June 30. The Pentegra Defined Benefit Plan files one Form 5500 on behalf of all employers who participate in the plan. The Employer Identification Number is 13-5645888 and the three-digit plan number is 333 . There are no collective bargaining agreements in place at the FHLB. The Pentegra Defined Benefit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efined Benefit Plan accepts contributions for the prior plan year up to eight and a half months after the end of the prior plan year. As a result, the market value of assets at the valuation date (July 1) will increase by any subsequent contributions designated for the immediately preceding plan year ended June 30. The most recent Form 5500 available for the Pentegra Defined Benefit Plan is for the year ended June 30, 2018 . The FHLB did not contribute more than five percent of the total contributions to the Pentegra Defined Benefit Plan for the plan years ended June 30, 2018 and 2017. The FHLB contributed more than five percent of the total contributions to the Pentegra Defined Benefit Plan for the plan year ended June 30, 2016.</t>
  </si>
  <si>
    <t>Segment Reporting, Policy [Policy Text Block]</t>
  </si>
  <si>
    <t>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 The FHLB, as an interest rate spread manager, considers a segment's net interest income, net interest rate spread and, ultimately, net income as the key factors in allocating resources. Resource allocation decisions are made by considering these profitability measures in the context of the historical, current and expected risk profile of each segment and the entire balance sheet, as well as current incremental profitability measures relative to the incremental market risk profile. Overall financial performance and risk management are dynamically managed primarily at the level of, and within the context of, the entire balance sheet rather than at the level of individual business segments or product lines. Also, the FHLB hedges specific asset purchases and specific subportfolios in the context of the entire mortgage asset portfolio and the entire balance sheet. Under this holistic approach, the market risk/return profile of each business segment does not correspond, in general, to the performance that each segment would generate if it were completely managed on a separate basis, and it is not possible to accurately determine what the performance would be if the two business segments were managed on a stand-alone basis. Further, because financial and risk management is a dynamic process, the performance of a segment over a single identified period may not reflect the long-term expected or actual future trends for the segment. The Traditional Member Finance segment includes products such as Advances and investments and the borrowing costs related to those assets. The FHLB assigns its investments to this segment primarily because they historically have been used to provide liquidity for Advances and to support the level and volatility of earnings from Advances. All interest rate swaps and a portion of swaptions, including their market value adjustments, are allocated to the Traditional Member Finance segment. The FHLB executed all of its interest rate swaps in its management of market risk for the Traditional Member Finance segment. The FHLB enters into swaptions to minimize the prepayment risk in its overall mortgage asset portfolio. Income from the MPP is derived primarily from the difference, or spread, between the yield on mortgage loans and the borrowing cost of Consolidated Obligations outstanding allocated to this segment at the time debt is issued. MPP income also includes the gains (losses) on derivatives associated with the MPP segment, comprising all mortgage delivery commitments and forward rate agreements and a portion of swaptions. Both segments also earn income from investment of interest-free capital. Capital is allocated proportionate to each segment's average assets based on the total balance sheet's average capital-to-assets ratio. Expenses are allocated based on cost accounting techniques that include direct usage, time allocations and square footage of space used. AHP assessments are calculated using the current assessment rates based on the income before assessments for each segment.</t>
  </si>
  <si>
    <t>Fair Value of Financial Instruments, Policy [Policy Text Block]</t>
  </si>
  <si>
    <t xml:space="preserve">The fair value amounts recorded on the Statements of Condition and presented in the related note disclosures have been determined by the FHLB using available market information and the FHLB's best judgment of appropriate valuation methods. GAAP defines fair value as the price that would be received to sell an asset or paid to transfer a liability in an orderly transaction between market participants at the measurement date (i.e., an exit price). The fair values reflect the FHLB's judgment of how a market participant would estimate the fair values. </t>
  </si>
  <si>
    <t>Fair Value Transfer, Policy [Policy Text Block]</t>
  </si>
  <si>
    <t xml:space="preserve">The FHLB reviews the fair value hierarchy classifications on a quarterly basis. Changes in the observability of the valuation inputs may result in a reclassification of certain financial assets or liabilities. Such reclassifications would be reported as transfers in/out at fair value as of the beginning of the quarter in which the changes occur. </t>
  </si>
  <si>
    <t>Trading Securities (Tables)</t>
  </si>
  <si>
    <t>Trading Securities (and Certain Trading Assets) [Table Text Block]</t>
  </si>
  <si>
    <t>Trading Securities by Major Security Types (in thousands) Fair Value December 31, 2019 December 31, 2018 Non-MBS: U.S. Treasury obligations $ 9,626,964 $ — GSE obligations 1,988,259 223,368 Total non-MBS 11,615,223 223,368 MBS: U.S. obligation single-family MBS 470 612 Total $ 11,615,693 $ 223,980</t>
  </si>
  <si>
    <t>Gain (Loss) on Securities [Table Text Block]</t>
  </si>
  <si>
    <t>Net Gains (Losses) on Trading Securities (in thousands) For the Years Ended December 31, 2019 2018 2017 Net gains (losses) on trading securities held at period end $ 210,207 $ 7,086 $ (6 ) Net gains (losses) on trading securities $ 210,207 $ 7,086 $ (6 )</t>
  </si>
  <si>
    <t>Available-for-Sale Securities (Tables)</t>
  </si>
  <si>
    <t>Schedule of Available-for-sale Securities Reconciliation [Table Text Block]</t>
  </si>
  <si>
    <t>Available-for-Sale Securities by Major Security Types (in thousands) December 31, 2019 Amortized Cost (1) Gross Unrealized Gains Gross Unrealized Losses Fair Value Certificates of deposit $ 1,410,000 $ 111 $ — $ 1,410,111 GSE obligations 131,815 601 (342 ) 132,074 Total $ 1,541,815 $ 712 $ (342 ) $ 1,542,185 December 31, 2018 Amortized Cost (1) Gross Unrealized Gains Gross Unrealized Losses Fair Value Certificates of deposit $ 2,350,000 $ 71 $ (69 ) $ 2,350,002 GSE obligations 53,007 16 (128 ) 52,895 Total $ 2,403,007 $ 87 $ (197 ) $ 2,402,897 (1) Amortized cost of available-for-sale securities includes adjustments made to the cost basis of an investment for accretion, amortization, and/or fair value hedge accounting adjustments.</t>
  </si>
  <si>
    <t>Debt Securities, Available-for-sale, Unrealized Loss Position, Fair Value [Table Text Block]</t>
  </si>
  <si>
    <t>Available-for-Sale Securities in a Continuous Unrealized Loss Position (in thousands) December 31, 2019 Less than 12 Months 12 Months or more Total Fair Value Gross Unrealized Losses Fair Value Gross Unrealized Losses Fair Value Gross Unrealized Losses GSE obligations $ 17,071 $ (126 ) $ 21,574 $ (216 ) $ 38,645 $ (342 ) Total $ 17,071 $ (126 ) $ 21,574 $ (216 ) $ 38,645 $ (342 )</t>
  </si>
  <si>
    <t>Investments Classified by Contractual Maturity Date [Table Text Block]</t>
  </si>
  <si>
    <t>Available-for-Sale Securities by Contractual Maturity (in thousands) December 31, 2019 December 31, 2018 Year of Maturity Amortized Cost Fair Value Amortized Cost Fair Value Due in 1 year or less $ 1,410,000 $ 1,410,111 $ 2,350,000 $ 2,350,002 Due after 1 year through 5 years — — — — Due after 5 years through 10 years 119,771 119,870 48,999 48,904 Due after 10 years 12,044 12,204 4,008 3,991 Total $ 1,541,815 $ 1,542,185 $ 2,403,007 $ 2,402,897 December 31, 2019 December 31, 2018 Year of Maturity Amortized Cost (1) Fair Value Amortized Cost (1) Fair Value Non-MBS: Due in 1 year or less $ 35,171 $ 35,176 $ 35,667 $ 35,661 Due after 1 year through 5 years — — — — Due after 5 years through 10 years — — — — Due after 10 years — — — — Total non-MBS 35,171 35,176 35,667 35,661 MBS (2) 13,464,148 13,466,031 15,755,555 15,539,707 Total $ 13,499,319 $ 13,501,207 $ 15,791,222 $ 15,575,368 (1) Carrying value equals amortized cost. (2) MBS are not presented by contractual maturity because their expected maturities will likely differ from contractual maturities because borrowers may have the right to call or prepay obligations with or without call or prepayment fees.</t>
  </si>
  <si>
    <t>Schedule of Interest Rate Payment Terms For Investments [Table Text Block]</t>
  </si>
  <si>
    <t>Interest Rate Payment Terms of Available-for-Sale Securities (in thousands) December 31, 2019 December 31, 2018 Amortized cost of available-for-sale securities: Fixed-rate $ 1,541,815 $ 2,403,007 December 31, 2019 December 31, 2018 Amortized cost of non-MBS: Fixed-rate $ 35,171 $ 35,667 Total amortized cost of non-MBS 35,171 35,667 Amortized cost of MBS: Fixed-rate 5,438,532 6,652,055 Variable-rate 8,025,616 9,103,500 Total amortized cost of MBS 13,464,148 15,755,555 Total $ 13,499,319 $ 15,791,222</t>
  </si>
  <si>
    <t>Held-to-Maturity Securities (Tables)</t>
  </si>
  <si>
    <t>Debt Securities, Held-to-maturity [Table Text Block]</t>
  </si>
  <si>
    <t>Held-to-Maturity Securities by Major Security Types (in thousands) December 31, 2019 Amortized Cost (1) Gross Unrecognized Holding Gains Gross Unrecognized Holding Losses Fair Value Non-MBS: U.S. Treasury obligations $ 35,171 $ 5 $ — $ 35,176 Total non-MBS 35,171 5 — 35,176 MBS: U.S. obligation single-family MBS 1,670,783 13,499 (239 ) 1,684,043 GSE single-family MBS 4,500,471 40,386 (24,072 ) 4,516,785 GSE multi-family MBS 7,292,894 54 (27,745 ) 7,265,203 Total MBS 13,464,148 53,939 (52,056 ) 13,466,031 Total $ 13,499,319 $ 53,944 $ (52,056 ) $ 13,501,207 December 31, 2018 Amortized Cost (1) Gross Unrecognized Holding Gains Gross Unrecognized Holding Losses Fair Value Non-MBS: U.S. Treasury obligations $ 35,667 $ — $ (6 ) $ 35,661 Total non-MBS 35,667 — (6 ) 35,661 MBS: U.S. obligation single-family MBS 2,040,642 540 (47,463 ) 1,993,719 GSE single-family MBS 5,543,524 9,891 (162,097 ) 5,391,318 GSE multi-family MBS 8,171,389 1,739 (18,458 ) 8,154,670 Total MBS 15,755,555 12,170 (228,018 ) 15,539,707 Total $ 15,791,222 $ 12,170 $ (228,024 ) $ 15,575,368 (1) Carrying value equals amortized cost.</t>
  </si>
  <si>
    <t>Premiums (Discounts) Included in Amortized Cost of Securities [Table Text Block]</t>
  </si>
  <si>
    <t>Net Purchased Premiums Included in the Amortized Cost of MBS Classified as Held-to-Maturity (in thousands) December 31, 2019 December 31, 2018 Premiums $ 32,071 $ 42,299 Discounts (13,996 ) (19,730 ) Net purchased premiums $ 18,075 $ 22,569</t>
  </si>
  <si>
    <t>Schedule of Unrealized Loss on Investments [Table Text Block]</t>
  </si>
  <si>
    <t>Held-to-Maturity Securities in a Continuous Unrealized Loss Position (in thousands) December 31, 2019 Less than 12 Months 12 Months or more Total Fair Value Gross Unrealized Losses Fair Value Gross Unrealized Losses Fair Value Gross Unrealized Losses MBS: U.S. obligation single-family MBS $ 148,586 $ (239 ) $ — $ — $ 148,586 $ (239 ) GSE single-family MBS 702,730 (2,682 ) 1,921,576 (21,390 ) 2,624,306 (24,072 ) GSE multi-family MBS 3,385,731 (7,704 ) 3,735,950 (20,041 ) 7,121,681 (27,745 ) Total $ 4,237,047 $ (10,625 ) $ 5,657,526 $ (41,431 ) $ 9,894,573 $ (52,056 ) December 31, 2018 Less than 12 Months 12 Months or more Total Fair Value Gross Unrealized Losses Fair Value Gross Unrealized Losses Fair Value Gross Unrealized Losses Non-MBS: U.S. Treasury obligations $ 35,661 $ (6 ) $ — $ — $ 35,661 $ (6 ) Total non-MBS 35,661 (6 ) — — 35,661 (6 ) MBS: U.S. obligation single-family MBS 175,663 (1,571 ) 1,526,835 (45,892 ) 1,702,498 (47,463 ) GSE single-family MBS 401,509 (1,581 ) 3,859,608 (160,516 ) 4,261,117 (162,097 ) GSE multi-family MBS 5,976,323 (18,185 ) 229,739 (273 ) 6,206,062 (18,458 ) Total MBS 6,553,495 (21,337 ) 5,616,182 (206,681 ) 12,169,677 (228,018 ) Total $ 6,589,156 $ (21,343 ) $ 5,616,182 $ (206,681 ) $ 12,205,338 $ (228,024 )</t>
  </si>
  <si>
    <t>Advances Advances (Tables)</t>
  </si>
  <si>
    <t>Schedule Of Federal Home Loan Bank Advances By Year Of Contractual Maturity [Table Text Block]</t>
  </si>
  <si>
    <t>Advances by Redemption Term or Next Put Date for Putable Advances (in thousands) Redemption Term or Next Put Date December 31, 2019 December 31, 2018 Due in 1 year or less $ 33,451,448 $ 38,827,494 Due after 1 year through 2 years 4,777,497 6,611,276 Due after 2 years through 3 years 2,129,647 3,221,830 Due after 3 years through 4 years 1,238,948 1,145,118 Due after 4 years through 5 years 1,611,073 835,439 Thereafter 4,055,531 4,231,015 Total principal amount $ 47,264,144 $ 54,872,172 Redemption Term or Next Call Date December 31, 2019 December 31, 2018 Due in 1 year or less $ 35,366,608 $ 43,793,555 Due after 1 year through 2 years 4,982,222 4,338,117 Due after 2 years through 3 years 1,724,647 3,490,580 Due after 3 years through 4 years 1,381,718 753,716 Due after 4 years through 5 years 1,535,418 905,189 Thereafter 2,273,531 1,591,015 Total principal amount $ 47,264,144 $ 54,872,172 December 31, 2019 December 31, 2018 Fixed-rate (1) Due in one year or less $ 25,918,472 $ 14,965,711 Due after one year 10,194,636 9,022,587 Total fixed-rate (1) 36,113,108 23,988,298 Variable-rate (1) Due in one year or less 6,423,726 23,626,783 Due after one year 4,727,310 7,257,091 Total variable-rate (1) 11,151,036 30,883,874 Total principal amount $ 47,264,144 $ 54,872,172 (1) Payment terms based on current interest rate terms, which reflect any option exercises or rate conversions that have occurred subsequent to the related Advance issuance. December 31, 2019 December 31, 2018 Redemption Term Amount Weighted Average Interest Rate Amount Weighted Average Interest Rate Due in 1 year or less $ 32,342,198 1.78 % $ 38,592,494 2.56 % Due after 1 year through 2 years 4,477,497 2.19 6,461,276 2.39 Due after 2 years through 3 years 1,996,647 2.30 3,146,830 2.30 Due after 3 years through 4 years 1,408,948 2.50 1,145,118 2.56 Due after 4 years through 5 years 1,765,323 2.08 935,439 2.76 Thereafter 5,273,531 2.35 4,591,015 2.98 Total principal amount 47,264,144 1.94 54,872,172 2.56 Commitment fees (281 ) (456 ) Discount on Affordable Housing Program (AHP) Advances (3,148 ) (4,386 ) Premiums 1,221 1,510 Discounts (2,530 ) (3,090 ) Hedging adjustments 109,929 (43,506 ) Fair value option valuation adjustments and accrued interest 238 8 Total $ 47,369,573 $ 54,822,252 December 31, 2019 December 31, 2018 Principal % of Total Principal Amount of Advances Principal % of Total Principal Amount of Advances U.S. Bank, N.A. $ 13,874 29 % JPMorgan Chase Bank, N.A. $ 23,400 43 % JPMorgan Chase Bank, N.A. 4,500 10 U.S. Bank, N.A. 4,574 8 Third Federal Savings and Loan Association 3,883 8 Third Federal Savings and Loan Association 3,727 7 Total $ 22,257 47 % Total $ 31,701 58 %</t>
  </si>
  <si>
    <t>Mortgage Loans Held for Portfolio (Tables)</t>
  </si>
  <si>
    <t>Mortgage Loans Held for Portfolio [Table Text Block]</t>
  </si>
  <si>
    <t>Mortgage Loans Held for Portfolio by Collateral/Guarantee Type (in thousands) December 31, 2019 December 31, 2018 Unpaid principal balance: Conventional mortgage loans $ 10,750,526 $ 9,999,307 FHA mortgage loans 230,416 272,847 Total unpaid principal balance $ 10,980,942 $ 10,272,154 December 31, 2019 December 31, 2018 Unpaid principal balance: Fixed rate medium-term single-family mortgage loans (1) $ 773,575 $ 933,340 Fixed rate long-term single-family mortgage loans 10,207,367 9,338,814 Total unpaid principal balance 10,980,942 10,272,154 Premiums 241,356 227,161 Discounts (2,166 ) (2,603 ) Hedging basis adjustments (2) 15,932 5,045 Total mortgage loans held for portfolio $ 11,236,064 $ 10,501,757 (1) Medium-term is defined as a term of 15 years or less. (2) Represents the unamortized balance of the mortgage purchase commitments' market values at the time of settlement. The market value of the commitment is included in the basis of the mortgage loan and amortized accordingly.</t>
  </si>
  <si>
    <t>Members Selling Five Percent or more of Total Unpaid Principal [Table Text Block]</t>
  </si>
  <si>
    <t xml:space="preserve">Members, Including Any Known Affiliates that are Members of the FHLB, and Former Members Selling Five Percent or more of Total Unpaid Principal (dollars in millions) December 31, 2019 December 31, 2018 Principal % of Total Principal % of Total Union Savings Bank $ 3,574 33 % Union Savings Bank $ 3,449 34 % Guardian Savings Bank FSB 1,004 9 Guardian Savings Bank FSB 987 10 FirstBank 714 7 </t>
  </si>
  <si>
    <t>Allowance for Credit Losses (Tables)</t>
  </si>
  <si>
    <t>Financing Receivable, Allowance for Credit Loss [Table Text Block]</t>
  </si>
  <si>
    <t>Rollforward of Allowance for Credit Losses on Conventional Mortgage Loans (in thousands) For the Years Ended December 31, 2019 2018 2017 Balance, beginning of period $ 840 $ 1,190 $ 1,142 Net charge offs (129 ) (350 ) (452 ) Provision for credit losses — — 500 Balance, end of period $ 711 $ 840 $ 1,190 December 31, 2019 December 31, 2018 Allowance for credit losses: Collectively evaluated for impairment $ 711 $ 840 Individually evaluated for impairment — — Total allowance for credit losses $ 711 $ 840 Recorded investment: Collectively evaluated for impairment $ 11,025,713 $ 10,249,169 Individually evaluated for impairment 13,514 10,554 Total recorded investment $ 11,039,227 $ 10,259,723</t>
  </si>
  <si>
    <t>Changes in LRA [Table Text Block]</t>
  </si>
  <si>
    <t>Changes in the LRA (in thousands) For the Years Ended December 31, 2019 2018 2017 LRA at beginning of year $ 213,260 $ 200,745 $ 187,684 Additions 29,558 24,784 20,677 Claims (113 ) (492 ) (506 ) Scheduled distributions (9,229 ) (11,777 ) (7,110 ) LRA at end of period $ 233,476 $ 213,260 $ 200,745</t>
  </si>
  <si>
    <t>Financing Receivable, Past Due [Table Text Block]</t>
  </si>
  <si>
    <t>Credit Quality Indicator and Other Delinquency Statistics of Mortgage Loans (dollars in thousands) December 31, 2019 Payment status: Conventional MPP Loans FHA Loans Total Past due 30-59 days delinquent $ 35,416 $ 13,903 $ 49,319 Past due 60-89 days delinquent 5,572 3,052 8,624 Past due 90 days or more delinquent 12,421 5,805 18,226 Total past due 53,409 22,760 76,169 Total current mortgage loans 10,985,818 210,732 11,196,550 Total mortgage loans $ 11,039,227 $ 233,492 $ 11,272,719 Other delinquency statistics: In process of foreclosure, included above (1) $ 8,311 $ 2,515 $ 10,826 Serious delinquency rate (2) 0.11 % 2.49 % 0.16 % Past due 90 days or more still accruing interest (3) $ 11,935 $ 5,805 $ 17,740 Loans on non-accrual status, included above $ 1,902 $ — $ 1,902 December 31, 2018 Payment status: Conventional MPP Loans FHA Loans Total Past due 30-59 days delinquent $ 29,596 $ 14,845 $ 44,441 Past due 60-89 days delinquent 7,175 4,238 11,413 Past due 90 days or more delinquent 12,807 7,210 20,017 Total past due 49,578 26,293 75,871 Total current mortgage loans 10,210,145 250,308 10,460,453 Total mortgage loans $ 10,259,723 $ 276,601 $ 10,536,324 Other delinquency statistics: In process of foreclosure, included above (1) $ 7,557 $ 4,635 $ 12,192 Serious delinquency rate (2) 0.13 % 2.65 % 0.19 % Past due 90 days or more still accruing interest (3) $ 11,773 $ 7,210 $ 18,983 Loans on non-accrual status, included above $ 2,535 $ — $ 2,535 (1) Includes loans where the decision of foreclosure or a similar alternative such as pursuit of deed-in-lieu has been reported. Loans in process of foreclosure are included in past due or current loans dependent on their delinquency status. (2) Loans that are 90 days or more past due or in the process of foreclosure (including past due or current loans in the process of foreclosure) expressed as a percentage of the total loan portfolio class recorded investment amount.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t>
  </si>
  <si>
    <t>Derivatives and Hedging Activities (Tables)</t>
  </si>
  <si>
    <t>Schedule of Derivative Instruments in Statement of Financial Position, Fair Value [Table Text Block]</t>
  </si>
  <si>
    <t>Fair Value of Derivative Instruments (in thousands) December 31, 2019 Notional Amount of Derivatives Derivative Assets Derivative Liabilities Derivatives designated as fair value hedging instruments: Interest rate swaps $ 9,310,089 $ 7,227 $ 53,641 Derivatives not designated as hedging instruments: Interest rate swaps 28,501,469 9,685 363 Interest rate swaptions 6,000,000 12,464 — Forward rate agreements 849,000 21 782 Mortgage delivery commitments 936,269 2,798 64 Total derivatives not designated as hedging instruments 36,286,738 24,968 1,209 Total derivatives before adjustments $ 45,596,827 32,195 54,850 Netting adjustments and cash collateral (1) 234,970 (53,540 ) Total derivative assets and total derivative liabilities $ 267,165 $ 1,310 December 31, 2018 Notional Amount of Derivatives Derivative Assets Derivative Liabilities Derivatives designated as fair value hedging instruments: Interest rate swaps $ 6,207,278 $ 2,393 $ 16,810 Derivatives not designated as hedging instruments: Interest rate swaps 4,322,480 3,311 1,904 Interest rate swaptions 3,000,000 15,911 — Forward rate agreements 131,000 — 2,664 Mortgage delivery commitments 146,009 1,726 1 Total derivatives not designated as hedging instruments 7,599,489 20,948 4,569 Total derivatives before adjustments $ 13,806,767 23,341 21,379 Netting adjustments and cash collateral (1) 42,424 (16,793 ) Total derivative assets and total derivative liabilities $ 65,765 $ 4,586 (1) Amounts represent the application of the netting requirements that allow the FHLB to settle positive and negative positions, and also cash collateral and related accrued interest held or placed by the FHLB with the same clearing agent and/or counterparty. Cash collateral posted and related accrued interest was (in thousands) $293,148 and $71,246 at December 31, 2019 and 2018. Cash collateral received and related accrued interest was (in thousands) $4,638 and $12,029 at December 31, 2019 and 2018.</t>
  </si>
  <si>
    <t>Schedule of Derivative Instruments, Gain (Loss) in Statement of Financial Performance [Table Text Block]</t>
  </si>
  <si>
    <t>Impact of Fair Value Hedging Relationships on the Statements of Income (in thousands) For the Year Ended December 31, 2019 Advances Available-for-sale Securities Consolidated Bonds Total interest income (expense) recorded in the Statements of Income $ 1,195,128 $ 27,691 $ (1,033,508 ) Impact of Fair Value Hedging Relationships on the Statements of Income (1) Interest income/expense: Net interest settlements $ 36,052 $ (311 ) $ 1,637 Gain (loss) on derivatives (160,006 ) (6,402 ) 945 Gain (loss) on hedged items 153,435 6,307 (905 ) Effect on net interest income $ 29,481 $ (406 ) $ 1,677 For the Year Ended December 31, 2018 (2) Advances Available-for-sale securities Consolidated Bonds Impact of Fair Value Hedging Relationships on the Statements of Income (1) Interest income/expense: Net interest settlements (3) $ 24,006 $ (44 ) $ (3,215 ) Effect on net interest income $ 24,006 $ (44 ) $ (3,215 ) Non-interest income (loss): Gain (loss) on derivatives $ (6,443 ) $ (1,015 ) $ 2,758 Gain (loss) on hedged items 8,517 1,008 (2,950 ) Effect on non-interest income (loss) $ 2,074 $ (7 ) $ (192 ) For the Year Ended December 31, 2017 (2) Advances Consolidated Bonds Impact of Fair Value Hedging Relationships on the Statements of Income (1) Interest income/expense: Net interest settlements (3) $ (17,907 ) $ (1,101 ) Effect on net interest income $ (17,907 ) $ (1,101 ) Non-interest income (loss): Gain (loss) on derivatives $ 35,570 $ 240 Gain (loss) on hedged items (36,152 ) 282 Effect on non-interest income (loss) $ (582 ) $ 522 (1) Includes interest rate swaps. (2) Prior period amounts were not conformed to new hedge accounting guidance adopted January 1, 2019. (3) Excludes (amortization)/accretion on closed fair value hedge relationships of (in thousands) $(602) and $(2,131) for the years ended December 31, 2018 and 2017. For the Years Ended December 31, 2019 2018 2017 Derivatives designated as fair value hedging relationships: Interest rate swaps N/A $ 1,875 $ (60 ) Derivatives not designated as hedging instruments: Economic hedges: Interest rate swaps $ (142,193 ) 10,722 (4,067 ) Interest rate swaptions (19,019 ) (5,725 ) (17,016 ) Forward rate agreements (10,619 ) 4,446 (6,054 ) Net interest settlements (24,363 ) (46,093 ) (8,298 ) Mortgage delivery commitments 14,904 (5,349 ) 10,424 Total net gains (losses) related to derivatives not designated as hedging instruments (181,290 ) (41,999 ) (25,011 ) Price alignment amount (1) 3,378 (274 ) 607 Net gains (losses) on derivatives and hedging activities $ (177,912 ) $ (40,398 ) $ (24,464 ) (1) This amount is for derivatives for which variation margin is characterized as a daily settled contract.</t>
  </si>
  <si>
    <t>Schedule of Derivative Instruments By Type, Gain (Loss) in Statement of Financial Performance [Table Text Block]</t>
  </si>
  <si>
    <t>Cumulative Basis Adjustments for Fair Value Hedges (in thousands) December 31, 2019 Hedged Item Amortized Cost of Hedged Asset/ Liability (1) Basis Adjustment for Active Hedging Relationships Included in Amortized Cost Basis Adjustments for Discontinued Hedging Relationships Included in Amortized Cost Cumulative Amount of Fair Value Hedging Basis Adjustments Advances $ 9,160,841 $ 109,078 $ 851 $ 109,929 Available-for-sale securities 131,814 7,314 — 7,314 Consolidated Bonds 210,696 708 — 708 (1) Includes only the portion of amortized cost representing the hedged items in fair value hedging relationships.</t>
  </si>
  <si>
    <t>Offsetting Assets [Table Text Block]</t>
  </si>
  <si>
    <t>Offsetting of Derivative Assets and Derivative Liabilities (in thousands) December 31, 2019 Derivative Instruments Meeting Netting Requirements Gross Recognized Amount Gross Amount of Netting Adjustments and Cash Collateral Derivative Instruments Not Meeting Netting Requirements (1) Total Derivative Assets and Total Derivative Liabilities Derivative Assets: Uncleared $ 16,637 $ (13,903 ) $ 2,819 $ 5,553 Cleared 12,739 248,873 — 261,612 Total $ 267,165 Derivative Liabilities: Uncleared $ 53,533 $ (53,069 ) $ 846 $ 1,310 Cleared 471 (471 ) — — Total $ 1,310 December 31, 2018 Derivative Instruments Meeting Netting Requirements Gross Recognized Amount Gross Amount of Netting Adjustments and Cash Collateral Derivative Instruments Not Meeting Netting Requirements (1) Total Derivative Assets and Total Derivative Liabilities Derivative Assets: Uncleared $ 20,284 $ (20,250 ) $ 1,726 $ 1,760 Cleared 1,331 62,674 — 64,005 Total $ 65,765 Derivative Liabilities: Uncleared $ 13,745 $ (11,824 ) $ 2,665 $ 4,586 Cleared 4,969 (4,969 ) — — Total $ 4,586 (1) Represents mortgage delivery commitments and forward rate agreements that are not subject to an enforceable netting agreement.</t>
  </si>
  <si>
    <t>Offsetting Liabilities [Table Text Block]</t>
  </si>
  <si>
    <t>Deposits (Tables)</t>
  </si>
  <si>
    <t>Deposit Liabilities, Type [Table Text Block]</t>
  </si>
  <si>
    <t>Deposits (in thousands) December 31, 2019 December 31, 2018 Interest-bearing: Demand and overnight $ 906,028 $ 605,979 Term 27,850 51,600 Other 7,179 4,959 Total interest-bearing 941,057 662,538 Non-interest bearing: Other 10,239 6,478 Total non-interest bearing 10,239 6,478 Total deposits $ 951,296 $ 669,016</t>
  </si>
  <si>
    <t>Consolidated Obligations (Tables)</t>
  </si>
  <si>
    <t>Schedule of Short-term Debt [Table Text Block]</t>
  </si>
  <si>
    <t>Consolidated Discount Notes Outstanding (dollars in thousands) Book Value Principal Amount Weighted Average Interest Rate (1) December 31, 2019 $ 49,084,219 $ 49,176,985 1.56 % December 31, 2018 $ 46,943,632 $ 47,071,113 2.35 % (1) Represents an implied rate without consideration of concessions.</t>
  </si>
  <si>
    <t>Schedule of Maturities of Long-term Debt [Table Text Block]</t>
  </si>
  <si>
    <t>Consolidated Bonds Outstanding by Original Contractual Maturity (dollars in thousands) December 31, 2019 December 31, 2018 Year of Original Contractual Maturity Amount Weighted Average Interest Rate Amount Weighted Average Interest Rate Due in 1 year or less $ 18,259,565 1.77 % $ 21,085,800 2.20 % Due after 1 year through 2 years 8,293,595 1.96 6,998,565 2.13 Due after 2 years through 3 years 3,024,885 2.41 6,829,595 2.05 Due after 3 years through 4 years 3,123,120 2.62 2,958,620 2.39 Due after 4 years through 5 years 1,540,405 2.73 3,248,975 2.63 Thereafter 4,139,000 2.97 4,525,635 2.94 Total principal amount 38,380,570 2.10 45,647,190 2.29 Premiums 64,604 75,809 Discounts (24,335 ) (29,275 ) Hedging adjustments 708 (196 ) Fair value option valuation adjustment and accrued interest 18,177 (34,390 ) Total $ 38,439,724 $ 45,659,138 Year of Original Contractual Maturity or Next Call Date December 31, 2019 December 31, 2018 Due in 1 year or less $ 22,631,565 $ 27,173,800 Due after 1 year through 2 years 7,130,595 5,773,565 Due after 2 years through 3 years 2,662,885 5,060,595 Due after 3 years through 4 years 2,343,120 2,470,620 Due after 4 years through 5 years 1,253,405 2,231,975 Thereafter 2,359,000 2,936,635 Total principal amount $ 38,380,570 $ 45,647,190</t>
  </si>
  <si>
    <t>Schedule Of Consolidated Obligation Bonds By Call Feature [Table Text Block]</t>
  </si>
  <si>
    <t>Consolidated Bonds Outstanding by Call Features (in thousands) December 31, 2019 December 31, 2018 Principal Amount of Consolidated Bonds: Non-callable $ 32,953,570 $ 38,539,190 Callable 5,427,000 7,108,000 Total principal amount $ 38,380,570 $ 45,647,190 December 31, 2019 December 31, 2018 Principal Amount of Consolidated Bonds: Fixed-rate $ 27,368,570 $ 29,837,190 Variable-rate 11,012,000 15,470,000 Step-up — 340,000 Total principal amount $ 38,380,570 $ 45,647,190</t>
  </si>
  <si>
    <t>Affordable Housing Program (AHP) (Tables)</t>
  </si>
  <si>
    <t>Schedule of Activity in Affordable Housing Program Obligation [Table Text Block]</t>
  </si>
  <si>
    <t>Analysis of AHP Liability (in thousands) 2019 2018 Balance at beginning of year $ 117,336 $ 109,877 Assessments (current year additions) 30,801 37,884 Subsidy uses, net (32,842 ) (30,425 ) Balance at end of year $ 115,295 $ 117,336</t>
  </si>
  <si>
    <t>Capital (Tables)</t>
  </si>
  <si>
    <t>Schedule of Compliance with Regulatory Capital Requirements under Banking Regulations [Table Text Block]</t>
  </si>
  <si>
    <t>Capital Requirements (dollars in thousands) December 31, 2019 December 31, 2018 Minimum Requirement Actual Minimum Requirement Actual Risk-based capital $ 820,635 $ 4,482,519 $ 837,666 $ 5,366,443 Capital-to-assets ratio (regulatory) 4.00 % 4.79 % 4.00 % 5.41 % Regulatory capital $ 3,739,662 $ 4,482,519 $ 3,968,103 $ 5,366,443 Leverage capital-to-assets ratio (regulatory) 5.00 % 7.19 % 5.00 % 8.11 % Leverage capital $ 4,674,578 $ 6,723,779 $ 4,960,129 $ 8,049,665</t>
  </si>
  <si>
    <t>Schedule of Mandatorily Redeemable Capital Stock by Maturity Date [Table Text Block]</t>
  </si>
  <si>
    <t>Mandatorily Redeemable Capital Stock by Contractual Year of Redemption (in thousands) Contractual Year of Redemption December 31, 2019 December 31, 2018 Year 1 $ 371 $ 1,633 Year 2 298 371 Year 3 1,129 357 Year 4 2,955 1,209 Year 5 1,931 3,553 Thereafter (1) 650 624 Past contractual redemption date due to remaining activity (2) 14,335 15,437 Total $ 21,669 $ 23,184 (1) Represents mandatorily redeemable capital stock resulting from a Finance Agency rule effective February 19, 2016, that made captive insurance companies ineligible for FHLB membership. Captive insurance companies that were admitted as FHLB members prior to September 12, 2014, will have their membership terminated no later than February 19, 2021. Captive insurance companies that were admitted as FHLB members on or after September 12, 2014, had their membership terminated no later than February 19, 2017. The related mandatorily redeemable capital stock is not required to be redeemed until five years after the member's termination. (2) Represents mandatorily redeemable capital stock that is past the end of the contractual redemption period because there is activity outstanding to which the mandatorily redeemable capital stock relates. 2019 2018 2017 Balance, beginning of year $ 23,184 $ 30,031 $ 34,782 Capital stock subject to mandatory redemption reclassified from equity 8,269 68,185 270,458 Capital stock previously subject to mandatory redemption reclassified to capital (1,020 ) (5,599 ) — Repurchase/redemption of mandatorily redeemable capital stock (8,764 ) (69,433 ) (275,209 ) Balance, end of year $ 21,669 $ 23,184 $ 30,031</t>
  </si>
  <si>
    <t>Accumulated Other Comprehensive (Loss) Income (Tables)</t>
  </si>
  <si>
    <t>Schedule of Accumulated Other Comprehensive Income (Loss) [Table Text Block]</t>
  </si>
  <si>
    <t>Accumulated Other Comprehensive Income (Loss) (in thousands) Net unrealized gains (losses) on available-for-sale securities Pension and postretirement benefits Total accumulated other comprehensive income (loss) BALANCE, DECEMBER 31, 2016 $ 23 $ (13,279 ) $ (13,256 ) Other comprehensive income before reclassification: Net unrealized gains (losses) (147 ) — (147 ) Net actuarial gains (losses) — (4,964 ) (4,964 ) Reclassifications from other comprehensive income (loss) to net income: Amortization - pension and postretirement benefits — 1,707 1,707 Net current period other comprehensive income (loss) (147 ) (3,257 ) (3,404 ) BALANCE, DECEMBER 31, 2017 (124 ) (16,536 ) (16,660 ) Other comprehensive income before reclassification: Net unrealized gains (losses) 14 — 14 Net actuarial gains (losses) — 1,403 1,403 Reclassifications from other comprehensive income (loss) to net income: Amortization - pension and postretirement benefits — 2,200 2,200 Net current period other comprehensive income (loss) 14 3,603 3,617 BALANCE, DECEMBER 31, 2018 (110 ) (12,933 ) (13,043 ) Other comprehensive income before reclassification: Net unrealized gains (losses) 480 — 480 Net actuarial gains (losses) — (5,665 ) (5,665 ) Reclassifications from other comprehensive income (loss) to net income: Amortization - pension and postretirement benefits — 1,834 1,834 Net current period other comprehensive income (loss) 480 (3,831 ) (3,351 ) BALANCE, DECEMBER 31, 2019 $ 370 $ (16,764 ) $ (16,394 )</t>
  </si>
  <si>
    <t>Pension and Postretirement Benefit Plans (Tables)</t>
  </si>
  <si>
    <t>Schedule of Net Funded Status [Table Text Block]</t>
  </si>
  <si>
    <t>Pentegra Defined Benefit Plan Net Pension Cost and Funded Status (dollars in thousands) 2019 2018 2017 Net pension cost charged to compensation and benefit expense for the year ended December 31 $ 6,973 $ 8,988 $ 8,340 Pentegra Defined Benefit Plan funded status as of July 1 108.59 % (a) 110.96 % (b) 111.75 % FHLB's funded status as of July 1 125.76 % 124.65 % 124.35 % (a) The Pentegra Defined Benefit Plan's funded status as of July 1, 2019 is preliminary and may increase because the plan's participants were permitted to make contributions for the plan year ended June 30, 2019 through March 15, 2020 . Contributions made on or before March 15, 2020 , and designated for the plan year ended June 30, 2019 , will be included in the final valuation as of July 1, 2019 . The final funded status as of July 1, 2019 will not be available until the Form 5500 for the plan year July 1, 2019 through June 30, 2020 is filed (this Form 5500 is due to be filed no later than April 2021 ). (b) The Pentegra Defined Benefit Plan's funded status as of July 1, 2018 is preliminary and may increase because the plan's participants were permitted to make contributions for the plan year ended June 30, 2018 through March 15, 2019 . Contributions made on or before March 15, 2019 , and designated for the plan year ended June 30, 2018 , will be included in the final valuation as of July 1, 2018 . The final funded status as of July 1, 2018 will not be available until the Form 5500 for the plan year July 1, 2018 through June 30, 2019 is filed (this Form 5500 is due to be filed no later than April 2020 ).</t>
  </si>
  <si>
    <t>Changes in Projected Benefit Obligations, Fair Value of Plan Assets, and Funded Status of Plan [Table Text Block]</t>
  </si>
  <si>
    <t>Benefit Obligation, Fair Value of Plan Assets and Funded Status (in thousands) Defined Benefit Retirement Plan Postretirement Benefits Plan Change in benefit obligation: 2019 2018 2019 2018 Benefit obligation at beginning of year $ 38,687 $ 39,545 $ 4,481 $ 4,795 Service cost 902 1,129 14 19 Interest cost 1,550 1,353 181 166 Actuarial loss (gain) 5,496 (1,127 ) 169 (276 ) Benefits paid (2,389 ) (2,213 ) (207 ) (223 ) Benefit obligation at end of year 44,246 38,687 4,638 4,481 Change in plan assets: Fair value of plan assets at beginning of year — — — — Employer contribution 2,389 2,213 207 223 Benefits paid (2,389 ) (2,213 ) (207 ) (223 ) Fair value of plan assets at end of year — — — — Funded status at end of year $ (44,246 ) $ (38,687 ) $ (4,638 ) $ (4,481 )</t>
  </si>
  <si>
    <t>Schedule of Net Periodic Benefit Cost Not yet Recognized [Table Text Block]</t>
  </si>
  <si>
    <t>Amounts Recognized in Accumulated Other Comprehensive Income (in thousands) Defined Benefit Retirement Plan Postretirement Benefits Plan 2019 2018 2019 2018 Net actuarial loss $ 16,440 $ 12,779 $ 324 $ 154</t>
  </si>
  <si>
    <t>Schedule of Net Benefit Costs [Table Text Block]</t>
  </si>
  <si>
    <t>Net Periodic Benefit Cost and Other Amounts Recognized in Accumulated Other Comprehensive Income (in thousands) For the Years Ended December 31, Defined Benefit Retirement Plan Postretirement Benefits Plan 2019 2018 2017 2019 2018 2017 Net Periodic Benefit Cost Service cost $ 902 $ 1,129 $ 882 $ 14 $ 19 $ 28 Interest cost 1,550 1,353 1,367 181 166 197 Amortization of net loss 1,834 2,200 1,702 — — 5 Net periodic benefit cost $ 4,286 $ 4,682 $ 3,951 $ 195 $ 185 $ 230 Other Changes in Benefit Obligations Recognized in Other Comprehensive Income Net loss (gain) $ 5,496 $ (1,127 ) $ 5,060 $ 169 $ (276 ) $ (96 ) Amortization of net loss (1,834 ) (2,200 ) (1,702 ) — — (5 ) Total recognized in other comprehensive income 3,662 (3,327 ) 3,358 169 (276 ) (101 ) Total recognized in net periodic benefit cost and other comprehensive income $ 7,948 $ 1,355 $ 7,309 $ 364 $ (91 ) $ 129</t>
  </si>
  <si>
    <t>Schedule of Amounts in Accumulated Other Comprehensive Income (Loss) to be Recognized over Next Fiscal Year [Table Text Block]</t>
  </si>
  <si>
    <t>Amortization for Next Fiscal Year (in thousands) Defined Benefit Retirement Plan Postretirement Benefits Plan Net actuarial loss $ 2,254 $ —</t>
  </si>
  <si>
    <t>Defined Benefit Plan, Assumptions [Table Text Block]</t>
  </si>
  <si>
    <t>Net Periodic Benefit Cost Key Assumptions Defined Benefit Retirement Plan Postretirement Benefits Plan 2019 2018 2017 2019 2018 2017 Discount rate 4.10 % 3.45 % 3.91 % 4.15 % 3.53 % 4.10 % Salary increases 5.00 % 5.00 % 4.50 % N/A N/A N/A Defined Benefit Retirement Plan Postretirement Benefits Plan 2019 2018 2019 2018 Discount rate 3.06 % 4.10 % 3.12 % 4.15 % Salary increases 5.00 % 5.00 % N/A N/A</t>
  </si>
  <si>
    <t>Schedule of Health Care Cost Trend Rates [Table Text Block]</t>
  </si>
  <si>
    <t>Postretirement Benefits Plan Assumed Health Care Cost Trend Rates 2019 2018 Assumed for next year 6.00 % 6.50 % Ultimate rate 5.00 % 5.00 % Year that ultimate rate is reached 2021 2021</t>
  </si>
  <si>
    <t>Schedule of Expected Benefit Payments [Table Text Block]</t>
  </si>
  <si>
    <t>Estimated Future Benefit Payments (in thousands) Years Defined Benefit Retirement Plan Postretirement Benefit Plan 2020 $ 2,128 $ 218 2021 2,260 232 2022 2,389 233 2023 1,882 234 2024 1,874 231 2025 - 2029 11,651 1,213</t>
  </si>
  <si>
    <t>Segment Information (Tables)</t>
  </si>
  <si>
    <t>Schedule of Segment Reporting Information, by Segment [Table Text Block]</t>
  </si>
  <si>
    <t>Asset Balances by Operating Segment (in thousands) Assets Traditional Member MPP Total December 31, 2019 $ 81,064,206 $ 12,427,353 $ 93,491,559 December 31, 2018 86,042,150 13,160,423 99,202,573 For the Years Ended December 31, Traditional Member Finance MPP Total 2019 Net interest income after provision for credit losses $ 308,585 $ 97,247 $ 405,832 Non-interest income (loss) (2,252 ) (7,967 ) (10,219 ) Non-interest expense 77,751 10,967 88,718 Income before assessments 228,582 78,313 306,895 Affordable Housing Program assessments 22,969 7,832 30,801 Net income $ 205,613 $ 70,481 $ 276,094 2018 Net interest income after provision for credit losses $ 389,615 $ 108,957 $ 498,572 Non-interest income (loss) (32,415 ) (4,403 ) (36,818 ) Non-interest expense 73,441 11,278 84,719 Income before assessments 283,759 93,276 377,035 Affordable Housing Program assessments 28,556 9,328 37,884 Net income $ 255,203 $ 83,948 $ 339,151 2017 Net interest income $ 334,383 $ 94,760 $ 429,143 Provision for credit losses — 500 500 Net interest income after provision for credit losses 334,383 94,260 428,643 Non-interest income (loss) 2,979 (4,216 ) (1,237 ) Non-interest expense 67,571 11,147 78,718 Income before assessments 269,791 78,897 348,688 Affordable Housing Program assessments 27,230 7,890 35,120 Net income $ 242,561 $ 71,007 $ 313,568</t>
  </si>
  <si>
    <t>Fair Value Disclosures Fair Value (Tables)</t>
  </si>
  <si>
    <t>Fair Value, by Balance Sheet Grouping [Table Text Block]</t>
  </si>
  <si>
    <t>Fair Value Summary (in thousands) December 31, 2019 Fair Value Financial Instruments Carrying Value Total Level 1 Level 2 Level 3 Netting Adjustments and Cash Collateral (1) Assets: Cash and due from banks $ 20,608 $ 20,608 $ 20,608 $ — $ — $ — Interest-bearing deposits 550,160 550,160 — 550,160 — — Securities purchased under agreements to resell 2,348,584 2,348,607 — 2,348,607 — — Federal funds sold 4,833,000 4,833,000 — 4,833,000 — — Trading securities 11,615,693 11,615,693 — 11,615,693 — — Available-for-sale securities 1,542,185 1,542,185 — 1,542,185 — — Held-to-maturity securities 13,499,319 13,501,207 — 13,501,207 — — Advances (2) 47,369,573 47,458,028 — 47,458,028 — — Mortgage loans held for portfolio, net 11,235,353 11,437,180 — 11,424,857 12,323 — Accrued interest receivable 182,252 182,252 — 182,252 — — Derivative assets 267,165 267,165 — 32,195 — 234,970 Liabilities: Deposits 951,296 951,343 — 951,343 — — Consolidated Obligations: Discount Notes (3) 49,084,219 49,086,723 — 49,086,723 — — Bonds (4) 38,439,724 38,832,230 — 38,832,230 — — Mandatorily redeemable capital stock 21,669 21,669 21,669 — — — Accrued interest payable 126,091 126,091 — 126,091 — — Derivative liabilities 1,310 1,310 — 54,850 — (53,540 ) Other: Standby bond purchase agreements — 407 — 407 — — (1) Amounts represent the application of the netting requirements that allow the FHLB to settle positive and negative positions and also cash collateral and related accrued interest held or placed by the FHLB with the same counterparty. (2) Includes (in thousands) $5,238 of Advances recorded under the fair value option at December 31, 2019 . (3) Includes (in thousands) $12,386,974 of Consolidated Obligation Discount Notes recorded under the fair value option at December 31, 2019 . (4) Includes (in thousands) $4,757,177 of Consolidated Obligation Bonds recorded under the fair value option at December 31, 2019 . December 31, 2018 Fair Value Financial Instruments Carrying Value Total Level 1 Level 2 Level 3 Netting Adjustments and Cash Collateral (1) Assets: Cash and due from banks $ 10,037 $ 10,037 $ 10,037 $ — $ — $ — Interest-bearing deposits 122 122 — 122 — — Securities purchased under agreements to resell 4,402,208 4,402,237 — 4,402,237 — — Federal funds sold 10,793,000 10,793,000 — 10,793,000 — — Trading securities 223,980 223,980 — 223,980 — — Available-for-sale securities 2,402,897 2,402,897 — 2,402,897 — — Held-to-maturity securities 15,791,222 15,575,368 — 15,575,368 — — Advances (2) 54,822,252 54,736,645 — 54,736,645 — — Mortgage loans held for portfolio, net 10,500,917 10,329,982 — 10,317,010 12,972 — Accrued interest receivable 169,982 169,982 — 169,982 — — Derivative assets 65,765 65,765 — 23,341 — 42,424 Liabilities: Deposits 669,016 668,947 — 668,947 — — Consolidated Obligations: Discount Notes 46,943,632 46,944,523 — 46,944,523 — — Bonds (3) 45,659,138 45,385,615 — 45,385,615 — — Mandatorily redeemable capital stock 23,184 23,184 23,184 — — — Accrued interest payable 147,337 147,337 — 147,337 — — Derivative liabilities 4,586 4,586 — 21,379 — (16,793 ) Other: Standby bond purchase agreements — 443 — 443 — — (1) Amounts represent the application of the netting requirements that allow the FHLB to settle positive and negative positions and also cash collateral and related accrued interest held or placed by the FHLB with the same counterparty. (2) Includes (in thousands) $10,008 of Advances recorded under the fair value option at December 31, 2018 . (3) Includes (in thousands) $3,906,610 of Consolidated Obligation Bonds recorded under the fair value option at December 31, 2018 .</t>
  </si>
  <si>
    <t>Fair Value Measurements, Recurring and Nonrecurring [Table Text Block]</t>
  </si>
  <si>
    <t>Fair Value Measurements (in thousands) Fair Value Measurements at December 31, 2019 Total Level 1 Level 2 Level 3 Netting Adjustments and Cash Collateral (1) Recurring fair value measurements - Assets Trading securities: U.S. Treasury obligations $ 9,626,964 $ — $ 9,626,964 $ — $ — GSE obligations 1,988,259 — 1,988,259 — — U.S. obligation single-family MBS 470 — 470 — — Total trading securities 11,615,693 — 11,615,693 — — Available-for-sale securities: Certificates of deposit 1,410,111 — 1,410,111 — — GSE obligations 132,074 — 132,074 — — Total available-for-sale securities 1,542,185 — 1,542,185 — — Advances 5,238 — 5,238 — — Derivative assets: Interest rate related 264,346 — 29,376 — 234,970 Forward rate agreements 21 — 21 — — Mortgage delivery commitments 2,798 — 2,798 — — Total derivative assets 267,165 — 32,195 — 234,970 Total assets at fair value $ 13,430,281 $ — $ 13,195,311 $ — $ 234,970 Recurring fair value measurements - Liabilities Consolidated Obligations: Discount Notes $ 12,386,974 $ — $ 12,386,974 $ — $ — Bonds 4,757,177 — 4,757,177 — — Total Consolidated Obligations 17,144,151 — 17,144,151 — — Derivative liabilities: Interest rate related 464 — 54,004 — (53,540 ) Forward rate agreements 782 — 782 — — Mortgage delivery commitments 64 — 64 — — Total derivative liabilities 1,310 — 54,850 — (53,540 ) Total liabilities at fair value $ 17,145,461 $ — $ 17,199,001 $ — $ (53,540 ) (1) Amounts represent the application of the netting requirements that allow the FHLB to settle positive and negative positions and also cash collateral and related accrued interest held or placed by the FHLB with the same counterparty. Fair Value Measurements at December 31, 2018 Total Level 1 Level 2 Level 3 Netting Adjustments and Cash Collateral (1) Recurring fair value measurements - Assets Trading securities: GSE obligations $ 223,368 $ — $ 223,368 $ — $ — U.S. obligation single-family MBS 612 — 612 — — Total trading securities 223,980 — 223,980 — — Available-for-sale securities: Certificates of deposit 2,350,002 — 2,350,002 — — GSE obligations 52,895 — 52,895 — — Total available-for-sale securities 2,402,897 — 2,402,897 — — Advances 10,008 — 10,008 — — Derivative assets: Interest rate related 64,039 — 21,615 — 42,424 Mortgage delivery commitments 1,726 — 1,726 — — Total derivative assets 65,765 — 23,341 — 42,424 Total assets at fair value $ 2,702,650 $ — $ 2,660,226 $ — $ 42,424 Recurring fair value measurements - Liabilities Consolidated Obligation Bonds $ 3,906,610 $ — $ 3,906,610 $ — $ — Derivative liabilities: Interest rate related 1,921 — 18,714 — (16,793 ) Forward rate agreements 2,664 — 2,664 — — Mortgage delivery commitments 1 — 1 — — Total derivative liabilities 4,586 — 21,379 — (16,793 ) Total liabilities at fair value $ 3,911,196 $ — $ 3,927,989 $ — $ (16,793 ) Nonrecurring fair value measurements - Assets (2) Mortgage loans held for portfolio $ 311 $ — $ — $ 311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year ended December 31, 2018 .</t>
  </si>
  <si>
    <t>Fair Value Option, Disclosures [Table Text Block]</t>
  </si>
  <si>
    <t>Aggregate Unpaid Balance and Aggregate Fair Value (in thousands) December 31, 2019 December 31, 2018 Aggregate Unpaid Principal Balance Aggregate Fair Value Aggregate Fair Value Over/(Under) Aggregate Unpaid Principal Balance Aggregate Unpaid Principal Balance Aggregate Fair Value Aggregate Fair Value Over/(Under) Aggregate Unpaid Principal Balance Advances (1) $ 5,000 $ 5,238 $ 238 $ 10,000 $ 10,008 $ 8 Consolidated Discount Notes 12,400,865 12,386,974 (13,891 ) — — — Consolidated Bonds 4,739,000 4,757,177 18,177 3,941,000 3,906,610 (34,390 ) (1) At December 31, 2019 and 2018 , none of the Advances were 90 days or more past due or had been placed on non-accrual status. For the Years Ended December 31, Net Gains (Losses) from Changes in Fair Value Recognized in Earnings 2019 2018 2017 Advances $ 238 $ (4 ) $ (81 ) Consolidated Discount Notes (1,060 ) — — Consolidated Bonds (53,030 ) (14,180 ) 10,490 Total net gains (losses) $ (53,852 ) $ (14,184 ) $ 10,409</t>
  </si>
  <si>
    <t>Commitments and Contingencies (Tables)</t>
  </si>
  <si>
    <t>Off-Balance Sheet Commitments [Table Text Block]</t>
  </si>
  <si>
    <t xml:space="preserve"> Off-Balance Sheet Commitments (in thousands) December 31, 2019 December 31, 2018 Notional Amount Expire within one year Expire after one year Total Expire within one year Expire after one year Total Standby Letters of Credit $ 15,143,075 $ 1,062,105 $ 16,205,180 $ 14,578,925 $ 268,395 $ 14,847,320 Commitments for standby bond purchases 20,360 55,150 75,510 23,215 54,820 78,035 Commitments to purchase mortgage loans 936,269 — 936,269 146,009 — 146,009 Unsettled Consolidated Bonds, principal amount (1) — — — 92,000 — 92,000 Unsettled Consolidated Discount Notes, principal amount (1) — — — 525,000 — 525,000 (1) Expiration is based on settlement period rather than underlying contractual maturity of Consolidated Obligations.</t>
  </si>
  <si>
    <t>Transactions with Other FHLBanks (Tables)</t>
  </si>
  <si>
    <t>Other FHLBanks [Member]</t>
  </si>
  <si>
    <t>Schedule of Other Transactions [Line Items]</t>
  </si>
  <si>
    <t>Schedule of Other Transactions by Balance Sheet Grouping [Table Text Block]</t>
  </si>
  <si>
    <t>Lending and Borrowing Between the FHLB and Other FHLBanks (in thousands) Average Daily Balances for the Years Ended December 31, 2019 2018 2017 Loans to other FHLBanks $ 2,877 $ 1,370 $ 14 Borrowings from other FHLBanks 137 274 959</t>
  </si>
  <si>
    <t>Transactions with Stockholders (Tables)</t>
  </si>
  <si>
    <t>Schedule of Transactions with Members and Former Members [Table Text Block]</t>
  </si>
  <si>
    <t>Stockholders Holding Five Percent or more of Regulatory Capital Stock (dollars in millions) Regulatory Capital Stock Advance MPP Unpaid December 31, 2019 Balance % of Total Principal Principal Balance JPMorgan Chase Bank, N.A. $ 675 20 % $ 4,500 $ — U.S. Bank, N.A. 485 14 13,874 17 Regulatory Capital Stock Advance MPP Unpaid December 31, 2018 Balance % of Total Principal Principal Balance JPMorgan Chase Bank, N.A. $ 1,085 25 % $ 23,400 $ — U.S. Bank, N.A. 796 18 4,574 19 The Huntington National Bank 248 6 6 486</t>
  </si>
  <si>
    <t>Director [Member]</t>
  </si>
  <si>
    <t xml:space="preserve">Transactions with Directors' Financial Institutions (dollars in millions) December 31, 2019 December 31, 2018 Balance % of Total (1) Balance % of Total (1) Advances $ 3,428 7.3 % $ 3,424 6.2 % MPP 122 1.1 585 5.7 Regulatory capital stock 176 5.2 419 9.6 (1) Percentage of total principal (Advances), unpaid principal balance (MPP), and regulatory capital stock. </t>
  </si>
  <si>
    <t>Background Information (Details)</t>
  </si>
  <si>
    <t>Dec. 31, 2019Banks</t>
  </si>
  <si>
    <t>Number of Federal Home Loan Banks</t>
  </si>
  <si>
    <t>Summary of Significant Accounting Policies Narrative (Details) - USD ($)</t>
  </si>
  <si>
    <t>Property, Plant and Equipment, Net</t>
  </si>
  <si>
    <t>Accumulated Depreciation, Depletion and Amortization, Property, Plant, and Equipment</t>
  </si>
  <si>
    <t>Depreciation, Depletion and Amortization</t>
  </si>
  <si>
    <t>Operating Lease, Right-of-Use Asset</t>
  </si>
  <si>
    <t>Operating Lease, Liability</t>
  </si>
  <si>
    <t>Operating Lease, Expense</t>
  </si>
  <si>
    <t>Operating Lease, Right-of-Use Asset, Statement of Financial Position [Extensible List]</t>
  </si>
  <si>
    <t>us-gaap:OtherAssets</t>
  </si>
  <si>
    <t>Operating Lease, Liability, Statement of Financial Position [Extensible List]</t>
  </si>
  <si>
    <t>us-gaap:OtherLiabilities</t>
  </si>
  <si>
    <t>Cash and Due from Banks (Details) - USD ($)</t>
  </si>
  <si>
    <t>Average Collected Cash Balances with Commercial Banks, Federal Home Loan Bank</t>
  </si>
  <si>
    <t>Cash Pass-through Reserve, Federal Home Loan Bank</t>
  </si>
  <si>
    <t>Trading Securities (Trading Securities by Major Type) (Details) - USD ($) $ in Thousands</t>
  </si>
  <si>
    <t>Debt and Equity Securities, FV-NI [Line Items]</t>
  </si>
  <si>
    <t>US Treasury Securities [Member]</t>
  </si>
  <si>
    <t>US Government-sponsored Enterprises Debt Securities [Member]</t>
  </si>
  <si>
    <t>Other Than Mortgage Backed Securities [Member]</t>
  </si>
  <si>
    <t>Single Family, Mortgage-backed Securities, Other US Obligations [Member]</t>
  </si>
  <si>
    <t>Trading Securities (Net (Losses) Gains on Trading Securities) (Details) - USD ($) $ in Thousands</t>
  </si>
  <si>
    <t>Debt Securities, Trading, Unrealized Gain (Loss)</t>
  </si>
  <si>
    <t>Debt Securities, Trading, Gain (Loss)</t>
  </si>
  <si>
    <t>Available-for-Sale Securities Narrative (Details) - USD ($)</t>
  </si>
  <si>
    <t>Debt Securities, Available-for-sale, Realized Gain (Loss), Excluding Other-than-temporary Impairment</t>
  </si>
  <si>
    <t>Available-for-Sale Securities Major Security Type (Details) - USD ($) $ in Thousands</t>
  </si>
  <si>
    <t>Debt Securities, Available-for-sale [Line Items]</t>
  </si>
  <si>
    <t>Debt Securities, Available-for-sale, Amortized Cost</t>
  </si>
  <si>
    <t>Debt Securities, Available-for-sale, Accumulated Gross Unrealized Gain, before Tax</t>
  </si>
  <si>
    <t>Debt Securities, Available-for-sale, Accumulated Gross Unrealized Loss, before Tax</t>
  </si>
  <si>
    <t>Certificates of Deposit [Member]</t>
  </si>
  <si>
    <t>Amortized cost of available-for-sale securities includes adjustments made to the cost basis of an investment for accretion, amortization, and/or fair value hedge accounting adjustments.</t>
  </si>
  <si>
    <t>Available-for-Sale Securities Continuous Unrealized Loss Position (Details) $ in Thousands</t>
  </si>
  <si>
    <t>Dec. 31, 2019USD ($)</t>
  </si>
  <si>
    <t>Debt Securities, Available-for-sale, Unrealized Loss Position [Line Item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Available-for-Sale Securities Contractual Maturity (Details) - USD ($) $ in Thousands</t>
  </si>
  <si>
    <t>Debt Securities, Available-for-sale, Maturity, Allocated and Single Maturity Date, Rolling within One Year, Amortized Cost</t>
  </si>
  <si>
    <t>Debt Securities, Available-for-sale, Maturity, Allocated and Single Maturity Date, Rolling after One Through Five Years, Amortized Cost</t>
  </si>
  <si>
    <t>Debt Securities, Available-for-sale, Maturity, Allocated and Single Maturity Date, Rolling after Five Through Ten Years, Amortized Cost</t>
  </si>
  <si>
    <t>Debt Securities, Available-for-sale, Maturity, Allocated and Single Maturity Date, Rolling after 10 Years, Amortized Cost</t>
  </si>
  <si>
    <t>Debt Securities, Available-for-sale, Maturity, Allocated and Single Maturity Date, Rolling within One Year, Fair Value</t>
  </si>
  <si>
    <t>Debt Securities, Available-for-sale, Maturity, Allocated and Single Maturity Date, Rolling after One Through Five Years, Fair Value</t>
  </si>
  <si>
    <t>Debt Securities, Available-for-sale, Maturity, Allocated and Single Maturity Date, Rolling after Five Through Ten Years, Fair Value</t>
  </si>
  <si>
    <t>Debt Securities, Available-for-sale, Maturity, Allocated and Single Maturity Date, Rolling after 10 Years, Fair Value</t>
  </si>
  <si>
    <t>Available-for-Sale Securities Interest Rate Payment Terms (Details) - USD ($) $ in Thousands</t>
  </si>
  <si>
    <t>Fixed-rate [Member]</t>
  </si>
  <si>
    <t>Held-to-Maturity Securities Narrative (Details) - USD ($)</t>
  </si>
  <si>
    <t>Debt Securities, Held-to-maturity, Sold, Realized Gain (Loss), Excluding Other-than-temporary Impairment</t>
  </si>
  <si>
    <t>Held-to-Maturity Securities (Major Security Types) (Details) - USD ($) $ in Thousands</t>
  </si>
  <si>
    <t>Schedule of Held-to-maturity Securities [Line Items]</t>
  </si>
  <si>
    <t>Debt Securities, Held-to-maturity, Amortized Cost, before Other-than-temporary Impairment</t>
  </si>
  <si>
    <t>[1],[2]</t>
  </si>
  <si>
    <t>Debt Securities, Held-to-maturity</t>
  </si>
  <si>
    <t>Held-to-maturity Securities, Unrecognized Holding Gain</t>
  </si>
  <si>
    <t>Held-to-maturity Securities, Unrecognized Holding Loss</t>
  </si>
  <si>
    <t>Collateralized Mortgage Backed Securities [Member]</t>
  </si>
  <si>
    <t>[1],[2],[4]</t>
  </si>
  <si>
    <t>Single Family [Member] | Mortgage-backed Securities, Issued by US Government Sponsored Enterprises [Member]</t>
  </si>
  <si>
    <t>Multifamily [Member] | Mortgage-backed Securities, Issued by US Government Sponsored Enterprises [Member]</t>
  </si>
  <si>
    <t>Carrying value equals amortized cost.</t>
  </si>
  <si>
    <t>MBS are not presented by contractual maturity because their expected maturities will likely differ from contractual maturities because borrowers may have the right to call or prepay obligations with or without call or prepayment fees.</t>
  </si>
  <si>
    <t>Held-to-Maturity Securities (Net Premuims) (Details) - Collateralized Mortgage Backed Securities [Member] - USD ($) $ in Thousands</t>
  </si>
  <si>
    <t>Held To Maturity Securities, Premiums</t>
  </si>
  <si>
    <t>Held-to-maturity Securities, Discounts</t>
  </si>
  <si>
    <t>Held-to-maturity Securities, Premiums (Discounts), Net</t>
  </si>
  <si>
    <t>Held-to-Maturity Securities (Continuous Unrealized Loss Position) (Details) - USD ($) $ in Thousands</t>
  </si>
  <si>
    <t>Debt Securities, Held-to-maturity, Continuous Unrealized Loss Position, Less than 12 Months, Fair Value</t>
  </si>
  <si>
    <t>Held To Maturity Securities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Held-to-Maturity Securities (Contractual Maturity) (Details) - USD ($) $ in Thousands</t>
  </si>
  <si>
    <t>Held-to-maturity Securities, Debt Maturities, within One Year Amortized Cost</t>
  </si>
  <si>
    <t>Held-to-maturity Securities, Debt Maturities, After One Through Five Years Amortized Cost</t>
  </si>
  <si>
    <t>Held-to-maturity Securities, Debt Maturities, After Five Through Ten Years Amortized Cost</t>
  </si>
  <si>
    <t>Held-to-maturity Securities, Debt Maturities, After Ten Years Amortized Cost</t>
  </si>
  <si>
    <t>Debt Securities, Held-to-maturity, Maturity, Allocated and Single Maturity Date, within One Year, Amortized Cost</t>
  </si>
  <si>
    <t>Debt Securities, Held-to-maturity, Maturity, Allocated and Single Maturity Date, after One Through Five Years, Amortized Cost</t>
  </si>
  <si>
    <t>Debt Securities, Held-to-maturity, Maturity, Allocated and Single Maturity Date, after Five Through Ten Years, Amortized Cost</t>
  </si>
  <si>
    <t>Debt Securities, Held-to-maturity, Maturity, Allocated and Single Maturity Date, after 10 Years, Amortized Cost</t>
  </si>
  <si>
    <t>Held-to-maturity Securities, Debt Maturities, within One Year, Fair Value</t>
  </si>
  <si>
    <t>Debt Securities, Held-to-maturity, Maturity, Allocated and Single Maturity Date, Rolling after One Through Five Years, Fair Value</t>
  </si>
  <si>
    <t>Debt Securities, Held-to-maturity, Maturity, Allocated and Single Maturity Date, Rolling after Five Through Ten Years, Fair Value</t>
  </si>
  <si>
    <t>Debt Securities, Held-to-maturity, Maturity, Allocated and Single Maturity Date, Rolling after 10 Years, Fair Value</t>
  </si>
  <si>
    <t>Held-to-Maturity Securities (Interest Rate Payment Terms) (Details) - USD ($) $ in Thousands</t>
  </si>
  <si>
    <t>[1],[2],[3]</t>
  </si>
  <si>
    <t>Fixed-rate [Member] | Other Than Mortgage Backed Securities [Member]</t>
  </si>
  <si>
    <t>Fixed-rate [Member] | Collateralized Mortgage Backed Securities [Member]</t>
  </si>
  <si>
    <t>Variable-rate [Member] | Collateralized Mortgage Backed Securities [Member]</t>
  </si>
  <si>
    <t>Advances Narrative (Details) $ in Billions</t>
  </si>
  <si>
    <t>Dec. 31, 2019USD ($)Institutions</t>
  </si>
  <si>
    <t>Dec. 31, 2018USD ($)Institutions</t>
  </si>
  <si>
    <t>Federal Home Loan Banks [Abstract]</t>
  </si>
  <si>
    <t>Federal Home Loan Bank, Advances, Outstanding, Greater than One Billion Dollars Per Borrower, Amount | $</t>
  </si>
  <si>
    <t>Federal Home Loan Bank, Advances, Outstanding, Greater than One Billion Dollars Per Borrower, Percent</t>
  </si>
  <si>
    <t>74.20%</t>
  </si>
  <si>
    <t>75.30%</t>
  </si>
  <si>
    <t>Federal Home Loan Bank, Advances, Outstanding, Greater than One Billion Dollars Per Borrower, Number of Borrowers | Institutions</t>
  </si>
  <si>
    <t>Advances (Advance Redemption Terms) (Details) - USD ($) $ in Thousands</t>
  </si>
  <si>
    <t>Due in 1 year or less</t>
  </si>
  <si>
    <t>Due after 1 year through 2 years</t>
  </si>
  <si>
    <t>Due after 2 years through 3 years</t>
  </si>
  <si>
    <t>Due after 3 years through 4 years</t>
  </si>
  <si>
    <t>Due after 4 years through 5 years</t>
  </si>
  <si>
    <t>Thereafter</t>
  </si>
  <si>
    <t>Federal Home Loan Bank, Advances, Par Value, Total</t>
  </si>
  <si>
    <t>Commitment Fees on Advances</t>
  </si>
  <si>
    <t>Discount on Affordable Housing Program Advances</t>
  </si>
  <si>
    <t>Federal Home Loan Bank Advances, Premium</t>
  </si>
  <si>
    <t>Federal Home Loan Bank Advances, Discount</t>
  </si>
  <si>
    <t>Hedging adjustments</t>
  </si>
  <si>
    <t>Federal Home Loan Bank, Advances, Valuation Adjustments under Fair Value Option</t>
  </si>
  <si>
    <t>Federal Home Loan Bank Advances, Weighted Average Interest Rate of Amounts Maturing Within One Year of Balance Sheet Date</t>
  </si>
  <si>
    <t>1.78%</t>
  </si>
  <si>
    <t>2.56%</t>
  </si>
  <si>
    <t>Federal Home Loan Bank Advances, Weighted Average Interest Rate of Amounts Maturing From One To Two Years of Balance Sheet Date</t>
  </si>
  <si>
    <t>2.19%</t>
  </si>
  <si>
    <t>2.39%</t>
  </si>
  <si>
    <t>Federal Home Loan Bank Advances, Weighted Average Interest Rate of Amounts Maturing From Two To Three Years of Balance Sheet Date</t>
  </si>
  <si>
    <t>2.30%</t>
  </si>
  <si>
    <t>Federal Home Loan Bank Advances, Weighted Average Interest Rate of Amounts Maturing From Three To Four Years of Balance Sheet Date</t>
  </si>
  <si>
    <t>2.50%</t>
  </si>
  <si>
    <t>Federal Home Loan Bank Advances, Weighted Average Interest Rate of Amounts Maturing From Four To Five Years of Balance Sheet Date</t>
  </si>
  <si>
    <t>2.08%</t>
  </si>
  <si>
    <t>2.76%</t>
  </si>
  <si>
    <t>Federal Home Loan Bank Advances, Weighted Average Interest Rate of Amounts Maturing After Five Years of Balance Sheet Date</t>
  </si>
  <si>
    <t>2.35%</t>
  </si>
  <si>
    <t>2.98%</t>
  </si>
  <si>
    <t>Federal Home Loan Bank Advances, Weighted Average Interest Rate As Of Balance Sheet Date</t>
  </si>
  <si>
    <t>1.94%</t>
  </si>
  <si>
    <t>Advances (Year of Contractual Maturity or Next Call Date) (Details) - USD ($) $ in Thousands</t>
  </si>
  <si>
    <t>Federal Home Loan Bank Advances, Earlier of Contractual Maturity or Next Call Date, Due With in Next Rolling Twelve Months</t>
  </si>
  <si>
    <t>Federal Home Loan Bank Advances Earlier of Contractual Maturity or Next Call Date Due in Rolling Year Two</t>
  </si>
  <si>
    <t>Federal Home Loan Bank Advances Earlier of Contractual Maturity or Next Call Date Due in Rolling Year Three</t>
  </si>
  <si>
    <t>Federal Home Loan Bank Advances Earlier of Contractual Maturity or Next Call Date Due in Rolling Year Four</t>
  </si>
  <si>
    <t>Federal Home Loan Bank Advances Earlier of Contractual Maturity or Next Call Date Due in Rolling Year Five</t>
  </si>
  <si>
    <t>Federal Home Loan Bank Advances Earlier of Contractual Maturity or Next Call Date Due After Rolling Year Five</t>
  </si>
  <si>
    <t>Advances (Advances by Year of Contractual Maturity or Next Put/Convert Date for Putable/Convertible Advances) (Details) - USD ($) $ in Thousands</t>
  </si>
  <si>
    <t>Federal Home Loan Bank, Advances, Earlier of Contractual Maturity or Next Put Date, Due within One Year of Balance Sheet Date</t>
  </si>
  <si>
    <t>Federal Home Loan Bank, Advances, Earlier of Contractual Maturity or Next Put Date, Due From One To Two Years of Balance Sheet Date</t>
  </si>
  <si>
    <t>Federal Home Loan Bank, Advances, Earlier of Contractual Maturity or Next Put Date, Due From Two To Three Years of Balance Sheet Date</t>
  </si>
  <si>
    <t>Federal Home Loan Bank, Advances, Earlier of Contractual Maturity or Next Put Date, Due From Three To Four Years of Balance Sheet Date</t>
  </si>
  <si>
    <t>Federal Home Loan Bank, Advances, Earlier of Contractual Maturity or Next Put Date, Due From Four To Five Years of Balance Sheet Date</t>
  </si>
  <si>
    <t>Federal Home Loan Bank, Advances, Earlier of Contractual Maturity or Next Put Date, Due After Five Years of Balance Sheet Date</t>
  </si>
  <si>
    <t>Advances (Advances by Interest Rate Payment Terms) (Details) - USD ($) $ in Thousands</t>
  </si>
  <si>
    <t>Federal Home Loan Bank, Advances, Fixed Rate, under One Year</t>
  </si>
  <si>
    <t>Federal Home Loan Bank, Advances, Fixed Rate, after One Year</t>
  </si>
  <si>
    <t>Federal Home Loan Bank Advances, Maturities by Interest Rate Type, Fixed Rate</t>
  </si>
  <si>
    <t>Federal Home Loan Bank, Advances, Floating Rate, under One Year</t>
  </si>
  <si>
    <t>Federal Home Loan Bank, Advances, Floating Rate, after One Year</t>
  </si>
  <si>
    <t>Federal Home Loan Bank Advances, Maturities by Interest Rate Type, Floating Rate</t>
  </si>
  <si>
    <t>Payment terms based on current interest rate terms, which reflect any option exercises or rate conversions that have occurred subsequent to the related Advance issuance.</t>
  </si>
  <si>
    <t>Advances (Borrowers Holding Five Percent or more of Total Advances) (Details) - USD ($) $ in Thousands</t>
  </si>
  <si>
    <t>Federal Home Loan Bank, Advances [Line Items]</t>
  </si>
  <si>
    <t>Federal Home Loan Bank, Advances, Par Value</t>
  </si>
  <si>
    <t>Federal Home Loan Bank Borrower Advances, Five Percent Or More Of Principal Balance [Member]</t>
  </si>
  <si>
    <t>Concentration Risk, Percentage, Five Percent or More Of Principal Balance</t>
  </si>
  <si>
    <t>47.00%</t>
  </si>
  <si>
    <t>58.00%</t>
  </si>
  <si>
    <t>U.S. Bank, N.A. [Member] | Federal Home Loan Bank Borrower Advances, Five Percent Or More Of Principal Balance [Member]</t>
  </si>
  <si>
    <t>29.00%</t>
  </si>
  <si>
    <t>8.00%</t>
  </si>
  <si>
    <t>JPMorgan Chase Bank National Association [Member] | Federal Home Loan Bank Borrower Advances, Five Percent Or More Of Principal Balance [Member]</t>
  </si>
  <si>
    <t>10.00%</t>
  </si>
  <si>
    <t>43.00%</t>
  </si>
  <si>
    <t>Third Federal Savings and Loan Association [Member] | Federal Home Loan Bank Borrower Advances, Five Percent Or More Of Principal Balance [Member]</t>
  </si>
  <si>
    <t>7.00%</t>
  </si>
  <si>
    <t>Mortgage Loans Held for Portfolio (Details) - USD ($) $ in Thousands</t>
  </si>
  <si>
    <t>Loans and Leases Receivable Disclosure [Line Items]</t>
  </si>
  <si>
    <t>Loans and Leases Receivable, before Fees, Gross</t>
  </si>
  <si>
    <t>Loans and Leases Receivable, Unamortized Premiums</t>
  </si>
  <si>
    <t>Loans and Leases Receivable, Unamortized Discounts</t>
  </si>
  <si>
    <t>Loans and Leases Receivable, Hedging Basis Adjustment</t>
  </si>
  <si>
    <t>Loans and Leases Receivable, Net of Deferred Income</t>
  </si>
  <si>
    <t>Conventional Mortgage Loan [Member]</t>
  </si>
  <si>
    <t>Federal Housing Administration Loan [Member]</t>
  </si>
  <si>
    <t>Single Family [Member] | Loans Receivable With Fixed Rates Of Interest Medium Term [Member]</t>
  </si>
  <si>
    <t>Single Family [Member] | Loans Receivable With Fixed Rates Of Interest Long Term [Member]</t>
  </si>
  <si>
    <t>Represents the unamortized balance of the mortgage purchase commitments' market values at the time of settlement. The market value of the commitment is included in the basis of the mortgage loan and amortized accordingly.</t>
  </si>
  <si>
    <t>Medium-term is defined as a term of 15 years or less.</t>
  </si>
  <si>
    <t>Mortgage Loans Held for Portfolio (Details 2) - USD ($) $ in Millions</t>
  </si>
  <si>
    <t>Union Savings Bank [Member]</t>
  </si>
  <si>
    <t>Participating Mortgage Loans [Line Items]</t>
  </si>
  <si>
    <t>Unpaid Principal Balances Greater Than Five Percent of Total</t>
  </si>
  <si>
    <t>Percent of Total</t>
  </si>
  <si>
    <t>33.00%</t>
  </si>
  <si>
    <t>34.00%</t>
  </si>
  <si>
    <t>Guardian Saving Bank FSB [Member]</t>
  </si>
  <si>
    <t>9.00%</t>
  </si>
  <si>
    <t>FirstBank [Member]</t>
  </si>
  <si>
    <t>Allowance for Credit Losses Narrative (Details) - USD ($)</t>
  </si>
  <si>
    <t>Real Estate Acquired Through Foreclosure</t>
  </si>
  <si>
    <t>Financing Receivable, Troubled Debt Restructuring</t>
  </si>
  <si>
    <t>Allowance for Credit Losses (Details) - USD ($) $ in Thousands</t>
  </si>
  <si>
    <t>Financing Receivable, Allowance for Credit Loss [Line Items]</t>
  </si>
  <si>
    <t>Loans and Leases Receivable, Allowance</t>
  </si>
  <si>
    <t>Total recorded investment</t>
  </si>
  <si>
    <t>Allowance for Loan and Lease Losses [Roll Forward]</t>
  </si>
  <si>
    <t>Balance, beginning of period</t>
  </si>
  <si>
    <t>Financing Receivable, Credit Loss, Expense (Reversal)</t>
  </si>
  <si>
    <t>Balance, end of period</t>
  </si>
  <si>
    <t>Allowance for Credit Losses, Collectively Evaluated for Impairment</t>
  </si>
  <si>
    <t>Allowance for Credit Losses, Individually Evaluated for Impairment</t>
  </si>
  <si>
    <t>Recorded Investment, Collectively Evaluated for Impairment</t>
  </si>
  <si>
    <t>Recorded Investment, Individually Evaluated for Impairment</t>
  </si>
  <si>
    <t>Allowance for Loan and Lease Losses Write-offs, Net</t>
  </si>
  <si>
    <t>Allowance for Credit Losses Rollforward of LRA (Details) - USD ($) $ in Thousands</t>
  </si>
  <si>
    <t>Change in Lender Risk Account Balance [Roll Forward]</t>
  </si>
  <si>
    <t>Lender Risk Account, Beginning Balance</t>
  </si>
  <si>
    <t>Lender Risk Account, Additions</t>
  </si>
  <si>
    <t>Lender Risk Account, Claims</t>
  </si>
  <si>
    <t>Lender Risk Account, Distributions</t>
  </si>
  <si>
    <t>Lender Risk Account, Ending Balance</t>
  </si>
  <si>
    <t>Allowance for Credit Losses Schedule of Loans Outstanding and Past Due (Details) - USD ($) $ in Thousands</t>
  </si>
  <si>
    <t>Financing Receivable, Credit Quality Indicator [Line Items]</t>
  </si>
  <si>
    <t>Financing Receivable, Past Due</t>
  </si>
  <si>
    <t>Financing Receivable, Not Past Due</t>
  </si>
  <si>
    <t>Mortgage Loans In Process Of Foreclosure</t>
  </si>
  <si>
    <t>Loans and Leases Receivable, Serious Delinquencies Ratio</t>
  </si>
  <si>
    <t>0.16%</t>
  </si>
  <si>
    <t>0.19%</t>
  </si>
  <si>
    <t>Financing Receivable, 90 Days or More Past Due, Still Accruing</t>
  </si>
  <si>
    <t>Financing Receivable, Nonaccrual</t>
  </si>
  <si>
    <t>0.11%</t>
  </si>
  <si>
    <t>0.13%</t>
  </si>
  <si>
    <t>2.49%</t>
  </si>
  <si>
    <t>2.65%</t>
  </si>
  <si>
    <t>Past due 30-59 days delinquent</t>
  </si>
  <si>
    <t>Past due 30-59 days delinquent | Conventional Mortgage Loan [Member]</t>
  </si>
  <si>
    <t>Past due 30-59 days delinquent | Federal Housing Administration Loan [Member]</t>
  </si>
  <si>
    <t>Past due 60-89 days delinquent</t>
  </si>
  <si>
    <t>Past due 60-89 days delinquent | Conventional Mortgage Loan [Member]</t>
  </si>
  <si>
    <t>Past due 60-89 days delinquent | Federal Housing Administration Loan [Member]</t>
  </si>
  <si>
    <t>Past due 90 days or more delinquent</t>
  </si>
  <si>
    <t>Past due 90 days or more delinquent | Conventional Mortgage Loan [Member]</t>
  </si>
  <si>
    <t>Past due 90 days or more delinquent | Federal Housing Administration Loan [Member]</t>
  </si>
  <si>
    <t>Includes loans where the decision of foreclosure or a similar alternative such as pursuit of deed-in-lieu has been reported. Loans in process of foreclosure are included in past due or current loans dependent on their delinquency status.</t>
  </si>
  <si>
    <t>Loans that are 90 days or more past due or in the process of foreclosure (including past due or current loans in the process of foreclosure) expressed as a percentage of the total loan portfolio class recorded investment amount.</t>
  </si>
  <si>
    <t>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t>
  </si>
  <si>
    <t>Derivatives and Hedging Activities Derivatives in Statement of Condition (Details) - USD ($) $ in Thousands</t>
  </si>
  <si>
    <t>Derivatives, Fair Value [Line Items]</t>
  </si>
  <si>
    <t>Notional Amount of Derivatives</t>
  </si>
  <si>
    <t>Derivative Asset, Fair Value, Gross Asset Including Not Subject to Master Netting Arrangement</t>
  </si>
  <si>
    <t>Derivative Liability, Fair Value, Gross Liability Including Not Subject to Master Netting Arrangement</t>
  </si>
  <si>
    <t>Derivative Asset, Netting Adjustments And Cash Collateral</t>
  </si>
  <si>
    <t>Derivative Liability, Netting Adjustments And Cash Collateral</t>
  </si>
  <si>
    <t>Derivative assets</t>
  </si>
  <si>
    <t>Derivative liabilities</t>
  </si>
  <si>
    <t>Derivative, Collateral, Cash Posted And Related Accrued Interest</t>
  </si>
  <si>
    <t>Derivative, Collateral, Cash Received And Related Accrued Interest</t>
  </si>
  <si>
    <t>Designated as Hedging Instrument [Member] | Interest Rate Swap [Member]</t>
  </si>
  <si>
    <t>Not Designated as Hedging Instrument, Economic Hedge [Member] | Interest Rate Swap [Member]</t>
  </si>
  <si>
    <t>Not Designated as Hedging Instrument, Economic Hedge [Member] | Interest Rate Swaption [Member]</t>
  </si>
  <si>
    <t>Not Designated as Hedging Instrument, Economic Hedge [Member] | Forward Contracts [Member] | Collateralized Mortgage Backed Securities [Member]</t>
  </si>
  <si>
    <t>Not Designated as Hedging Instrument [Member]</t>
  </si>
  <si>
    <t>Not Designated as Hedging Instrument [Member] | Forward Contracts [Member] | Mortgage Receivable [Member]</t>
  </si>
  <si>
    <t>Amounts represent the application of the netting requirements that allow the FHLB to settle positive and negative positions and also cash collateral and related accrued interest held or placed by the FHLB with the same counterparty.</t>
  </si>
  <si>
    <t>Amounts represent the application of the netting requirements that allow the FHLB to settle positive and negative positions, and also cash collateral and related accrued interest held or placed by the FHLB with the same clearing agent and/or counterparty. Cash collateral posted and related accrued interest was (in thousands) $293,148 and $71,246 at December 31, 2019 and 2018. Cash collateral received and related accrued interest was (in thousands) $4,638 and $12,029 at December 31, 2019 and 2018.</t>
  </si>
  <si>
    <t>Derivatives and Hedging Activities Derivatives in Statement of Income and Impact on Interest (Details) - USD ($) $ in Thousands</t>
  </si>
  <si>
    <t>Derivative Instruments, Gain (Loss) [Line Items]</t>
  </si>
  <si>
    <t>Interest Income, Federal Home Loan Bank Advances</t>
  </si>
  <si>
    <t>Interest Income, Debt Securities, Available-for-sale, Operating</t>
  </si>
  <si>
    <t>Interest Expense, Consolidated Bonds</t>
  </si>
  <si>
    <t>Amortization and Accretion of Hedged Items</t>
  </si>
  <si>
    <t>Advances [Member]</t>
  </si>
  <si>
    <t>Gain (Loss) on Derivative</t>
  </si>
  <si>
    <t>Gain (Loss) on Hedged Item</t>
  </si>
  <si>
    <t>Gain (Loss) on Fair Value Hedges Recognized in Net Interest Income</t>
  </si>
  <si>
    <t>Gain (Loss) on Fair Value Hedge Ineffectiveness, Net</t>
  </si>
  <si>
    <t>Available-for-sale Securities [Member]</t>
  </si>
  <si>
    <t>Interest Income [Member] | Advances [Member]</t>
  </si>
  <si>
    <t>Net Interest Settlements On Fair Value Hedges</t>
  </si>
  <si>
    <t>Gain (Loss) on Fair Value Hedges Recognized in Earnings</t>
  </si>
  <si>
    <t>Interest Income [Member] | Available-for-sale Securities [Member]</t>
  </si>
  <si>
    <t>Interest Expense [Member] | Consolidated Obligation Bonds [Member]</t>
  </si>
  <si>
    <t>Includes interest rate swaps.</t>
  </si>
  <si>
    <t>Prior period amounts were not conformed to new hedge accounting guidance adopted January 1, 2019.</t>
  </si>
  <si>
    <t>Excludes (amortization)/accretion on closed fair value hedge relationships of (in thousands) $(602) and $(2,131) for the years ended December 31, 2018 and 2017.</t>
  </si>
  <si>
    <t>Derivatives and Hedging Activities Derivative Fair Value Hedges (Details) $ in Thousands</t>
  </si>
  <si>
    <t>Hedged Asset, Fair Value Hedge</t>
  </si>
  <si>
    <t>Hedged Asset, Active Fair Value Hedge, Cumulative Increase (Decrease)</t>
  </si>
  <si>
    <t>Hedged Asset, Discontinued Fair Value Hedge, Cumulative Increase (Decrease)</t>
  </si>
  <si>
    <t>Hedged Asset, Fair Value Hedge, Cumulative Increase (Decrease)</t>
  </si>
  <si>
    <t>Hedged Liability, Fair Value Hedge</t>
  </si>
  <si>
    <t>Hedged Liability, Active Fair Value Hedge, Cumulative Increase (Decrease)</t>
  </si>
  <si>
    <t>Hedged Liability, Discontinued Fair Value Hedge, Cumulative Increase (Decrease)</t>
  </si>
  <si>
    <t>Hedged Liability, Fair Value Hedge, Cumulative Increase (Decrease)</t>
  </si>
  <si>
    <t>Includes only the portion of amortized cost representing the hedged items in fair value hedging relationships.</t>
  </si>
  <si>
    <t>Derivatives and Hedging Activities Derivatives in Statement of Income (Details) - USD ($) $ in Thousands</t>
  </si>
  <si>
    <t>Gain (Loss) on Derivatives not designated as hedging instruments</t>
  </si>
  <si>
    <t>Derivative Instruments, Other Gain (Loss)</t>
  </si>
  <si>
    <t>Net (losses) gains on derivatives and hedging activities</t>
  </si>
  <si>
    <t>Interest Rate Swap [Member]</t>
  </si>
  <si>
    <t>Interest Rate Swaption [Member]</t>
  </si>
  <si>
    <t>Forward Contracts [Member] | Mortgage Receivable [Member]</t>
  </si>
  <si>
    <t>Forward Contracts [Member] | Collateralized Mortgage Backed Securities [Member]</t>
  </si>
  <si>
    <t>Net Interest Settlements [Member]</t>
  </si>
  <si>
    <t>Derivatives Not Designated As Hedging Before Price Alignment [Member]</t>
  </si>
  <si>
    <t>Price Alignment Amount [Member]</t>
  </si>
  <si>
    <t>This amount is for derivatives for which variation margin is characterized as a daily settled contract.</t>
  </si>
  <si>
    <t>Derivatives and Hedging Activities Offsetting of Derivative Assets and Derivative Liabilities (Details) - USD ($) $ in Thousands</t>
  </si>
  <si>
    <t>Offsetting Assets [Line Items]</t>
  </si>
  <si>
    <t>Uncleared derivatives</t>
  </si>
  <si>
    <t>Derivative Asset, Total Gross Amount</t>
  </si>
  <si>
    <t>Derivative Asset, Not Subject to Master Netting Arrangement</t>
  </si>
  <si>
    <t>Derivative Liability, Total Gross Amount</t>
  </si>
  <si>
    <t>Derivative Liability, Not Subject to Master Netting Arrangement</t>
  </si>
  <si>
    <t>Cleared derivatives</t>
  </si>
  <si>
    <t>Represents mortgage delivery commitments and forward rate agreements that are not subject to an enforceable netting agreement.</t>
  </si>
  <si>
    <t>Deposits Deposits (Details) - USD ($) $ in Thousands</t>
  </si>
  <si>
    <t>Average Deposits Compensating Balance Amount</t>
  </si>
  <si>
    <t>Interest bearing, demand and overnight</t>
  </si>
  <si>
    <t>Interest bearing, term</t>
  </si>
  <si>
    <t>Interest bearing, other</t>
  </si>
  <si>
    <t>Total interest-bearing</t>
  </si>
  <si>
    <t>Non-interest bearing, other</t>
  </si>
  <si>
    <t>Total non-interest bearing</t>
  </si>
  <si>
    <t>Total deposits</t>
  </si>
  <si>
    <t>Consolidated Obligations Narrative (Details) - USD ($) $ in Billions</t>
  </si>
  <si>
    <t>Obligation with Joint and Several Liability Arrangement, Amount Outstanding</t>
  </si>
  <si>
    <t>Consolidated Obligations Discount Notes (Details) - USD ($) $ in Thousands</t>
  </si>
  <si>
    <t>Short-term Debt [Line Items]</t>
  </si>
  <si>
    <t>Federal Home Loan Bank, Consolidated Obligations, Discount Notes</t>
  </si>
  <si>
    <t>Debt Instrument, Face Amount</t>
  </si>
  <si>
    <t>Short-term Debt, Weighted Average Interest Rate, at Point in Time</t>
  </si>
  <si>
    <t>1.56%</t>
  </si>
  <si>
    <t>Represents an implied rate without consideration of concessions.</t>
  </si>
  <si>
    <t>Consolidated Obligations Bonds by Original Contractual Maturity (Details) - USD ($) $ in Thousands</t>
  </si>
  <si>
    <t>Debt Instrument [Line Items]</t>
  </si>
  <si>
    <t>Federal Home Loan Bank, Consolidated Obligations, Bonds</t>
  </si>
  <si>
    <t>Long-term Debt, Maturities, Repayments of Principal in Next Rolling Twelve Months</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in Rolling after Year Five</t>
  </si>
  <si>
    <t>Debt, Gross</t>
  </si>
  <si>
    <t>Debt Instrument, Unamortized Premium</t>
  </si>
  <si>
    <t>Debt Instrument, Unamortized Discount</t>
  </si>
  <si>
    <t>Debt Valuation Adjustment for Hedging Activities</t>
  </si>
  <si>
    <t>Fair Value, Option, Aggregate Differences, Consolidated Obligation Bonds</t>
  </si>
  <si>
    <t>Debt, Maturities, Repayments of Principal in Next Twelve Months, Weighted Average Interest Rate</t>
  </si>
  <si>
    <t>1.77%</t>
  </si>
  <si>
    <t>2.20%</t>
  </si>
  <si>
    <t>Long-term Debt, Maturities, Repayments of Principal in Year Two, Weighted Average Interest Rate</t>
  </si>
  <si>
    <t>1.96%</t>
  </si>
  <si>
    <t>2.13%</t>
  </si>
  <si>
    <t>Long-term Debt, Maturities, Repayments of Principal in Year Three, Weighted Average Interest Rate</t>
  </si>
  <si>
    <t>2.41%</t>
  </si>
  <si>
    <t>2.05%</t>
  </si>
  <si>
    <t>Long-term Debt, Maturities, Repayments of Principal in Year Four, Weighted Average Interest Rate</t>
  </si>
  <si>
    <t>2.62%</t>
  </si>
  <si>
    <t>Long-term Debt, Maturities, Repayments of Principal in Year Five, Weighted Average Interest Rate</t>
  </si>
  <si>
    <t>2.73%</t>
  </si>
  <si>
    <t>2.63%</t>
  </si>
  <si>
    <t>Long-term Debt, Maturities, Repayments of Principal After Year Five, Weighted Average Interest Rate</t>
  </si>
  <si>
    <t>2.97%</t>
  </si>
  <si>
    <t>2.94%</t>
  </si>
  <si>
    <t>Long-term Debt, Weighted Average Interest Rate, at Point in Time</t>
  </si>
  <si>
    <t>2.10%</t>
  </si>
  <si>
    <t>2.29%</t>
  </si>
  <si>
    <t>Consolidated Obligations Bonds by Call Feature (Details) - Consolidated Obligation Bonds [Member] - USD ($) $ in Thousands</t>
  </si>
  <si>
    <t>Noncallable or Nonputable [Member]</t>
  </si>
  <si>
    <t>Callable [Member]</t>
  </si>
  <si>
    <t>Consolidated Obligations Bonds by Contractual Maturity or Next Call Date (Details) - Consolidated Obligation Bonds [Member] - USD ($) $ in Thousands</t>
  </si>
  <si>
    <t>Earlier of Contractual Maturity or Next Call Date [Member]</t>
  </si>
  <si>
    <t>Consolidated Obligations Bonds by Interest-Rate Type (Details) - Consolidated Obligation Bonds [Member] - USD ($) $ in Thousands</t>
  </si>
  <si>
    <t>Adjustable Interest Rate [Member]</t>
  </si>
  <si>
    <t>Step-up Interest Rate [Member]</t>
  </si>
  <si>
    <t>Affordable Housing Program (AHP) (Details) - USD ($) $ in Thousands</t>
  </si>
  <si>
    <t>Affordable Housing Program [Roll Forward]</t>
  </si>
  <si>
    <t>AHP Obligation, Beginning Balance</t>
  </si>
  <si>
    <t>AHP, Expense (Current Year Additions)</t>
  </si>
  <si>
    <t>AHP, Subsidy Uses, Net</t>
  </si>
  <si>
    <t>AHP Obligation, Ending Balance</t>
  </si>
  <si>
    <t>Capital Narrative (Details) - USD ($) $ / shares in Units, $ in Thousands</t>
  </si>
  <si>
    <t>Capital [Line Items]</t>
  </si>
  <si>
    <t>Activity Based Stock Requirement Percent For Mortgage Purchase Program</t>
  </si>
  <si>
    <t>0.00%</t>
  </si>
  <si>
    <t>Activity Based Stock Requirement Percent For All Other Mission Asset Activity</t>
  </si>
  <si>
    <t>2.00%</t>
  </si>
  <si>
    <t>Activity Based Stock Requirement Percent Maximum</t>
  </si>
  <si>
    <t>4.00%</t>
  </si>
  <si>
    <t>Retained Earnings, Appropriated</t>
  </si>
  <si>
    <t>Interest Expense, Capital Securities</t>
  </si>
  <si>
    <t>Maximum [Member]</t>
  </si>
  <si>
    <t>Membership Stock Requirement Percent</t>
  </si>
  <si>
    <t>Membership Stock Requirement Amount</t>
  </si>
  <si>
    <t>Minimum [Member]</t>
  </si>
  <si>
    <t>0.05%</t>
  </si>
  <si>
    <t>Common Class B [Member]</t>
  </si>
  <si>
    <t>Capital (Details) - USD ($) $ in Thousands</t>
  </si>
  <si>
    <t>Risk Based Capital Required</t>
  </si>
  <si>
    <t>Risk Based Capital Actual</t>
  </si>
  <si>
    <t>Regulatory Capital Ratio, Actual</t>
  </si>
  <si>
    <t>4.79%</t>
  </si>
  <si>
    <t>5.41%</t>
  </si>
  <si>
    <t>Regulatory Capital, Required</t>
  </si>
  <si>
    <t>Regulatory Capital, Actual</t>
  </si>
  <si>
    <t>Leverage Ratio, Actual</t>
  </si>
  <si>
    <t>7.19%</t>
  </si>
  <si>
    <t>8.11%</t>
  </si>
  <si>
    <t>Leverage Capital, Required</t>
  </si>
  <si>
    <t>Leverage Capital, Actual</t>
  </si>
  <si>
    <t>Capital (Mandatorily Redeemable Capital Stock) (Details) $ in Thousands</t>
  </si>
  <si>
    <t>Dec. 31, 2018USD ($)</t>
  </si>
  <si>
    <t>Dec. 31, 2017USD ($)</t>
  </si>
  <si>
    <t>Mandatorily Redeemable Capital Stock [Roll Forward]</t>
  </si>
  <si>
    <t>Balance at beginning period</t>
  </si>
  <si>
    <t>Shares Reclassified to Mandatorily Redeemable Capital Stock, Value</t>
  </si>
  <si>
    <t>Capital stock previously subject to mandatory redemption reclassified to capital</t>
  </si>
  <si>
    <t>Repayments of Mandatory Redeemable Capital Securities</t>
  </si>
  <si>
    <t>Balance at end of period</t>
  </si>
  <si>
    <t>Financial Instruments Subject to Mandatory Redemption, Number of Stockholders</t>
  </si>
  <si>
    <t>Capital (Mandatorily Redeemable Capital Stock by Contractual Year of Redemption) (Details) - USD ($) $ in Thousands</t>
  </si>
  <si>
    <t>Dec. 31, 2016</t>
  </si>
  <si>
    <t>Financial Instruments Subject to Mandatory Redemption, Redeemable After Year Five</t>
  </si>
  <si>
    <t>Past contractual redemption date due to remaining activity</t>
  </si>
  <si>
    <t>Total par value</t>
  </si>
  <si>
    <t>Represents mandatorily redeemable capital stock resulting from a Finance Agency rule effective February 19, 2016, that made captive insurance companies ineligible for FHLB membership. Captive insurance companies that were admitted as FHLB members prior to September 12, 2014, will have their membership terminated no later than February 19, 2021. Captive insurance companies that were admitted as FHLB members on or after September 12, 2014, had their membership terminated no later than February 19, 2017. The related mandatorily redeemable capital stock is not required to be redeemed until five years after the member's termination.</t>
  </si>
  <si>
    <t>Represents mandatorily redeemable capital stock that is past the end of the contractual redemption period because there is activity outstanding to which the mandatorily redeemable capital stock relates.</t>
  </si>
  <si>
    <t>Accumulated Other Comprehensive (Loss) Income (Details) - USD ($) $ in Thousands</t>
  </si>
  <si>
    <t>Accumulated Other Comprehensive Income (Loss) [Roll Forward]</t>
  </si>
  <si>
    <t>Other Comprehensive Income (Loss), Securities, Available-for-Sale, Unrealized Holding Gain (Loss) Arising During Period, before Tax</t>
  </si>
  <si>
    <t>Accumulated Net Unrealized Investment Gain (Loss) [Member] | Available-for-sale Securities [Member]</t>
  </si>
  <si>
    <t>Other Comprehensive Income (Loss), Defined Benefit Plan, Gain (Loss) Arising During Period, before Tax</t>
  </si>
  <si>
    <t>Amortization - Pension and postretirement benefits</t>
  </si>
  <si>
    <t>Accumulated Defined Benefit Plans Adjustment [Member]</t>
  </si>
  <si>
    <t>Accumulated Other Comprehensive Income (Loss) [Member]</t>
  </si>
  <si>
    <t>Pension and Postretirement Benefit Plans Narrative (Details) - USD ($)</t>
  </si>
  <si>
    <t>Defined Contribution Plan, Cost</t>
  </si>
  <si>
    <t>Pension and Postretirement Benefit Plans Pentegra Defined Benefit Plan (Details) - USD ($) $ in Thousands</t>
  </si>
  <si>
    <t>Jul. 01, 2019</t>
  </si>
  <si>
    <t>Jul. 01, 2018</t>
  </si>
  <si>
    <t>Jul. 01, 2017</t>
  </si>
  <si>
    <t>Defined Benefit Plan Disclosure [Line Items]</t>
  </si>
  <si>
    <t>Multiemployer Plan Number</t>
  </si>
  <si>
    <t>333</t>
  </si>
  <si>
    <t>Pentegra Defined Benefit Plan [Member]</t>
  </si>
  <si>
    <t>Defined Benefit Plan, Net Periodic Benefit Cost (Credit)</t>
  </si>
  <si>
    <t>Defined Benefit Plan, Funded Percentage</t>
  </si>
  <si>
    <t>108.59%</t>
  </si>
  <si>
    <t>110.96%</t>
  </si>
  <si>
    <t>111.75%</t>
  </si>
  <si>
    <t>Defined Benefit Plan, Employer Funded Percentage</t>
  </si>
  <si>
    <t>125.76%</t>
  </si>
  <si>
    <t>124.65%</t>
  </si>
  <si>
    <t>124.35%</t>
  </si>
  <si>
    <t>Multiemployer Plans, Pension [Member]</t>
  </si>
  <si>
    <t>13-5645888</t>
  </si>
  <si>
    <t>The Pentegra Defined Benefit Plan's funded status as of July 1, 2019 is preliminary and may increase because the plan's participants were permitted to make contributions for the plan year ended June 30, 2019 through March 15, 2020 . Contributions made on or before March 15, 2020 , and designated for the plan year ended June 30, 2019 , will be included in the final valuation as of July 1, 2019 . The final funded status as of July 1, 2019 will not be available until the Form 5500 for the plan year July 1, 2019 through June 30, 2020 is filed (this Form 5500 is due to be filed no later than April 2021 ).</t>
  </si>
  <si>
    <t>The Pentegra Defined Benefit Plan's funded status as of July 1, 2018 is preliminary and may increase because the plan's participants were permitted to make contributions for the plan year ended June 30, 2018 through March 15, 2019 . Contributions made on or before March 15, 2019 , and designated for the plan year ended June 30, 2018 , will be included in the final valuation as of July 1, 2018 . The final funded status as of July 1, 2018 will not be available until the Form 5500 for the plan year July 1, 2018 through June 30, 2019 is filed (this Form 5500 is due to be filed no later than April 2020 ).</t>
  </si>
  <si>
    <t>Pension and Postretirement Benefit Plans Benefit Obligation (Details) - USD ($) $ in Thousands</t>
  </si>
  <si>
    <t>Defined Benefit Plan, Change in Fair Value of Plan Assets [Roll Forward]</t>
  </si>
  <si>
    <t>Liability, Defined Benefit Plan</t>
  </si>
  <si>
    <t>Supplemental Employee Retirement Plan [Member]</t>
  </si>
  <si>
    <t>Defined Benefit Plan, Change in Benefit Obligation [Roll Forward]</t>
  </si>
  <si>
    <t>Defined Benefit Plan, Benefit Obligation</t>
  </si>
  <si>
    <t>Defined Benefit Plan, Service Cost</t>
  </si>
  <si>
    <t>Defined Benefit Plan, Interest Cost</t>
  </si>
  <si>
    <t>Defined Benefit Plan, Benefit Obligation, Actuarial Gain (Loss)</t>
  </si>
  <si>
    <t>Defined Benefit Plan, Benefit Obligation, Benefits Paid</t>
  </si>
  <si>
    <t>Defined Benefit Plan, Plan Assets, Amount</t>
  </si>
  <si>
    <t>Defined Benefit Plan, Plan Assets, Contributions by Employer</t>
  </si>
  <si>
    <t>Defined Benefit Plan, Plan Assets, Benefits Paid</t>
  </si>
  <si>
    <t>Defined Benefit Plan, Funded (Unfunded) Status of Plan</t>
  </si>
  <si>
    <t>Other Postretirement Benefits Plan [Member]</t>
  </si>
  <si>
    <t>Pension and Postretirement Benefit Plans Amounts Recognized in AOCI (Details) - USD ($) $ in Thousands</t>
  </si>
  <si>
    <t>Defined Benefit Plan, Accumulated Other Comprehensive Income (Loss), Gain (Loss), before Tax</t>
  </si>
  <si>
    <t>Pension and Postretirement Benefit Plans Net Periodic Benefit Cost (Details) - USD ($) $ in Thousands</t>
  </si>
  <si>
    <t>Other Comprehensive (Income) Loss, Defined Benefit Plan, before Tax, after Reclassification Adjustment, Attributable to Parent</t>
  </si>
  <si>
    <t>Defined Benefit Plan, Net Periodic Benefit Cost (Credit), Interest Cost, Statement of Income or Comprehensive Income [Extensible List]</t>
  </si>
  <si>
    <t>us-gaap:OtherNoninterestExpense</t>
  </si>
  <si>
    <t>Defined Benefit Plan, Net Periodic Benefit (Cost) Credit, Amortization of Gain (Loss), Statement of Income or Comprehensive Income [Extensible List]</t>
  </si>
  <si>
    <t>Defined Benefit Plan, Amortization of Gain (Loss)</t>
  </si>
  <si>
    <t>Defined Benefit Plan, Amount Recognized in Net Periodic Benefit Cost (Credit) and Other Comprehensive (Income) Loss, before Tax</t>
  </si>
  <si>
    <t>Pension and Postretirement Benefit Plans Amortization for next Fiscal Year (Details) $ in Thousands</t>
  </si>
  <si>
    <t>Defined Benefit Plan, Expected Amortization of Gain (Loss), Next Fiscal Year</t>
  </si>
  <si>
    <t>Pension and Postretirement Benefit Plans Benefit Obligations Key Assumptions (Details)</t>
  </si>
  <si>
    <t>Defined Benefit Plan, Assumptions Used Calculating Benefit Obligation, Rate of Compensation Increase</t>
  </si>
  <si>
    <t>5.00%</t>
  </si>
  <si>
    <t>Defined Benefit Plan, Assumptions Used Calculating Benefit Obligation, Discount Rate</t>
  </si>
  <si>
    <t>3.06%</t>
  </si>
  <si>
    <t>4.10%</t>
  </si>
  <si>
    <t>3.12%</t>
  </si>
  <si>
    <t>4.15%</t>
  </si>
  <si>
    <t>Pension and Postretirement Benefit Plans Periodic Benefit Cost Key Assumptions (Details)</t>
  </si>
  <si>
    <t>Defined Benefit Plan, Assumptions Used Calculating Net Periodic Benefit Cost, Rate of Compensation Increase</t>
  </si>
  <si>
    <t>4.50%</t>
  </si>
  <si>
    <t>Defined Benefit Plan, Assumptions Used Calculating Net Periodic Benefit Cost, Discount Rate</t>
  </si>
  <si>
    <t>3.45%</t>
  </si>
  <si>
    <t>3.91%</t>
  </si>
  <si>
    <t>3.53%</t>
  </si>
  <si>
    <t>Pension and Postretirement Benefit Plans Postretirement Benefit Plan Assumptions (Details) - USD ($)</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Defined Benefit Plan, Health Care Cost Trend Rate Assumed, Next Fiscal Year</t>
  </si>
  <si>
    <t>6.00%</t>
  </si>
  <si>
    <t>6.50%</t>
  </si>
  <si>
    <t>Defined Benefit Plan, Ultimate Health Care Cost Trend Rate</t>
  </si>
  <si>
    <t>Defined Benefit Plan, Year Health Care Cost Trend Rate Reaches Ultimate Trend Rate</t>
  </si>
  <si>
    <t>2021</t>
  </si>
  <si>
    <t>Pension and Postretirement Benefit Plans Estimated Future Benefit Payments (Details) $ in Thousand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Segment Information Financial Performance (Details) $ in Thousands</t>
  </si>
  <si>
    <t>Dec. 31, 2019USD ($)Segment</t>
  </si>
  <si>
    <t>Segment Reporting Information [Line Items]</t>
  </si>
  <si>
    <t>Number of Operating Segments | Segment</t>
  </si>
  <si>
    <t>Net interest income</t>
  </si>
  <si>
    <t>Interest Income (Expense), after Provision for Loan Loss</t>
  </si>
  <si>
    <t>Non-interest income (loss)</t>
  </si>
  <si>
    <t>Non-interest expense</t>
  </si>
  <si>
    <t>Income before assessments</t>
  </si>
  <si>
    <t>Traditional Member Finance [Member]</t>
  </si>
  <si>
    <t>Mortgage Purchase Program [Member]</t>
  </si>
  <si>
    <t>Segment Information Asset Balances (Details) - USD ($) $ in Thousands</t>
  </si>
  <si>
    <t>Total assets</t>
  </si>
  <si>
    <t>Fair Value Disclosures Fair Value Summary (Details) - USD ($) $ in Thousands</t>
  </si>
  <si>
    <t>Assets</t>
  </si>
  <si>
    <t>Cash and Due from Banks</t>
  </si>
  <si>
    <t>[5]</t>
  </si>
  <si>
    <t>Liabilities</t>
  </si>
  <si>
    <t>Accrued Interest Payable, Fair Value Disclosure</t>
  </si>
  <si>
    <t>Fair Value, Inputs, Level 1 [Member]</t>
  </si>
  <si>
    <t>Securities purchased under resale agreements</t>
  </si>
  <si>
    <t>[6]</t>
  </si>
  <si>
    <t>[7]</t>
  </si>
  <si>
    <t>Mortgage loans held for portfolio, net</t>
  </si>
  <si>
    <t>Fair Value, Inputs, Level 1 [Member] | Financial Standby Letter of Credit [Member]</t>
  </si>
  <si>
    <t>Other [Abstract]</t>
  </si>
  <si>
    <t>Commitments, Fair Value Disclosure</t>
  </si>
  <si>
    <t>Fair Value, Inputs, Level 1 [Member] | Consolidated Obligation Bonds [Member]</t>
  </si>
  <si>
    <t>[8]</t>
  </si>
  <si>
    <t>[9]</t>
  </si>
  <si>
    <t>Fair Value, Inputs, Level 1 [Member] | Discount Notes [Member]</t>
  </si>
  <si>
    <t>[10]</t>
  </si>
  <si>
    <t>Fair Value, Inputs, Level 2 [Member]</t>
  </si>
  <si>
    <t>Fair Value, Inputs, Level 2 [Member] | Financial Standby Letter of Credit [Member]</t>
  </si>
  <si>
    <t>Fair Value, Inputs, Level 2 [Member] | Consolidated Obligation Bonds [Member]</t>
  </si>
  <si>
    <t>Fair Value, Inputs, Level 2 [Member] | Discount Notes [Member]</t>
  </si>
  <si>
    <t>Fair Value, Inputs, Level 3 [Member]</t>
  </si>
  <si>
    <t>Fair Value, Inputs, Level 3 [Member] | Financial Standby Letter of Credit [Member]</t>
  </si>
  <si>
    <t>Fair Value, Inputs, Level 3 [Member] | Consolidated Obligation Bonds [Member]</t>
  </si>
  <si>
    <t>Fair Value, Inputs, Level 3 [Member] | Discount Notes [Member]</t>
  </si>
  <si>
    <t>Carrying Value</t>
  </si>
  <si>
    <t>Carrying Value | Financial Standby Letter of Credit [Member]</t>
  </si>
  <si>
    <t>Carrying Value | Consolidated Obligation Bonds [Member]</t>
  </si>
  <si>
    <t>Carrying Value | Discount Notes [Member]</t>
  </si>
  <si>
    <t>Fair Value | Financial Standby Letter of Credit [Member]</t>
  </si>
  <si>
    <t>Includes (in thousands) $5,238 of Advances recorded under the fair value option at December 31, 2019 .</t>
  </si>
  <si>
    <t>Includes (in thousands) $10,008 of Advances recorded under the fair value option at December 31, 2018 .</t>
  </si>
  <si>
    <t>Fair Value Disclosures Fair Value Measured on a Recurring Basis (Details) - USD ($) $ in Thousands</t>
  </si>
  <si>
    <t>Fair Value, Assets and Liabilities Measured on Recurring and Nonrecurring Basis [Line Items]</t>
  </si>
  <si>
    <t>Fair Value, Recurring [Member]</t>
  </si>
  <si>
    <t>Federal Home Loan Bank, Consolidated Obligations Fair Value Disclosure</t>
  </si>
  <si>
    <t>Fair Value, Recurring [Member] | Consolidated Obligation Bonds [Member]</t>
  </si>
  <si>
    <t>Fair Value, Recurring [Member] | Discount Notes [Member]</t>
  </si>
  <si>
    <t>Fair Value, Recurring [Member] | Interest Rate Contract [Member]</t>
  </si>
  <si>
    <t>Fair Value, Inputs, Level 1 [Member] | Fair Value, Recurring [Member]</t>
  </si>
  <si>
    <t>Total assests at fair value</t>
  </si>
  <si>
    <t>Total liabilities at fair value</t>
  </si>
  <si>
    <t>Fair Value, Inputs, Level 1 [Member] | Fair Value, Recurring [Member] | Consolidated Obligation Bonds [Member]</t>
  </si>
  <si>
    <t>Fair Value, Inputs, Level 1 [Member] | Fair Value, Recurring [Member] | Discount Notes [Member]</t>
  </si>
  <si>
    <t>Fair Value, Inputs, Level 1 [Member] | Fair Value, Recurring [Member] | Interest Rate Contract [Member]</t>
  </si>
  <si>
    <t>Fair Value, Inputs, Level 1 [Member] | Fair Value, Recurring [Member] | Forward Contracts [Member] | Mortgage Receivable [Member]</t>
  </si>
  <si>
    <t>Fair Value, Inputs, Level 1 [Member] | Fair Value, Recurring [Member] | Forward Contracts [Member] | Collateralized Mortgage Backed Securities [Member]</t>
  </si>
  <si>
    <t>Fair Value, Inputs, Level 1 [Member] | Fair Value, Recurring [Member] | US Treasury Securities [Member]</t>
  </si>
  <si>
    <t>Fair Value, Inputs, Level 1 [Member] | Fair Value, Recurring [Member] | US Government-sponsored Enterprises Debt Securities [Member]</t>
  </si>
  <si>
    <t>Fair Value, Inputs, Level 1 [Member] | Fair Value, Recurring [Member] | Single Family, Mortgage-backed Securities, Other US Obligations [Member]</t>
  </si>
  <si>
    <t>Fair Value, Inputs, Level 1 [Member] | Fair Value, Recurring [Member] | Certificates of Deposit [Member]</t>
  </si>
  <si>
    <t>Fair Value, Inputs, Level 1 [Member] | Fair Value, Nonrecurring [Member]</t>
  </si>
  <si>
    <t>Fair Value, Inputs, Level 2 [Member] | Fair Value, Recurring [Member]</t>
  </si>
  <si>
    <t>Fair Value, Inputs, Level 2 [Member] | Fair Value, Recurring [Member] | Consolidated Obligation Bonds [Member]</t>
  </si>
  <si>
    <t>Fair Value, Inputs, Level 2 [Member] | Fair Value, Recurring [Member] | Discount Notes [Member]</t>
  </si>
  <si>
    <t>Fair Value, Inputs, Level 2 [Member] | Fair Value, Recurring [Member] | Interest Rate Contract [Member]</t>
  </si>
  <si>
    <t>Fair Value, Inputs, Level 2 [Member] | Fair Value, Recurring [Member] | Forward Contracts [Member] | Mortgage Receivable [Member]</t>
  </si>
  <si>
    <t>Fair Value, Inputs, Level 2 [Member] | Fair Value, Recurring [Member] | Forward Contracts [Member] | Collateralized Mortgage Backed Securities [Member]</t>
  </si>
  <si>
    <t>Fair Value, Inputs, Level 2 [Member] | Fair Value, Recurring [Member] | US Treasury Securities [Member]</t>
  </si>
  <si>
    <t>Fair Value, Inputs, Level 2 [Member] | Fair Value, Recurring [Member] | US Government-sponsored Enterprises Debt Securities [Member]</t>
  </si>
  <si>
    <t>Fair Value, Inputs, Level 2 [Member] | Fair Value, Recurring [Member] | Single Family, Mortgage-backed Securities, Other US Obligations [Member]</t>
  </si>
  <si>
    <t>Fair Value, Inputs, Level 2 [Member] | Fair Value, Recurring [Member] | Certificates of Deposit [Member]</t>
  </si>
  <si>
    <t>Fair Value, Inputs, Level 2 [Member] | Fair Value, Nonrecurring [Member]</t>
  </si>
  <si>
    <t>Fair Value, Inputs, Level 3 [Member] | Fair Value, Recurring [Member]</t>
  </si>
  <si>
    <t>Fair Value, Inputs, Level 3 [Member] | Fair Value, Recurring [Member] | Consolidated Obligation Bonds [Member]</t>
  </si>
  <si>
    <t>Fair Value, Inputs, Level 3 [Member] | Fair Value, Recurring [Member] | Discount Notes [Member]</t>
  </si>
  <si>
    <t>Fair Value, Inputs, Level 3 [Member] | Fair Value, Recurring [Member] | Interest Rate Contract [Member]</t>
  </si>
  <si>
    <t>Fair Value, Inputs, Level 3 [Member] | Fair Value, Recurring [Member] | Forward Contracts [Member] | Mortgage Receivable [Member]</t>
  </si>
  <si>
    <t>Fair Value, Inputs, Level 3 [Member] | Fair Value, Recurring [Member] | Forward Contracts [Member] | Collateralized Mortgage Backed Securities [Member]</t>
  </si>
  <si>
    <t>Fair Value, Inputs, Level 3 [Member] | Fair Value, Recurring [Member] | US Treasury Securities [Member]</t>
  </si>
  <si>
    <t>Fair Value, Inputs, Level 3 [Member] | Fair Value, Recurring [Member] | US Government-sponsored Enterprises Debt Securities [Member]</t>
  </si>
  <si>
    <t>Fair Value, Inputs, Level 3 [Member] | Fair Value, Recurring [Member] | Single Family, Mortgage-backed Securities, Other US Obligations [Member]</t>
  </si>
  <si>
    <t>Fair Value, Inputs, Level 3 [Member] | Fair Value, Recurring [Member] | Certificates of Deposit [Member]</t>
  </si>
  <si>
    <t>Fair Value, Inputs, Level 3 [Member] | Fair Value, Nonrecurring [Member]</t>
  </si>
  <si>
    <t>Fair Value | Fair Value, Recurring [Member]</t>
  </si>
  <si>
    <t>Fair Value | Fair Value, Recurring [Member] | Interest Rate Contract [Member]</t>
  </si>
  <si>
    <t>Fair Value | Fair Value, Recurring [Member] | Forward Contracts [Member] | Mortgage Receivable [Member]</t>
  </si>
  <si>
    <t>Fair Value | Fair Value, Recurring [Member] | Forward Contracts [Member] | Collateralized Mortgage Backed Securities [Member]</t>
  </si>
  <si>
    <t>Fair Value | Fair Value, Recurring [Member] | US Treasury Securities [Member]</t>
  </si>
  <si>
    <t>Fair Value | Fair Value, Recurring [Member] | US Government-sponsored Enterprises Debt Securities [Member]</t>
  </si>
  <si>
    <t>Fair Value | Fair Value, Recurring [Member] | Single Family, Mortgage-backed Securities, Other US Obligations [Member]</t>
  </si>
  <si>
    <t>Fair Value | Fair Value, Recurring [Member] | Certificates of Deposit [Member]</t>
  </si>
  <si>
    <t>Fair Value | Fair Value, Nonrecurring [Member]</t>
  </si>
  <si>
    <t>The fair value information presented is as of the date the fair value adjustment was recorded during the year ended December 31, 2018 .</t>
  </si>
  <si>
    <t>Fair Value Disclosures Fair Value Impact on Financial Performance (Details) - USD ($)</t>
  </si>
  <si>
    <t>Fair Value, Option, Quantitative Disclosures [Line Items]</t>
  </si>
  <si>
    <t>Fair Value, Option, Changes in Fair Value, Gain (Loss)</t>
  </si>
  <si>
    <t>Other Comprehensive Income (Loss), Financial Liability, Fair Value Option, Unrealized Gain (Loss) Arising During Period, before Tax</t>
  </si>
  <si>
    <t>Fair Value Disclosures Fair Value Difference Between Fair Value and Remaining Contractual Principal Balance Outstanding (Details) - USD ($) $ in Thousands</t>
  </si>
  <si>
    <t>Fair Value Option, Principle Balance, Consolidated Obligation Bonds</t>
  </si>
  <si>
    <t>Consolidated Obligations, Bonds, Fair Value</t>
  </si>
  <si>
    <t>Fair Value Option, Aggregate Differences, Consolidated Obligations Bonds</t>
  </si>
  <si>
    <t>Fair Value Option, Principal Balance, Consolidated Obligation Discount Notes</t>
  </si>
  <si>
    <t>Consolidated Obligations, Discount Notes, Fair Value</t>
  </si>
  <si>
    <t>Fair Value Option, Aggregate Differences, Consolidated Obligation Discount Notes</t>
  </si>
  <si>
    <t>Commitments and Contingencies Narrative (Details) $ in Thousands</t>
  </si>
  <si>
    <t>Dec. 31, 2019USD ($)Banks</t>
  </si>
  <si>
    <t>Loss Contingencies [Line Items]</t>
  </si>
  <si>
    <t>Other Liabilities</t>
  </si>
  <si>
    <t>Number of State Housing Authorities Standby Bond Purchase Agreements | Banks</t>
  </si>
  <si>
    <t>Standby Letters of Credit [Member]</t>
  </si>
  <si>
    <t>Commitments and Contingencies (Details) - USD ($) $ in Thousands</t>
  </si>
  <si>
    <t>Fair Value Disclosure, Off-balance Sheet Risks, Face Amount, Expiring Within One Year</t>
  </si>
  <si>
    <t>Fair Value Disclosure, Off-balance Sheet Risks, Face Amount, Expiring After One Year</t>
  </si>
  <si>
    <t>Fair Value Disclosure, Off-balance Sheet Risks, Face Amount, Liability</t>
  </si>
  <si>
    <t>Financial Standby Letter of Credit [Member]</t>
  </si>
  <si>
    <t>Expiration is based on settlement period rather than underlying contractual maturity of Consolidated Obligations.</t>
  </si>
  <si>
    <t>Transactions with Other FHLBanks (Details) - USD ($) $ in Thousands</t>
  </si>
  <si>
    <t>Par Amount of Bonds Transferred from Other Federal Home Loan Banks</t>
  </si>
  <si>
    <t>Net Premium (Discount) on Bonds Transferred from Other Federal Home Loan Banks</t>
  </si>
  <si>
    <t>Payments for Bonds Transferred to Other Federal Home Loan Banks</t>
  </si>
  <si>
    <t>Loans Receivable, Average Outstanding Amount</t>
  </si>
  <si>
    <t>Short-term Debt, Average Outstanding Amount</t>
  </si>
  <si>
    <t>Transactions with Stockholders (Details) - USD ($) $ in Thousands</t>
  </si>
  <si>
    <t>Federal Home Loan Bank Advances, Percent of Principal</t>
  </si>
  <si>
    <t>7.30%</t>
  </si>
  <si>
    <t>6.20%</t>
  </si>
  <si>
    <t>Federal Home Loan Bank, Mortgage Purchase Program, Unpaid Principal Balance, Percent of Total</t>
  </si>
  <si>
    <t>1.10%</t>
  </si>
  <si>
    <t>5.70%</t>
  </si>
  <si>
    <t>Regulatory Capital Stock, Value</t>
  </si>
  <si>
    <t>Regulatory Capital Stock, Percent of Total</t>
  </si>
  <si>
    <t>5.20%</t>
  </si>
  <si>
    <t>9.60%</t>
  </si>
  <si>
    <t xml:space="preserve">Percentage of total principal (Advances), unpaid principal balance (MPP), and regulatory capital stock. </t>
  </si>
  <si>
    <t>Transactions with Stockholders (Concentrations) (Details) $ in Thousands</t>
  </si>
  <si>
    <t>Concentration Risk [Line Items]</t>
  </si>
  <si>
    <t>JPMorgan Chase Bank National Association [Member] | Capital Stock Ownership By Third Party [Member]</t>
  </si>
  <si>
    <t>Concentration Risk, Percentage</t>
  </si>
  <si>
    <t>20.00%</t>
  </si>
  <si>
    <t>25.00%</t>
  </si>
  <si>
    <t>JPMorgan Chase Bank National Association [Member] | Advances to Members and Former Members [Member]</t>
  </si>
  <si>
    <t>JPMorgan Chase Bank National Association [Member] | Mortgage Purchase Program [Member]</t>
  </si>
  <si>
    <t>Federal Home Loan Bank, Mortgage Purchase Program, Unpaid Principal Balance</t>
  </si>
  <si>
    <t>U.S. Bank, N.A. [Member] | Capital Stock Ownership By Third Party [Member]</t>
  </si>
  <si>
    <t>14.00%</t>
  </si>
  <si>
    <t>18.00%</t>
  </si>
  <si>
    <t>U.S. Bank, N.A. [Member] | Advances to Members and Former Members [Member]</t>
  </si>
  <si>
    <t>U.S. Bank, N.A. [Member] | Mortgage Purchase Program [Member]</t>
  </si>
  <si>
    <t>The Huntington National Bank [Member] | Capital Stock Ownership By Third Party [Member]</t>
  </si>
  <si>
    <t>The Huntington National Bank [Member] | Advances to Members and Former Members [Member]</t>
  </si>
  <si>
    <t>The Huntington National Bank [Member] | Mortgage Purchase Program [Member]</t>
  </si>
  <si>
    <t>Kentucky Housing Corporation, Ohio Housing Finance Agency, Tennessee Housing Development Agency [Member]</t>
  </si>
  <si>
    <t>Number Of Relationships With Non Member Affiliates | Banks</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1"/>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3</v>
      </c>
    </row>
    <row r="19" spans="1:4">
      <c r="A19" s="4" t="s">
        <v>35</v>
      </c>
      <c r="B19" s="4" t="s">
        <v>36</v>
      </c>
    </row>
    <row r="20" spans="1:4">
      <c r="A20" s="4" t="s">
        <v>37</v>
      </c>
      <c r="B20" s="4" t="s">
        <v>36</v>
      </c>
    </row>
    <row r="21" spans="1:4">
      <c r="A21" s="4" t="s">
        <v>38</v>
      </c>
      <c r="B21" s="4" t="s">
        <v>39</v>
      </c>
    </row>
    <row r="22" spans="1:4">
      <c r="A22" s="4" t="s">
        <v>40</v>
      </c>
      <c r="B22" s="4" t="s">
        <v>13</v>
      </c>
    </row>
    <row r="23" spans="1:4">
      <c r="A23" s="4" t="s">
        <v>41</v>
      </c>
      <c r="B23" s="4" t="s">
        <v>13</v>
      </c>
    </row>
    <row r="24" spans="1:4">
      <c r="A24" s="4" t="s">
        <v>42</v>
      </c>
      <c r="B24" s="4" t="s">
        <v>13</v>
      </c>
    </row>
    <row r="25" spans="1:4">
      <c r="A25" s="4" t="s">
        <v>43</v>
      </c>
      <c r="C25" s="5" t="n">
        <v>32572324</v>
      </c>
    </row>
    <row r="26" spans="1:4">
      <c r="A26" s="4" t="s">
        <v>44</v>
      </c>
      <c r="B26" s="4" t="s">
        <v>13</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D3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959</v>
      </c>
      <c r="B1" s="2" t="s">
        <v>1</v>
      </c>
    </row>
    <row r="2" spans="1:4">
      <c r="B2" s="2" t="s">
        <v>2</v>
      </c>
      <c r="C2" s="2" t="s">
        <v>57</v>
      </c>
      <c r="D2" s="2" t="s">
        <v>124</v>
      </c>
    </row>
    <row r="3" spans="1:4">
      <c r="A3" s="3" t="s">
        <v>925</v>
      </c>
    </row>
    <row r="4" spans="1:4">
      <c r="A4" s="4" t="s">
        <v>960</v>
      </c>
      <c r="B4" s="6" t="n">
        <v>3831</v>
      </c>
      <c r="C4" s="6" t="n">
        <v>-3603</v>
      </c>
      <c r="D4" s="6" t="n">
        <v>3257</v>
      </c>
    </row>
    <row r="5" spans="1:4">
      <c r="A5" s="4" t="s">
        <v>961</v>
      </c>
      <c r="B5" s="4" t="s">
        <v>962</v>
      </c>
    </row>
    <row r="6" spans="1:4">
      <c r="A6" s="4" t="s">
        <v>963</v>
      </c>
      <c r="B6" s="4" t="s">
        <v>962</v>
      </c>
    </row>
    <row r="7" spans="1:4">
      <c r="A7" s="4" t="s">
        <v>945</v>
      </c>
    </row>
    <row r="8" spans="1:4">
      <c r="A8" s="3" t="s">
        <v>925</v>
      </c>
    </row>
    <row r="9" spans="1:4">
      <c r="A9" s="4" t="s">
        <v>948</v>
      </c>
      <c r="B9" s="6" t="n">
        <v>902</v>
      </c>
      <c r="C9" s="5" t="n">
        <v>1129</v>
      </c>
      <c r="D9" s="5" t="n">
        <v>882</v>
      </c>
    </row>
    <row r="10" spans="1:4">
      <c r="A10" s="4" t="s">
        <v>949</v>
      </c>
      <c r="B10" s="5" t="n">
        <v>1550</v>
      </c>
      <c r="C10" s="5" t="n">
        <v>1353</v>
      </c>
      <c r="D10" s="5" t="n">
        <v>1367</v>
      </c>
    </row>
    <row r="11" spans="1:4">
      <c r="A11" s="4" t="s">
        <v>964</v>
      </c>
      <c r="B11" s="5" t="n">
        <v>1834</v>
      </c>
      <c r="C11" s="5" t="n">
        <v>2200</v>
      </c>
      <c r="D11" s="5" t="n">
        <v>1702</v>
      </c>
    </row>
    <row r="12" spans="1:4">
      <c r="A12" s="4" t="s">
        <v>929</v>
      </c>
      <c r="B12" s="5" t="n">
        <v>4286</v>
      </c>
      <c r="C12" s="5" t="n">
        <v>4682</v>
      </c>
      <c r="D12" s="5" t="n">
        <v>3951</v>
      </c>
    </row>
    <row r="13" spans="1:4">
      <c r="A13" s="4" t="s">
        <v>915</v>
      </c>
      <c r="B13" s="5" t="n">
        <v>5496</v>
      </c>
      <c r="C13" s="5" t="n">
        <v>-1127</v>
      </c>
      <c r="D13" s="5" t="n">
        <v>5060</v>
      </c>
    </row>
    <row r="14" spans="1:4">
      <c r="A14" s="4" t="s">
        <v>964</v>
      </c>
      <c r="B14" s="5" t="n">
        <v>-1834</v>
      </c>
      <c r="C14" s="5" t="n">
        <v>-2200</v>
      </c>
      <c r="D14" s="5" t="n">
        <v>-1702</v>
      </c>
    </row>
    <row r="15" spans="1:4">
      <c r="A15" s="4" t="s">
        <v>960</v>
      </c>
      <c r="B15" s="5" t="n">
        <v>3662</v>
      </c>
      <c r="C15" s="5" t="n">
        <v>-3327</v>
      </c>
      <c r="D15" s="5" t="n">
        <v>3358</v>
      </c>
    </row>
    <row r="16" spans="1:4">
      <c r="A16" s="4" t="s">
        <v>965</v>
      </c>
      <c r="B16" s="5" t="n">
        <v>7948</v>
      </c>
      <c r="C16" s="5" t="n">
        <v>1355</v>
      </c>
      <c r="D16" s="5" t="n">
        <v>7309</v>
      </c>
    </row>
    <row r="17" spans="1:4">
      <c r="A17" s="4" t="s">
        <v>956</v>
      </c>
    </row>
    <row r="18" spans="1:4">
      <c r="A18" s="3" t="s">
        <v>925</v>
      </c>
    </row>
    <row r="19" spans="1:4">
      <c r="A19" s="4" t="s">
        <v>948</v>
      </c>
      <c r="B19" s="5" t="n">
        <v>14</v>
      </c>
      <c r="C19" s="5" t="n">
        <v>19</v>
      </c>
      <c r="D19" s="5" t="n">
        <v>28</v>
      </c>
    </row>
    <row r="20" spans="1:4">
      <c r="A20" s="4" t="s">
        <v>949</v>
      </c>
      <c r="B20" s="5" t="n">
        <v>181</v>
      </c>
      <c r="C20" s="5" t="n">
        <v>166</v>
      </c>
      <c r="D20" s="5" t="n">
        <v>197</v>
      </c>
    </row>
    <row r="21" spans="1:4">
      <c r="A21" s="4" t="s">
        <v>964</v>
      </c>
      <c r="B21" s="5" t="n">
        <v>0</v>
      </c>
      <c r="C21" s="5" t="n">
        <v>0</v>
      </c>
      <c r="D21" s="5" t="n">
        <v>5</v>
      </c>
    </row>
    <row r="22" spans="1:4">
      <c r="A22" s="4" t="s">
        <v>929</v>
      </c>
      <c r="B22" s="5" t="n">
        <v>195</v>
      </c>
      <c r="C22" s="5" t="n">
        <v>185</v>
      </c>
      <c r="D22" s="5" t="n">
        <v>230</v>
      </c>
    </row>
    <row r="23" spans="1:4">
      <c r="A23" s="4" t="s">
        <v>915</v>
      </c>
      <c r="B23" s="5" t="n">
        <v>169</v>
      </c>
      <c r="C23" s="5" t="n">
        <v>-276</v>
      </c>
      <c r="D23" s="5" t="n">
        <v>-96</v>
      </c>
    </row>
    <row r="24" spans="1:4">
      <c r="A24" s="4" t="s">
        <v>964</v>
      </c>
      <c r="B24" s="5" t="n">
        <v>0</v>
      </c>
      <c r="C24" s="5" t="n">
        <v>0</v>
      </c>
      <c r="D24" s="5" t="n">
        <v>-5</v>
      </c>
    </row>
    <row r="25" spans="1:4">
      <c r="A25" s="4" t="s">
        <v>960</v>
      </c>
      <c r="B25" s="5" t="n">
        <v>169</v>
      </c>
      <c r="C25" s="5" t="n">
        <v>-276</v>
      </c>
      <c r="D25" s="5" t="n">
        <v>-101</v>
      </c>
    </row>
    <row r="26" spans="1:4">
      <c r="A26" s="4" t="s">
        <v>965</v>
      </c>
      <c r="B26" s="6" t="n">
        <v>364</v>
      </c>
      <c r="C26" s="6" t="n">
        <v>-91</v>
      </c>
      <c r="D26" s="6" t="n">
        <v>12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516</v>
      </c>
    </row>
    <row r="2" spans="1:2">
      <c r="A2" s="4" t="s">
        <v>945</v>
      </c>
    </row>
    <row r="3" spans="1:2">
      <c r="A3" s="3" t="s">
        <v>925</v>
      </c>
    </row>
    <row r="4" spans="1:2">
      <c r="A4" s="4" t="s">
        <v>967</v>
      </c>
      <c r="B4" s="6" t="n">
        <v>2254</v>
      </c>
    </row>
    <row r="5" spans="1:2">
      <c r="A5" s="4" t="s">
        <v>956</v>
      </c>
    </row>
    <row r="6" spans="1:2">
      <c r="A6" s="3" t="s">
        <v>925</v>
      </c>
    </row>
    <row r="7" spans="1:2">
      <c r="A7" s="4" t="s">
        <v>967</v>
      </c>
      <c r="B7"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57</v>
      </c>
    </row>
    <row r="2" spans="1:3">
      <c r="A2" s="3" t="s">
        <v>925</v>
      </c>
    </row>
    <row r="3" spans="1:3">
      <c r="A3" s="4" t="s">
        <v>969</v>
      </c>
      <c r="B3" s="4" t="s">
        <v>970</v>
      </c>
      <c r="C3" s="4" t="s">
        <v>970</v>
      </c>
    </row>
    <row r="4" spans="1:3">
      <c r="A4" s="4" t="s">
        <v>945</v>
      </c>
    </row>
    <row r="5" spans="1:3">
      <c r="A5" s="3" t="s">
        <v>925</v>
      </c>
    </row>
    <row r="6" spans="1:3">
      <c r="A6" s="4" t="s">
        <v>971</v>
      </c>
      <c r="B6" s="4" t="s">
        <v>972</v>
      </c>
      <c r="C6" s="4" t="s">
        <v>973</v>
      </c>
    </row>
    <row r="7" spans="1:3">
      <c r="A7" s="4" t="s">
        <v>956</v>
      </c>
    </row>
    <row r="8" spans="1:3">
      <c r="A8" s="3" t="s">
        <v>925</v>
      </c>
    </row>
    <row r="9" spans="1:3">
      <c r="A9" s="4" t="s">
        <v>971</v>
      </c>
      <c r="B9" s="4" t="s">
        <v>974</v>
      </c>
      <c r="C9" s="4" t="s">
        <v>97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57</v>
      </c>
      <c r="D2" s="2" t="s">
        <v>124</v>
      </c>
    </row>
    <row r="3" spans="1:4">
      <c r="A3" s="3" t="s">
        <v>925</v>
      </c>
    </row>
    <row r="4" spans="1:4">
      <c r="A4" s="4" t="s">
        <v>977</v>
      </c>
      <c r="B4" s="4" t="s">
        <v>970</v>
      </c>
      <c r="C4" s="4" t="s">
        <v>970</v>
      </c>
      <c r="D4" s="4" t="s">
        <v>978</v>
      </c>
    </row>
    <row r="5" spans="1:4">
      <c r="A5" s="4" t="s">
        <v>945</v>
      </c>
    </row>
    <row r="6" spans="1:4">
      <c r="A6" s="3" t="s">
        <v>925</v>
      </c>
    </row>
    <row r="7" spans="1:4">
      <c r="A7" s="4" t="s">
        <v>979</v>
      </c>
      <c r="B7" s="4" t="s">
        <v>973</v>
      </c>
      <c r="C7" s="4" t="s">
        <v>980</v>
      </c>
      <c r="D7" s="4" t="s">
        <v>981</v>
      </c>
    </row>
    <row r="8" spans="1:4">
      <c r="A8" s="4" t="s">
        <v>956</v>
      </c>
    </row>
    <row r="9" spans="1:4">
      <c r="A9" s="3" t="s">
        <v>925</v>
      </c>
    </row>
    <row r="10" spans="1:4">
      <c r="A10" s="4" t="s">
        <v>979</v>
      </c>
      <c r="B10" s="4" t="s">
        <v>975</v>
      </c>
      <c r="C10" s="4" t="s">
        <v>982</v>
      </c>
      <c r="D10" s="4" t="s">
        <v>97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57</v>
      </c>
    </row>
    <row r="3" spans="1:3">
      <c r="A3" s="3" t="s">
        <v>925</v>
      </c>
    </row>
    <row r="4" spans="1:3">
      <c r="A4" s="4" t="s">
        <v>984</v>
      </c>
      <c r="B4" s="6" t="n">
        <v>34000</v>
      </c>
    </row>
    <row r="5" spans="1:3">
      <c r="A5" s="4" t="s">
        <v>985</v>
      </c>
      <c r="B5" s="5" t="n">
        <v>775000</v>
      </c>
    </row>
    <row r="6" spans="1:3">
      <c r="A6" s="4" t="s">
        <v>986</v>
      </c>
      <c r="B6" s="5" t="n">
        <v>27000</v>
      </c>
    </row>
    <row r="7" spans="1:3">
      <c r="A7" s="4" t="s">
        <v>987</v>
      </c>
      <c r="B7" s="6" t="n">
        <v>627000</v>
      </c>
    </row>
    <row r="8" spans="1:3">
      <c r="A8" s="4" t="s">
        <v>956</v>
      </c>
    </row>
    <row r="9" spans="1:3">
      <c r="A9" s="3" t="s">
        <v>925</v>
      </c>
    </row>
    <row r="10" spans="1:3">
      <c r="A10" s="4" t="s">
        <v>988</v>
      </c>
      <c r="B10" s="4" t="s">
        <v>989</v>
      </c>
      <c r="C10" s="4" t="s">
        <v>990</v>
      </c>
    </row>
    <row r="11" spans="1:3">
      <c r="A11" s="4" t="s">
        <v>991</v>
      </c>
      <c r="B11" s="4" t="s">
        <v>970</v>
      </c>
      <c r="C11" s="4" t="s">
        <v>970</v>
      </c>
    </row>
    <row r="12" spans="1:3">
      <c r="A12" s="4" t="s">
        <v>992</v>
      </c>
      <c r="B12" s="4" t="s">
        <v>993</v>
      </c>
      <c r="C12" s="4" t="s">
        <v>99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516</v>
      </c>
    </row>
    <row r="2" spans="1:2">
      <c r="A2" s="4" t="s">
        <v>945</v>
      </c>
    </row>
    <row r="3" spans="1:2">
      <c r="A3" s="3" t="s">
        <v>925</v>
      </c>
    </row>
    <row r="4" spans="1:2">
      <c r="A4" s="4" t="s">
        <v>995</v>
      </c>
      <c r="B4" s="6" t="n">
        <v>2128</v>
      </c>
    </row>
    <row r="5" spans="1:2">
      <c r="A5" s="4" t="s">
        <v>996</v>
      </c>
      <c r="B5" s="5" t="n">
        <v>2260</v>
      </c>
    </row>
    <row r="6" spans="1:2">
      <c r="A6" s="4" t="s">
        <v>997</v>
      </c>
      <c r="B6" s="5" t="n">
        <v>2389</v>
      </c>
    </row>
    <row r="7" spans="1:2">
      <c r="A7" s="4" t="s">
        <v>998</v>
      </c>
      <c r="B7" s="5" t="n">
        <v>1882</v>
      </c>
    </row>
    <row r="8" spans="1:2">
      <c r="A8" s="4" t="s">
        <v>999</v>
      </c>
      <c r="B8" s="5" t="n">
        <v>1874</v>
      </c>
    </row>
    <row r="9" spans="1:2">
      <c r="A9" s="4" t="s">
        <v>1000</v>
      </c>
      <c r="B9" s="5" t="n">
        <v>11651</v>
      </c>
    </row>
    <row r="10" spans="1:2">
      <c r="A10" s="4" t="s">
        <v>956</v>
      </c>
    </row>
    <row r="11" spans="1:2">
      <c r="A11" s="3" t="s">
        <v>925</v>
      </c>
    </row>
    <row r="12" spans="1:2">
      <c r="A12" s="4" t="s">
        <v>995</v>
      </c>
      <c r="B12" s="5" t="n">
        <v>218</v>
      </c>
    </row>
    <row r="13" spans="1:2">
      <c r="A13" s="4" t="s">
        <v>996</v>
      </c>
      <c r="B13" s="5" t="n">
        <v>232</v>
      </c>
    </row>
    <row r="14" spans="1:2">
      <c r="A14" s="4" t="s">
        <v>997</v>
      </c>
      <c r="B14" s="5" t="n">
        <v>233</v>
      </c>
    </row>
    <row r="15" spans="1:2">
      <c r="A15" s="4" t="s">
        <v>998</v>
      </c>
      <c r="B15" s="5" t="n">
        <v>234</v>
      </c>
    </row>
    <row r="16" spans="1:2">
      <c r="A16" s="4" t="s">
        <v>999</v>
      </c>
      <c r="B16" s="5" t="n">
        <v>231</v>
      </c>
    </row>
    <row r="17" spans="1:2">
      <c r="A17" s="4" t="s">
        <v>1000</v>
      </c>
      <c r="B17" s="6" t="n">
        <v>12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1001</v>
      </c>
      <c r="B1" s="2" t="s">
        <v>1</v>
      </c>
    </row>
    <row r="2" spans="1:4">
      <c r="B2" s="2" t="s">
        <v>1002</v>
      </c>
      <c r="C2" s="2" t="s">
        <v>895</v>
      </c>
      <c r="D2" s="2" t="s">
        <v>896</v>
      </c>
    </row>
    <row r="3" spans="1:4">
      <c r="A3" s="3" t="s">
        <v>1003</v>
      </c>
    </row>
    <row r="4" spans="1:4">
      <c r="A4" s="4" t="s">
        <v>1004</v>
      </c>
      <c r="B4" s="5" t="n">
        <v>2</v>
      </c>
    </row>
    <row r="5" spans="1:4">
      <c r="A5" s="4" t="s">
        <v>1005</v>
      </c>
      <c r="B5" s="6" t="n">
        <v>405832</v>
      </c>
      <c r="C5" s="6" t="n">
        <v>498572</v>
      </c>
      <c r="D5" s="6" t="n">
        <v>429143</v>
      </c>
    </row>
    <row r="6" spans="1:4">
      <c r="A6" s="4" t="s">
        <v>689</v>
      </c>
      <c r="B6" s="5" t="n">
        <v>0</v>
      </c>
      <c r="C6" s="5" t="n">
        <v>0</v>
      </c>
      <c r="D6" s="5" t="n">
        <v>500</v>
      </c>
    </row>
    <row r="7" spans="1:4">
      <c r="A7" s="4" t="s">
        <v>1006</v>
      </c>
      <c r="B7" s="5" t="n">
        <v>405832</v>
      </c>
      <c r="C7" s="5" t="n">
        <v>498572</v>
      </c>
      <c r="D7" s="5" t="n">
        <v>428643</v>
      </c>
    </row>
    <row r="8" spans="1:4">
      <c r="A8" s="4" t="s">
        <v>1007</v>
      </c>
      <c r="B8" s="5" t="n">
        <v>-10219</v>
      </c>
      <c r="C8" s="5" t="n">
        <v>-36818</v>
      </c>
      <c r="D8" s="5" t="n">
        <v>-1237</v>
      </c>
    </row>
    <row r="9" spans="1:4">
      <c r="A9" s="4" t="s">
        <v>1008</v>
      </c>
      <c r="B9" s="5" t="n">
        <v>88718</v>
      </c>
      <c r="C9" s="5" t="n">
        <v>84719</v>
      </c>
      <c r="D9" s="5" t="n">
        <v>78718</v>
      </c>
    </row>
    <row r="10" spans="1:4">
      <c r="A10" s="4" t="s">
        <v>1009</v>
      </c>
      <c r="B10" s="5" t="n">
        <v>306895</v>
      </c>
      <c r="C10" s="5" t="n">
        <v>377035</v>
      </c>
      <c r="D10" s="5" t="n">
        <v>348688</v>
      </c>
    </row>
    <row r="11" spans="1:4">
      <c r="A11" s="4" t="s">
        <v>159</v>
      </c>
      <c r="B11" s="5" t="n">
        <v>30801</v>
      </c>
      <c r="C11" s="5" t="n">
        <v>37884</v>
      </c>
      <c r="D11" s="5" t="n">
        <v>35120</v>
      </c>
    </row>
    <row r="12" spans="1:4">
      <c r="A12" s="4" t="s">
        <v>162</v>
      </c>
      <c r="B12" s="5" t="n">
        <v>276094</v>
      </c>
      <c r="C12" s="5" t="n">
        <v>339151</v>
      </c>
      <c r="D12" s="5" t="n">
        <v>313568</v>
      </c>
    </row>
    <row r="13" spans="1:4">
      <c r="A13" s="4" t="s">
        <v>1010</v>
      </c>
    </row>
    <row r="14" spans="1:4">
      <c r="A14" s="3" t="s">
        <v>1003</v>
      </c>
    </row>
    <row r="15" spans="1:4">
      <c r="A15" s="4" t="s">
        <v>1005</v>
      </c>
      <c r="D15" s="5" t="n">
        <v>334383</v>
      </c>
    </row>
    <row r="16" spans="1:4">
      <c r="A16" s="4" t="s">
        <v>689</v>
      </c>
      <c r="D16" s="5" t="n">
        <v>0</v>
      </c>
    </row>
    <row r="17" spans="1:4">
      <c r="A17" s="4" t="s">
        <v>1006</v>
      </c>
      <c r="B17" s="5" t="n">
        <v>308585</v>
      </c>
      <c r="C17" s="5" t="n">
        <v>389615</v>
      </c>
      <c r="D17" s="5" t="n">
        <v>334383</v>
      </c>
    </row>
    <row r="18" spans="1:4">
      <c r="A18" s="4" t="s">
        <v>1007</v>
      </c>
      <c r="B18" s="5" t="n">
        <v>-2252</v>
      </c>
      <c r="C18" s="5" t="n">
        <v>-32415</v>
      </c>
      <c r="D18" s="5" t="n">
        <v>2979</v>
      </c>
    </row>
    <row r="19" spans="1:4">
      <c r="A19" s="4" t="s">
        <v>1008</v>
      </c>
      <c r="B19" s="5" t="n">
        <v>77751</v>
      </c>
      <c r="C19" s="5" t="n">
        <v>73441</v>
      </c>
      <c r="D19" s="5" t="n">
        <v>67571</v>
      </c>
    </row>
    <row r="20" spans="1:4">
      <c r="A20" s="4" t="s">
        <v>1009</v>
      </c>
      <c r="B20" s="5" t="n">
        <v>228582</v>
      </c>
      <c r="C20" s="5" t="n">
        <v>283759</v>
      </c>
      <c r="D20" s="5" t="n">
        <v>269791</v>
      </c>
    </row>
    <row r="21" spans="1:4">
      <c r="A21" s="4" t="s">
        <v>159</v>
      </c>
      <c r="B21" s="5" t="n">
        <v>22969</v>
      </c>
      <c r="C21" s="5" t="n">
        <v>28556</v>
      </c>
      <c r="D21" s="5" t="n">
        <v>27230</v>
      </c>
    </row>
    <row r="22" spans="1:4">
      <c r="A22" s="4" t="s">
        <v>162</v>
      </c>
      <c r="B22" s="5" t="n">
        <v>205613</v>
      </c>
      <c r="C22" s="5" t="n">
        <v>255203</v>
      </c>
      <c r="D22" s="5" t="n">
        <v>242561</v>
      </c>
    </row>
    <row r="23" spans="1:4">
      <c r="A23" s="4" t="s">
        <v>1011</v>
      </c>
    </row>
    <row r="24" spans="1:4">
      <c r="A24" s="3" t="s">
        <v>1003</v>
      </c>
    </row>
    <row r="25" spans="1:4">
      <c r="A25" s="4" t="s">
        <v>1005</v>
      </c>
      <c r="D25" s="5" t="n">
        <v>94760</v>
      </c>
    </row>
    <row r="26" spans="1:4">
      <c r="A26" s="4" t="s">
        <v>689</v>
      </c>
      <c r="D26" s="5" t="n">
        <v>500</v>
      </c>
    </row>
    <row r="27" spans="1:4">
      <c r="A27" s="4" t="s">
        <v>1006</v>
      </c>
      <c r="B27" s="5" t="n">
        <v>97247</v>
      </c>
      <c r="C27" s="5" t="n">
        <v>108957</v>
      </c>
      <c r="D27" s="5" t="n">
        <v>94260</v>
      </c>
    </row>
    <row r="28" spans="1:4">
      <c r="A28" s="4" t="s">
        <v>1007</v>
      </c>
      <c r="B28" s="5" t="n">
        <v>-7967</v>
      </c>
      <c r="C28" s="5" t="n">
        <v>-4403</v>
      </c>
      <c r="D28" s="5" t="n">
        <v>-4216</v>
      </c>
    </row>
    <row r="29" spans="1:4">
      <c r="A29" s="4" t="s">
        <v>1008</v>
      </c>
      <c r="B29" s="5" t="n">
        <v>10967</v>
      </c>
      <c r="C29" s="5" t="n">
        <v>11278</v>
      </c>
      <c r="D29" s="5" t="n">
        <v>11147</v>
      </c>
    </row>
    <row r="30" spans="1:4">
      <c r="A30" s="4" t="s">
        <v>1009</v>
      </c>
      <c r="B30" s="5" t="n">
        <v>78313</v>
      </c>
      <c r="C30" s="5" t="n">
        <v>93276</v>
      </c>
      <c r="D30" s="5" t="n">
        <v>78897</v>
      </c>
    </row>
    <row r="31" spans="1:4">
      <c r="A31" s="4" t="s">
        <v>159</v>
      </c>
      <c r="B31" s="5" t="n">
        <v>7832</v>
      </c>
      <c r="C31" s="5" t="n">
        <v>9328</v>
      </c>
      <c r="D31" s="5" t="n">
        <v>7890</v>
      </c>
    </row>
    <row r="32" spans="1:4">
      <c r="A32" s="4" t="s">
        <v>162</v>
      </c>
      <c r="B32" s="6" t="n">
        <v>70481</v>
      </c>
      <c r="C32" s="6" t="n">
        <v>83948</v>
      </c>
      <c r="D32" s="6" t="n">
        <v>7100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12</v>
      </c>
      <c r="B1" s="2" t="s">
        <v>2</v>
      </c>
      <c r="C1" s="2" t="s">
        <v>57</v>
      </c>
    </row>
    <row r="2" spans="1:3">
      <c r="A2" s="3" t="s">
        <v>1003</v>
      </c>
    </row>
    <row r="3" spans="1:3">
      <c r="A3" s="4" t="s">
        <v>1013</v>
      </c>
      <c r="B3" s="6" t="n">
        <v>93491559</v>
      </c>
      <c r="C3" s="6" t="n">
        <v>99202573</v>
      </c>
    </row>
    <row r="4" spans="1:3">
      <c r="A4" s="4" t="s">
        <v>1010</v>
      </c>
    </row>
    <row r="5" spans="1:3">
      <c r="A5" s="3" t="s">
        <v>1003</v>
      </c>
    </row>
    <row r="6" spans="1:3">
      <c r="A6" s="4" t="s">
        <v>1013</v>
      </c>
      <c r="B6" s="5" t="n">
        <v>81064206</v>
      </c>
      <c r="C6" s="5" t="n">
        <v>86042150</v>
      </c>
    </row>
    <row r="7" spans="1:3">
      <c r="A7" s="4" t="s">
        <v>1011</v>
      </c>
    </row>
    <row r="8" spans="1:3">
      <c r="A8" s="3" t="s">
        <v>1003</v>
      </c>
    </row>
    <row r="9" spans="1:3">
      <c r="A9" s="4" t="s">
        <v>1013</v>
      </c>
      <c r="B9" s="6" t="n">
        <v>12427353</v>
      </c>
      <c r="C9" s="6" t="n">
        <v>1316042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1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4"/>
    <col customWidth="1" max="7" min="7" width="14"/>
    <col customWidth="1" max="8" min="8" width="14"/>
  </cols>
  <sheetData>
    <row r="1" spans="1:8">
      <c r="A1" s="1" t="s">
        <v>1014</v>
      </c>
      <c r="C1" s="2" t="s">
        <v>2</v>
      </c>
      <c r="E1" s="2" t="s">
        <v>57</v>
      </c>
      <c r="G1" s="2" t="s">
        <v>124</v>
      </c>
      <c r="H1" s="2" t="s">
        <v>905</v>
      </c>
    </row>
    <row r="2" spans="1:8">
      <c r="A2" s="3" t="s">
        <v>1015</v>
      </c>
    </row>
    <row r="3" spans="1:8">
      <c r="A3" s="4" t="s">
        <v>1016</v>
      </c>
      <c r="C3" s="6" t="n">
        <v>20608</v>
      </c>
      <c r="E3" s="6" t="n">
        <v>10037</v>
      </c>
    </row>
    <row r="4" spans="1:8">
      <c r="A4" s="4" t="s">
        <v>128</v>
      </c>
      <c r="C4" s="5" t="n">
        <v>11615693</v>
      </c>
      <c r="E4" s="5" t="n">
        <v>223980</v>
      </c>
    </row>
    <row r="5" spans="1:8">
      <c r="A5" s="4" t="s">
        <v>129</v>
      </c>
      <c r="C5" s="5" t="n">
        <v>1542185</v>
      </c>
      <c r="E5" s="5" t="n">
        <v>2402897</v>
      </c>
    </row>
    <row r="6" spans="1:8">
      <c r="A6" s="4" t="s">
        <v>541</v>
      </c>
      <c r="B6" s="4" t="s">
        <v>67</v>
      </c>
      <c r="C6" s="5" t="n">
        <v>13499319</v>
      </c>
      <c r="E6" s="5" t="n">
        <v>15791222</v>
      </c>
    </row>
    <row r="7" spans="1:8">
      <c r="A7" s="4" t="s">
        <v>106</v>
      </c>
      <c r="C7" s="5" t="n">
        <v>13501207</v>
      </c>
      <c r="E7" s="5" t="n">
        <v>15575368</v>
      </c>
    </row>
    <row r="8" spans="1:8">
      <c r="A8" s="4" t="s">
        <v>71</v>
      </c>
      <c r="C8" s="5" t="n">
        <v>182252</v>
      </c>
      <c r="E8" s="5" t="n">
        <v>169982</v>
      </c>
    </row>
    <row r="9" spans="1:8">
      <c r="A9" s="4" t="s">
        <v>72</v>
      </c>
      <c r="C9" s="5" t="n">
        <v>267165</v>
      </c>
      <c r="E9" s="5" t="n">
        <v>65765</v>
      </c>
    </row>
    <row r="10" spans="1:8">
      <c r="A10" s="4" t="s">
        <v>734</v>
      </c>
      <c r="B10" s="4" t="s">
        <v>116</v>
      </c>
      <c r="C10" s="5" t="n">
        <v>234970</v>
      </c>
      <c r="D10" s="4" t="s">
        <v>115</v>
      </c>
      <c r="E10" s="5" t="n">
        <v>42424</v>
      </c>
      <c r="F10" s="4" t="s">
        <v>118</v>
      </c>
    </row>
    <row r="11" spans="1:8">
      <c r="A11" s="4" t="s">
        <v>101</v>
      </c>
      <c r="B11" s="4" t="s">
        <v>1017</v>
      </c>
      <c r="C11" s="5" t="n">
        <v>5238</v>
      </c>
      <c r="E11" s="5" t="n">
        <v>10008</v>
      </c>
    </row>
    <row r="12" spans="1:8">
      <c r="A12" s="3" t="s">
        <v>1018</v>
      </c>
    </row>
    <row r="13" spans="1:8">
      <c r="A13" s="4" t="s">
        <v>81</v>
      </c>
      <c r="C13" s="5" t="n">
        <v>21669</v>
      </c>
      <c r="E13" s="5" t="n">
        <v>23184</v>
      </c>
      <c r="G13" s="6" t="n">
        <v>30031</v>
      </c>
      <c r="H13" s="6" t="n">
        <v>34782</v>
      </c>
    </row>
    <row r="14" spans="1:8">
      <c r="A14" s="4" t="s">
        <v>1019</v>
      </c>
      <c r="C14" s="5" t="n">
        <v>126091</v>
      </c>
      <c r="E14" s="5" t="n">
        <v>147337</v>
      </c>
    </row>
    <row r="15" spans="1:8">
      <c r="A15" s="4" t="s">
        <v>737</v>
      </c>
      <c r="C15" s="5" t="n">
        <v>1310</v>
      </c>
      <c r="E15" s="5" t="n">
        <v>4586</v>
      </c>
    </row>
    <row r="16" spans="1:8">
      <c r="A16" s="4" t="s">
        <v>735</v>
      </c>
      <c r="B16" s="4" t="s">
        <v>116</v>
      </c>
      <c r="C16" s="5" t="n">
        <v>-53540</v>
      </c>
      <c r="D16" s="4" t="s">
        <v>115</v>
      </c>
      <c r="E16" s="5" t="n">
        <v>-16793</v>
      </c>
      <c r="F16" s="4" t="s">
        <v>118</v>
      </c>
    </row>
    <row r="17" spans="1:8">
      <c r="A17" s="4" t="s">
        <v>109</v>
      </c>
    </row>
    <row r="18" spans="1:8">
      <c r="A18" s="3" t="s">
        <v>1018</v>
      </c>
    </row>
    <row r="19" spans="1:8">
      <c r="A19" s="4" t="s">
        <v>110</v>
      </c>
      <c r="C19" s="5" t="n">
        <v>4757177</v>
      </c>
      <c r="E19" s="5" t="n">
        <v>3906610</v>
      </c>
    </row>
    <row r="20" spans="1:8">
      <c r="A20" s="4" t="s">
        <v>111</v>
      </c>
    </row>
    <row r="21" spans="1:8">
      <c r="A21" s="3" t="s">
        <v>1018</v>
      </c>
    </row>
    <row r="22" spans="1:8">
      <c r="A22" s="4" t="s">
        <v>112</v>
      </c>
      <c r="C22" s="5" t="n">
        <v>12386974</v>
      </c>
      <c r="E22" s="5" t="n">
        <v>0</v>
      </c>
    </row>
    <row r="23" spans="1:8">
      <c r="A23" s="4" t="s">
        <v>1020</v>
      </c>
    </row>
    <row r="24" spans="1:8">
      <c r="A24" s="3" t="s">
        <v>1015</v>
      </c>
    </row>
    <row r="25" spans="1:8">
      <c r="A25" s="4" t="s">
        <v>1016</v>
      </c>
      <c r="C25" s="5" t="n">
        <v>20608</v>
      </c>
      <c r="E25" s="5" t="n">
        <v>10037</v>
      </c>
    </row>
    <row r="26" spans="1:8">
      <c r="A26" s="4" t="s">
        <v>60</v>
      </c>
      <c r="C26" s="5" t="n">
        <v>0</v>
      </c>
      <c r="E26" s="5" t="n">
        <v>0</v>
      </c>
    </row>
    <row r="27" spans="1:8">
      <c r="A27" s="4" t="s">
        <v>1021</v>
      </c>
      <c r="C27" s="5" t="n">
        <v>0</v>
      </c>
      <c r="E27" s="5" t="n">
        <v>0</v>
      </c>
    </row>
    <row r="28" spans="1:8">
      <c r="A28" s="4" t="s">
        <v>62</v>
      </c>
      <c r="C28" s="5" t="n">
        <v>0</v>
      </c>
      <c r="E28" s="5" t="n">
        <v>0</v>
      </c>
    </row>
    <row r="29" spans="1:8">
      <c r="A29" s="4" t="s">
        <v>128</v>
      </c>
      <c r="C29" s="5" t="n">
        <v>0</v>
      </c>
      <c r="E29" s="5" t="n">
        <v>0</v>
      </c>
    </row>
    <row r="30" spans="1:8">
      <c r="A30" s="4" t="s">
        <v>129</v>
      </c>
      <c r="C30" s="5" t="n">
        <v>0</v>
      </c>
      <c r="E30" s="5" t="n">
        <v>0</v>
      </c>
    </row>
    <row r="31" spans="1:8">
      <c r="A31" s="4" t="s">
        <v>106</v>
      </c>
      <c r="C31" s="5" t="n">
        <v>0</v>
      </c>
      <c r="E31" s="5" t="n">
        <v>0</v>
      </c>
    </row>
    <row r="32" spans="1:8">
      <c r="A32" s="4" t="s">
        <v>126</v>
      </c>
      <c r="C32" s="5" t="n">
        <v>0</v>
      </c>
      <c r="D32" s="4" t="s">
        <v>1022</v>
      </c>
      <c r="E32" s="5" t="n">
        <v>0</v>
      </c>
      <c r="F32" s="4" t="s">
        <v>1023</v>
      </c>
    </row>
    <row r="33" spans="1:8">
      <c r="A33" s="4" t="s">
        <v>1024</v>
      </c>
      <c r="C33" s="5" t="n">
        <v>0</v>
      </c>
      <c r="E33" s="5" t="n">
        <v>0</v>
      </c>
    </row>
    <row r="34" spans="1:8">
      <c r="A34" s="4" t="s">
        <v>71</v>
      </c>
      <c r="C34" s="5" t="n">
        <v>0</v>
      </c>
      <c r="E34" s="5" t="n">
        <v>0</v>
      </c>
    </row>
    <row r="35" spans="1:8">
      <c r="A35" s="4" t="s">
        <v>72</v>
      </c>
      <c r="C35" s="5" t="n">
        <v>0</v>
      </c>
      <c r="E35" s="5" t="n">
        <v>0</v>
      </c>
    </row>
    <row r="36" spans="1:8">
      <c r="A36" s="3" t="s">
        <v>1018</v>
      </c>
    </row>
    <row r="37" spans="1:8">
      <c r="A37" s="4" t="s">
        <v>137</v>
      </c>
      <c r="C37" s="5" t="n">
        <v>0</v>
      </c>
      <c r="E37" s="5" t="n">
        <v>0</v>
      </c>
    </row>
    <row r="38" spans="1:8">
      <c r="A38" s="4" t="s">
        <v>81</v>
      </c>
      <c r="C38" s="5" t="n">
        <v>21669</v>
      </c>
      <c r="E38" s="5" t="n">
        <v>23184</v>
      </c>
    </row>
    <row r="39" spans="1:8">
      <c r="A39" s="4" t="s">
        <v>1019</v>
      </c>
      <c r="C39" s="5" t="n">
        <v>0</v>
      </c>
      <c r="E39" s="5" t="n">
        <v>0</v>
      </c>
    </row>
    <row r="40" spans="1:8">
      <c r="A40" s="4" t="s">
        <v>737</v>
      </c>
      <c r="C40" s="5" t="n">
        <v>0</v>
      </c>
      <c r="E40" s="5" t="n">
        <v>0</v>
      </c>
    </row>
    <row r="41" spans="1:8">
      <c r="A41" s="4" t="s">
        <v>1025</v>
      </c>
    </row>
    <row r="42" spans="1:8">
      <c r="A42" s="3" t="s">
        <v>1026</v>
      </c>
    </row>
    <row r="43" spans="1:8">
      <c r="A43" s="4" t="s">
        <v>1027</v>
      </c>
      <c r="C43" s="5" t="n">
        <v>0</v>
      </c>
      <c r="E43" s="5" t="n">
        <v>0</v>
      </c>
    </row>
    <row r="44" spans="1:8">
      <c r="A44" s="4" t="s">
        <v>1028</v>
      </c>
    </row>
    <row r="45" spans="1:8">
      <c r="A45" s="3" t="s">
        <v>1018</v>
      </c>
    </row>
    <row r="46" spans="1:8">
      <c r="A46" s="4" t="s">
        <v>110</v>
      </c>
      <c r="C46" s="5" t="n">
        <v>0</v>
      </c>
      <c r="D46" s="4" t="s">
        <v>1029</v>
      </c>
      <c r="E46" s="5" t="n">
        <v>0</v>
      </c>
      <c r="F46" s="4" t="s">
        <v>1030</v>
      </c>
    </row>
    <row r="47" spans="1:8">
      <c r="A47" s="4" t="s">
        <v>1031</v>
      </c>
    </row>
    <row r="48" spans="1:8">
      <c r="A48" s="3" t="s">
        <v>1018</v>
      </c>
    </row>
    <row r="49" spans="1:8">
      <c r="A49" s="4" t="s">
        <v>112</v>
      </c>
      <c r="C49" s="5" t="n">
        <v>0</v>
      </c>
      <c r="D49" s="4" t="s">
        <v>1032</v>
      </c>
      <c r="E49" s="5" t="n">
        <v>0</v>
      </c>
    </row>
    <row r="50" spans="1:8">
      <c r="A50" s="4" t="s">
        <v>1033</v>
      </c>
    </row>
    <row r="51" spans="1:8">
      <c r="A51" s="3" t="s">
        <v>1015</v>
      </c>
    </row>
    <row r="52" spans="1:8">
      <c r="A52" s="4" t="s">
        <v>1016</v>
      </c>
      <c r="C52" s="5" t="n">
        <v>0</v>
      </c>
      <c r="E52" s="5" t="n">
        <v>0</v>
      </c>
    </row>
    <row r="53" spans="1:8">
      <c r="A53" s="4" t="s">
        <v>60</v>
      </c>
      <c r="C53" s="5" t="n">
        <v>550160</v>
      </c>
      <c r="E53" s="5" t="n">
        <v>122</v>
      </c>
    </row>
    <row r="54" spans="1:8">
      <c r="A54" s="4" t="s">
        <v>1021</v>
      </c>
      <c r="C54" s="5" t="n">
        <v>2348607</v>
      </c>
      <c r="E54" s="5" t="n">
        <v>4402237</v>
      </c>
    </row>
    <row r="55" spans="1:8">
      <c r="A55" s="4" t="s">
        <v>62</v>
      </c>
      <c r="C55" s="5" t="n">
        <v>4833000</v>
      </c>
      <c r="E55" s="5" t="n">
        <v>10793000</v>
      </c>
    </row>
    <row r="56" spans="1:8">
      <c r="A56" s="4" t="s">
        <v>128</v>
      </c>
      <c r="C56" s="5" t="n">
        <v>11615693</v>
      </c>
      <c r="E56" s="5" t="n">
        <v>223980</v>
      </c>
    </row>
    <row r="57" spans="1:8">
      <c r="A57" s="4" t="s">
        <v>129</v>
      </c>
      <c r="C57" s="5" t="n">
        <v>1542185</v>
      </c>
      <c r="E57" s="5" t="n">
        <v>2402897</v>
      </c>
    </row>
    <row r="58" spans="1:8">
      <c r="A58" s="4" t="s">
        <v>106</v>
      </c>
      <c r="C58" s="5" t="n">
        <v>13501207</v>
      </c>
      <c r="E58" s="5" t="n">
        <v>15575368</v>
      </c>
    </row>
    <row r="59" spans="1:8">
      <c r="A59" s="4" t="s">
        <v>126</v>
      </c>
      <c r="C59" s="5" t="n">
        <v>47458028</v>
      </c>
      <c r="D59" s="4" t="s">
        <v>1022</v>
      </c>
      <c r="E59" s="5" t="n">
        <v>54736645</v>
      </c>
      <c r="F59" s="4" t="s">
        <v>1023</v>
      </c>
    </row>
    <row r="60" spans="1:8">
      <c r="A60" s="4" t="s">
        <v>1024</v>
      </c>
      <c r="C60" s="5" t="n">
        <v>11424857</v>
      </c>
      <c r="E60" s="5" t="n">
        <v>10317010</v>
      </c>
    </row>
    <row r="61" spans="1:8">
      <c r="A61" s="4" t="s">
        <v>71</v>
      </c>
      <c r="C61" s="5" t="n">
        <v>182252</v>
      </c>
      <c r="E61" s="5" t="n">
        <v>169982</v>
      </c>
    </row>
    <row r="62" spans="1:8">
      <c r="A62" s="4" t="s">
        <v>72</v>
      </c>
      <c r="C62" s="5" t="n">
        <v>32195</v>
      </c>
      <c r="E62" s="5" t="n">
        <v>23341</v>
      </c>
    </row>
    <row r="63" spans="1:8">
      <c r="A63" s="3" t="s">
        <v>1018</v>
      </c>
    </row>
    <row r="64" spans="1:8">
      <c r="A64" s="4" t="s">
        <v>137</v>
      </c>
      <c r="C64" s="5" t="n">
        <v>951343</v>
      </c>
      <c r="E64" s="5" t="n">
        <v>668947</v>
      </c>
    </row>
    <row r="65" spans="1:8">
      <c r="A65" s="4" t="s">
        <v>81</v>
      </c>
      <c r="C65" s="5" t="n">
        <v>0</v>
      </c>
      <c r="E65" s="5" t="n">
        <v>0</v>
      </c>
    </row>
    <row r="66" spans="1:8">
      <c r="A66" s="4" t="s">
        <v>1019</v>
      </c>
      <c r="C66" s="5" t="n">
        <v>126091</v>
      </c>
      <c r="E66" s="5" t="n">
        <v>147337</v>
      </c>
    </row>
    <row r="67" spans="1:8">
      <c r="A67" s="4" t="s">
        <v>737</v>
      </c>
      <c r="C67" s="5" t="n">
        <v>54850</v>
      </c>
      <c r="E67" s="5" t="n">
        <v>21379</v>
      </c>
    </row>
    <row r="68" spans="1:8">
      <c r="A68" s="4" t="s">
        <v>1034</v>
      </c>
    </row>
    <row r="69" spans="1:8">
      <c r="A69" s="3" t="s">
        <v>1026</v>
      </c>
    </row>
    <row r="70" spans="1:8">
      <c r="A70" s="4" t="s">
        <v>1027</v>
      </c>
      <c r="C70" s="5" t="n">
        <v>407</v>
      </c>
      <c r="E70" s="5" t="n">
        <v>443</v>
      </c>
    </row>
    <row r="71" spans="1:8">
      <c r="A71" s="4" t="s">
        <v>1035</v>
      </c>
    </row>
    <row r="72" spans="1:8">
      <c r="A72" s="3" t="s">
        <v>1018</v>
      </c>
    </row>
    <row r="73" spans="1:8">
      <c r="A73" s="4" t="s">
        <v>110</v>
      </c>
      <c r="C73" s="5" t="n">
        <v>38832230</v>
      </c>
      <c r="D73" s="4" t="s">
        <v>1029</v>
      </c>
      <c r="E73" s="5" t="n">
        <v>45385615</v>
      </c>
      <c r="F73" s="4" t="s">
        <v>1030</v>
      </c>
    </row>
    <row r="74" spans="1:8">
      <c r="A74" s="4" t="s">
        <v>1036</v>
      </c>
    </row>
    <row r="75" spans="1:8">
      <c r="A75" s="3" t="s">
        <v>1018</v>
      </c>
    </row>
    <row r="76" spans="1:8">
      <c r="A76" s="4" t="s">
        <v>112</v>
      </c>
      <c r="C76" s="5" t="n">
        <v>49086723</v>
      </c>
      <c r="D76" s="4" t="s">
        <v>1032</v>
      </c>
      <c r="E76" s="5" t="n">
        <v>46944523</v>
      </c>
    </row>
    <row r="77" spans="1:8">
      <c r="A77" s="4" t="s">
        <v>1037</v>
      </c>
    </row>
    <row r="78" spans="1:8">
      <c r="A78" s="3" t="s">
        <v>1015</v>
      </c>
    </row>
    <row r="79" spans="1:8">
      <c r="A79" s="4" t="s">
        <v>1016</v>
      </c>
      <c r="C79" s="5" t="n">
        <v>0</v>
      </c>
      <c r="E79" s="5" t="n">
        <v>0</v>
      </c>
    </row>
    <row r="80" spans="1:8">
      <c r="A80" s="4" t="s">
        <v>60</v>
      </c>
      <c r="C80" s="5" t="n">
        <v>0</v>
      </c>
      <c r="E80" s="5" t="n">
        <v>0</v>
      </c>
    </row>
    <row r="81" spans="1:8">
      <c r="A81" s="4" t="s">
        <v>1021</v>
      </c>
      <c r="C81" s="5" t="n">
        <v>0</v>
      </c>
      <c r="E81" s="5" t="n">
        <v>0</v>
      </c>
    </row>
    <row r="82" spans="1:8">
      <c r="A82" s="4" t="s">
        <v>62</v>
      </c>
      <c r="C82" s="5" t="n">
        <v>0</v>
      </c>
      <c r="E82" s="5" t="n">
        <v>0</v>
      </c>
    </row>
    <row r="83" spans="1:8">
      <c r="A83" s="4" t="s">
        <v>128</v>
      </c>
      <c r="C83" s="5" t="n">
        <v>0</v>
      </c>
      <c r="E83" s="5" t="n">
        <v>0</v>
      </c>
    </row>
    <row r="84" spans="1:8">
      <c r="A84" s="4" t="s">
        <v>129</v>
      </c>
      <c r="C84" s="5" t="n">
        <v>0</v>
      </c>
      <c r="E84" s="5" t="n">
        <v>0</v>
      </c>
    </row>
    <row r="85" spans="1:8">
      <c r="A85" s="4" t="s">
        <v>106</v>
      </c>
      <c r="C85" s="5" t="n">
        <v>0</v>
      </c>
      <c r="E85" s="5" t="n">
        <v>0</v>
      </c>
    </row>
    <row r="86" spans="1:8">
      <c r="A86" s="4" t="s">
        <v>126</v>
      </c>
      <c r="C86" s="5" t="n">
        <v>0</v>
      </c>
      <c r="D86" s="4" t="s">
        <v>1022</v>
      </c>
      <c r="E86" s="5" t="n">
        <v>0</v>
      </c>
      <c r="F86" s="4" t="s">
        <v>1023</v>
      </c>
    </row>
    <row r="87" spans="1:8">
      <c r="A87" s="4" t="s">
        <v>1024</v>
      </c>
      <c r="C87" s="5" t="n">
        <v>12323</v>
      </c>
      <c r="E87" s="5" t="n">
        <v>12972</v>
      </c>
    </row>
    <row r="88" spans="1:8">
      <c r="A88" s="4" t="s">
        <v>71</v>
      </c>
      <c r="C88" s="5" t="n">
        <v>0</v>
      </c>
      <c r="E88" s="5" t="n">
        <v>0</v>
      </c>
    </row>
    <row r="89" spans="1:8">
      <c r="A89" s="4" t="s">
        <v>72</v>
      </c>
      <c r="C89" s="5" t="n">
        <v>0</v>
      </c>
      <c r="E89" s="5" t="n">
        <v>0</v>
      </c>
    </row>
    <row r="90" spans="1:8">
      <c r="A90" s="3" t="s">
        <v>1018</v>
      </c>
    </row>
    <row r="91" spans="1:8">
      <c r="A91" s="4" t="s">
        <v>137</v>
      </c>
      <c r="C91" s="5" t="n">
        <v>0</v>
      </c>
      <c r="E91" s="5" t="n">
        <v>0</v>
      </c>
    </row>
    <row r="92" spans="1:8">
      <c r="A92" s="4" t="s">
        <v>81</v>
      </c>
      <c r="C92" s="5" t="n">
        <v>0</v>
      </c>
      <c r="E92" s="5" t="n">
        <v>0</v>
      </c>
    </row>
    <row r="93" spans="1:8">
      <c r="A93" s="4" t="s">
        <v>1019</v>
      </c>
      <c r="C93" s="5" t="n">
        <v>0</v>
      </c>
      <c r="E93" s="5" t="n">
        <v>0</v>
      </c>
    </row>
    <row r="94" spans="1:8">
      <c r="A94" s="4" t="s">
        <v>737</v>
      </c>
      <c r="C94" s="5" t="n">
        <v>0</v>
      </c>
      <c r="E94" s="5" t="n">
        <v>0</v>
      </c>
    </row>
    <row r="95" spans="1:8">
      <c r="A95" s="4" t="s">
        <v>1038</v>
      </c>
    </row>
    <row r="96" spans="1:8">
      <c r="A96" s="3" t="s">
        <v>1026</v>
      </c>
    </row>
    <row r="97" spans="1:8">
      <c r="A97" s="4" t="s">
        <v>1027</v>
      </c>
      <c r="C97" s="5" t="n">
        <v>0</v>
      </c>
      <c r="E97" s="5" t="n">
        <v>0</v>
      </c>
    </row>
    <row r="98" spans="1:8">
      <c r="A98" s="4" t="s">
        <v>1039</v>
      </c>
    </row>
    <row r="99" spans="1:8">
      <c r="A99" s="3" t="s">
        <v>1018</v>
      </c>
    </row>
    <row r="100" spans="1:8">
      <c r="A100" s="4" t="s">
        <v>110</v>
      </c>
      <c r="C100" s="5" t="n">
        <v>0</v>
      </c>
      <c r="D100" s="4" t="s">
        <v>1029</v>
      </c>
      <c r="E100" s="5" t="n">
        <v>0</v>
      </c>
      <c r="F100" s="4" t="s">
        <v>1030</v>
      </c>
    </row>
    <row r="101" spans="1:8">
      <c r="A101" s="4" t="s">
        <v>1040</v>
      </c>
    </row>
    <row r="102" spans="1:8">
      <c r="A102" s="3" t="s">
        <v>1018</v>
      </c>
    </row>
    <row r="103" spans="1:8">
      <c r="A103" s="4" t="s">
        <v>112</v>
      </c>
      <c r="C103" s="5" t="n">
        <v>0</v>
      </c>
      <c r="D103" s="4" t="s">
        <v>1032</v>
      </c>
      <c r="E103" s="5" t="n">
        <v>0</v>
      </c>
    </row>
    <row r="104" spans="1:8">
      <c r="A104" s="4" t="s">
        <v>1041</v>
      </c>
    </row>
    <row r="105" spans="1:8">
      <c r="A105" s="3" t="s">
        <v>1015</v>
      </c>
    </row>
    <row r="106" spans="1:8">
      <c r="A106" s="4" t="s">
        <v>1016</v>
      </c>
      <c r="C106" s="5" t="n">
        <v>20608</v>
      </c>
      <c r="E106" s="5" t="n">
        <v>10037</v>
      </c>
    </row>
    <row r="107" spans="1:8">
      <c r="A107" s="4" t="s">
        <v>60</v>
      </c>
      <c r="C107" s="5" t="n">
        <v>550160</v>
      </c>
      <c r="E107" s="5" t="n">
        <v>122</v>
      </c>
    </row>
    <row r="108" spans="1:8">
      <c r="A108" s="4" t="s">
        <v>1021</v>
      </c>
      <c r="C108" s="5" t="n">
        <v>2348584</v>
      </c>
      <c r="E108" s="5" t="n">
        <v>4402208</v>
      </c>
    </row>
    <row r="109" spans="1:8">
      <c r="A109" s="4" t="s">
        <v>62</v>
      </c>
      <c r="C109" s="5" t="n">
        <v>4833000</v>
      </c>
      <c r="E109" s="5" t="n">
        <v>10793000</v>
      </c>
    </row>
    <row r="110" spans="1:8">
      <c r="A110" s="4" t="s">
        <v>128</v>
      </c>
      <c r="C110" s="5" t="n">
        <v>11615693</v>
      </c>
      <c r="E110" s="5" t="n">
        <v>223980</v>
      </c>
    </row>
    <row r="111" spans="1:8">
      <c r="A111" s="4" t="s">
        <v>129</v>
      </c>
      <c r="C111" s="5" t="n">
        <v>1542185</v>
      </c>
      <c r="E111" s="5" t="n">
        <v>2402897</v>
      </c>
    </row>
    <row r="112" spans="1:8">
      <c r="A112" s="4" t="s">
        <v>541</v>
      </c>
      <c r="C112" s="5" t="n">
        <v>13499319</v>
      </c>
      <c r="E112" s="5" t="n">
        <v>15791222</v>
      </c>
    </row>
    <row r="113" spans="1:8">
      <c r="A113" s="4" t="s">
        <v>126</v>
      </c>
      <c r="C113" s="5" t="n">
        <v>47369573</v>
      </c>
      <c r="D113" s="4" t="s">
        <v>1022</v>
      </c>
      <c r="E113" s="5" t="n">
        <v>54822252</v>
      </c>
      <c r="F113" s="4" t="s">
        <v>1023</v>
      </c>
    </row>
    <row r="114" spans="1:8">
      <c r="A114" s="4" t="s">
        <v>1024</v>
      </c>
      <c r="C114" s="5" t="n">
        <v>11235353</v>
      </c>
      <c r="E114" s="5" t="n">
        <v>10500917</v>
      </c>
    </row>
    <row r="115" spans="1:8">
      <c r="A115" s="4" t="s">
        <v>71</v>
      </c>
      <c r="C115" s="5" t="n">
        <v>182252</v>
      </c>
      <c r="E115" s="5" t="n">
        <v>169982</v>
      </c>
    </row>
    <row r="116" spans="1:8">
      <c r="A116" s="4" t="s">
        <v>72</v>
      </c>
      <c r="C116" s="5" t="n">
        <v>267165</v>
      </c>
      <c r="E116" s="5" t="n">
        <v>65765</v>
      </c>
    </row>
    <row r="117" spans="1:8">
      <c r="A117" s="3" t="s">
        <v>1018</v>
      </c>
    </row>
    <row r="118" spans="1:8">
      <c r="A118" s="4" t="s">
        <v>137</v>
      </c>
      <c r="C118" s="5" t="n">
        <v>951296</v>
      </c>
      <c r="E118" s="5" t="n">
        <v>669016</v>
      </c>
    </row>
    <row r="119" spans="1:8">
      <c r="A119" s="4" t="s">
        <v>81</v>
      </c>
      <c r="C119" s="5" t="n">
        <v>21669</v>
      </c>
      <c r="E119" s="5" t="n">
        <v>23184</v>
      </c>
    </row>
    <row r="120" spans="1:8">
      <c r="A120" s="4" t="s">
        <v>1019</v>
      </c>
      <c r="C120" s="5" t="n">
        <v>126091</v>
      </c>
      <c r="E120" s="5" t="n">
        <v>147337</v>
      </c>
    </row>
    <row r="121" spans="1:8">
      <c r="A121" s="4" t="s">
        <v>737</v>
      </c>
      <c r="C121" s="5" t="n">
        <v>1310</v>
      </c>
      <c r="E121" s="5" t="n">
        <v>4586</v>
      </c>
    </row>
    <row r="122" spans="1:8">
      <c r="A122" s="4" t="s">
        <v>1042</v>
      </c>
    </row>
    <row r="123" spans="1:8">
      <c r="A123" s="3" t="s">
        <v>1026</v>
      </c>
    </row>
    <row r="124" spans="1:8">
      <c r="A124" s="4" t="s">
        <v>1027</v>
      </c>
      <c r="C124" s="5" t="n">
        <v>0</v>
      </c>
      <c r="E124" s="5" t="n">
        <v>0</v>
      </c>
    </row>
    <row r="125" spans="1:8">
      <c r="A125" s="4" t="s">
        <v>1043</v>
      </c>
    </row>
    <row r="126" spans="1:8">
      <c r="A126" s="3" t="s">
        <v>1018</v>
      </c>
    </row>
    <row r="127" spans="1:8">
      <c r="A127" s="4" t="s">
        <v>110</v>
      </c>
      <c r="C127" s="5" t="n">
        <v>38439724</v>
      </c>
      <c r="D127" s="4" t="s">
        <v>1029</v>
      </c>
      <c r="E127" s="5" t="n">
        <v>45659138</v>
      </c>
      <c r="F127" s="4" t="s">
        <v>1030</v>
      </c>
    </row>
    <row r="128" spans="1:8">
      <c r="A128" s="4" t="s">
        <v>1044</v>
      </c>
    </row>
    <row r="129" spans="1:8">
      <c r="A129" s="3" t="s">
        <v>1018</v>
      </c>
    </row>
    <row r="130" spans="1:8">
      <c r="A130" s="4" t="s">
        <v>112</v>
      </c>
      <c r="C130" s="5" t="n">
        <v>49084219</v>
      </c>
      <c r="D130" s="4" t="s">
        <v>1032</v>
      </c>
      <c r="E130" s="5" t="n">
        <v>46943632</v>
      </c>
    </row>
    <row r="131" spans="1:8">
      <c r="A131" s="4" t="s">
        <v>113</v>
      </c>
    </row>
    <row r="132" spans="1:8">
      <c r="A132" s="3" t="s">
        <v>1015</v>
      </c>
    </row>
    <row r="133" spans="1:8">
      <c r="A133" s="4" t="s">
        <v>1016</v>
      </c>
      <c r="C133" s="5" t="n">
        <v>20608</v>
      </c>
      <c r="E133" s="5" t="n">
        <v>10037</v>
      </c>
    </row>
    <row r="134" spans="1:8">
      <c r="A134" s="4" t="s">
        <v>60</v>
      </c>
      <c r="C134" s="5" t="n">
        <v>550160</v>
      </c>
      <c r="E134" s="5" t="n">
        <v>122</v>
      </c>
    </row>
    <row r="135" spans="1:8">
      <c r="A135" s="4" t="s">
        <v>1021</v>
      </c>
      <c r="C135" s="5" t="n">
        <v>2348607</v>
      </c>
      <c r="E135" s="5" t="n">
        <v>4402237</v>
      </c>
    </row>
    <row r="136" spans="1:8">
      <c r="A136" s="4" t="s">
        <v>62</v>
      </c>
      <c r="C136" s="5" t="n">
        <v>4833000</v>
      </c>
      <c r="E136" s="5" t="n">
        <v>10793000</v>
      </c>
    </row>
    <row r="137" spans="1:8">
      <c r="A137" s="4" t="s">
        <v>128</v>
      </c>
      <c r="C137" s="5" t="n">
        <v>11615693</v>
      </c>
      <c r="E137" s="5" t="n">
        <v>223980</v>
      </c>
    </row>
    <row r="138" spans="1:8">
      <c r="A138" s="4" t="s">
        <v>129</v>
      </c>
      <c r="C138" s="5" t="n">
        <v>1542185</v>
      </c>
      <c r="E138" s="5" t="n">
        <v>2402897</v>
      </c>
    </row>
    <row r="139" spans="1:8">
      <c r="A139" s="4" t="s">
        <v>106</v>
      </c>
      <c r="C139" s="5" t="n">
        <v>13501207</v>
      </c>
      <c r="E139" s="5" t="n">
        <v>15575368</v>
      </c>
    </row>
    <row r="140" spans="1:8">
      <c r="A140" s="4" t="s">
        <v>126</v>
      </c>
      <c r="C140" s="5" t="n">
        <v>47458028</v>
      </c>
      <c r="D140" s="4" t="s">
        <v>1022</v>
      </c>
      <c r="E140" s="5" t="n">
        <v>54736645</v>
      </c>
      <c r="F140" s="4" t="s">
        <v>1023</v>
      </c>
    </row>
    <row r="141" spans="1:8">
      <c r="A141" s="4" t="s">
        <v>1024</v>
      </c>
      <c r="C141" s="5" t="n">
        <v>11437180</v>
      </c>
      <c r="E141" s="5" t="n">
        <v>10329982</v>
      </c>
    </row>
    <row r="142" spans="1:8">
      <c r="A142" s="4" t="s">
        <v>71</v>
      </c>
      <c r="C142" s="5" t="n">
        <v>182252</v>
      </c>
      <c r="E142" s="5" t="n">
        <v>169982</v>
      </c>
    </row>
    <row r="143" spans="1:8">
      <c r="A143" s="4" t="s">
        <v>72</v>
      </c>
      <c r="C143" s="5" t="n">
        <v>267165</v>
      </c>
      <c r="E143" s="5" t="n">
        <v>65765</v>
      </c>
    </row>
    <row r="144" spans="1:8">
      <c r="A144" s="3" t="s">
        <v>1018</v>
      </c>
    </row>
    <row r="145" spans="1:8">
      <c r="A145" s="4" t="s">
        <v>137</v>
      </c>
      <c r="C145" s="5" t="n">
        <v>951343</v>
      </c>
      <c r="E145" s="5" t="n">
        <v>668947</v>
      </c>
    </row>
    <row r="146" spans="1:8">
      <c r="A146" s="4" t="s">
        <v>81</v>
      </c>
      <c r="C146" s="5" t="n">
        <v>21669</v>
      </c>
      <c r="E146" s="5" t="n">
        <v>23184</v>
      </c>
    </row>
    <row r="147" spans="1:8">
      <c r="A147" s="4" t="s">
        <v>1019</v>
      </c>
      <c r="C147" s="5" t="n">
        <v>126091</v>
      </c>
      <c r="E147" s="5" t="n">
        <v>147337</v>
      </c>
    </row>
    <row r="148" spans="1:8">
      <c r="A148" s="4" t="s">
        <v>737</v>
      </c>
      <c r="C148" s="5" t="n">
        <v>1310</v>
      </c>
      <c r="E148" s="5" t="n">
        <v>4586</v>
      </c>
    </row>
    <row r="149" spans="1:8">
      <c r="A149" s="4" t="s">
        <v>1045</v>
      </c>
    </row>
    <row r="150" spans="1:8">
      <c r="A150" s="3" t="s">
        <v>1026</v>
      </c>
    </row>
    <row r="151" spans="1:8">
      <c r="A151" s="4" t="s">
        <v>1027</v>
      </c>
      <c r="C151" s="5" t="n">
        <v>407</v>
      </c>
      <c r="E151" s="5" t="n">
        <v>443</v>
      </c>
    </row>
    <row r="152" spans="1:8">
      <c r="A152" s="4" t="s">
        <v>114</v>
      </c>
    </row>
    <row r="153" spans="1:8">
      <c r="A153" s="3" t="s">
        <v>1018</v>
      </c>
    </row>
    <row r="154" spans="1:8">
      <c r="A154" s="4" t="s">
        <v>110</v>
      </c>
      <c r="C154" s="5" t="n">
        <v>38832230</v>
      </c>
      <c r="D154" s="4" t="s">
        <v>1029</v>
      </c>
      <c r="E154" s="5" t="n">
        <v>45385615</v>
      </c>
      <c r="F154" s="4" t="s">
        <v>1030</v>
      </c>
    </row>
    <row r="155" spans="1:8">
      <c r="A155" s="4" t="s">
        <v>117</v>
      </c>
    </row>
    <row r="156" spans="1:8">
      <c r="A156" s="3" t="s">
        <v>1018</v>
      </c>
    </row>
    <row r="157" spans="1:8">
      <c r="A157" s="4" t="s">
        <v>112</v>
      </c>
      <c r="C157" s="6" t="n">
        <v>49086723</v>
      </c>
      <c r="D157" s="4" t="s">
        <v>1032</v>
      </c>
      <c r="E157" s="6" t="n">
        <v>46944523</v>
      </c>
    </row>
    <row r="158" spans="1:8"/>
    <row r="159" spans="1:8">
      <c r="A159" s="4" t="s">
        <v>67</v>
      </c>
      <c r="B159" s="4" t="s">
        <v>98</v>
      </c>
    </row>
    <row r="160" spans="1:8">
      <c r="A160" s="4" t="s">
        <v>115</v>
      </c>
      <c r="B160" s="4" t="s">
        <v>746</v>
      </c>
    </row>
    <row r="161" spans="1:8">
      <c r="A161" s="4" t="s">
        <v>116</v>
      </c>
      <c r="B161" s="4" t="s">
        <v>747</v>
      </c>
    </row>
    <row r="162" spans="1:8">
      <c r="A162" s="4" t="s">
        <v>118</v>
      </c>
      <c r="B162" s="4" t="s">
        <v>746</v>
      </c>
    </row>
    <row r="163" spans="1:8">
      <c r="A163" s="4" t="s">
        <v>1017</v>
      </c>
      <c r="B163" s="4" t="s">
        <v>119</v>
      </c>
    </row>
    <row r="164" spans="1:8">
      <c r="A164" s="4" t="s">
        <v>1022</v>
      </c>
      <c r="B164" s="4" t="s">
        <v>1046</v>
      </c>
    </row>
    <row r="165" spans="1:8">
      <c r="A165" s="4" t="s">
        <v>1023</v>
      </c>
      <c r="B165" s="4" t="s">
        <v>1047</v>
      </c>
    </row>
    <row r="166" spans="1:8">
      <c r="A166" s="4" t="s">
        <v>1029</v>
      </c>
      <c r="B166" s="4" t="s">
        <v>120</v>
      </c>
    </row>
    <row r="167" spans="1:8">
      <c r="A167" s="4" t="s">
        <v>1030</v>
      </c>
      <c r="B167" s="4" t="s">
        <v>121</v>
      </c>
    </row>
    <row r="168" spans="1:8">
      <c r="A168" s="4" t="s">
        <v>1032</v>
      </c>
      <c r="B168" s="4" t="s">
        <v>122</v>
      </c>
    </row>
  </sheetData>
  <mergeCells count="14">
    <mergeCell ref="A1:B1"/>
    <mergeCell ref="C1:D1"/>
    <mergeCell ref="E1:F1"/>
    <mergeCell ref="A158:G158"/>
    <mergeCell ref="B159:G159"/>
    <mergeCell ref="B160:G160"/>
    <mergeCell ref="B161:G161"/>
    <mergeCell ref="B162:G162"/>
    <mergeCell ref="B163:G163"/>
    <mergeCell ref="B164:G164"/>
    <mergeCell ref="B165:G165"/>
    <mergeCell ref="B166:G166"/>
    <mergeCell ref="B167:G167"/>
    <mergeCell ref="B168:G16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48</v>
      </c>
      <c r="C1" s="2" t="s">
        <v>2</v>
      </c>
      <c r="E1" s="2" t="s">
        <v>57</v>
      </c>
    </row>
    <row r="2" spans="1:6">
      <c r="A2" s="3" t="s">
        <v>1049</v>
      </c>
    </row>
    <row r="3" spans="1:6">
      <c r="A3" s="4" t="s">
        <v>128</v>
      </c>
      <c r="C3" s="6" t="n">
        <v>11615693</v>
      </c>
      <c r="E3" s="6" t="n">
        <v>223980</v>
      </c>
    </row>
    <row r="4" spans="1:6">
      <c r="A4" s="4" t="s">
        <v>129</v>
      </c>
      <c r="C4" s="5" t="n">
        <v>1542185</v>
      </c>
      <c r="E4" s="5" t="n">
        <v>2402897</v>
      </c>
    </row>
    <row r="5" spans="1:6">
      <c r="A5" s="4" t="s">
        <v>101</v>
      </c>
      <c r="B5" s="4" t="s">
        <v>67</v>
      </c>
      <c r="C5" s="5" t="n">
        <v>5238</v>
      </c>
      <c r="E5" s="5" t="n">
        <v>10008</v>
      </c>
    </row>
    <row r="6" spans="1:6">
      <c r="A6" s="4" t="s">
        <v>72</v>
      </c>
      <c r="C6" s="5" t="n">
        <v>267165</v>
      </c>
      <c r="E6" s="5" t="n">
        <v>65765</v>
      </c>
    </row>
    <row r="7" spans="1:6">
      <c r="A7" s="4" t="s">
        <v>734</v>
      </c>
      <c r="B7" s="4" t="s">
        <v>116</v>
      </c>
      <c r="C7" s="5" t="n">
        <v>234970</v>
      </c>
      <c r="D7" s="4" t="s">
        <v>115</v>
      </c>
      <c r="E7" s="5" t="n">
        <v>42424</v>
      </c>
      <c r="F7" s="4" t="s">
        <v>118</v>
      </c>
    </row>
    <row r="8" spans="1:6">
      <c r="A8" s="4" t="s">
        <v>737</v>
      </c>
      <c r="C8" s="5" t="n">
        <v>1310</v>
      </c>
      <c r="E8" s="5" t="n">
        <v>4586</v>
      </c>
    </row>
    <row r="9" spans="1:6">
      <c r="A9" s="4" t="s">
        <v>735</v>
      </c>
      <c r="B9" s="4" t="s">
        <v>116</v>
      </c>
      <c r="C9" s="5" t="n">
        <v>-53540</v>
      </c>
      <c r="D9" s="4" t="s">
        <v>115</v>
      </c>
      <c r="E9" s="5" t="n">
        <v>-16793</v>
      </c>
      <c r="F9" s="4" t="s">
        <v>118</v>
      </c>
    </row>
    <row r="10" spans="1:6">
      <c r="A10" s="4" t="s">
        <v>109</v>
      </c>
    </row>
    <row r="11" spans="1:6">
      <c r="A11" s="3" t="s">
        <v>1049</v>
      </c>
    </row>
    <row r="12" spans="1:6">
      <c r="A12" s="4" t="s">
        <v>110</v>
      </c>
      <c r="C12" s="5" t="n">
        <v>4757177</v>
      </c>
      <c r="E12" s="5" t="n">
        <v>3906610</v>
      </c>
    </row>
    <row r="13" spans="1:6">
      <c r="A13" s="4" t="s">
        <v>111</v>
      </c>
    </row>
    <row r="14" spans="1:6">
      <c r="A14" s="3" t="s">
        <v>1049</v>
      </c>
    </row>
    <row r="15" spans="1:6">
      <c r="A15" s="4" t="s">
        <v>112</v>
      </c>
      <c r="C15" s="5" t="n">
        <v>12386974</v>
      </c>
      <c r="E15" s="5" t="n">
        <v>0</v>
      </c>
    </row>
    <row r="16" spans="1:6">
      <c r="A16" s="4" t="s">
        <v>499</v>
      </c>
    </row>
    <row r="17" spans="1:6">
      <c r="A17" s="3" t="s">
        <v>1049</v>
      </c>
    </row>
    <row r="18" spans="1:6">
      <c r="A18" s="4" t="s">
        <v>128</v>
      </c>
      <c r="C18" s="5" t="n">
        <v>9626964</v>
      </c>
      <c r="E18" s="5" t="n">
        <v>0</v>
      </c>
    </row>
    <row r="19" spans="1:6">
      <c r="A19" s="4" t="s">
        <v>500</v>
      </c>
    </row>
    <row r="20" spans="1:6">
      <c r="A20" s="3" t="s">
        <v>1049</v>
      </c>
    </row>
    <row r="21" spans="1:6">
      <c r="A21" s="4" t="s">
        <v>128</v>
      </c>
      <c r="C21" s="5" t="n">
        <v>1988259</v>
      </c>
      <c r="E21" s="5" t="n">
        <v>223368</v>
      </c>
    </row>
    <row r="22" spans="1:6">
      <c r="A22" s="4" t="s">
        <v>129</v>
      </c>
      <c r="C22" s="5" t="n">
        <v>132074</v>
      </c>
      <c r="E22" s="5" t="n">
        <v>52895</v>
      </c>
    </row>
    <row r="23" spans="1:6">
      <c r="A23" s="4" t="s">
        <v>502</v>
      </c>
    </row>
    <row r="24" spans="1:6">
      <c r="A24" s="3" t="s">
        <v>1049</v>
      </c>
    </row>
    <row r="25" spans="1:6">
      <c r="A25" s="4" t="s">
        <v>128</v>
      </c>
      <c r="C25" s="5" t="n">
        <v>470</v>
      </c>
      <c r="E25" s="5" t="n">
        <v>612</v>
      </c>
    </row>
    <row r="26" spans="1:6">
      <c r="A26" s="4" t="s">
        <v>513</v>
      </c>
    </row>
    <row r="27" spans="1:6">
      <c r="A27" s="3" t="s">
        <v>1049</v>
      </c>
    </row>
    <row r="28" spans="1:6">
      <c r="A28" s="4" t="s">
        <v>129</v>
      </c>
      <c r="C28" s="5" t="n">
        <v>1410111</v>
      </c>
      <c r="E28" s="5" t="n">
        <v>2350002</v>
      </c>
    </row>
    <row r="29" spans="1:6">
      <c r="A29" s="4" t="s">
        <v>1050</v>
      </c>
    </row>
    <row r="30" spans="1:6">
      <c r="A30" s="3" t="s">
        <v>1049</v>
      </c>
    </row>
    <row r="31" spans="1:6">
      <c r="A31" s="4" t="s">
        <v>101</v>
      </c>
      <c r="C31" s="5" t="n">
        <v>5238</v>
      </c>
      <c r="E31" s="5" t="n">
        <v>10008</v>
      </c>
    </row>
    <row r="32" spans="1:6">
      <c r="A32" s="4" t="s">
        <v>734</v>
      </c>
      <c r="C32" s="5" t="n">
        <v>234970</v>
      </c>
      <c r="D32" s="4" t="s">
        <v>1017</v>
      </c>
      <c r="E32" s="5" t="n">
        <v>42424</v>
      </c>
      <c r="F32" s="4" t="s">
        <v>1022</v>
      </c>
    </row>
    <row r="33" spans="1:6">
      <c r="A33" s="4" t="s">
        <v>1051</v>
      </c>
      <c r="C33" s="5" t="n">
        <v>17144151</v>
      </c>
    </row>
    <row r="34" spans="1:6">
      <c r="A34" s="4" t="s">
        <v>735</v>
      </c>
      <c r="C34" s="5" t="n">
        <v>-53540</v>
      </c>
      <c r="D34" s="4" t="s">
        <v>1017</v>
      </c>
      <c r="E34" s="5" t="n">
        <v>-16793</v>
      </c>
      <c r="F34" s="4" t="s">
        <v>1022</v>
      </c>
    </row>
    <row r="35" spans="1:6">
      <c r="A35" s="4" t="s">
        <v>1052</v>
      </c>
    </row>
    <row r="36" spans="1:6">
      <c r="A36" s="3" t="s">
        <v>1049</v>
      </c>
    </row>
    <row r="37" spans="1:6">
      <c r="A37" s="4" t="s">
        <v>110</v>
      </c>
      <c r="C37" s="5" t="n">
        <v>4757177</v>
      </c>
      <c r="E37" s="5" t="n">
        <v>3906610</v>
      </c>
    </row>
    <row r="38" spans="1:6">
      <c r="A38" s="4" t="s">
        <v>1053</v>
      </c>
    </row>
    <row r="39" spans="1:6">
      <c r="A39" s="3" t="s">
        <v>1049</v>
      </c>
    </row>
    <row r="40" spans="1:6">
      <c r="A40" s="4" t="s">
        <v>112</v>
      </c>
      <c r="C40" s="5" t="n">
        <v>12386974</v>
      </c>
    </row>
    <row r="41" spans="1:6">
      <c r="A41" s="4" t="s">
        <v>1054</v>
      </c>
    </row>
    <row r="42" spans="1:6">
      <c r="A42" s="3" t="s">
        <v>1049</v>
      </c>
    </row>
    <row r="43" spans="1:6">
      <c r="A43" s="4" t="s">
        <v>734</v>
      </c>
      <c r="C43" s="5" t="n">
        <v>234970</v>
      </c>
      <c r="D43" s="4" t="s">
        <v>1017</v>
      </c>
      <c r="E43" s="5" t="n">
        <v>42424</v>
      </c>
      <c r="F43" s="4" t="s">
        <v>1022</v>
      </c>
    </row>
    <row r="44" spans="1:6">
      <c r="A44" s="4" t="s">
        <v>735</v>
      </c>
      <c r="C44" s="5" t="n">
        <v>-53540</v>
      </c>
      <c r="D44" s="4" t="s">
        <v>1017</v>
      </c>
      <c r="E44" s="5" t="n">
        <v>-16793</v>
      </c>
      <c r="F44" s="4" t="s">
        <v>1022</v>
      </c>
    </row>
    <row r="45" spans="1:6">
      <c r="A45" s="4" t="s">
        <v>1020</v>
      </c>
    </row>
    <row r="46" spans="1:6">
      <c r="A46" s="3" t="s">
        <v>1049</v>
      </c>
    </row>
    <row r="47" spans="1:6">
      <c r="A47" s="4" t="s">
        <v>128</v>
      </c>
      <c r="C47" s="5" t="n">
        <v>0</v>
      </c>
      <c r="E47" s="5" t="n">
        <v>0</v>
      </c>
    </row>
    <row r="48" spans="1:6">
      <c r="A48" s="4" t="s">
        <v>129</v>
      </c>
      <c r="C48" s="5" t="n">
        <v>0</v>
      </c>
      <c r="E48" s="5" t="n">
        <v>0</v>
      </c>
    </row>
    <row r="49" spans="1:6">
      <c r="A49" s="4" t="s">
        <v>72</v>
      </c>
      <c r="C49" s="5" t="n">
        <v>0</v>
      </c>
      <c r="E49" s="5" t="n">
        <v>0</v>
      </c>
    </row>
    <row r="50" spans="1:6">
      <c r="A50" s="4" t="s">
        <v>737</v>
      </c>
      <c r="C50" s="5" t="n">
        <v>0</v>
      </c>
      <c r="E50" s="5" t="n">
        <v>0</v>
      </c>
    </row>
    <row r="51" spans="1:6">
      <c r="A51" s="4" t="s">
        <v>1024</v>
      </c>
      <c r="C51" s="5" t="n">
        <v>0</v>
      </c>
      <c r="E51" s="5" t="n">
        <v>0</v>
      </c>
    </row>
    <row r="52" spans="1:6">
      <c r="A52" s="4" t="s">
        <v>1028</v>
      </c>
    </row>
    <row r="53" spans="1:6">
      <c r="A53" s="3" t="s">
        <v>1049</v>
      </c>
    </row>
    <row r="54" spans="1:6">
      <c r="A54" s="4" t="s">
        <v>110</v>
      </c>
      <c r="C54" s="5" t="n">
        <v>0</v>
      </c>
      <c r="D54" s="4" t="s">
        <v>1023</v>
      </c>
      <c r="E54" s="5" t="n">
        <v>0</v>
      </c>
      <c r="F54" s="4" t="s">
        <v>1029</v>
      </c>
    </row>
    <row r="55" spans="1:6">
      <c r="A55" s="4" t="s">
        <v>1031</v>
      </c>
    </row>
    <row r="56" spans="1:6">
      <c r="A56" s="3" t="s">
        <v>1049</v>
      </c>
    </row>
    <row r="57" spans="1:6">
      <c r="A57" s="4" t="s">
        <v>112</v>
      </c>
      <c r="C57" s="5" t="n">
        <v>0</v>
      </c>
      <c r="D57" s="4" t="s">
        <v>1030</v>
      </c>
      <c r="E57" s="5" t="n">
        <v>0</v>
      </c>
    </row>
    <row r="58" spans="1:6">
      <c r="A58" s="4" t="s">
        <v>1055</v>
      </c>
    </row>
    <row r="59" spans="1:6">
      <c r="A59" s="3" t="s">
        <v>1049</v>
      </c>
    </row>
    <row r="60" spans="1:6">
      <c r="A60" s="4" t="s">
        <v>128</v>
      </c>
      <c r="C60" s="5" t="n">
        <v>0</v>
      </c>
      <c r="E60" s="5" t="n">
        <v>0</v>
      </c>
    </row>
    <row r="61" spans="1:6">
      <c r="A61" s="4" t="s">
        <v>129</v>
      </c>
      <c r="C61" s="5" t="n">
        <v>0</v>
      </c>
      <c r="E61" s="5" t="n">
        <v>0</v>
      </c>
    </row>
    <row r="62" spans="1:6">
      <c r="A62" s="4" t="s">
        <v>101</v>
      </c>
      <c r="C62" s="5" t="n">
        <v>0</v>
      </c>
      <c r="E62" s="5" t="n">
        <v>0</v>
      </c>
    </row>
    <row r="63" spans="1:6">
      <c r="A63" s="4" t="s">
        <v>72</v>
      </c>
      <c r="C63" s="5" t="n">
        <v>0</v>
      </c>
      <c r="E63" s="5" t="n">
        <v>0</v>
      </c>
    </row>
    <row r="64" spans="1:6">
      <c r="A64" s="4" t="s">
        <v>1056</v>
      </c>
      <c r="C64" s="5" t="n">
        <v>0</v>
      </c>
      <c r="E64" s="5" t="n">
        <v>0</v>
      </c>
    </row>
    <row r="65" spans="1:6">
      <c r="A65" s="4" t="s">
        <v>1051</v>
      </c>
      <c r="C65" s="5" t="n">
        <v>0</v>
      </c>
    </row>
    <row r="66" spans="1:6">
      <c r="A66" s="4" t="s">
        <v>737</v>
      </c>
      <c r="C66" s="5" t="n">
        <v>0</v>
      </c>
      <c r="E66" s="5" t="n">
        <v>0</v>
      </c>
    </row>
    <row r="67" spans="1:6">
      <c r="A67" s="4" t="s">
        <v>1057</v>
      </c>
      <c r="C67" s="5" t="n">
        <v>0</v>
      </c>
      <c r="E67" s="5" t="n">
        <v>0</v>
      </c>
    </row>
    <row r="68" spans="1:6">
      <c r="A68" s="4" t="s">
        <v>1058</v>
      </c>
    </row>
    <row r="69" spans="1:6">
      <c r="A69" s="3" t="s">
        <v>1049</v>
      </c>
    </row>
    <row r="70" spans="1:6">
      <c r="A70" s="4" t="s">
        <v>110</v>
      </c>
      <c r="C70" s="5" t="n">
        <v>0</v>
      </c>
      <c r="E70" s="5" t="n">
        <v>0</v>
      </c>
    </row>
    <row r="71" spans="1:6">
      <c r="A71" s="4" t="s">
        <v>1059</v>
      </c>
    </row>
    <row r="72" spans="1:6">
      <c r="A72" s="3" t="s">
        <v>1049</v>
      </c>
    </row>
    <row r="73" spans="1:6">
      <c r="A73" s="4" t="s">
        <v>112</v>
      </c>
      <c r="C73" s="5" t="n">
        <v>0</v>
      </c>
    </row>
    <row r="74" spans="1:6">
      <c r="A74" s="4" t="s">
        <v>1060</v>
      </c>
    </row>
    <row r="75" spans="1:6">
      <c r="A75" s="3" t="s">
        <v>1049</v>
      </c>
    </row>
    <row r="76" spans="1:6">
      <c r="A76" s="4" t="s">
        <v>72</v>
      </c>
      <c r="C76" s="5" t="n">
        <v>0</v>
      </c>
      <c r="E76" s="5" t="n">
        <v>0</v>
      </c>
    </row>
    <row r="77" spans="1:6">
      <c r="A77" s="4" t="s">
        <v>737</v>
      </c>
      <c r="C77" s="5" t="n">
        <v>0</v>
      </c>
      <c r="E77" s="5" t="n">
        <v>0</v>
      </c>
    </row>
    <row r="78" spans="1:6">
      <c r="A78" s="4" t="s">
        <v>1061</v>
      </c>
    </row>
    <row r="79" spans="1:6">
      <c r="A79" s="3" t="s">
        <v>1049</v>
      </c>
    </row>
    <row r="80" spans="1:6">
      <c r="A80" s="4" t="s">
        <v>72</v>
      </c>
      <c r="C80" s="5" t="n">
        <v>0</v>
      </c>
      <c r="E80" s="5" t="n">
        <v>0</v>
      </c>
    </row>
    <row r="81" spans="1:6">
      <c r="A81" s="4" t="s">
        <v>737</v>
      </c>
      <c r="C81" s="5" t="n">
        <v>0</v>
      </c>
      <c r="E81" s="5" t="n">
        <v>0</v>
      </c>
    </row>
    <row r="82" spans="1:6">
      <c r="A82" s="4" t="s">
        <v>1062</v>
      </c>
    </row>
    <row r="83" spans="1:6">
      <c r="A83" s="3" t="s">
        <v>1049</v>
      </c>
    </row>
    <row r="84" spans="1:6">
      <c r="A84" s="4" t="s">
        <v>72</v>
      </c>
      <c r="C84" s="5" t="n">
        <v>0</v>
      </c>
    </row>
    <row r="85" spans="1:6">
      <c r="A85" s="4" t="s">
        <v>737</v>
      </c>
      <c r="C85" s="5" t="n">
        <v>0</v>
      </c>
      <c r="E85" s="5" t="n">
        <v>0</v>
      </c>
    </row>
    <row r="86" spans="1:6">
      <c r="A86" s="4" t="s">
        <v>1063</v>
      </c>
    </row>
    <row r="87" spans="1:6">
      <c r="A87" s="3" t="s">
        <v>1049</v>
      </c>
    </row>
    <row r="88" spans="1:6">
      <c r="A88" s="4" t="s">
        <v>128</v>
      </c>
      <c r="C88" s="5" t="n">
        <v>0</v>
      </c>
    </row>
    <row r="89" spans="1:6">
      <c r="A89" s="4" t="s">
        <v>1064</v>
      </c>
    </row>
    <row r="90" spans="1:6">
      <c r="A90" s="3" t="s">
        <v>1049</v>
      </c>
    </row>
    <row r="91" spans="1:6">
      <c r="A91" s="4" t="s">
        <v>128</v>
      </c>
      <c r="C91" s="5" t="n">
        <v>0</v>
      </c>
      <c r="E91" s="5" t="n">
        <v>0</v>
      </c>
    </row>
    <row r="92" spans="1:6">
      <c r="A92" s="4" t="s">
        <v>129</v>
      </c>
      <c r="C92" s="5" t="n">
        <v>0</v>
      </c>
      <c r="E92" s="5" t="n">
        <v>0</v>
      </c>
    </row>
    <row r="93" spans="1:6">
      <c r="A93" s="4" t="s">
        <v>1065</v>
      </c>
    </row>
    <row r="94" spans="1:6">
      <c r="A94" s="3" t="s">
        <v>1049</v>
      </c>
    </row>
    <row r="95" spans="1:6">
      <c r="A95" s="4" t="s">
        <v>128</v>
      </c>
      <c r="C95" s="5" t="n">
        <v>0</v>
      </c>
      <c r="E95" s="5" t="n">
        <v>0</v>
      </c>
    </row>
    <row r="96" spans="1:6">
      <c r="A96" s="4" t="s">
        <v>1066</v>
      </c>
    </row>
    <row r="97" spans="1:6">
      <c r="A97" s="3" t="s">
        <v>1049</v>
      </c>
    </row>
    <row r="98" spans="1:6">
      <c r="A98" s="4" t="s">
        <v>129</v>
      </c>
      <c r="C98" s="5" t="n">
        <v>0</v>
      </c>
      <c r="E98" s="5" t="n">
        <v>0</v>
      </c>
    </row>
    <row r="99" spans="1:6">
      <c r="A99" s="4" t="s">
        <v>1067</v>
      </c>
    </row>
    <row r="100" spans="1:6">
      <c r="A100" s="3" t="s">
        <v>1049</v>
      </c>
    </row>
    <row r="101" spans="1:6">
      <c r="A101" s="4" t="s">
        <v>1024</v>
      </c>
      <c r="B101" s="4" t="s">
        <v>1032</v>
      </c>
      <c r="E101" s="5" t="n">
        <v>0</v>
      </c>
    </row>
    <row r="102" spans="1:6">
      <c r="A102" s="4" t="s">
        <v>1033</v>
      </c>
    </row>
    <row r="103" spans="1:6">
      <c r="A103" s="3" t="s">
        <v>1049</v>
      </c>
    </row>
    <row r="104" spans="1:6">
      <c r="A104" s="4" t="s">
        <v>128</v>
      </c>
      <c r="C104" s="5" t="n">
        <v>11615693</v>
      </c>
      <c r="E104" s="5" t="n">
        <v>223980</v>
      </c>
    </row>
    <row r="105" spans="1:6">
      <c r="A105" s="4" t="s">
        <v>129</v>
      </c>
      <c r="C105" s="5" t="n">
        <v>1542185</v>
      </c>
      <c r="E105" s="5" t="n">
        <v>2402897</v>
      </c>
    </row>
    <row r="106" spans="1:6">
      <c r="A106" s="4" t="s">
        <v>72</v>
      </c>
      <c r="C106" s="5" t="n">
        <v>32195</v>
      </c>
      <c r="E106" s="5" t="n">
        <v>23341</v>
      </c>
    </row>
    <row r="107" spans="1:6">
      <c r="A107" s="4" t="s">
        <v>737</v>
      </c>
      <c r="C107" s="5" t="n">
        <v>54850</v>
      </c>
      <c r="E107" s="5" t="n">
        <v>21379</v>
      </c>
    </row>
    <row r="108" spans="1:6">
      <c r="A108" s="4" t="s">
        <v>1024</v>
      </c>
      <c r="C108" s="5" t="n">
        <v>11424857</v>
      </c>
      <c r="E108" s="5" t="n">
        <v>10317010</v>
      </c>
    </row>
    <row r="109" spans="1:6">
      <c r="A109" s="4" t="s">
        <v>1035</v>
      </c>
    </row>
    <row r="110" spans="1:6">
      <c r="A110" s="3" t="s">
        <v>1049</v>
      </c>
    </row>
    <row r="111" spans="1:6">
      <c r="A111" s="4" t="s">
        <v>110</v>
      </c>
      <c r="C111" s="5" t="n">
        <v>38832230</v>
      </c>
      <c r="D111" s="4" t="s">
        <v>1023</v>
      </c>
      <c r="E111" s="5" t="n">
        <v>45385615</v>
      </c>
      <c r="F111" s="4" t="s">
        <v>1029</v>
      </c>
    </row>
    <row r="112" spans="1:6">
      <c r="A112" s="4" t="s">
        <v>1036</v>
      </c>
    </row>
    <row r="113" spans="1:6">
      <c r="A113" s="3" t="s">
        <v>1049</v>
      </c>
    </row>
    <row r="114" spans="1:6">
      <c r="A114" s="4" t="s">
        <v>112</v>
      </c>
      <c r="C114" s="5" t="n">
        <v>49086723</v>
      </c>
      <c r="D114" s="4" t="s">
        <v>1030</v>
      </c>
      <c r="E114" s="5" t="n">
        <v>46944523</v>
      </c>
    </row>
    <row r="115" spans="1:6">
      <c r="A115" s="4" t="s">
        <v>1068</v>
      </c>
    </row>
    <row r="116" spans="1:6">
      <c r="A116" s="3" t="s">
        <v>1049</v>
      </c>
    </row>
    <row r="117" spans="1:6">
      <c r="A117" s="4" t="s">
        <v>128</v>
      </c>
      <c r="C117" s="5" t="n">
        <v>11615693</v>
      </c>
      <c r="E117" s="5" t="n">
        <v>223980</v>
      </c>
    </row>
    <row r="118" spans="1:6">
      <c r="A118" s="4" t="s">
        <v>129</v>
      </c>
      <c r="C118" s="5" t="n">
        <v>1542185</v>
      </c>
      <c r="E118" s="5" t="n">
        <v>2402897</v>
      </c>
    </row>
    <row r="119" spans="1:6">
      <c r="A119" s="4" t="s">
        <v>101</v>
      </c>
      <c r="C119" s="5" t="n">
        <v>5238</v>
      </c>
      <c r="E119" s="5" t="n">
        <v>10008</v>
      </c>
    </row>
    <row r="120" spans="1:6">
      <c r="A120" s="4" t="s">
        <v>72</v>
      </c>
      <c r="C120" s="5" t="n">
        <v>32195</v>
      </c>
      <c r="E120" s="5" t="n">
        <v>23341</v>
      </c>
    </row>
    <row r="121" spans="1:6">
      <c r="A121" s="4" t="s">
        <v>1056</v>
      </c>
      <c r="C121" s="5" t="n">
        <v>13195311</v>
      </c>
      <c r="E121" s="5" t="n">
        <v>2660226</v>
      </c>
    </row>
    <row r="122" spans="1:6">
      <c r="A122" s="4" t="s">
        <v>1051</v>
      </c>
      <c r="C122" s="5" t="n">
        <v>17144151</v>
      </c>
    </row>
    <row r="123" spans="1:6">
      <c r="A123" s="4" t="s">
        <v>737</v>
      </c>
      <c r="C123" s="5" t="n">
        <v>54850</v>
      </c>
      <c r="E123" s="5" t="n">
        <v>21379</v>
      </c>
    </row>
    <row r="124" spans="1:6">
      <c r="A124" s="4" t="s">
        <v>1057</v>
      </c>
      <c r="C124" s="5" t="n">
        <v>17199001</v>
      </c>
      <c r="E124" s="5" t="n">
        <v>3927989</v>
      </c>
    </row>
    <row r="125" spans="1:6">
      <c r="A125" s="4" t="s">
        <v>1069</v>
      </c>
    </row>
    <row r="126" spans="1:6">
      <c r="A126" s="3" t="s">
        <v>1049</v>
      </c>
    </row>
    <row r="127" spans="1:6">
      <c r="A127" s="4" t="s">
        <v>110</v>
      </c>
      <c r="C127" s="5" t="n">
        <v>4757177</v>
      </c>
      <c r="E127" s="5" t="n">
        <v>3906610</v>
      </c>
    </row>
    <row r="128" spans="1:6">
      <c r="A128" s="4" t="s">
        <v>1070</v>
      </c>
    </row>
    <row r="129" spans="1:6">
      <c r="A129" s="3" t="s">
        <v>1049</v>
      </c>
    </row>
    <row r="130" spans="1:6">
      <c r="A130" s="4" t="s">
        <v>112</v>
      </c>
      <c r="C130" s="5" t="n">
        <v>12386974</v>
      </c>
    </row>
    <row r="131" spans="1:6">
      <c r="A131" s="4" t="s">
        <v>1071</v>
      </c>
    </row>
    <row r="132" spans="1:6">
      <c r="A132" s="3" t="s">
        <v>1049</v>
      </c>
    </row>
    <row r="133" spans="1:6">
      <c r="A133" s="4" t="s">
        <v>72</v>
      </c>
      <c r="C133" s="5" t="n">
        <v>29376</v>
      </c>
      <c r="E133" s="5" t="n">
        <v>21615</v>
      </c>
    </row>
    <row r="134" spans="1:6">
      <c r="A134" s="4" t="s">
        <v>737</v>
      </c>
      <c r="C134" s="5" t="n">
        <v>54004</v>
      </c>
      <c r="E134" s="5" t="n">
        <v>18714</v>
      </c>
    </row>
    <row r="135" spans="1:6">
      <c r="A135" s="4" t="s">
        <v>1072</v>
      </c>
    </row>
    <row r="136" spans="1:6">
      <c r="A136" s="3" t="s">
        <v>1049</v>
      </c>
    </row>
    <row r="137" spans="1:6">
      <c r="A137" s="4" t="s">
        <v>72</v>
      </c>
      <c r="C137" s="5" t="n">
        <v>2798</v>
      </c>
      <c r="E137" s="5" t="n">
        <v>1726</v>
      </c>
    </row>
    <row r="138" spans="1:6">
      <c r="A138" s="4" t="s">
        <v>737</v>
      </c>
      <c r="C138" s="5" t="n">
        <v>64</v>
      </c>
      <c r="E138" s="5" t="n">
        <v>1</v>
      </c>
    </row>
    <row r="139" spans="1:6">
      <c r="A139" s="4" t="s">
        <v>1073</v>
      </c>
    </row>
    <row r="140" spans="1:6">
      <c r="A140" s="3" t="s">
        <v>1049</v>
      </c>
    </row>
    <row r="141" spans="1:6">
      <c r="A141" s="4" t="s">
        <v>72</v>
      </c>
      <c r="C141" s="5" t="n">
        <v>21</v>
      </c>
    </row>
    <row r="142" spans="1:6">
      <c r="A142" s="4" t="s">
        <v>737</v>
      </c>
      <c r="C142" s="5" t="n">
        <v>782</v>
      </c>
      <c r="E142" s="5" t="n">
        <v>2664</v>
      </c>
    </row>
    <row r="143" spans="1:6">
      <c r="A143" s="4" t="s">
        <v>1074</v>
      </c>
    </row>
    <row r="144" spans="1:6">
      <c r="A144" s="3" t="s">
        <v>1049</v>
      </c>
    </row>
    <row r="145" spans="1:6">
      <c r="A145" s="4" t="s">
        <v>128</v>
      </c>
      <c r="C145" s="5" t="n">
        <v>9626964</v>
      </c>
    </row>
    <row r="146" spans="1:6">
      <c r="A146" s="4" t="s">
        <v>1075</v>
      </c>
    </row>
    <row r="147" spans="1:6">
      <c r="A147" s="3" t="s">
        <v>1049</v>
      </c>
    </row>
    <row r="148" spans="1:6">
      <c r="A148" s="4" t="s">
        <v>128</v>
      </c>
      <c r="C148" s="5" t="n">
        <v>1988259</v>
      </c>
      <c r="E148" s="5" t="n">
        <v>223368</v>
      </c>
    </row>
    <row r="149" spans="1:6">
      <c r="A149" s="4" t="s">
        <v>129</v>
      </c>
      <c r="C149" s="5" t="n">
        <v>132074</v>
      </c>
      <c r="E149" s="5" t="n">
        <v>52895</v>
      </c>
    </row>
    <row r="150" spans="1:6">
      <c r="A150" s="4" t="s">
        <v>1076</v>
      </c>
    </row>
    <row r="151" spans="1:6">
      <c r="A151" s="3" t="s">
        <v>1049</v>
      </c>
    </row>
    <row r="152" spans="1:6">
      <c r="A152" s="4" t="s">
        <v>128</v>
      </c>
      <c r="C152" s="5" t="n">
        <v>470</v>
      </c>
      <c r="E152" s="5" t="n">
        <v>612</v>
      </c>
    </row>
    <row r="153" spans="1:6">
      <c r="A153" s="4" t="s">
        <v>1077</v>
      </c>
    </row>
    <row r="154" spans="1:6">
      <c r="A154" s="3" t="s">
        <v>1049</v>
      </c>
    </row>
    <row r="155" spans="1:6">
      <c r="A155" s="4" t="s">
        <v>129</v>
      </c>
      <c r="C155" s="5" t="n">
        <v>1410111</v>
      </c>
      <c r="E155" s="5" t="n">
        <v>2350002</v>
      </c>
    </row>
    <row r="156" spans="1:6">
      <c r="A156" s="4" t="s">
        <v>1078</v>
      </c>
    </row>
    <row r="157" spans="1:6">
      <c r="A157" s="3" t="s">
        <v>1049</v>
      </c>
    </row>
    <row r="158" spans="1:6">
      <c r="A158" s="4" t="s">
        <v>1024</v>
      </c>
      <c r="B158" s="4" t="s">
        <v>1032</v>
      </c>
      <c r="E158" s="5" t="n">
        <v>0</v>
      </c>
    </row>
    <row r="159" spans="1:6">
      <c r="A159" s="4" t="s">
        <v>1037</v>
      </c>
    </row>
    <row r="160" spans="1:6">
      <c r="A160" s="3" t="s">
        <v>1049</v>
      </c>
    </row>
    <row r="161" spans="1:6">
      <c r="A161" s="4" t="s">
        <v>128</v>
      </c>
      <c r="C161" s="5" t="n">
        <v>0</v>
      </c>
      <c r="E161" s="5" t="n">
        <v>0</v>
      </c>
    </row>
    <row r="162" spans="1:6">
      <c r="A162" s="4" t="s">
        <v>129</v>
      </c>
      <c r="C162" s="5" t="n">
        <v>0</v>
      </c>
      <c r="E162" s="5" t="n">
        <v>0</v>
      </c>
    </row>
    <row r="163" spans="1:6">
      <c r="A163" s="4" t="s">
        <v>72</v>
      </c>
      <c r="C163" s="5" t="n">
        <v>0</v>
      </c>
      <c r="E163" s="5" t="n">
        <v>0</v>
      </c>
    </row>
    <row r="164" spans="1:6">
      <c r="A164" s="4" t="s">
        <v>737</v>
      </c>
      <c r="C164" s="5" t="n">
        <v>0</v>
      </c>
      <c r="E164" s="5" t="n">
        <v>0</v>
      </c>
    </row>
    <row r="165" spans="1:6">
      <c r="A165" s="4" t="s">
        <v>1024</v>
      </c>
      <c r="C165" s="5" t="n">
        <v>12323</v>
      </c>
      <c r="E165" s="5" t="n">
        <v>12972</v>
      </c>
    </row>
    <row r="166" spans="1:6">
      <c r="A166" s="4" t="s">
        <v>1039</v>
      </c>
    </row>
    <row r="167" spans="1:6">
      <c r="A167" s="3" t="s">
        <v>1049</v>
      </c>
    </row>
    <row r="168" spans="1:6">
      <c r="A168" s="4" t="s">
        <v>110</v>
      </c>
      <c r="C168" s="5" t="n">
        <v>0</v>
      </c>
      <c r="D168" s="4" t="s">
        <v>1023</v>
      </c>
      <c r="E168" s="5" t="n">
        <v>0</v>
      </c>
      <c r="F168" s="4" t="s">
        <v>1029</v>
      </c>
    </row>
    <row r="169" spans="1:6">
      <c r="A169" s="4" t="s">
        <v>1040</v>
      </c>
    </row>
    <row r="170" spans="1:6">
      <c r="A170" s="3" t="s">
        <v>1049</v>
      </c>
    </row>
    <row r="171" spans="1:6">
      <c r="A171" s="4" t="s">
        <v>112</v>
      </c>
      <c r="C171" s="5" t="n">
        <v>0</v>
      </c>
      <c r="D171" s="4" t="s">
        <v>1030</v>
      </c>
      <c r="E171" s="5" t="n">
        <v>0</v>
      </c>
    </row>
    <row r="172" spans="1:6">
      <c r="A172" s="4" t="s">
        <v>1079</v>
      </c>
    </row>
    <row r="173" spans="1:6">
      <c r="A173" s="3" t="s">
        <v>1049</v>
      </c>
    </row>
    <row r="174" spans="1:6">
      <c r="A174" s="4" t="s">
        <v>128</v>
      </c>
      <c r="C174" s="5" t="n">
        <v>0</v>
      </c>
      <c r="E174" s="5" t="n">
        <v>0</v>
      </c>
    </row>
    <row r="175" spans="1:6">
      <c r="A175" s="4" t="s">
        <v>129</v>
      </c>
      <c r="C175" s="5" t="n">
        <v>0</v>
      </c>
      <c r="E175" s="5" t="n">
        <v>0</v>
      </c>
    </row>
    <row r="176" spans="1:6">
      <c r="A176" s="4" t="s">
        <v>101</v>
      </c>
      <c r="C176" s="5" t="n">
        <v>0</v>
      </c>
      <c r="E176" s="5" t="n">
        <v>0</v>
      </c>
    </row>
    <row r="177" spans="1:6">
      <c r="A177" s="4" t="s">
        <v>72</v>
      </c>
      <c r="C177" s="5" t="n">
        <v>0</v>
      </c>
      <c r="E177" s="5" t="n">
        <v>0</v>
      </c>
    </row>
    <row r="178" spans="1:6">
      <c r="A178" s="4" t="s">
        <v>1056</v>
      </c>
      <c r="C178" s="5" t="n">
        <v>0</v>
      </c>
      <c r="E178" s="5" t="n">
        <v>0</v>
      </c>
    </row>
    <row r="179" spans="1:6">
      <c r="A179" s="4" t="s">
        <v>1051</v>
      </c>
      <c r="C179" s="5" t="n">
        <v>0</v>
      </c>
    </row>
    <row r="180" spans="1:6">
      <c r="A180" s="4" t="s">
        <v>737</v>
      </c>
      <c r="C180" s="5" t="n">
        <v>0</v>
      </c>
      <c r="E180" s="5" t="n">
        <v>0</v>
      </c>
    </row>
    <row r="181" spans="1:6">
      <c r="A181" s="4" t="s">
        <v>1057</v>
      </c>
      <c r="C181" s="5" t="n">
        <v>0</v>
      </c>
      <c r="E181" s="5" t="n">
        <v>0</v>
      </c>
    </row>
    <row r="182" spans="1:6">
      <c r="A182" s="4" t="s">
        <v>1080</v>
      </c>
    </row>
    <row r="183" spans="1:6">
      <c r="A183" s="3" t="s">
        <v>1049</v>
      </c>
    </row>
    <row r="184" spans="1:6">
      <c r="A184" s="4" t="s">
        <v>110</v>
      </c>
      <c r="C184" s="5" t="n">
        <v>0</v>
      </c>
      <c r="E184" s="5" t="n">
        <v>0</v>
      </c>
    </row>
    <row r="185" spans="1:6">
      <c r="A185" s="4" t="s">
        <v>1081</v>
      </c>
    </row>
    <row r="186" spans="1:6">
      <c r="A186" s="3" t="s">
        <v>1049</v>
      </c>
    </row>
    <row r="187" spans="1:6">
      <c r="A187" s="4" t="s">
        <v>112</v>
      </c>
      <c r="C187" s="5" t="n">
        <v>0</v>
      </c>
    </row>
    <row r="188" spans="1:6">
      <c r="A188" s="4" t="s">
        <v>1082</v>
      </c>
    </row>
    <row r="189" spans="1:6">
      <c r="A189" s="3" t="s">
        <v>1049</v>
      </c>
    </row>
    <row r="190" spans="1:6">
      <c r="A190" s="4" t="s">
        <v>72</v>
      </c>
      <c r="C190" s="5" t="n">
        <v>0</v>
      </c>
      <c r="E190" s="5" t="n">
        <v>0</v>
      </c>
    </row>
    <row r="191" spans="1:6">
      <c r="A191" s="4" t="s">
        <v>737</v>
      </c>
      <c r="C191" s="5" t="n">
        <v>0</v>
      </c>
      <c r="E191" s="5" t="n">
        <v>0</v>
      </c>
    </row>
    <row r="192" spans="1:6">
      <c r="A192" s="4" t="s">
        <v>1083</v>
      </c>
    </row>
    <row r="193" spans="1:6">
      <c r="A193" s="3" t="s">
        <v>1049</v>
      </c>
    </row>
    <row r="194" spans="1:6">
      <c r="A194" s="4" t="s">
        <v>72</v>
      </c>
      <c r="C194" s="5" t="n">
        <v>0</v>
      </c>
      <c r="E194" s="5" t="n">
        <v>0</v>
      </c>
    </row>
    <row r="195" spans="1:6">
      <c r="A195" s="4" t="s">
        <v>737</v>
      </c>
      <c r="C195" s="5" t="n">
        <v>0</v>
      </c>
      <c r="E195" s="5" t="n">
        <v>0</v>
      </c>
    </row>
    <row r="196" spans="1:6">
      <c r="A196" s="4" t="s">
        <v>1084</v>
      </c>
    </row>
    <row r="197" spans="1:6">
      <c r="A197" s="3" t="s">
        <v>1049</v>
      </c>
    </row>
    <row r="198" spans="1:6">
      <c r="A198" s="4" t="s">
        <v>72</v>
      </c>
      <c r="C198" s="5" t="n">
        <v>0</v>
      </c>
    </row>
    <row r="199" spans="1:6">
      <c r="A199" s="4" t="s">
        <v>737</v>
      </c>
      <c r="C199" s="5" t="n">
        <v>0</v>
      </c>
      <c r="E199" s="5" t="n">
        <v>0</v>
      </c>
    </row>
    <row r="200" spans="1:6">
      <c r="A200" s="4" t="s">
        <v>1085</v>
      </c>
    </row>
    <row r="201" spans="1:6">
      <c r="A201" s="3" t="s">
        <v>1049</v>
      </c>
    </row>
    <row r="202" spans="1:6">
      <c r="A202" s="4" t="s">
        <v>128</v>
      </c>
      <c r="C202" s="5" t="n">
        <v>0</v>
      </c>
    </row>
    <row r="203" spans="1:6">
      <c r="A203" s="4" t="s">
        <v>1086</v>
      </c>
    </row>
    <row r="204" spans="1:6">
      <c r="A204" s="3" t="s">
        <v>1049</v>
      </c>
    </row>
    <row r="205" spans="1:6">
      <c r="A205" s="4" t="s">
        <v>128</v>
      </c>
      <c r="C205" s="5" t="n">
        <v>0</v>
      </c>
      <c r="E205" s="5" t="n">
        <v>0</v>
      </c>
    </row>
    <row r="206" spans="1:6">
      <c r="A206" s="4" t="s">
        <v>129</v>
      </c>
      <c r="C206" s="5" t="n">
        <v>0</v>
      </c>
      <c r="E206" s="5" t="n">
        <v>0</v>
      </c>
    </row>
    <row r="207" spans="1:6">
      <c r="A207" s="4" t="s">
        <v>1087</v>
      </c>
    </row>
    <row r="208" spans="1:6">
      <c r="A208" s="3" t="s">
        <v>1049</v>
      </c>
    </row>
    <row r="209" spans="1:6">
      <c r="A209" s="4" t="s">
        <v>128</v>
      </c>
      <c r="C209" s="5" t="n">
        <v>0</v>
      </c>
      <c r="E209" s="5" t="n">
        <v>0</v>
      </c>
    </row>
    <row r="210" spans="1:6">
      <c r="A210" s="4" t="s">
        <v>1088</v>
      </c>
    </row>
    <row r="211" spans="1:6">
      <c r="A211" s="3" t="s">
        <v>1049</v>
      </c>
    </row>
    <row r="212" spans="1:6">
      <c r="A212" s="4" t="s">
        <v>129</v>
      </c>
      <c r="C212" s="5" t="n">
        <v>0</v>
      </c>
      <c r="E212" s="5" t="n">
        <v>0</v>
      </c>
    </row>
    <row r="213" spans="1:6">
      <c r="A213" s="4" t="s">
        <v>1089</v>
      </c>
    </row>
    <row r="214" spans="1:6">
      <c r="A214" s="3" t="s">
        <v>1049</v>
      </c>
    </row>
    <row r="215" spans="1:6">
      <c r="A215" s="4" t="s">
        <v>1024</v>
      </c>
      <c r="B215" s="4" t="s">
        <v>1032</v>
      </c>
      <c r="E215" s="5" t="n">
        <v>311</v>
      </c>
    </row>
    <row r="216" spans="1:6">
      <c r="A216" s="4" t="s">
        <v>113</v>
      </c>
    </row>
    <row r="217" spans="1:6">
      <c r="A217" s="3" t="s">
        <v>1049</v>
      </c>
    </row>
    <row r="218" spans="1:6">
      <c r="A218" s="4" t="s">
        <v>128</v>
      </c>
      <c r="C218" s="5" t="n">
        <v>11615693</v>
      </c>
      <c r="E218" s="5" t="n">
        <v>223980</v>
      </c>
    </row>
    <row r="219" spans="1:6">
      <c r="A219" s="4" t="s">
        <v>129</v>
      </c>
      <c r="C219" s="5" t="n">
        <v>1542185</v>
      </c>
      <c r="E219" s="5" t="n">
        <v>2402897</v>
      </c>
    </row>
    <row r="220" spans="1:6">
      <c r="A220" s="4" t="s">
        <v>72</v>
      </c>
      <c r="C220" s="5" t="n">
        <v>267165</v>
      </c>
      <c r="E220" s="5" t="n">
        <v>65765</v>
      </c>
    </row>
    <row r="221" spans="1:6">
      <c r="A221" s="4" t="s">
        <v>737</v>
      </c>
      <c r="C221" s="5" t="n">
        <v>1310</v>
      </c>
      <c r="E221" s="5" t="n">
        <v>4586</v>
      </c>
    </row>
    <row r="222" spans="1:6">
      <c r="A222" s="4" t="s">
        <v>1024</v>
      </c>
      <c r="C222" s="5" t="n">
        <v>11437180</v>
      </c>
      <c r="E222" s="5" t="n">
        <v>10329982</v>
      </c>
    </row>
    <row r="223" spans="1:6">
      <c r="A223" s="4" t="s">
        <v>114</v>
      </c>
    </row>
    <row r="224" spans="1:6">
      <c r="A224" s="3" t="s">
        <v>1049</v>
      </c>
    </row>
    <row r="225" spans="1:6">
      <c r="A225" s="4" t="s">
        <v>110</v>
      </c>
      <c r="C225" s="5" t="n">
        <v>38832230</v>
      </c>
      <c r="D225" s="4" t="s">
        <v>1023</v>
      </c>
      <c r="E225" s="5" t="n">
        <v>45385615</v>
      </c>
      <c r="F225" s="4" t="s">
        <v>1029</v>
      </c>
    </row>
    <row r="226" spans="1:6">
      <c r="A226" s="4" t="s">
        <v>117</v>
      </c>
    </row>
    <row r="227" spans="1:6">
      <c r="A227" s="3" t="s">
        <v>1049</v>
      </c>
    </row>
    <row r="228" spans="1:6">
      <c r="A228" s="4" t="s">
        <v>112</v>
      </c>
      <c r="C228" s="5" t="n">
        <v>49086723</v>
      </c>
      <c r="D228" s="4" t="s">
        <v>1030</v>
      </c>
      <c r="E228" s="5" t="n">
        <v>46944523</v>
      </c>
    </row>
    <row r="229" spans="1:6">
      <c r="A229" s="4" t="s">
        <v>1090</v>
      </c>
    </row>
    <row r="230" spans="1:6">
      <c r="A230" s="3" t="s">
        <v>1049</v>
      </c>
    </row>
    <row r="231" spans="1:6">
      <c r="A231" s="4" t="s">
        <v>128</v>
      </c>
      <c r="C231" s="5" t="n">
        <v>11615693</v>
      </c>
      <c r="E231" s="5" t="n">
        <v>223980</v>
      </c>
    </row>
    <row r="232" spans="1:6">
      <c r="A232" s="4" t="s">
        <v>129</v>
      </c>
      <c r="C232" s="5" t="n">
        <v>1542185</v>
      </c>
      <c r="E232" s="5" t="n">
        <v>2402897</v>
      </c>
    </row>
    <row r="233" spans="1:6">
      <c r="A233" s="4" t="s">
        <v>72</v>
      </c>
      <c r="C233" s="5" t="n">
        <v>267165</v>
      </c>
      <c r="E233" s="5" t="n">
        <v>65765</v>
      </c>
    </row>
    <row r="234" spans="1:6">
      <c r="A234" s="4" t="s">
        <v>1056</v>
      </c>
      <c r="C234" s="5" t="n">
        <v>13430281</v>
      </c>
      <c r="E234" s="5" t="n">
        <v>2702650</v>
      </c>
    </row>
    <row r="235" spans="1:6">
      <c r="A235" s="4" t="s">
        <v>737</v>
      </c>
      <c r="C235" s="5" t="n">
        <v>1310</v>
      </c>
      <c r="E235" s="5" t="n">
        <v>4586</v>
      </c>
    </row>
    <row r="236" spans="1:6">
      <c r="A236" s="4" t="s">
        <v>1057</v>
      </c>
      <c r="C236" s="5" t="n">
        <v>17145461</v>
      </c>
      <c r="E236" s="5" t="n">
        <v>3911196</v>
      </c>
    </row>
    <row r="237" spans="1:6">
      <c r="A237" s="4" t="s">
        <v>1091</v>
      </c>
    </row>
    <row r="238" spans="1:6">
      <c r="A238" s="3" t="s">
        <v>1049</v>
      </c>
    </row>
    <row r="239" spans="1:6">
      <c r="A239" s="4" t="s">
        <v>72</v>
      </c>
      <c r="C239" s="5" t="n">
        <v>264346</v>
      </c>
      <c r="E239" s="5" t="n">
        <v>64039</v>
      </c>
    </row>
    <row r="240" spans="1:6">
      <c r="A240" s="4" t="s">
        <v>737</v>
      </c>
      <c r="C240" s="5" t="n">
        <v>464</v>
      </c>
      <c r="E240" s="5" t="n">
        <v>1921</v>
      </c>
    </row>
    <row r="241" spans="1:6">
      <c r="A241" s="4" t="s">
        <v>1092</v>
      </c>
    </row>
    <row r="242" spans="1:6">
      <c r="A242" s="3" t="s">
        <v>1049</v>
      </c>
    </row>
    <row r="243" spans="1:6">
      <c r="A243" s="4" t="s">
        <v>72</v>
      </c>
      <c r="C243" s="5" t="n">
        <v>2798</v>
      </c>
      <c r="E243" s="5" t="n">
        <v>1726</v>
      </c>
    </row>
    <row r="244" spans="1:6">
      <c r="A244" s="4" t="s">
        <v>737</v>
      </c>
      <c r="C244" s="5" t="n">
        <v>64</v>
      </c>
      <c r="E244" s="5" t="n">
        <v>1</v>
      </c>
    </row>
    <row r="245" spans="1:6">
      <c r="A245" s="4" t="s">
        <v>1093</v>
      </c>
    </row>
    <row r="246" spans="1:6">
      <c r="A246" s="3" t="s">
        <v>1049</v>
      </c>
    </row>
    <row r="247" spans="1:6">
      <c r="A247" s="4" t="s">
        <v>72</v>
      </c>
      <c r="C247" s="5" t="n">
        <v>21</v>
      </c>
    </row>
    <row r="248" spans="1:6">
      <c r="A248" s="4" t="s">
        <v>737</v>
      </c>
      <c r="C248" s="5" t="n">
        <v>782</v>
      </c>
      <c r="E248" s="5" t="n">
        <v>2664</v>
      </c>
    </row>
    <row r="249" spans="1:6">
      <c r="A249" s="4" t="s">
        <v>1094</v>
      </c>
    </row>
    <row r="250" spans="1:6">
      <c r="A250" s="3" t="s">
        <v>1049</v>
      </c>
    </row>
    <row r="251" spans="1:6">
      <c r="A251" s="4" t="s">
        <v>128</v>
      </c>
      <c r="C251" s="5" t="n">
        <v>9626964</v>
      </c>
    </row>
    <row r="252" spans="1:6">
      <c r="A252" s="4" t="s">
        <v>1095</v>
      </c>
    </row>
    <row r="253" spans="1:6">
      <c r="A253" s="3" t="s">
        <v>1049</v>
      </c>
    </row>
    <row r="254" spans="1:6">
      <c r="A254" s="4" t="s">
        <v>128</v>
      </c>
      <c r="C254" s="5" t="n">
        <v>1988259</v>
      </c>
      <c r="E254" s="5" t="n">
        <v>223368</v>
      </c>
    </row>
    <row r="255" spans="1:6">
      <c r="A255" s="4" t="s">
        <v>129</v>
      </c>
      <c r="C255" s="5" t="n">
        <v>132074</v>
      </c>
      <c r="E255" s="5" t="n">
        <v>52895</v>
      </c>
    </row>
    <row r="256" spans="1:6">
      <c r="A256" s="4" t="s">
        <v>1096</v>
      </c>
    </row>
    <row r="257" spans="1:6">
      <c r="A257" s="3" t="s">
        <v>1049</v>
      </c>
    </row>
    <row r="258" spans="1:6">
      <c r="A258" s="4" t="s">
        <v>128</v>
      </c>
      <c r="C258" s="5" t="n">
        <v>470</v>
      </c>
      <c r="E258" s="5" t="n">
        <v>612</v>
      </c>
    </row>
    <row r="259" spans="1:6">
      <c r="A259" s="4" t="s">
        <v>1097</v>
      </c>
    </row>
    <row r="260" spans="1:6">
      <c r="A260" s="3" t="s">
        <v>1049</v>
      </c>
    </row>
    <row r="261" spans="1:6">
      <c r="A261" s="4" t="s">
        <v>129</v>
      </c>
      <c r="C261" s="6" t="n">
        <v>1410111</v>
      </c>
      <c r="E261" s="5" t="n">
        <v>2350002</v>
      </c>
    </row>
    <row r="262" spans="1:6">
      <c r="A262" s="4" t="s">
        <v>1098</v>
      </c>
    </row>
    <row r="263" spans="1:6">
      <c r="A263" s="3" t="s">
        <v>1049</v>
      </c>
    </row>
    <row r="264" spans="1:6">
      <c r="A264" s="4" t="s">
        <v>1024</v>
      </c>
      <c r="B264" s="4" t="s">
        <v>1032</v>
      </c>
      <c r="E264" s="6" t="n">
        <v>311</v>
      </c>
    </row>
    <row r="265" spans="1:6"/>
    <row r="266" spans="1:6">
      <c r="A266" s="4" t="s">
        <v>67</v>
      </c>
      <c r="B266" s="4" t="s">
        <v>119</v>
      </c>
    </row>
    <row r="267" spans="1:6">
      <c r="A267" s="4" t="s">
        <v>115</v>
      </c>
      <c r="B267" s="4" t="s">
        <v>746</v>
      </c>
    </row>
    <row r="268" spans="1:6">
      <c r="A268" s="4" t="s">
        <v>116</v>
      </c>
      <c r="B268" s="4" t="s">
        <v>747</v>
      </c>
    </row>
    <row r="269" spans="1:6">
      <c r="A269" s="4" t="s">
        <v>118</v>
      </c>
      <c r="B269" s="4" t="s">
        <v>746</v>
      </c>
    </row>
    <row r="270" spans="1:6">
      <c r="A270" s="4" t="s">
        <v>1017</v>
      </c>
      <c r="B270" s="4" t="s">
        <v>746</v>
      </c>
    </row>
    <row r="271" spans="1:6">
      <c r="A271" s="4" t="s">
        <v>1022</v>
      </c>
      <c r="B271" s="4" t="s">
        <v>746</v>
      </c>
    </row>
    <row r="272" spans="1:6">
      <c r="A272" s="4" t="s">
        <v>1023</v>
      </c>
      <c r="B272" s="4" t="s">
        <v>120</v>
      </c>
    </row>
    <row r="273" spans="1:6">
      <c r="A273" s="4" t="s">
        <v>1029</v>
      </c>
      <c r="B273" s="4" t="s">
        <v>121</v>
      </c>
    </row>
    <row r="274" spans="1:6">
      <c r="A274" s="4" t="s">
        <v>1030</v>
      </c>
      <c r="B274" s="4" t="s">
        <v>122</v>
      </c>
    </row>
    <row r="275" spans="1:6">
      <c r="A275" s="4" t="s">
        <v>1032</v>
      </c>
      <c r="B275" s="4" t="s">
        <v>1099</v>
      </c>
    </row>
  </sheetData>
  <mergeCells count="14">
    <mergeCell ref="A1:B1"/>
    <mergeCell ref="C1:D1"/>
    <mergeCell ref="E1:F1"/>
    <mergeCell ref="A265:E265"/>
    <mergeCell ref="B266:E266"/>
    <mergeCell ref="B267:E267"/>
    <mergeCell ref="B268:E268"/>
    <mergeCell ref="B269:E269"/>
    <mergeCell ref="B270:E270"/>
    <mergeCell ref="B271:E271"/>
    <mergeCell ref="B272:E272"/>
    <mergeCell ref="B273:E273"/>
    <mergeCell ref="B274:E274"/>
    <mergeCell ref="B275:E27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57</v>
      </c>
      <c r="D2" s="2" t="s">
        <v>124</v>
      </c>
    </row>
    <row r="3" spans="1:4">
      <c r="A3" s="3" t="s">
        <v>1101</v>
      </c>
    </row>
    <row r="4" spans="1:4">
      <c r="A4" s="4" t="s">
        <v>1102</v>
      </c>
      <c r="B4" s="6" t="n">
        <v>-53852000</v>
      </c>
      <c r="C4" s="6" t="n">
        <v>-14184000</v>
      </c>
      <c r="D4" s="6" t="n">
        <v>10409000</v>
      </c>
    </row>
    <row r="5" spans="1:4">
      <c r="A5" s="4" t="s">
        <v>1103</v>
      </c>
      <c r="B5" s="5" t="n">
        <v>0</v>
      </c>
    </row>
    <row r="6" spans="1:4">
      <c r="A6" s="4" t="s">
        <v>754</v>
      </c>
    </row>
    <row r="7" spans="1:4">
      <c r="A7" s="3" t="s">
        <v>1101</v>
      </c>
    </row>
    <row r="8" spans="1:4">
      <c r="A8" s="4" t="s">
        <v>1102</v>
      </c>
      <c r="B8" s="5" t="n">
        <v>238000</v>
      </c>
      <c r="C8" s="5" t="n">
        <v>-4000</v>
      </c>
      <c r="D8" s="5" t="n">
        <v>-81000</v>
      </c>
    </row>
    <row r="9" spans="1:4">
      <c r="A9" s="4" t="s">
        <v>111</v>
      </c>
    </row>
    <row r="10" spans="1:4">
      <c r="A10" s="3" t="s">
        <v>1101</v>
      </c>
    </row>
    <row r="11" spans="1:4">
      <c r="A11" s="4" t="s">
        <v>1102</v>
      </c>
      <c r="B11" s="5" t="n">
        <v>-1060000</v>
      </c>
      <c r="C11" s="5" t="n">
        <v>0</v>
      </c>
      <c r="D11" s="5" t="n">
        <v>0</v>
      </c>
    </row>
    <row r="12" spans="1:4">
      <c r="A12" s="4" t="s">
        <v>109</v>
      </c>
    </row>
    <row r="13" spans="1:4">
      <c r="A13" s="3" t="s">
        <v>1101</v>
      </c>
    </row>
    <row r="14" spans="1:4">
      <c r="A14" s="4" t="s">
        <v>1102</v>
      </c>
      <c r="B14" s="6" t="n">
        <v>-53030000</v>
      </c>
      <c r="C14" s="6" t="n">
        <v>-14180000</v>
      </c>
      <c r="D14" s="6" t="n">
        <v>1049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4</v>
      </c>
      <c r="C1" s="2" t="s">
        <v>2</v>
      </c>
      <c r="D1" s="2" t="s">
        <v>57</v>
      </c>
    </row>
    <row r="2" spans="1:4">
      <c r="A2" s="3" t="s">
        <v>1101</v>
      </c>
    </row>
    <row r="3" spans="1:4">
      <c r="A3" s="4" t="s">
        <v>644</v>
      </c>
      <c r="B3" s="4" t="s">
        <v>67</v>
      </c>
      <c r="C3" s="6" t="n">
        <v>5000</v>
      </c>
      <c r="D3" s="6" t="n">
        <v>10000</v>
      </c>
    </row>
    <row r="4" spans="1:4">
      <c r="A4" s="4" t="s">
        <v>101</v>
      </c>
      <c r="B4" s="4" t="s">
        <v>67</v>
      </c>
      <c r="C4" s="5" t="n">
        <v>5238</v>
      </c>
      <c r="D4" s="5" t="n">
        <v>10008</v>
      </c>
    </row>
    <row r="5" spans="1:4">
      <c r="A5" s="4" t="s">
        <v>601</v>
      </c>
      <c r="B5" s="4" t="s">
        <v>67</v>
      </c>
      <c r="C5" s="5" t="n">
        <v>238</v>
      </c>
      <c r="D5" s="5" t="n">
        <v>8</v>
      </c>
    </row>
    <row r="6" spans="1:4">
      <c r="A6" s="4" t="s">
        <v>109</v>
      </c>
    </row>
    <row r="7" spans="1:4">
      <c r="A7" s="3" t="s">
        <v>1101</v>
      </c>
    </row>
    <row r="8" spans="1:4">
      <c r="A8" s="4" t="s">
        <v>1105</v>
      </c>
      <c r="C8" s="5" t="n">
        <v>4739000</v>
      </c>
      <c r="D8" s="5" t="n">
        <v>3941000</v>
      </c>
    </row>
    <row r="9" spans="1:4">
      <c r="A9" s="4" t="s">
        <v>1106</v>
      </c>
      <c r="C9" s="5" t="n">
        <v>4757177</v>
      </c>
      <c r="D9" s="5" t="n">
        <v>3906610</v>
      </c>
    </row>
    <row r="10" spans="1:4">
      <c r="A10" s="4" t="s">
        <v>1107</v>
      </c>
      <c r="C10" s="5" t="n">
        <v>18177</v>
      </c>
      <c r="D10" s="5" t="n">
        <v>-34390</v>
      </c>
    </row>
    <row r="11" spans="1:4">
      <c r="A11" s="4" t="s">
        <v>111</v>
      </c>
    </row>
    <row r="12" spans="1:4">
      <c r="A12" s="3" t="s">
        <v>1101</v>
      </c>
    </row>
    <row r="13" spans="1:4">
      <c r="A13" s="4" t="s">
        <v>1108</v>
      </c>
      <c r="C13" s="5" t="n">
        <v>12400865</v>
      </c>
      <c r="D13" s="5" t="n">
        <v>0</v>
      </c>
    </row>
    <row r="14" spans="1:4">
      <c r="A14" s="4" t="s">
        <v>1109</v>
      </c>
      <c r="C14" s="5" t="n">
        <v>12386974</v>
      </c>
      <c r="D14" s="5" t="n">
        <v>0</v>
      </c>
    </row>
    <row r="15" spans="1:4">
      <c r="A15" s="4" t="s">
        <v>1110</v>
      </c>
      <c r="C15" s="6" t="n">
        <v>-13891</v>
      </c>
      <c r="D15" s="6" t="n">
        <v>0</v>
      </c>
    </row>
    <row r="16" spans="1:4"/>
    <row r="17" spans="1:4">
      <c r="A17" s="4" t="s">
        <v>67</v>
      </c>
      <c r="B17" s="4" t="s">
        <v>119</v>
      </c>
    </row>
  </sheetData>
  <mergeCells count="3">
    <mergeCell ref="A1:B1"/>
    <mergeCell ref="A16:C16"/>
    <mergeCell ref="B17:C1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6"/>
    <col customWidth="1" max="3" min="3" width="21"/>
  </cols>
  <sheetData>
    <row r="1" spans="1:3">
      <c r="A1" s="1" t="s">
        <v>1111</v>
      </c>
      <c r="B1" s="2" t="s">
        <v>1112</v>
      </c>
      <c r="C1" s="2" t="s">
        <v>895</v>
      </c>
    </row>
    <row r="2" spans="1:3">
      <c r="A2" s="3" t="s">
        <v>1113</v>
      </c>
    </row>
    <row r="3" spans="1:3">
      <c r="A3" s="4" t="s">
        <v>1114</v>
      </c>
      <c r="B3" s="6" t="n">
        <v>307499</v>
      </c>
      <c r="C3" s="6" t="n">
        <v>308128</v>
      </c>
    </row>
    <row r="4" spans="1:3">
      <c r="A4" s="4" t="s">
        <v>1115</v>
      </c>
      <c r="B4" s="5" t="n">
        <v>1</v>
      </c>
    </row>
    <row r="5" spans="1:3">
      <c r="A5" s="4" t="s">
        <v>1116</v>
      </c>
    </row>
    <row r="6" spans="1:3">
      <c r="A6" s="3" t="s">
        <v>1113</v>
      </c>
    </row>
    <row r="7" spans="1:3">
      <c r="A7" s="4" t="s">
        <v>1114</v>
      </c>
      <c r="B7" s="6" t="n">
        <v>5170</v>
      </c>
      <c r="C7" s="6" t="n">
        <v>333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7</v>
      </c>
      <c r="C1" s="2" t="s">
        <v>2</v>
      </c>
      <c r="D1" s="2" t="s">
        <v>57</v>
      </c>
    </row>
    <row r="2" spans="1:4">
      <c r="A2" s="4" t="s">
        <v>1116</v>
      </c>
    </row>
    <row r="3" spans="1:4">
      <c r="A3" s="3" t="s">
        <v>1113</v>
      </c>
    </row>
    <row r="4" spans="1:4">
      <c r="A4" s="4" t="s">
        <v>1118</v>
      </c>
      <c r="C4" s="6" t="n">
        <v>15143075</v>
      </c>
      <c r="D4" s="6" t="n">
        <v>14578925</v>
      </c>
    </row>
    <row r="5" spans="1:4">
      <c r="A5" s="4" t="s">
        <v>1119</v>
      </c>
      <c r="C5" s="5" t="n">
        <v>1062105</v>
      </c>
      <c r="D5" s="5" t="n">
        <v>268395</v>
      </c>
    </row>
    <row r="6" spans="1:4">
      <c r="A6" s="4" t="s">
        <v>1120</v>
      </c>
      <c r="C6" s="5" t="n">
        <v>16205180</v>
      </c>
      <c r="D6" s="5" t="n">
        <v>14847320</v>
      </c>
    </row>
    <row r="7" spans="1:4">
      <c r="A7" s="4" t="s">
        <v>1121</v>
      </c>
    </row>
    <row r="8" spans="1:4">
      <c r="A8" s="3" t="s">
        <v>1113</v>
      </c>
    </row>
    <row r="9" spans="1:4">
      <c r="A9" s="4" t="s">
        <v>1118</v>
      </c>
      <c r="C9" s="5" t="n">
        <v>20360</v>
      </c>
      <c r="D9" s="5" t="n">
        <v>23215</v>
      </c>
    </row>
    <row r="10" spans="1:4">
      <c r="A10" s="4" t="s">
        <v>1119</v>
      </c>
      <c r="C10" s="5" t="n">
        <v>55150</v>
      </c>
      <c r="D10" s="5" t="n">
        <v>54820</v>
      </c>
    </row>
    <row r="11" spans="1:4">
      <c r="A11" s="4" t="s">
        <v>1120</v>
      </c>
      <c r="C11" s="5" t="n">
        <v>75510</v>
      </c>
      <c r="D11" s="5" t="n">
        <v>78035</v>
      </c>
    </row>
    <row r="12" spans="1:4">
      <c r="A12" s="4" t="s">
        <v>784</v>
      </c>
    </row>
    <row r="13" spans="1:4">
      <c r="A13" s="3" t="s">
        <v>1113</v>
      </c>
    </row>
    <row r="14" spans="1:4">
      <c r="A14" s="4" t="s">
        <v>1118</v>
      </c>
      <c r="C14" s="5" t="n">
        <v>936269</v>
      </c>
      <c r="D14" s="5" t="n">
        <v>146009</v>
      </c>
    </row>
    <row r="15" spans="1:4">
      <c r="A15" s="4" t="s">
        <v>1119</v>
      </c>
      <c r="C15" s="5" t="n">
        <v>0</v>
      </c>
      <c r="D15" s="5" t="n">
        <v>0</v>
      </c>
    </row>
    <row r="16" spans="1:4">
      <c r="A16" s="4" t="s">
        <v>1120</v>
      </c>
      <c r="C16" s="5" t="n">
        <v>936269</v>
      </c>
      <c r="D16" s="5" t="n">
        <v>146009</v>
      </c>
    </row>
    <row r="17" spans="1:4">
      <c r="A17" s="4" t="s">
        <v>109</v>
      </c>
    </row>
    <row r="18" spans="1:4">
      <c r="A18" s="3" t="s">
        <v>1113</v>
      </c>
    </row>
    <row r="19" spans="1:4">
      <c r="A19" s="4" t="s">
        <v>1118</v>
      </c>
      <c r="B19" s="4" t="s">
        <v>67</v>
      </c>
      <c r="C19" s="5" t="n">
        <v>0</v>
      </c>
      <c r="D19" s="5" t="n">
        <v>92000</v>
      </c>
    </row>
    <row r="20" spans="1:4">
      <c r="A20" s="4" t="s">
        <v>1119</v>
      </c>
      <c r="B20" s="4" t="s">
        <v>67</v>
      </c>
      <c r="C20" s="5" t="n">
        <v>0</v>
      </c>
      <c r="D20" s="5" t="n">
        <v>0</v>
      </c>
    </row>
    <row r="21" spans="1:4">
      <c r="A21" s="4" t="s">
        <v>1120</v>
      </c>
      <c r="B21" s="4" t="s">
        <v>67</v>
      </c>
      <c r="C21" s="5" t="n">
        <v>0</v>
      </c>
      <c r="D21" s="5" t="n">
        <v>92000</v>
      </c>
    </row>
    <row r="22" spans="1:4">
      <c r="A22" s="4" t="s">
        <v>111</v>
      </c>
    </row>
    <row r="23" spans="1:4">
      <c r="A23" s="3" t="s">
        <v>1113</v>
      </c>
    </row>
    <row r="24" spans="1:4">
      <c r="A24" s="4" t="s">
        <v>1118</v>
      </c>
      <c r="B24" s="4" t="s">
        <v>67</v>
      </c>
      <c r="C24" s="5" t="n">
        <v>0</v>
      </c>
      <c r="D24" s="5" t="n">
        <v>525000</v>
      </c>
    </row>
    <row r="25" spans="1:4">
      <c r="A25" s="4" t="s">
        <v>1119</v>
      </c>
      <c r="B25" s="4" t="s">
        <v>67</v>
      </c>
      <c r="C25" s="5" t="n">
        <v>0</v>
      </c>
      <c r="D25" s="5" t="n">
        <v>0</v>
      </c>
    </row>
    <row r="26" spans="1:4">
      <c r="A26" s="4" t="s">
        <v>1120</v>
      </c>
      <c r="B26" s="4" t="s">
        <v>67</v>
      </c>
      <c r="C26" s="6" t="n">
        <v>0</v>
      </c>
      <c r="D26" s="6" t="n">
        <v>525000</v>
      </c>
    </row>
    <row r="27" spans="1:4"/>
    <row r="28" spans="1:4">
      <c r="A28" s="4" t="s">
        <v>67</v>
      </c>
      <c r="B28" s="4" t="s">
        <v>1122</v>
      </c>
    </row>
  </sheetData>
  <mergeCells count="3">
    <mergeCell ref="A1:B1"/>
    <mergeCell ref="A27:C27"/>
    <mergeCell ref="B28:C2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3</v>
      </c>
      <c r="B1" s="2" t="s">
        <v>1</v>
      </c>
    </row>
    <row r="2" spans="1:4">
      <c r="B2" s="2" t="s">
        <v>2</v>
      </c>
      <c r="C2" s="2" t="s">
        <v>57</v>
      </c>
      <c r="D2" s="2" t="s">
        <v>124</v>
      </c>
    </row>
    <row r="3" spans="1:4">
      <c r="A3" s="3" t="s">
        <v>472</v>
      </c>
    </row>
    <row r="4" spans="1:4">
      <c r="A4" s="4" t="s">
        <v>1124</v>
      </c>
      <c r="B4" s="6" t="n">
        <v>10000</v>
      </c>
      <c r="C4" s="6" t="n">
        <v>0</v>
      </c>
      <c r="D4" s="6" t="n">
        <v>0</v>
      </c>
    </row>
    <row r="5" spans="1:4">
      <c r="A5" s="4" t="s">
        <v>1125</v>
      </c>
      <c r="B5" s="5" t="n">
        <v>2697</v>
      </c>
    </row>
    <row r="6" spans="1:4">
      <c r="A6" s="4" t="s">
        <v>1126</v>
      </c>
      <c r="B6" s="5" t="n">
        <v>0</v>
      </c>
      <c r="C6" s="5" t="n">
        <v>0</v>
      </c>
      <c r="D6" s="5" t="n">
        <v>0</v>
      </c>
    </row>
    <row r="7" spans="1:4">
      <c r="A7" s="4" t="s">
        <v>471</v>
      </c>
    </row>
    <row r="8" spans="1:4">
      <c r="A8" s="3" t="s">
        <v>472</v>
      </c>
    </row>
    <row r="9" spans="1:4">
      <c r="A9" s="4" t="s">
        <v>1127</v>
      </c>
      <c r="B9" s="5" t="n">
        <v>2877</v>
      </c>
      <c r="C9" s="5" t="n">
        <v>1370</v>
      </c>
      <c r="D9" s="5" t="n">
        <v>14</v>
      </c>
    </row>
    <row r="10" spans="1:4">
      <c r="A10" s="4" t="s">
        <v>1128</v>
      </c>
      <c r="B10" s="6" t="n">
        <v>137</v>
      </c>
      <c r="C10" s="6" t="n">
        <v>274</v>
      </c>
      <c r="D10" s="6" t="n">
        <v>95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9</v>
      </c>
      <c r="C1" s="2" t="s">
        <v>2</v>
      </c>
      <c r="D1" s="2" t="s">
        <v>57</v>
      </c>
    </row>
    <row r="2" spans="1:4">
      <c r="A2" s="3" t="s">
        <v>472</v>
      </c>
    </row>
    <row r="3" spans="1:4">
      <c r="A3" s="4" t="s">
        <v>126</v>
      </c>
      <c r="C3" s="6" t="n">
        <v>47264144</v>
      </c>
      <c r="D3" s="6" t="n">
        <v>54872172</v>
      </c>
    </row>
    <row r="4" spans="1:4">
      <c r="A4" s="4" t="s">
        <v>659</v>
      </c>
      <c r="C4" s="5" t="n">
        <v>10980942</v>
      </c>
      <c r="D4" s="5" t="n">
        <v>10272154</v>
      </c>
    </row>
    <row r="5" spans="1:4">
      <c r="A5" s="4" t="s">
        <v>478</v>
      </c>
    </row>
    <row r="6" spans="1:4">
      <c r="A6" s="3" t="s">
        <v>472</v>
      </c>
    </row>
    <row r="7" spans="1:4">
      <c r="A7" s="4" t="s">
        <v>126</v>
      </c>
      <c r="C7" s="6" t="n">
        <v>3428000</v>
      </c>
      <c r="D7" s="6" t="n">
        <v>3424000</v>
      </c>
    </row>
    <row r="8" spans="1:4">
      <c r="A8" s="4" t="s">
        <v>1130</v>
      </c>
      <c r="B8" s="4" t="s">
        <v>67</v>
      </c>
      <c r="C8" s="4" t="s">
        <v>1131</v>
      </c>
      <c r="D8" s="4" t="s">
        <v>1132</v>
      </c>
    </row>
    <row r="9" spans="1:4">
      <c r="A9" s="4" t="s">
        <v>659</v>
      </c>
      <c r="C9" s="6" t="n">
        <v>122000</v>
      </c>
      <c r="D9" s="6" t="n">
        <v>585000</v>
      </c>
    </row>
    <row r="10" spans="1:4">
      <c r="A10" s="4" t="s">
        <v>1133</v>
      </c>
      <c r="B10" s="4" t="s">
        <v>67</v>
      </c>
      <c r="C10" s="4" t="s">
        <v>1134</v>
      </c>
      <c r="D10" s="4" t="s">
        <v>1135</v>
      </c>
    </row>
    <row r="11" spans="1:4">
      <c r="A11" s="4" t="s">
        <v>1136</v>
      </c>
      <c r="C11" s="6" t="n">
        <v>176000</v>
      </c>
      <c r="D11" s="6" t="n">
        <v>419000</v>
      </c>
    </row>
    <row r="12" spans="1:4">
      <c r="A12" s="4" t="s">
        <v>1137</v>
      </c>
      <c r="B12" s="4" t="s">
        <v>67</v>
      </c>
      <c r="C12" s="4" t="s">
        <v>1138</v>
      </c>
      <c r="D12" s="4" t="s">
        <v>1139</v>
      </c>
    </row>
    <row r="13" spans="1:4"/>
    <row r="14" spans="1:4">
      <c r="A14" s="4" t="s">
        <v>67</v>
      </c>
      <c r="B14" s="4" t="s">
        <v>1140</v>
      </c>
    </row>
  </sheetData>
  <mergeCells count="3">
    <mergeCell ref="A1:B1"/>
    <mergeCell ref="A13:C13"/>
    <mergeCell ref="B14:C1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141</v>
      </c>
      <c r="B1" s="2" t="s">
        <v>1112</v>
      </c>
      <c r="C1" s="2" t="s">
        <v>895</v>
      </c>
    </row>
    <row r="2" spans="1:3">
      <c r="A2" s="3" t="s">
        <v>1142</v>
      </c>
    </row>
    <row r="3" spans="1:3">
      <c r="A3" s="4" t="s">
        <v>644</v>
      </c>
      <c r="B3" s="6" t="n">
        <v>47264144</v>
      </c>
      <c r="C3" s="6" t="n">
        <v>54872172</v>
      </c>
    </row>
    <row r="4" spans="1:3">
      <c r="A4" s="4" t="s">
        <v>1143</v>
      </c>
    </row>
    <row r="5" spans="1:3">
      <c r="A5" s="3" t="s">
        <v>1142</v>
      </c>
    </row>
    <row r="6" spans="1:3">
      <c r="A6" s="4" t="s">
        <v>1136</v>
      </c>
      <c r="B6" s="6" t="n">
        <v>675000</v>
      </c>
      <c r="C6" s="6" t="n">
        <v>1085000</v>
      </c>
    </row>
    <row r="7" spans="1:3">
      <c r="A7" s="4" t="s">
        <v>1144</v>
      </c>
      <c r="B7" s="4" t="s">
        <v>1145</v>
      </c>
      <c r="C7" s="4" t="s">
        <v>1146</v>
      </c>
    </row>
    <row r="8" spans="1:3">
      <c r="A8" s="4" t="s">
        <v>1147</v>
      </c>
    </row>
    <row r="9" spans="1:3">
      <c r="A9" s="3" t="s">
        <v>1142</v>
      </c>
    </row>
    <row r="10" spans="1:3">
      <c r="A10" s="4" t="s">
        <v>644</v>
      </c>
      <c r="B10" s="6" t="n">
        <v>4500000</v>
      </c>
      <c r="C10" s="6" t="n">
        <v>23400000</v>
      </c>
    </row>
    <row r="11" spans="1:3">
      <c r="A11" s="4" t="s">
        <v>1148</v>
      </c>
    </row>
    <row r="12" spans="1:3">
      <c r="A12" s="3" t="s">
        <v>1142</v>
      </c>
    </row>
    <row r="13" spans="1:3">
      <c r="A13" s="4" t="s">
        <v>1149</v>
      </c>
      <c r="B13" s="5" t="n">
        <v>0</v>
      </c>
      <c r="C13" s="5" t="n">
        <v>0</v>
      </c>
    </row>
    <row r="14" spans="1:3">
      <c r="A14" s="4" t="s">
        <v>1150</v>
      </c>
    </row>
    <row r="15" spans="1:3">
      <c r="A15" s="3" t="s">
        <v>1142</v>
      </c>
    </row>
    <row r="16" spans="1:3">
      <c r="A16" s="4" t="s">
        <v>1136</v>
      </c>
      <c r="B16" s="6" t="n">
        <v>485000</v>
      </c>
      <c r="C16" s="6" t="n">
        <v>796000</v>
      </c>
    </row>
    <row r="17" spans="1:3">
      <c r="A17" s="4" t="s">
        <v>1144</v>
      </c>
      <c r="B17" s="4" t="s">
        <v>1151</v>
      </c>
      <c r="C17" s="4" t="s">
        <v>1152</v>
      </c>
    </row>
    <row r="18" spans="1:3">
      <c r="A18" s="4" t="s">
        <v>1153</v>
      </c>
    </row>
    <row r="19" spans="1:3">
      <c r="A19" s="3" t="s">
        <v>1142</v>
      </c>
    </row>
    <row r="20" spans="1:3">
      <c r="A20" s="4" t="s">
        <v>644</v>
      </c>
      <c r="B20" s="6" t="n">
        <v>13874000</v>
      </c>
      <c r="C20" s="6" t="n">
        <v>4574000</v>
      </c>
    </row>
    <row r="21" spans="1:3">
      <c r="A21" s="4" t="s">
        <v>1154</v>
      </c>
    </row>
    <row r="22" spans="1:3">
      <c r="A22" s="3" t="s">
        <v>1142</v>
      </c>
    </row>
    <row r="23" spans="1:3">
      <c r="A23" s="4" t="s">
        <v>1149</v>
      </c>
      <c r="B23" s="6" t="n">
        <v>17000</v>
      </c>
      <c r="C23" s="5" t="n">
        <v>19000</v>
      </c>
    </row>
    <row r="24" spans="1:3">
      <c r="A24" s="4" t="s">
        <v>1155</v>
      </c>
    </row>
    <row r="25" spans="1:3">
      <c r="A25" s="3" t="s">
        <v>1142</v>
      </c>
    </row>
    <row r="26" spans="1:3">
      <c r="A26" s="4" t="s">
        <v>1136</v>
      </c>
      <c r="C26" s="6" t="n">
        <v>248000</v>
      </c>
    </row>
    <row r="27" spans="1:3">
      <c r="A27" s="4" t="s">
        <v>1144</v>
      </c>
      <c r="C27" s="4" t="s">
        <v>989</v>
      </c>
    </row>
    <row r="28" spans="1:3">
      <c r="A28" s="4" t="s">
        <v>1156</v>
      </c>
    </row>
    <row r="29" spans="1:3">
      <c r="A29" s="3" t="s">
        <v>1142</v>
      </c>
    </row>
    <row r="30" spans="1:3">
      <c r="A30" s="4" t="s">
        <v>644</v>
      </c>
      <c r="C30" s="6" t="n">
        <v>6000</v>
      </c>
    </row>
    <row r="31" spans="1:3">
      <c r="A31" s="4" t="s">
        <v>1157</v>
      </c>
    </row>
    <row r="32" spans="1:3">
      <c r="A32" s="3" t="s">
        <v>1142</v>
      </c>
    </row>
    <row r="33" spans="1:3">
      <c r="A33" s="4" t="s">
        <v>1149</v>
      </c>
      <c r="C33" s="6" t="n">
        <v>486000</v>
      </c>
    </row>
    <row r="34" spans="1:3">
      <c r="A34" s="4" t="s">
        <v>1158</v>
      </c>
    </row>
    <row r="35" spans="1:3">
      <c r="A35" s="3" t="s">
        <v>1142</v>
      </c>
    </row>
    <row r="36" spans="1:3">
      <c r="A36" s="4" t="s">
        <v>1159</v>
      </c>
      <c r="B36" s="5" t="n">
        <v>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59</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v>
      </c>
      <c r="C1" s="2" t="s">
        <v>2</v>
      </c>
      <c r="D1" s="2" t="s">
        <v>57</v>
      </c>
    </row>
    <row r="2" spans="1:4">
      <c r="A2" s="3" t="s">
        <v>58</v>
      </c>
    </row>
    <row r="3" spans="1:4">
      <c r="A3" s="4" t="s">
        <v>59</v>
      </c>
      <c r="C3" s="6" t="n">
        <v>20608</v>
      </c>
      <c r="D3" s="6" t="n">
        <v>10037</v>
      </c>
    </row>
    <row r="4" spans="1:4">
      <c r="A4" s="4" t="s">
        <v>60</v>
      </c>
      <c r="C4" s="5" t="n">
        <v>550160</v>
      </c>
      <c r="D4" s="5" t="n">
        <v>122</v>
      </c>
    </row>
    <row r="5" spans="1:4">
      <c r="A5" s="4" t="s">
        <v>61</v>
      </c>
      <c r="C5" s="5" t="n">
        <v>2348584</v>
      </c>
      <c r="D5" s="5" t="n">
        <v>4402208</v>
      </c>
    </row>
    <row r="6" spans="1:4">
      <c r="A6" s="4" t="s">
        <v>62</v>
      </c>
      <c r="C6" s="5" t="n">
        <v>4833000</v>
      </c>
      <c r="D6" s="5" t="n">
        <v>10793000</v>
      </c>
    </row>
    <row r="7" spans="1:4">
      <c r="A7" s="3" t="s">
        <v>63</v>
      </c>
    </row>
    <row r="8" spans="1:4">
      <c r="A8" s="4" t="s">
        <v>64</v>
      </c>
      <c r="C8" s="5" t="n">
        <v>11615693</v>
      </c>
      <c r="D8" s="5" t="n">
        <v>223980</v>
      </c>
    </row>
    <row r="9" spans="1:4">
      <c r="A9" s="4" t="s">
        <v>65</v>
      </c>
      <c r="C9" s="5" t="n">
        <v>1542185</v>
      </c>
      <c r="D9" s="5" t="n">
        <v>2402897</v>
      </c>
    </row>
    <row r="10" spans="1:4">
      <c r="A10" s="4" t="s">
        <v>66</v>
      </c>
      <c r="B10" s="4" t="s">
        <v>67</v>
      </c>
      <c r="C10" s="5" t="n">
        <v>13499319</v>
      </c>
      <c r="D10" s="5" t="n">
        <v>15791222</v>
      </c>
    </row>
    <row r="11" spans="1:4">
      <c r="A11" s="4" t="s">
        <v>68</v>
      </c>
      <c r="C11" s="5" t="n">
        <v>26657197</v>
      </c>
      <c r="D11" s="5" t="n">
        <v>18418099</v>
      </c>
    </row>
    <row r="12" spans="1:4">
      <c r="A12" s="4" t="s">
        <v>69</v>
      </c>
      <c r="C12" s="5" t="n">
        <v>47369573</v>
      </c>
      <c r="D12" s="5" t="n">
        <v>54822252</v>
      </c>
    </row>
    <row r="13" spans="1:4">
      <c r="A13" s="4" t="s">
        <v>70</v>
      </c>
      <c r="C13" s="5" t="n">
        <v>11235353</v>
      </c>
      <c r="D13" s="5" t="n">
        <v>10500917</v>
      </c>
    </row>
    <row r="14" spans="1:4">
      <c r="A14" s="4" t="s">
        <v>71</v>
      </c>
      <c r="C14" s="5" t="n">
        <v>182252</v>
      </c>
      <c r="D14" s="5" t="n">
        <v>169982</v>
      </c>
    </row>
    <row r="15" spans="1:4">
      <c r="A15" s="4" t="s">
        <v>72</v>
      </c>
      <c r="C15" s="5" t="n">
        <v>267165</v>
      </c>
      <c r="D15" s="5" t="n">
        <v>65765</v>
      </c>
    </row>
    <row r="16" spans="1:4">
      <c r="A16" s="4" t="s">
        <v>73</v>
      </c>
      <c r="C16" s="5" t="n">
        <v>27667</v>
      </c>
      <c r="D16" s="5" t="n">
        <v>20191</v>
      </c>
    </row>
    <row r="17" spans="1:4">
      <c r="A17" s="4" t="s">
        <v>74</v>
      </c>
      <c r="C17" s="5" t="n">
        <v>93491559</v>
      </c>
      <c r="D17" s="5" t="n">
        <v>99202573</v>
      </c>
    </row>
    <row r="18" spans="1:4">
      <c r="A18" s="3" t="s">
        <v>75</v>
      </c>
    </row>
    <row r="19" spans="1:4">
      <c r="A19" s="4" t="s">
        <v>76</v>
      </c>
      <c r="C19" s="5" t="n">
        <v>951296</v>
      </c>
      <c r="D19" s="5" t="n">
        <v>669016</v>
      </c>
    </row>
    <row r="20" spans="1:4">
      <c r="A20" s="3" t="s">
        <v>77</v>
      </c>
    </row>
    <row r="21" spans="1:4">
      <c r="A21" s="4" t="s">
        <v>78</v>
      </c>
      <c r="C21" s="5" t="n">
        <v>49084219</v>
      </c>
      <c r="D21" s="5" t="n">
        <v>46943632</v>
      </c>
    </row>
    <row r="22" spans="1:4">
      <c r="A22" s="4" t="s">
        <v>79</v>
      </c>
      <c r="C22" s="5" t="n">
        <v>38439724</v>
      </c>
      <c r="D22" s="5" t="n">
        <v>45659138</v>
      </c>
    </row>
    <row r="23" spans="1:4">
      <c r="A23" s="4" t="s">
        <v>80</v>
      </c>
      <c r="C23" s="5" t="n">
        <v>87523943</v>
      </c>
      <c r="D23" s="5" t="n">
        <v>92602770</v>
      </c>
    </row>
    <row r="24" spans="1:4">
      <c r="A24" s="4" t="s">
        <v>81</v>
      </c>
      <c r="C24" s="5" t="n">
        <v>21669</v>
      </c>
      <c r="D24" s="5" t="n">
        <v>23184</v>
      </c>
    </row>
    <row r="25" spans="1:4">
      <c r="A25" s="4" t="s">
        <v>82</v>
      </c>
      <c r="C25" s="5" t="n">
        <v>126091</v>
      </c>
      <c r="D25" s="5" t="n">
        <v>147337</v>
      </c>
    </row>
    <row r="26" spans="1:4">
      <c r="A26" s="4" t="s">
        <v>83</v>
      </c>
      <c r="C26" s="5" t="n">
        <v>115295</v>
      </c>
      <c r="D26" s="5" t="n">
        <v>117336</v>
      </c>
    </row>
    <row r="27" spans="1:4">
      <c r="A27" s="4" t="s">
        <v>84</v>
      </c>
      <c r="C27" s="5" t="n">
        <v>1310</v>
      </c>
      <c r="D27" s="5" t="n">
        <v>4586</v>
      </c>
    </row>
    <row r="28" spans="1:4">
      <c r="A28" s="4" t="s">
        <v>85</v>
      </c>
      <c r="C28" s="5" t="n">
        <v>307499</v>
      </c>
      <c r="D28" s="5" t="n">
        <v>308128</v>
      </c>
    </row>
    <row r="29" spans="1:4">
      <c r="A29" s="4" t="s">
        <v>86</v>
      </c>
      <c r="C29" s="5" t="n">
        <v>89047103</v>
      </c>
      <c r="D29" s="5" t="n">
        <v>93872357</v>
      </c>
    </row>
    <row r="30" spans="1:4">
      <c r="A30" s="4" t="s">
        <v>87</v>
      </c>
      <c r="C30" s="4" t="s">
        <v>88</v>
      </c>
      <c r="D30" s="4" t="s">
        <v>88</v>
      </c>
    </row>
    <row r="31" spans="1:4">
      <c r="A31" s="3" t="s">
        <v>89</v>
      </c>
    </row>
    <row r="32" spans="1:4">
      <c r="A32" s="4" t="s">
        <v>90</v>
      </c>
      <c r="C32" s="5" t="n">
        <v>3366428</v>
      </c>
      <c r="D32" s="5" t="n">
        <v>4320459</v>
      </c>
    </row>
    <row r="33" spans="1:4">
      <c r="A33" s="3" t="s">
        <v>91</v>
      </c>
    </row>
    <row r="34" spans="1:4">
      <c r="A34" s="4" t="s">
        <v>92</v>
      </c>
      <c r="C34" s="5" t="n">
        <v>648374</v>
      </c>
      <c r="D34" s="5" t="n">
        <v>631971</v>
      </c>
    </row>
    <row r="35" spans="1:4">
      <c r="A35" s="4" t="s">
        <v>93</v>
      </c>
      <c r="C35" s="5" t="n">
        <v>446048</v>
      </c>
      <c r="D35" s="5" t="n">
        <v>390829</v>
      </c>
    </row>
    <row r="36" spans="1:4">
      <c r="A36" s="4" t="s">
        <v>94</v>
      </c>
      <c r="C36" s="5" t="n">
        <v>1094422</v>
      </c>
      <c r="D36" s="5" t="n">
        <v>1022800</v>
      </c>
    </row>
    <row r="37" spans="1:4">
      <c r="A37" s="4" t="s">
        <v>95</v>
      </c>
      <c r="C37" s="5" t="n">
        <v>-16394</v>
      </c>
      <c r="D37" s="5" t="n">
        <v>-13043</v>
      </c>
    </row>
    <row r="38" spans="1:4">
      <c r="A38" s="4" t="s">
        <v>96</v>
      </c>
      <c r="C38" s="5" t="n">
        <v>4444456</v>
      </c>
      <c r="D38" s="5" t="n">
        <v>5330216</v>
      </c>
    </row>
    <row r="39" spans="1:4">
      <c r="A39" s="4" t="s">
        <v>97</v>
      </c>
      <c r="C39" s="6" t="n">
        <v>93491559</v>
      </c>
      <c r="D39" s="6" t="n">
        <v>99202573</v>
      </c>
    </row>
    <row r="40" spans="1:4"/>
    <row r="41" spans="1:4">
      <c r="A41" s="4" t="s">
        <v>67</v>
      </c>
      <c r="B41" s="4" t="s">
        <v>98</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4"/>
    <col customWidth="1" max="5" min="5" width="14"/>
    <col customWidth="1" max="6" min="6" width="4"/>
  </cols>
  <sheetData>
    <row r="1" spans="1:6">
      <c r="A1" s="1" t="s">
        <v>99</v>
      </c>
      <c r="C1" s="2" t="s">
        <v>2</v>
      </c>
      <c r="E1" s="2" t="s">
        <v>57</v>
      </c>
    </row>
    <row r="2" spans="1:6">
      <c r="A2" s="4" t="s">
        <v>100</v>
      </c>
      <c r="C2" s="6" t="n">
        <v>0</v>
      </c>
      <c r="E2" s="6" t="n">
        <v>0</v>
      </c>
    </row>
    <row r="3" spans="1:6">
      <c r="A3" s="4" t="s">
        <v>101</v>
      </c>
      <c r="B3" s="4" t="s">
        <v>67</v>
      </c>
      <c r="C3" s="5" t="n">
        <v>5238</v>
      </c>
      <c r="E3" s="5" t="n">
        <v>10008</v>
      </c>
    </row>
    <row r="4" spans="1:6">
      <c r="A4" s="4" t="s">
        <v>102</v>
      </c>
      <c r="C4" s="6" t="n">
        <v>711</v>
      </c>
      <c r="E4" s="6" t="n">
        <v>840</v>
      </c>
    </row>
    <row r="5" spans="1:6">
      <c r="A5" s="4" t="s">
        <v>103</v>
      </c>
      <c r="C5" s="6" t="n">
        <v>100</v>
      </c>
      <c r="E5" s="6" t="n">
        <v>100</v>
      </c>
    </row>
    <row r="6" spans="1:6">
      <c r="A6" s="4" t="s">
        <v>104</v>
      </c>
      <c r="C6" s="5" t="n">
        <v>33664</v>
      </c>
      <c r="E6" s="5" t="n">
        <v>43205</v>
      </c>
    </row>
    <row r="7" spans="1:6">
      <c r="A7" s="4" t="s">
        <v>105</v>
      </c>
      <c r="C7" s="5" t="n">
        <v>33664</v>
      </c>
      <c r="E7" s="5" t="n">
        <v>43205</v>
      </c>
    </row>
    <row r="8" spans="1:6">
      <c r="A8" s="4" t="s">
        <v>106</v>
      </c>
      <c r="C8" s="6" t="n">
        <v>13501207</v>
      </c>
      <c r="E8" s="6" t="n">
        <v>15575368</v>
      </c>
    </row>
    <row r="9" spans="1:6">
      <c r="A9" s="4" t="s">
        <v>107</v>
      </c>
      <c r="C9" s="4" t="s">
        <v>108</v>
      </c>
    </row>
    <row r="10" spans="1:6">
      <c r="A10" s="4" t="s">
        <v>109</v>
      </c>
    </row>
    <row r="11" spans="1:6">
      <c r="A11" s="4" t="s">
        <v>110</v>
      </c>
      <c r="C11" s="6" t="n">
        <v>4757177</v>
      </c>
      <c r="E11" s="5" t="n">
        <v>3906610</v>
      </c>
    </row>
    <row r="12" spans="1:6">
      <c r="A12" s="4" t="s">
        <v>111</v>
      </c>
    </row>
    <row r="13" spans="1:6">
      <c r="A13" s="4" t="s">
        <v>112</v>
      </c>
      <c r="C13" s="5" t="n">
        <v>12386974</v>
      </c>
      <c r="E13" s="5" t="n">
        <v>0</v>
      </c>
    </row>
    <row r="14" spans="1:6">
      <c r="A14" s="4" t="s">
        <v>113</v>
      </c>
    </row>
    <row r="15" spans="1:6">
      <c r="A15" s="4" t="s">
        <v>106</v>
      </c>
      <c r="C15" s="5" t="n">
        <v>13501207</v>
      </c>
      <c r="E15" s="5" t="n">
        <v>15575368</v>
      </c>
    </row>
    <row r="16" spans="1:6">
      <c r="A16" s="4" t="s">
        <v>114</v>
      </c>
    </row>
    <row r="17" spans="1:6">
      <c r="A17" s="4" t="s">
        <v>110</v>
      </c>
      <c r="C17" s="5" t="n">
        <v>38832230</v>
      </c>
      <c r="D17" s="4" t="s">
        <v>115</v>
      </c>
      <c r="E17" s="5" t="n">
        <v>45385615</v>
      </c>
      <c r="F17" s="4" t="s">
        <v>116</v>
      </c>
    </row>
    <row r="18" spans="1:6">
      <c r="A18" s="4" t="s">
        <v>117</v>
      </c>
    </row>
    <row r="19" spans="1:6">
      <c r="A19" s="4" t="s">
        <v>112</v>
      </c>
      <c r="C19" s="6" t="n">
        <v>49086723</v>
      </c>
      <c r="D19" s="4" t="s">
        <v>118</v>
      </c>
      <c r="E19" s="6" t="n">
        <v>46944523</v>
      </c>
    </row>
    <row r="20" spans="1:6"/>
    <row r="21" spans="1:6">
      <c r="A21" s="4" t="s">
        <v>67</v>
      </c>
      <c r="B21" s="4" t="s">
        <v>119</v>
      </c>
    </row>
    <row r="22" spans="1:6">
      <c r="A22" s="4" t="s">
        <v>115</v>
      </c>
      <c r="B22" s="4" t="s">
        <v>120</v>
      </c>
    </row>
    <row r="23" spans="1:6">
      <c r="A23" s="4" t="s">
        <v>116</v>
      </c>
      <c r="B23" s="4" t="s">
        <v>121</v>
      </c>
    </row>
    <row r="24" spans="1:6">
      <c r="A24" s="4" t="s">
        <v>118</v>
      </c>
      <c r="B24" s="4" t="s">
        <v>122</v>
      </c>
    </row>
  </sheetData>
  <mergeCells count="8">
    <mergeCell ref="A1:B1"/>
    <mergeCell ref="C1:D1"/>
    <mergeCell ref="E1:F1"/>
    <mergeCell ref="A20:E20"/>
    <mergeCell ref="B21:E21"/>
    <mergeCell ref="B22:E22"/>
    <mergeCell ref="B23:E23"/>
    <mergeCell ref="B24:E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6</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331</v>
      </c>
      <c r="B13" s="4" t="s">
        <v>332</v>
      </c>
    </row>
    <row r="14" spans="1:2">
      <c r="A14" s="4" t="s">
        <v>333</v>
      </c>
      <c r="B14" s="4" t="s">
        <v>334</v>
      </c>
    </row>
    <row r="15" spans="1:2">
      <c r="A15" s="4" t="s">
        <v>335</v>
      </c>
      <c r="B15" s="4" t="s">
        <v>336</v>
      </c>
    </row>
    <row r="16" spans="1:2">
      <c r="A16" s="4" t="s">
        <v>337</v>
      </c>
      <c r="B16" s="4" t="s">
        <v>338</v>
      </c>
    </row>
    <row r="17" spans="1:2">
      <c r="A17" s="4" t="s">
        <v>339</v>
      </c>
      <c r="B17" s="4" t="s">
        <v>340</v>
      </c>
    </row>
    <row r="18" spans="1:2">
      <c r="A18" s="4" t="s">
        <v>341</v>
      </c>
      <c r="B18" s="4" t="s">
        <v>342</v>
      </c>
    </row>
    <row r="19" spans="1:2">
      <c r="A19" s="4" t="s">
        <v>343</v>
      </c>
      <c r="B19" s="4" t="s">
        <v>344</v>
      </c>
    </row>
    <row r="20" spans="1:2">
      <c r="A20" s="4" t="s">
        <v>345</v>
      </c>
      <c r="B20" s="4" t="s">
        <v>346</v>
      </c>
    </row>
    <row r="21" spans="1:2">
      <c r="A21" s="4" t="s">
        <v>347</v>
      </c>
      <c r="B21" s="4" t="s">
        <v>348</v>
      </c>
    </row>
    <row r="22" spans="1:2">
      <c r="A22" s="4" t="s">
        <v>349</v>
      </c>
      <c r="B22" s="4" t="s">
        <v>350</v>
      </c>
    </row>
    <row r="23" spans="1:2">
      <c r="A23" s="4" t="s">
        <v>351</v>
      </c>
      <c r="B23" s="4" t="s">
        <v>352</v>
      </c>
    </row>
    <row r="24" spans="1:2">
      <c r="A24" s="4" t="s">
        <v>353</v>
      </c>
      <c r="B24" s="4" t="s">
        <v>354</v>
      </c>
    </row>
    <row r="25" spans="1:2">
      <c r="A25" s="4" t="s">
        <v>355</v>
      </c>
      <c r="B25" s="4" t="s">
        <v>356</v>
      </c>
    </row>
    <row r="26" spans="1:2">
      <c r="A26" s="4" t="s">
        <v>357</v>
      </c>
      <c r="B26" s="4" t="s">
        <v>358</v>
      </c>
    </row>
    <row r="27" spans="1:2">
      <c r="A27" s="4" t="s">
        <v>359</v>
      </c>
      <c r="B27" s="4" t="s">
        <v>360</v>
      </c>
    </row>
    <row r="28" spans="1:2">
      <c r="A28" s="4" t="s">
        <v>361</v>
      </c>
      <c r="B28" s="4" t="s">
        <v>362</v>
      </c>
    </row>
    <row r="29" spans="1:2">
      <c r="A29" s="4" t="s">
        <v>363</v>
      </c>
      <c r="B29" s="4" t="s">
        <v>364</v>
      </c>
    </row>
    <row r="30" spans="1:2">
      <c r="A30" s="4" t="s">
        <v>365</v>
      </c>
      <c r="B30" s="4" t="s">
        <v>366</v>
      </c>
    </row>
    <row r="31" spans="1:2">
      <c r="A31" s="4" t="s">
        <v>367</v>
      </c>
      <c r="B31" s="4" t="s">
        <v>368</v>
      </c>
    </row>
    <row r="32" spans="1:2">
      <c r="A32" s="4" t="s">
        <v>369</v>
      </c>
      <c r="B32" s="4" t="s">
        <v>370</v>
      </c>
    </row>
    <row r="33" spans="1:2">
      <c r="A33" s="4" t="s">
        <v>371</v>
      </c>
      <c r="B33"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3</v>
      </c>
      <c r="B1" s="2" t="s">
        <v>1</v>
      </c>
    </row>
    <row r="2" spans="1:2">
      <c r="B2" s="2" t="s">
        <v>2</v>
      </c>
    </row>
    <row r="3" spans="1:2">
      <c r="A3" s="3" t="s">
        <v>24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8</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0</v>
      </c>
    </row>
    <row r="4" spans="1:2">
      <c r="A4" s="4" t="s">
        <v>388</v>
      </c>
      <c r="B4" s="4" t="s">
        <v>389</v>
      </c>
    </row>
    <row r="5" spans="1:2">
      <c r="A5" s="4" t="s">
        <v>390</v>
      </c>
      <c r="B5" s="4" t="s">
        <v>391</v>
      </c>
    </row>
    <row r="6" spans="1:2">
      <c r="A6" s="4" t="s">
        <v>392</v>
      </c>
      <c r="B6" s="4" t="s">
        <v>393</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5</v>
      </c>
    </row>
    <row r="4" spans="1:2">
      <c r="A4" s="4" t="s">
        <v>395</v>
      </c>
      <c r="B4"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9</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02</v>
      </c>
      <c r="B1" s="2" t="s">
        <v>1</v>
      </c>
    </row>
    <row r="2" spans="1:2">
      <c r="B2" s="2" t="s">
        <v>2</v>
      </c>
    </row>
    <row r="3" spans="1:2">
      <c r="A3" s="3" t="s">
        <v>259</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6</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9</v>
      </c>
      <c r="B1" s="2" t="s">
        <v>1</v>
      </c>
    </row>
    <row r="2" spans="1:2">
      <c r="B2" s="2" t="s">
        <v>2</v>
      </c>
    </row>
    <row r="3" spans="1:2">
      <c r="A3" s="3" t="s">
        <v>269</v>
      </c>
    </row>
    <row r="4" spans="1:2">
      <c r="A4" s="4" t="s">
        <v>420</v>
      </c>
      <c r="B4"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3</v>
      </c>
      <c r="B1" s="2" t="s">
        <v>1</v>
      </c>
    </row>
    <row r="2" spans="1:4">
      <c r="B2" s="2" t="s">
        <v>2</v>
      </c>
      <c r="C2" s="2" t="s">
        <v>57</v>
      </c>
      <c r="D2" s="2" t="s">
        <v>124</v>
      </c>
    </row>
    <row r="3" spans="1:4">
      <c r="A3" s="3" t="s">
        <v>125</v>
      </c>
    </row>
    <row r="4" spans="1:4">
      <c r="A4" s="4" t="s">
        <v>126</v>
      </c>
      <c r="B4" s="6" t="n">
        <v>1195128</v>
      </c>
      <c r="C4" s="6" t="n">
        <v>1407702</v>
      </c>
      <c r="D4" s="6" t="n">
        <v>903620</v>
      </c>
    </row>
    <row r="5" spans="1:4">
      <c r="A5" s="4" t="s">
        <v>127</v>
      </c>
      <c r="B5" s="5" t="n">
        <v>8421</v>
      </c>
      <c r="C5" s="5" t="n">
        <v>679</v>
      </c>
      <c r="D5" s="5" t="n">
        <v>1351</v>
      </c>
    </row>
    <row r="6" spans="1:4">
      <c r="A6" s="4" t="s">
        <v>60</v>
      </c>
      <c r="B6" s="5" t="n">
        <v>13453</v>
      </c>
      <c r="C6" s="5" t="n">
        <v>704</v>
      </c>
      <c r="D6" s="5" t="n">
        <v>181</v>
      </c>
    </row>
    <row r="7" spans="1:4">
      <c r="A7" s="4" t="s">
        <v>61</v>
      </c>
      <c r="B7" s="5" t="n">
        <v>64336</v>
      </c>
      <c r="C7" s="5" t="n">
        <v>48454</v>
      </c>
      <c r="D7" s="5" t="n">
        <v>23340</v>
      </c>
    </row>
    <row r="8" spans="1:4">
      <c r="A8" s="4" t="s">
        <v>62</v>
      </c>
      <c r="B8" s="5" t="n">
        <v>228761</v>
      </c>
      <c r="C8" s="5" t="n">
        <v>179552</v>
      </c>
      <c r="D8" s="5" t="n">
        <v>70287</v>
      </c>
    </row>
    <row r="9" spans="1:4">
      <c r="A9" s="3" t="s">
        <v>63</v>
      </c>
    </row>
    <row r="10" spans="1:4">
      <c r="A10" s="4" t="s">
        <v>128</v>
      </c>
      <c r="B10" s="5" t="n">
        <v>180506</v>
      </c>
      <c r="C10" s="5" t="n">
        <v>1535</v>
      </c>
      <c r="D10" s="5" t="n">
        <v>19</v>
      </c>
    </row>
    <row r="11" spans="1:4">
      <c r="A11" s="4" t="s">
        <v>129</v>
      </c>
      <c r="B11" s="5" t="n">
        <v>27691</v>
      </c>
      <c r="C11" s="5" t="n">
        <v>40444</v>
      </c>
      <c r="D11" s="5" t="n">
        <v>6228</v>
      </c>
    </row>
    <row r="12" spans="1:4">
      <c r="A12" s="4" t="s">
        <v>130</v>
      </c>
      <c r="B12" s="5" t="n">
        <v>386526</v>
      </c>
      <c r="C12" s="5" t="n">
        <v>380304</v>
      </c>
      <c r="D12" s="5" t="n">
        <v>306204</v>
      </c>
    </row>
    <row r="13" spans="1:4">
      <c r="A13" s="4" t="s">
        <v>68</v>
      </c>
      <c r="B13" s="5" t="n">
        <v>594723</v>
      </c>
      <c r="C13" s="5" t="n">
        <v>422283</v>
      </c>
      <c r="D13" s="5" t="n">
        <v>312451</v>
      </c>
    </row>
    <row r="14" spans="1:4">
      <c r="A14" s="4" t="s">
        <v>131</v>
      </c>
      <c r="B14" s="5" t="n">
        <v>340025</v>
      </c>
      <c r="C14" s="5" t="n">
        <v>321328</v>
      </c>
      <c r="D14" s="5" t="n">
        <v>297075</v>
      </c>
    </row>
    <row r="15" spans="1:4">
      <c r="A15" s="4" t="s">
        <v>132</v>
      </c>
      <c r="B15" s="5" t="n">
        <v>70</v>
      </c>
      <c r="C15" s="5" t="n">
        <v>20</v>
      </c>
      <c r="D15" s="5" t="n">
        <v>0</v>
      </c>
    </row>
    <row r="16" spans="1:4">
      <c r="A16" s="4" t="s">
        <v>133</v>
      </c>
      <c r="B16" s="5" t="n">
        <v>2444917</v>
      </c>
      <c r="C16" s="5" t="n">
        <v>2380722</v>
      </c>
      <c r="D16" s="5" t="n">
        <v>1608305</v>
      </c>
    </row>
    <row r="17" spans="1:4">
      <c r="A17" s="3" t="s">
        <v>134</v>
      </c>
    </row>
    <row r="18" spans="1:4">
      <c r="A18" s="4" t="s">
        <v>135</v>
      </c>
      <c r="B18" s="5" t="n">
        <v>988600</v>
      </c>
      <c r="C18" s="5" t="n">
        <v>915032</v>
      </c>
      <c r="D18" s="5" t="n">
        <v>384976</v>
      </c>
    </row>
    <row r="19" spans="1:4">
      <c r="A19" s="4" t="s">
        <v>136</v>
      </c>
      <c r="B19" s="5" t="n">
        <v>1033508</v>
      </c>
      <c r="C19" s="5" t="n">
        <v>951298</v>
      </c>
      <c r="D19" s="5" t="n">
        <v>786922</v>
      </c>
    </row>
    <row r="20" spans="1:4">
      <c r="A20" s="4" t="s">
        <v>80</v>
      </c>
      <c r="B20" s="5" t="n">
        <v>2022108</v>
      </c>
      <c r="C20" s="5" t="n">
        <v>1866330</v>
      </c>
      <c r="D20" s="5" t="n">
        <v>1171898</v>
      </c>
    </row>
    <row r="21" spans="1:4">
      <c r="A21" s="4" t="s">
        <v>137</v>
      </c>
      <c r="B21" s="5" t="n">
        <v>15861</v>
      </c>
      <c r="C21" s="5" t="n">
        <v>14009</v>
      </c>
      <c r="D21" s="5" t="n">
        <v>4738</v>
      </c>
    </row>
    <row r="22" spans="1:4">
      <c r="A22" s="4" t="s">
        <v>138</v>
      </c>
      <c r="B22" s="5" t="n">
        <v>3</v>
      </c>
      <c r="C22" s="5" t="n">
        <v>5</v>
      </c>
      <c r="D22" s="5" t="n">
        <v>10</v>
      </c>
    </row>
    <row r="23" spans="1:4">
      <c r="A23" s="4" t="s">
        <v>139</v>
      </c>
      <c r="B23" s="5" t="n">
        <v>1113</v>
      </c>
      <c r="C23" s="5" t="n">
        <v>1806</v>
      </c>
      <c r="D23" s="5" t="n">
        <v>2514</v>
      </c>
    </row>
    <row r="24" spans="1:4">
      <c r="A24" s="4" t="s">
        <v>140</v>
      </c>
      <c r="B24" s="5" t="n">
        <v>0</v>
      </c>
      <c r="C24" s="5" t="n">
        <v>0</v>
      </c>
      <c r="D24" s="5" t="n">
        <v>2</v>
      </c>
    </row>
    <row r="25" spans="1:4">
      <c r="A25" s="4" t="s">
        <v>141</v>
      </c>
      <c r="B25" s="5" t="n">
        <v>2039085</v>
      </c>
      <c r="C25" s="5" t="n">
        <v>1882150</v>
      </c>
      <c r="D25" s="5" t="n">
        <v>1179162</v>
      </c>
    </row>
    <row r="26" spans="1:4">
      <c r="A26" s="4" t="s">
        <v>142</v>
      </c>
      <c r="B26" s="5" t="n">
        <v>405832</v>
      </c>
      <c r="C26" s="5" t="n">
        <v>498572</v>
      </c>
      <c r="D26" s="5" t="n">
        <v>429143</v>
      </c>
    </row>
    <row r="27" spans="1:4">
      <c r="A27" s="4" t="s">
        <v>143</v>
      </c>
      <c r="B27" s="5" t="n">
        <v>0</v>
      </c>
      <c r="C27" s="5" t="n">
        <v>0</v>
      </c>
      <c r="D27" s="5" t="n">
        <v>500</v>
      </c>
    </row>
    <row r="28" spans="1:4">
      <c r="A28" s="4" t="s">
        <v>144</v>
      </c>
      <c r="B28" s="5" t="n">
        <v>405832</v>
      </c>
      <c r="C28" s="5" t="n">
        <v>498572</v>
      </c>
      <c r="D28" s="5" t="n">
        <v>428643</v>
      </c>
    </row>
    <row r="29" spans="1:4">
      <c r="A29" s="3" t="s">
        <v>145</v>
      </c>
    </row>
    <row r="30" spans="1:4">
      <c r="A30" s="4" t="s">
        <v>146</v>
      </c>
      <c r="B30" s="5" t="n">
        <v>210207</v>
      </c>
      <c r="C30" s="5" t="n">
        <v>7086</v>
      </c>
      <c r="D30" s="5" t="n">
        <v>-6</v>
      </c>
    </row>
    <row r="31" spans="1:4">
      <c r="A31" s="4" t="s">
        <v>147</v>
      </c>
      <c r="B31" s="5" t="n">
        <v>-53852</v>
      </c>
      <c r="C31" s="5" t="n">
        <v>-14184</v>
      </c>
      <c r="D31" s="5" t="n">
        <v>10409</v>
      </c>
    </row>
    <row r="32" spans="1:4">
      <c r="A32" s="4" t="s">
        <v>148</v>
      </c>
      <c r="B32" s="5" t="n">
        <v>-177912</v>
      </c>
    </row>
    <row r="33" spans="1:4">
      <c r="A33" s="4" t="s">
        <v>148</v>
      </c>
      <c r="C33" s="5" t="n">
        <v>-40398</v>
      </c>
      <c r="D33" s="5" t="n">
        <v>-24464</v>
      </c>
    </row>
    <row r="34" spans="1:4">
      <c r="A34" s="4" t="s">
        <v>149</v>
      </c>
      <c r="B34" s="5" t="n">
        <v>11338</v>
      </c>
      <c r="C34" s="5" t="n">
        <v>10678</v>
      </c>
      <c r="D34" s="5" t="n">
        <v>12824</v>
      </c>
    </row>
    <row r="35" spans="1:4">
      <c r="A35" s="4" t="s">
        <v>150</v>
      </c>
      <c r="B35" s="5" t="n">
        <v>-10219</v>
      </c>
      <c r="C35" s="5" t="n">
        <v>-36818</v>
      </c>
      <c r="D35" s="5" t="n">
        <v>-1237</v>
      </c>
    </row>
    <row r="36" spans="1:4">
      <c r="A36" s="3" t="s">
        <v>151</v>
      </c>
    </row>
    <row r="37" spans="1:4">
      <c r="A37" s="4" t="s">
        <v>152</v>
      </c>
      <c r="B37" s="5" t="n">
        <v>46077</v>
      </c>
      <c r="C37" s="5" t="n">
        <v>46317</v>
      </c>
      <c r="D37" s="5" t="n">
        <v>42272</v>
      </c>
    </row>
    <row r="38" spans="1:4">
      <c r="A38" s="4" t="s">
        <v>153</v>
      </c>
      <c r="B38" s="5" t="n">
        <v>21629</v>
      </c>
      <c r="C38" s="5" t="n">
        <v>20019</v>
      </c>
      <c r="D38" s="5" t="n">
        <v>18880</v>
      </c>
    </row>
    <row r="39" spans="1:4">
      <c r="A39" s="4" t="s">
        <v>154</v>
      </c>
      <c r="B39" s="5" t="n">
        <v>6715</v>
      </c>
      <c r="C39" s="5" t="n">
        <v>6389</v>
      </c>
      <c r="D39" s="5" t="n">
        <v>6598</v>
      </c>
    </row>
    <row r="40" spans="1:4">
      <c r="A40" s="4" t="s">
        <v>155</v>
      </c>
      <c r="B40" s="5" t="n">
        <v>4930</v>
      </c>
      <c r="C40" s="5" t="n">
        <v>4984</v>
      </c>
      <c r="D40" s="5" t="n">
        <v>4484</v>
      </c>
    </row>
    <row r="41" spans="1:4">
      <c r="A41" s="4" t="s">
        <v>156</v>
      </c>
      <c r="B41" s="5" t="n">
        <v>9367</v>
      </c>
      <c r="C41" s="5" t="n">
        <v>7010</v>
      </c>
      <c r="D41" s="5" t="n">
        <v>6484</v>
      </c>
    </row>
    <row r="42" spans="1:4">
      <c r="A42" s="4" t="s">
        <v>157</v>
      </c>
      <c r="B42" s="5" t="n">
        <v>88718</v>
      </c>
      <c r="C42" s="5" t="n">
        <v>84719</v>
      </c>
      <c r="D42" s="5" t="n">
        <v>78718</v>
      </c>
    </row>
    <row r="43" spans="1:4">
      <c r="A43" s="4" t="s">
        <v>158</v>
      </c>
      <c r="B43" s="5" t="n">
        <v>306895</v>
      </c>
      <c r="C43" s="5" t="n">
        <v>377035</v>
      </c>
      <c r="D43" s="5" t="n">
        <v>348688</v>
      </c>
    </row>
    <row r="44" spans="1:4">
      <c r="A44" s="4" t="s">
        <v>159</v>
      </c>
      <c r="B44" s="5" t="n">
        <v>30801</v>
      </c>
      <c r="C44" s="5" t="n">
        <v>37884</v>
      </c>
      <c r="D44" s="5" t="n">
        <v>35120</v>
      </c>
    </row>
    <row r="45" spans="1:4">
      <c r="A45" s="4" t="s">
        <v>160</v>
      </c>
      <c r="B45" s="6" t="n">
        <v>276094</v>
      </c>
      <c r="C45" s="6" t="n">
        <v>339151</v>
      </c>
      <c r="D45" s="6" t="n">
        <v>3135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2</v>
      </c>
      <c r="B1" s="2" t="s">
        <v>1</v>
      </c>
    </row>
    <row r="2" spans="1:2">
      <c r="B2" s="2" t="s">
        <v>2</v>
      </c>
    </row>
    <row r="3" spans="1:2">
      <c r="A3" s="3" t="s">
        <v>273</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7</v>
      </c>
    </row>
    <row r="4" spans="1:2">
      <c r="A4" s="4" t="s">
        <v>430</v>
      </c>
      <c r="B4"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1</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7</v>
      </c>
      <c r="B1" s="2" t="s">
        <v>1</v>
      </c>
    </row>
    <row r="2" spans="1:2">
      <c r="B2" s="2" t="s">
        <v>2</v>
      </c>
    </row>
    <row r="3" spans="1:2">
      <c r="A3" s="3" t="s">
        <v>285</v>
      </c>
    </row>
    <row r="4" spans="1:2">
      <c r="A4" s="4" t="s">
        <v>438</v>
      </c>
      <c r="B4"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89</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row r="10" spans="1:2">
      <c r="A10" s="4" t="s">
        <v>453</v>
      </c>
      <c r="B10" s="4" t="s">
        <v>454</v>
      </c>
    </row>
    <row r="11" spans="1:2">
      <c r="A11" s="4" t="s">
        <v>455</v>
      </c>
      <c r="B11" s="4" t="s">
        <v>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7</v>
      </c>
      <c r="B1" s="2" t="s">
        <v>1</v>
      </c>
    </row>
    <row r="2" spans="1:2">
      <c r="B2" s="2" t="s">
        <v>2</v>
      </c>
    </row>
    <row r="3" spans="1:2">
      <c r="A3" s="3" t="s">
        <v>293</v>
      </c>
    </row>
    <row r="4" spans="1:2">
      <c r="A4" s="4" t="s">
        <v>458</v>
      </c>
      <c r="B4"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60</v>
      </c>
      <c r="B1" s="2" t="s">
        <v>1</v>
      </c>
    </row>
    <row r="2" spans="1:2">
      <c r="B2" s="2" t="s">
        <v>2</v>
      </c>
    </row>
    <row r="3" spans="1:2">
      <c r="A3" s="3" t="s">
        <v>297</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7</v>
      </c>
      <c r="B1" s="2" t="s">
        <v>1</v>
      </c>
    </row>
    <row r="2" spans="1:2">
      <c r="B2" s="2" t="s">
        <v>2</v>
      </c>
    </row>
    <row r="3" spans="1:2">
      <c r="A3" s="3" t="s">
        <v>301</v>
      </c>
    </row>
    <row r="4" spans="1:2">
      <c r="A4" s="4" t="s">
        <v>468</v>
      </c>
      <c r="B4"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70</v>
      </c>
      <c r="B1" s="2" t="s">
        <v>1</v>
      </c>
    </row>
    <row r="2" spans="1:2">
      <c r="B2" s="2" t="s">
        <v>2</v>
      </c>
    </row>
    <row r="3" spans="1:2">
      <c r="A3" s="4" t="s">
        <v>471</v>
      </c>
    </row>
    <row r="4" spans="1:2">
      <c r="A4" s="3" t="s">
        <v>472</v>
      </c>
    </row>
    <row r="5" spans="1:2">
      <c r="A5" s="4" t="s">
        <v>473</v>
      </c>
      <c r="B5"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75</v>
      </c>
      <c r="B1" s="2" t="s">
        <v>1</v>
      </c>
    </row>
    <row r="2" spans="1:2">
      <c r="B2" s="2" t="s">
        <v>2</v>
      </c>
    </row>
    <row r="3" spans="1:2">
      <c r="A3" s="3" t="s">
        <v>472</v>
      </c>
    </row>
    <row r="4" spans="1:2">
      <c r="A4" s="4" t="s">
        <v>476</v>
      </c>
      <c r="B4" s="4" t="s">
        <v>477</v>
      </c>
    </row>
    <row r="5" spans="1:2">
      <c r="A5" s="4" t="s">
        <v>478</v>
      </c>
    </row>
    <row r="6" spans="1:2">
      <c r="A6" s="3" t="s">
        <v>472</v>
      </c>
    </row>
    <row r="7" spans="1:2">
      <c r="A7" s="4" t="s">
        <v>473</v>
      </c>
      <c r="B7"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1</v>
      </c>
      <c r="B1" s="2" t="s">
        <v>1</v>
      </c>
    </row>
    <row r="2" spans="1:4">
      <c r="B2" s="2" t="s">
        <v>2</v>
      </c>
      <c r="C2" s="2" t="s">
        <v>57</v>
      </c>
      <c r="D2" s="2" t="s">
        <v>124</v>
      </c>
    </row>
    <row r="3" spans="1:4">
      <c r="A3" s="4" t="s">
        <v>162</v>
      </c>
      <c r="B3" s="6" t="n">
        <v>276094</v>
      </c>
      <c r="C3" s="6" t="n">
        <v>339151</v>
      </c>
      <c r="D3" s="6" t="n">
        <v>313568</v>
      </c>
    </row>
    <row r="4" spans="1:4">
      <c r="A4" s="3" t="s">
        <v>163</v>
      </c>
    </row>
    <row r="5" spans="1:4">
      <c r="A5" s="4" t="s">
        <v>164</v>
      </c>
      <c r="B5" s="5" t="n">
        <v>480</v>
      </c>
      <c r="C5" s="5" t="n">
        <v>14</v>
      </c>
      <c r="D5" s="5" t="n">
        <v>-147</v>
      </c>
    </row>
    <row r="6" spans="1:4">
      <c r="A6" s="4" t="s">
        <v>165</v>
      </c>
      <c r="B6" s="5" t="n">
        <v>-3831</v>
      </c>
      <c r="C6" s="5" t="n">
        <v>3603</v>
      </c>
      <c r="D6" s="5" t="n">
        <v>-3257</v>
      </c>
    </row>
    <row r="7" spans="1:4">
      <c r="A7" s="4" t="s">
        <v>166</v>
      </c>
      <c r="B7" s="5" t="n">
        <v>-3351</v>
      </c>
      <c r="C7" s="5" t="n">
        <v>3617</v>
      </c>
      <c r="D7" s="5" t="n">
        <v>-3404</v>
      </c>
    </row>
    <row r="8" spans="1:4">
      <c r="A8" s="4" t="s">
        <v>167</v>
      </c>
      <c r="B8" s="6" t="n">
        <v>272743</v>
      </c>
      <c r="C8" s="6" t="n">
        <v>342768</v>
      </c>
      <c r="D8" s="6" t="n">
        <v>3101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480</v>
      </c>
      <c r="B1" s="2" t="s">
        <v>481</v>
      </c>
    </row>
    <row r="2" spans="1:2">
      <c r="A2" s="3" t="s">
        <v>228</v>
      </c>
    </row>
    <row r="3" spans="1:2">
      <c r="A3" s="4" t="s">
        <v>482</v>
      </c>
      <c r="B3" s="5"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83</v>
      </c>
      <c r="B1" s="2" t="s">
        <v>1</v>
      </c>
    </row>
    <row r="2" spans="1:4">
      <c r="B2" s="2" t="s">
        <v>2</v>
      </c>
      <c r="C2" s="2" t="s">
        <v>57</v>
      </c>
      <c r="D2" s="2" t="s">
        <v>124</v>
      </c>
    </row>
    <row r="3" spans="1:4">
      <c r="A3" s="3" t="s">
        <v>232</v>
      </c>
    </row>
    <row r="4" spans="1:4">
      <c r="A4" s="4" t="s">
        <v>484</v>
      </c>
      <c r="B4" s="6" t="n">
        <v>8399000</v>
      </c>
      <c r="C4" s="6" t="n">
        <v>8190000</v>
      </c>
    </row>
    <row r="5" spans="1:4">
      <c r="A5" s="4" t="s">
        <v>485</v>
      </c>
      <c r="B5" s="5" t="n">
        <v>31106000</v>
      </c>
      <c r="C5" s="5" t="n">
        <v>29007000</v>
      </c>
    </row>
    <row r="6" spans="1:4">
      <c r="A6" s="4" t="s">
        <v>486</v>
      </c>
      <c r="B6" s="5" t="n">
        <v>2257000</v>
      </c>
      <c r="C6" s="6" t="n">
        <v>2889000</v>
      </c>
      <c r="D6" s="6" t="n">
        <v>2949000</v>
      </c>
    </row>
    <row r="7" spans="1:4">
      <c r="A7" s="4" t="s">
        <v>487</v>
      </c>
      <c r="B7" s="5" t="n">
        <v>5816000</v>
      </c>
    </row>
    <row r="8" spans="1:4">
      <c r="A8" s="4" t="s">
        <v>488</v>
      </c>
      <c r="B8" s="5" t="n">
        <v>6417000</v>
      </c>
    </row>
    <row r="9" spans="1:4">
      <c r="A9" s="4" t="s">
        <v>489</v>
      </c>
      <c r="B9" s="6" t="n">
        <v>1842000</v>
      </c>
    </row>
    <row r="10" spans="1:4">
      <c r="A10" s="4" t="s">
        <v>490</v>
      </c>
      <c r="B10" s="4" t="s">
        <v>491</v>
      </c>
    </row>
    <row r="11" spans="1:4">
      <c r="A11" s="4" t="s">
        <v>492</v>
      </c>
      <c r="B11" s="4" t="s">
        <v>49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94</v>
      </c>
      <c r="B1" s="2" t="s">
        <v>1</v>
      </c>
    </row>
    <row r="2" spans="1:3">
      <c r="B2" s="2" t="s">
        <v>2</v>
      </c>
      <c r="C2" s="2" t="s">
        <v>57</v>
      </c>
    </row>
    <row r="3" spans="1:3">
      <c r="A3" s="3" t="s">
        <v>240</v>
      </c>
    </row>
    <row r="4" spans="1:3">
      <c r="A4" s="4" t="s">
        <v>495</v>
      </c>
      <c r="B4" s="6" t="n">
        <v>133000</v>
      </c>
      <c r="C4" s="6" t="n">
        <v>118000</v>
      </c>
    </row>
    <row r="5" spans="1:3">
      <c r="A5" s="4" t="s">
        <v>496</v>
      </c>
      <c r="B5" s="6" t="n">
        <v>10239000</v>
      </c>
      <c r="C5" s="6" t="n">
        <v>6478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7</v>
      </c>
    </row>
    <row r="2" spans="1:3">
      <c r="A2" s="3" t="s">
        <v>498</v>
      </c>
    </row>
    <row r="3" spans="1:3">
      <c r="A3" s="4" t="s">
        <v>128</v>
      </c>
      <c r="B3" s="6" t="n">
        <v>11615693</v>
      </c>
      <c r="C3" s="6" t="n">
        <v>223980</v>
      </c>
    </row>
    <row r="4" spans="1:3">
      <c r="A4" s="4" t="s">
        <v>499</v>
      </c>
    </row>
    <row r="5" spans="1:3">
      <c r="A5" s="3" t="s">
        <v>498</v>
      </c>
    </row>
    <row r="6" spans="1:3">
      <c r="A6" s="4" t="s">
        <v>128</v>
      </c>
      <c r="B6" s="5" t="n">
        <v>9626964</v>
      </c>
      <c r="C6" s="5" t="n">
        <v>0</v>
      </c>
    </row>
    <row r="7" spans="1:3">
      <c r="A7" s="4" t="s">
        <v>500</v>
      </c>
    </row>
    <row r="8" spans="1:3">
      <c r="A8" s="3" t="s">
        <v>498</v>
      </c>
    </row>
    <row r="9" spans="1:3">
      <c r="A9" s="4" t="s">
        <v>128</v>
      </c>
      <c r="B9" s="5" t="n">
        <v>1988259</v>
      </c>
      <c r="C9" s="5" t="n">
        <v>223368</v>
      </c>
    </row>
    <row r="10" spans="1:3">
      <c r="A10" s="4" t="s">
        <v>501</v>
      </c>
    </row>
    <row r="11" spans="1:3">
      <c r="A11" s="3" t="s">
        <v>498</v>
      </c>
    </row>
    <row r="12" spans="1:3">
      <c r="A12" s="4" t="s">
        <v>128</v>
      </c>
      <c r="B12" s="5" t="n">
        <v>11615223</v>
      </c>
      <c r="C12" s="5" t="n">
        <v>223368</v>
      </c>
    </row>
    <row r="13" spans="1:3">
      <c r="A13" s="4" t="s">
        <v>502</v>
      </c>
    </row>
    <row r="14" spans="1:3">
      <c r="A14" s="3" t="s">
        <v>498</v>
      </c>
    </row>
    <row r="15" spans="1:3">
      <c r="A15" s="4" t="s">
        <v>128</v>
      </c>
      <c r="B15" s="6" t="n">
        <v>470</v>
      </c>
      <c r="C15" s="6" t="n">
        <v>6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57</v>
      </c>
      <c r="D2" s="2" t="s">
        <v>124</v>
      </c>
    </row>
    <row r="3" spans="1:4">
      <c r="A3" s="3" t="s">
        <v>244</v>
      </c>
    </row>
    <row r="4" spans="1:4">
      <c r="A4" s="4" t="s">
        <v>504</v>
      </c>
      <c r="B4" s="6" t="n">
        <v>210207</v>
      </c>
      <c r="C4" s="6" t="n">
        <v>7086</v>
      </c>
      <c r="D4" s="6" t="n">
        <v>-6</v>
      </c>
    </row>
    <row r="5" spans="1:4">
      <c r="A5" s="4" t="s">
        <v>505</v>
      </c>
      <c r="B5" s="6" t="n">
        <v>210207</v>
      </c>
      <c r="C5" s="6" t="n">
        <v>7086</v>
      </c>
      <c r="D5" s="6" t="n">
        <v>-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57</v>
      </c>
      <c r="D2" s="2" t="s">
        <v>124</v>
      </c>
    </row>
    <row r="3" spans="1:4">
      <c r="A3" s="3" t="s">
        <v>248</v>
      </c>
    </row>
    <row r="4" spans="1:4">
      <c r="A4" s="4" t="s">
        <v>507</v>
      </c>
      <c r="B4" s="6" t="n">
        <v>0</v>
      </c>
      <c r="C4" s="6" t="n">
        <v>0</v>
      </c>
      <c r="D4"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8</v>
      </c>
      <c r="C1" s="2" t="s">
        <v>2</v>
      </c>
      <c r="D1" s="2" t="s">
        <v>57</v>
      </c>
    </row>
    <row r="2" spans="1:4">
      <c r="A2" s="3" t="s">
        <v>509</v>
      </c>
    </row>
    <row r="3" spans="1:4">
      <c r="A3" s="4" t="s">
        <v>510</v>
      </c>
      <c r="B3" s="4" t="s">
        <v>67</v>
      </c>
      <c r="C3" s="6" t="n">
        <v>1541815</v>
      </c>
      <c r="D3" s="6" t="n">
        <v>2403007</v>
      </c>
    </row>
    <row r="4" spans="1:4">
      <c r="A4" s="4" t="s">
        <v>511</v>
      </c>
      <c r="C4" s="5" t="n">
        <v>712</v>
      </c>
      <c r="D4" s="5" t="n">
        <v>87</v>
      </c>
    </row>
    <row r="5" spans="1:4">
      <c r="A5" s="4" t="s">
        <v>512</v>
      </c>
      <c r="C5" s="5" t="n">
        <v>-342</v>
      </c>
      <c r="D5" s="5" t="n">
        <v>-197</v>
      </c>
    </row>
    <row r="6" spans="1:4">
      <c r="A6" s="4" t="s">
        <v>129</v>
      </c>
      <c r="C6" s="5" t="n">
        <v>1542185</v>
      </c>
      <c r="D6" s="5" t="n">
        <v>2402897</v>
      </c>
    </row>
    <row r="7" spans="1:4">
      <c r="A7" s="4" t="s">
        <v>513</v>
      </c>
    </row>
    <row r="8" spans="1:4">
      <c r="A8" s="3" t="s">
        <v>509</v>
      </c>
    </row>
    <row r="9" spans="1:4">
      <c r="A9" s="4" t="s">
        <v>510</v>
      </c>
      <c r="B9" s="4" t="s">
        <v>67</v>
      </c>
      <c r="C9" s="5" t="n">
        <v>1410000</v>
      </c>
      <c r="D9" s="5" t="n">
        <v>2350000</v>
      </c>
    </row>
    <row r="10" spans="1:4">
      <c r="A10" s="4" t="s">
        <v>511</v>
      </c>
      <c r="C10" s="5" t="n">
        <v>111</v>
      </c>
      <c r="D10" s="5" t="n">
        <v>71</v>
      </c>
    </row>
    <row r="11" spans="1:4">
      <c r="A11" s="4" t="s">
        <v>512</v>
      </c>
      <c r="C11" s="5" t="n">
        <v>0</v>
      </c>
      <c r="D11" s="5" t="n">
        <v>-69</v>
      </c>
    </row>
    <row r="12" spans="1:4">
      <c r="A12" s="4" t="s">
        <v>129</v>
      </c>
      <c r="C12" s="5" t="n">
        <v>1410111</v>
      </c>
      <c r="D12" s="5" t="n">
        <v>2350002</v>
      </c>
    </row>
    <row r="13" spans="1:4">
      <c r="A13" s="4" t="s">
        <v>500</v>
      </c>
    </row>
    <row r="14" spans="1:4">
      <c r="A14" s="3" t="s">
        <v>509</v>
      </c>
    </row>
    <row r="15" spans="1:4">
      <c r="A15" s="4" t="s">
        <v>510</v>
      </c>
      <c r="B15" s="4" t="s">
        <v>67</v>
      </c>
      <c r="C15" s="5" t="n">
        <v>131815</v>
      </c>
      <c r="D15" s="5" t="n">
        <v>53007</v>
      </c>
    </row>
    <row r="16" spans="1:4">
      <c r="A16" s="4" t="s">
        <v>511</v>
      </c>
      <c r="C16" s="5" t="n">
        <v>601</v>
      </c>
      <c r="D16" s="5" t="n">
        <v>16</v>
      </c>
    </row>
    <row r="17" spans="1:4">
      <c r="A17" s="4" t="s">
        <v>512</v>
      </c>
      <c r="C17" s="5" t="n">
        <v>-342</v>
      </c>
      <c r="D17" s="5" t="n">
        <v>-128</v>
      </c>
    </row>
    <row r="18" spans="1:4">
      <c r="A18" s="4" t="s">
        <v>129</v>
      </c>
      <c r="C18" s="6" t="n">
        <v>132074</v>
      </c>
      <c r="D18" s="6" t="n">
        <v>52895</v>
      </c>
    </row>
    <row r="19" spans="1:4"/>
    <row r="20" spans="1:4">
      <c r="A20" s="4" t="s">
        <v>67</v>
      </c>
      <c r="B20" s="4" t="s">
        <v>514</v>
      </c>
    </row>
  </sheetData>
  <mergeCells count="3">
    <mergeCell ref="A1:B1"/>
    <mergeCell ref="A19:C19"/>
    <mergeCell ref="B20:C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3" t="s">
        <v>517</v>
      </c>
    </row>
    <row r="3" spans="1:2">
      <c r="A3" s="4" t="s">
        <v>518</v>
      </c>
      <c r="B3" s="6" t="n">
        <v>17071</v>
      </c>
    </row>
    <row r="4" spans="1:2">
      <c r="A4" s="4" t="s">
        <v>519</v>
      </c>
      <c r="B4" s="5" t="n">
        <v>-126</v>
      </c>
    </row>
    <row r="5" spans="1:2">
      <c r="A5" s="4" t="s">
        <v>520</v>
      </c>
      <c r="B5" s="5" t="n">
        <v>21574</v>
      </c>
    </row>
    <row r="6" spans="1:2">
      <c r="A6" s="4" t="s">
        <v>521</v>
      </c>
      <c r="B6" s="5" t="n">
        <v>-216</v>
      </c>
    </row>
    <row r="7" spans="1:2">
      <c r="A7" s="4" t="s">
        <v>522</v>
      </c>
      <c r="B7" s="5" t="n">
        <v>38645</v>
      </c>
    </row>
    <row r="8" spans="1:2">
      <c r="A8" s="4" t="s">
        <v>523</v>
      </c>
      <c r="B8" s="5" t="n">
        <v>-342</v>
      </c>
    </row>
    <row r="9" spans="1:2">
      <c r="A9" s="4" t="s">
        <v>500</v>
      </c>
    </row>
    <row r="10" spans="1:2">
      <c r="A10" s="3" t="s">
        <v>517</v>
      </c>
    </row>
    <row r="11" spans="1:2">
      <c r="A11" s="4" t="s">
        <v>518</v>
      </c>
      <c r="B11" s="5" t="n">
        <v>17071</v>
      </c>
    </row>
    <row r="12" spans="1:2">
      <c r="A12" s="4" t="s">
        <v>519</v>
      </c>
      <c r="B12" s="5" t="n">
        <v>-126</v>
      </c>
    </row>
    <row r="13" spans="1:2">
      <c r="A13" s="4" t="s">
        <v>520</v>
      </c>
      <c r="B13" s="5" t="n">
        <v>21574</v>
      </c>
    </row>
    <row r="14" spans="1:2">
      <c r="A14" s="4" t="s">
        <v>521</v>
      </c>
      <c r="B14" s="5" t="n">
        <v>-216</v>
      </c>
    </row>
    <row r="15" spans="1:2">
      <c r="A15" s="4" t="s">
        <v>522</v>
      </c>
      <c r="B15" s="5" t="n">
        <v>38645</v>
      </c>
    </row>
    <row r="16" spans="1:2">
      <c r="A16" s="4" t="s">
        <v>523</v>
      </c>
      <c r="B16" s="6" t="n">
        <v>-3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4</v>
      </c>
      <c r="C1" s="2" t="s">
        <v>2</v>
      </c>
      <c r="D1" s="2" t="s">
        <v>57</v>
      </c>
    </row>
    <row r="2" spans="1:4">
      <c r="A2" s="3" t="s">
        <v>248</v>
      </c>
    </row>
    <row r="3" spans="1:4">
      <c r="A3" s="4" t="s">
        <v>525</v>
      </c>
      <c r="C3" s="6" t="n">
        <v>1410000</v>
      </c>
      <c r="D3" s="6" t="n">
        <v>2350000</v>
      </c>
    </row>
    <row r="4" spans="1:4">
      <c r="A4" s="4" t="s">
        <v>526</v>
      </c>
      <c r="C4" s="5" t="n">
        <v>0</v>
      </c>
      <c r="D4" s="5" t="n">
        <v>0</v>
      </c>
    </row>
    <row r="5" spans="1:4">
      <c r="A5" s="4" t="s">
        <v>527</v>
      </c>
      <c r="C5" s="5" t="n">
        <v>119771</v>
      </c>
      <c r="D5" s="5" t="n">
        <v>48999</v>
      </c>
    </row>
    <row r="6" spans="1:4">
      <c r="A6" s="4" t="s">
        <v>528</v>
      </c>
      <c r="C6" s="5" t="n">
        <v>12044</v>
      </c>
      <c r="D6" s="5" t="n">
        <v>4008</v>
      </c>
    </row>
    <row r="7" spans="1:4">
      <c r="A7" s="4" t="s">
        <v>510</v>
      </c>
      <c r="B7" s="4" t="s">
        <v>67</v>
      </c>
      <c r="C7" s="5" t="n">
        <v>1541815</v>
      </c>
      <c r="D7" s="5" t="n">
        <v>2403007</v>
      </c>
    </row>
    <row r="8" spans="1:4">
      <c r="A8" s="4" t="s">
        <v>529</v>
      </c>
      <c r="C8" s="5" t="n">
        <v>1410111</v>
      </c>
      <c r="D8" s="5" t="n">
        <v>2350002</v>
      </c>
    </row>
    <row r="9" spans="1:4">
      <c r="A9" s="4" t="s">
        <v>530</v>
      </c>
      <c r="C9" s="5" t="n">
        <v>0</v>
      </c>
      <c r="D9" s="5" t="n">
        <v>0</v>
      </c>
    </row>
    <row r="10" spans="1:4">
      <c r="A10" s="4" t="s">
        <v>531</v>
      </c>
      <c r="C10" s="5" t="n">
        <v>119870</v>
      </c>
      <c r="D10" s="5" t="n">
        <v>48904</v>
      </c>
    </row>
    <row r="11" spans="1:4">
      <c r="A11" s="4" t="s">
        <v>532</v>
      </c>
      <c r="C11" s="5" t="n">
        <v>12204</v>
      </c>
      <c r="D11" s="5" t="n">
        <v>3991</v>
      </c>
    </row>
    <row r="12" spans="1:4">
      <c r="A12" s="4" t="s">
        <v>129</v>
      </c>
      <c r="C12" s="6" t="n">
        <v>1542185</v>
      </c>
      <c r="D12" s="6" t="n">
        <v>2402897</v>
      </c>
    </row>
    <row r="13" spans="1:4"/>
    <row r="14" spans="1:4">
      <c r="A14" s="4" t="s">
        <v>67</v>
      </c>
      <c r="B14" s="4" t="s">
        <v>514</v>
      </c>
    </row>
  </sheetData>
  <mergeCells count="3">
    <mergeCell ref="A1:B1"/>
    <mergeCell ref="A13:C13"/>
    <mergeCell ref="B14:C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3</v>
      </c>
      <c r="C1" s="2" t="s">
        <v>2</v>
      </c>
      <c r="D1" s="2" t="s">
        <v>57</v>
      </c>
    </row>
    <row r="2" spans="1:4">
      <c r="A2" s="3" t="s">
        <v>509</v>
      </c>
    </row>
    <row r="3" spans="1:4">
      <c r="A3" s="4" t="s">
        <v>510</v>
      </c>
      <c r="B3" s="4" t="s">
        <v>67</v>
      </c>
      <c r="C3" s="6" t="n">
        <v>1541815</v>
      </c>
      <c r="D3" s="6" t="n">
        <v>2403007</v>
      </c>
    </row>
    <row r="4" spans="1:4">
      <c r="A4" s="4" t="s">
        <v>534</v>
      </c>
    </row>
    <row r="5" spans="1:4">
      <c r="A5" s="3" t="s">
        <v>509</v>
      </c>
    </row>
    <row r="6" spans="1:4">
      <c r="A6" s="4" t="s">
        <v>510</v>
      </c>
      <c r="C6" s="6" t="n">
        <v>1541815</v>
      </c>
      <c r="D6" s="6" t="n">
        <v>2403007</v>
      </c>
    </row>
    <row r="7" spans="1:4"/>
    <row r="8" spans="1:4">
      <c r="A8" s="4" t="s">
        <v>67</v>
      </c>
      <c r="B8" s="4" t="s">
        <v>514</v>
      </c>
    </row>
  </sheetData>
  <mergeCells count="3">
    <mergeCell ref="A1:B1"/>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8</v>
      </c>
      <c r="B1" s="2" t="s">
        <v>1</v>
      </c>
    </row>
    <row r="2" spans="1:4">
      <c r="B2" s="2" t="s">
        <v>2</v>
      </c>
      <c r="C2" s="2" t="s">
        <v>57</v>
      </c>
      <c r="D2" s="2" t="s">
        <v>124</v>
      </c>
    </row>
    <row r="3" spans="1:4">
      <c r="A3" s="3" t="s">
        <v>169</v>
      </c>
    </row>
    <row r="4" spans="1:4">
      <c r="A4" s="4" t="s">
        <v>170</v>
      </c>
      <c r="B4" s="6" t="n">
        <v>5330216</v>
      </c>
      <c r="C4" s="6" t="n">
        <v>5164513</v>
      </c>
      <c r="D4" s="6" t="n">
        <v>4978095</v>
      </c>
    </row>
    <row r="5" spans="1:4">
      <c r="A5" s="4" t="s">
        <v>171</v>
      </c>
      <c r="B5" s="5" t="n">
        <v>272743</v>
      </c>
      <c r="C5" s="5" t="n">
        <v>342768</v>
      </c>
      <c r="D5" s="5" t="n">
        <v>310164</v>
      </c>
    </row>
    <row r="6" spans="1:4">
      <c r="A6" s="4" t="s">
        <v>172</v>
      </c>
      <c r="B6" s="5" t="n">
        <v>591762</v>
      </c>
      <c r="C6" s="5" t="n">
        <v>439157</v>
      </c>
      <c r="D6" s="5" t="n">
        <v>354654</v>
      </c>
    </row>
    <row r="7" spans="1:4">
      <c r="A7" s="4" t="s">
        <v>173</v>
      </c>
      <c r="B7" s="5" t="n">
        <v>-1538544</v>
      </c>
      <c r="C7" s="5" t="n">
        <v>-297252</v>
      </c>
    </row>
    <row r="8" spans="1:4">
      <c r="A8" s="4" t="s">
        <v>174</v>
      </c>
      <c r="B8" s="5" t="n">
        <v>-7249</v>
      </c>
      <c r="C8" s="5" t="n">
        <v>-62586</v>
      </c>
      <c r="D8" s="5" t="n">
        <v>-270458</v>
      </c>
    </row>
    <row r="9" spans="1:4">
      <c r="A9" s="4" t="s">
        <v>175</v>
      </c>
      <c r="B9" s="5" t="n">
        <v>-204472</v>
      </c>
      <c r="C9" s="5" t="n">
        <v>-256384</v>
      </c>
      <c r="D9" s="5" t="n">
        <v>-207942</v>
      </c>
    </row>
    <row r="10" spans="1:4">
      <c r="A10" s="4" t="s">
        <v>176</v>
      </c>
      <c r="B10" s="6" t="n">
        <v>4444456</v>
      </c>
      <c r="C10" s="6" t="n">
        <v>5330216</v>
      </c>
      <c r="D10" s="6" t="n">
        <v>5164513</v>
      </c>
    </row>
    <row r="11" spans="1:4">
      <c r="A11" s="4" t="s">
        <v>177</v>
      </c>
    </row>
    <row r="12" spans="1:4">
      <c r="A12" s="3" t="s">
        <v>169</v>
      </c>
    </row>
    <row r="13" spans="1:4">
      <c r="A13" s="4" t="s">
        <v>178</v>
      </c>
      <c r="B13" s="5" t="n">
        <v>43205</v>
      </c>
      <c r="C13" s="5" t="n">
        <v>42411</v>
      </c>
      <c r="D13" s="5" t="n">
        <v>41569</v>
      </c>
    </row>
    <row r="14" spans="1:4">
      <c r="A14" s="4" t="s">
        <v>179</v>
      </c>
      <c r="B14" s="5" t="n">
        <v>5918</v>
      </c>
      <c r="C14" s="5" t="n">
        <v>4392</v>
      </c>
      <c r="D14" s="5" t="n">
        <v>3547</v>
      </c>
    </row>
    <row r="15" spans="1:4">
      <c r="A15" s="4" t="s">
        <v>180</v>
      </c>
      <c r="B15" s="5" t="n">
        <v>-15386</v>
      </c>
      <c r="C15" s="5" t="n">
        <v>-2972</v>
      </c>
    </row>
    <row r="16" spans="1:4">
      <c r="A16" s="4" t="s">
        <v>181</v>
      </c>
      <c r="B16" s="5" t="n">
        <v>-73</v>
      </c>
      <c r="C16" s="5" t="n">
        <v>-626</v>
      </c>
      <c r="D16" s="5" t="n">
        <v>-2705</v>
      </c>
    </row>
    <row r="17" spans="1:4">
      <c r="A17" s="4" t="s">
        <v>182</v>
      </c>
      <c r="B17" s="5" t="n">
        <v>33664</v>
      </c>
      <c r="C17" s="5" t="n">
        <v>43205</v>
      </c>
      <c r="D17" s="5" t="n">
        <v>42411</v>
      </c>
    </row>
    <row r="18" spans="1:4">
      <c r="A18" s="4" t="s">
        <v>170</v>
      </c>
      <c r="B18" s="6" t="n">
        <v>4320459</v>
      </c>
      <c r="C18" s="6" t="n">
        <v>4241140</v>
      </c>
      <c r="D18" s="6" t="n">
        <v>4156944</v>
      </c>
    </row>
    <row r="19" spans="1:4">
      <c r="A19" s="4" t="s">
        <v>172</v>
      </c>
      <c r="B19" s="5" t="n">
        <v>591762</v>
      </c>
      <c r="C19" s="5" t="n">
        <v>439157</v>
      </c>
      <c r="D19" s="5" t="n">
        <v>354654</v>
      </c>
    </row>
    <row r="20" spans="1:4">
      <c r="A20" s="4" t="s">
        <v>173</v>
      </c>
      <c r="B20" s="5" t="n">
        <v>-1538544</v>
      </c>
      <c r="C20" s="5" t="n">
        <v>-297252</v>
      </c>
    </row>
    <row r="21" spans="1:4">
      <c r="A21" s="4" t="s">
        <v>174</v>
      </c>
      <c r="B21" s="5" t="n">
        <v>-7249</v>
      </c>
      <c r="C21" s="5" t="n">
        <v>-62586</v>
      </c>
      <c r="D21" s="5" t="n">
        <v>-270458</v>
      </c>
    </row>
    <row r="22" spans="1:4">
      <c r="A22" s="4" t="s">
        <v>176</v>
      </c>
      <c r="B22" s="5" t="n">
        <v>3366428</v>
      </c>
      <c r="C22" s="5" t="n">
        <v>4320459</v>
      </c>
      <c r="D22" s="5" t="n">
        <v>4241140</v>
      </c>
    </row>
    <row r="23" spans="1:4">
      <c r="A23" s="4" t="s">
        <v>183</v>
      </c>
    </row>
    <row r="24" spans="1:4">
      <c r="A24" s="3" t="s">
        <v>169</v>
      </c>
    </row>
    <row r="25" spans="1:4">
      <c r="A25" s="4" t="s">
        <v>170</v>
      </c>
      <c r="B25" s="5" t="n">
        <v>631971</v>
      </c>
      <c r="C25" s="5" t="n">
        <v>617034</v>
      </c>
      <c r="D25" s="5" t="n">
        <v>574122</v>
      </c>
    </row>
    <row r="26" spans="1:4">
      <c r="A26" s="4" t="s">
        <v>171</v>
      </c>
      <c r="B26" s="5" t="n">
        <v>220875</v>
      </c>
      <c r="C26" s="5" t="n">
        <v>271321</v>
      </c>
      <c r="D26" s="5" t="n">
        <v>250854</v>
      </c>
    </row>
    <row r="27" spans="1:4">
      <c r="A27" s="4" t="s">
        <v>175</v>
      </c>
      <c r="B27" s="5" t="n">
        <v>-204472</v>
      </c>
      <c r="C27" s="5" t="n">
        <v>-256384</v>
      </c>
      <c r="D27" s="5" t="n">
        <v>-207942</v>
      </c>
    </row>
    <row r="28" spans="1:4">
      <c r="A28" s="4" t="s">
        <v>176</v>
      </c>
      <c r="B28" s="5" t="n">
        <v>648374</v>
      </c>
      <c r="C28" s="5" t="n">
        <v>631971</v>
      </c>
      <c r="D28" s="5" t="n">
        <v>617034</v>
      </c>
    </row>
    <row r="29" spans="1:4">
      <c r="A29" s="4" t="s">
        <v>184</v>
      </c>
    </row>
    <row r="30" spans="1:4">
      <c r="A30" s="3" t="s">
        <v>169</v>
      </c>
    </row>
    <row r="31" spans="1:4">
      <c r="A31" s="4" t="s">
        <v>170</v>
      </c>
      <c r="B31" s="5" t="n">
        <v>390829</v>
      </c>
      <c r="C31" s="5" t="n">
        <v>322999</v>
      </c>
      <c r="D31" s="5" t="n">
        <v>260285</v>
      </c>
    </row>
    <row r="32" spans="1:4">
      <c r="A32" s="4" t="s">
        <v>171</v>
      </c>
      <c r="B32" s="5" t="n">
        <v>55219</v>
      </c>
      <c r="C32" s="5" t="n">
        <v>67830</v>
      </c>
      <c r="D32" s="5" t="n">
        <v>62714</v>
      </c>
    </row>
    <row r="33" spans="1:4">
      <c r="A33" s="4" t="s">
        <v>176</v>
      </c>
      <c r="B33" s="5" t="n">
        <v>446048</v>
      </c>
      <c r="C33" s="5" t="n">
        <v>390829</v>
      </c>
      <c r="D33" s="5" t="n">
        <v>322999</v>
      </c>
    </row>
    <row r="34" spans="1:4">
      <c r="A34" s="4" t="s">
        <v>185</v>
      </c>
    </row>
    <row r="35" spans="1:4">
      <c r="A35" s="3" t="s">
        <v>169</v>
      </c>
    </row>
    <row r="36" spans="1:4">
      <c r="A36" s="4" t="s">
        <v>170</v>
      </c>
      <c r="B36" s="5" t="n">
        <v>1022800</v>
      </c>
      <c r="C36" s="5" t="n">
        <v>940033</v>
      </c>
      <c r="D36" s="5" t="n">
        <v>834407</v>
      </c>
    </row>
    <row r="37" spans="1:4">
      <c r="A37" s="4" t="s">
        <v>171</v>
      </c>
      <c r="B37" s="5" t="n">
        <v>276094</v>
      </c>
      <c r="C37" s="5" t="n">
        <v>339151</v>
      </c>
      <c r="D37" s="5" t="n">
        <v>313568</v>
      </c>
    </row>
    <row r="38" spans="1:4">
      <c r="A38" s="4" t="s">
        <v>175</v>
      </c>
      <c r="B38" s="5" t="n">
        <v>-204472</v>
      </c>
      <c r="C38" s="5" t="n">
        <v>-256384</v>
      </c>
      <c r="D38" s="5" t="n">
        <v>-207942</v>
      </c>
    </row>
    <row r="39" spans="1:4">
      <c r="A39" s="4" t="s">
        <v>176</v>
      </c>
      <c r="B39" s="5" t="n">
        <v>1094422</v>
      </c>
      <c r="C39" s="5" t="n">
        <v>1022800</v>
      </c>
      <c r="D39" s="5" t="n">
        <v>940033</v>
      </c>
    </row>
    <row r="40" spans="1:4">
      <c r="A40" s="4" t="s">
        <v>186</v>
      </c>
    </row>
    <row r="41" spans="1:4">
      <c r="A41" s="3" t="s">
        <v>169</v>
      </c>
    </row>
    <row r="42" spans="1:4">
      <c r="A42" s="4" t="s">
        <v>170</v>
      </c>
      <c r="B42" s="5" t="n">
        <v>-13043</v>
      </c>
      <c r="C42" s="5" t="n">
        <v>-16660</v>
      </c>
      <c r="D42" s="5" t="n">
        <v>-13256</v>
      </c>
    </row>
    <row r="43" spans="1:4">
      <c r="A43" s="4" t="s">
        <v>171</v>
      </c>
      <c r="B43" s="5" t="n">
        <v>-3351</v>
      </c>
      <c r="C43" s="5" t="n">
        <v>3617</v>
      </c>
      <c r="D43" s="5" t="n">
        <v>-3404</v>
      </c>
    </row>
    <row r="44" spans="1:4">
      <c r="A44" s="4" t="s">
        <v>176</v>
      </c>
      <c r="B44" s="6" t="n">
        <v>-16394</v>
      </c>
      <c r="C44" s="6" t="n">
        <v>-13043</v>
      </c>
      <c r="D44" s="6" t="n">
        <v>-166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57</v>
      </c>
      <c r="D2" s="2" t="s">
        <v>124</v>
      </c>
    </row>
    <row r="3" spans="1:4">
      <c r="A3" s="3" t="s">
        <v>250</v>
      </c>
    </row>
    <row r="4" spans="1:4">
      <c r="A4" s="4" t="s">
        <v>536</v>
      </c>
      <c r="B4" s="6" t="n">
        <v>0</v>
      </c>
      <c r="C4" s="6" t="n">
        <v>0</v>
      </c>
      <c r="D4"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7</v>
      </c>
      <c r="C1" s="2" t="s">
        <v>2</v>
      </c>
      <c r="D1" s="2" t="s">
        <v>57</v>
      </c>
    </row>
    <row r="2" spans="1:4">
      <c r="A2" s="3" t="s">
        <v>538</v>
      </c>
    </row>
    <row r="3" spans="1:4">
      <c r="A3" s="4" t="s">
        <v>539</v>
      </c>
      <c r="B3" s="4" t="s">
        <v>540</v>
      </c>
      <c r="C3" s="6" t="n">
        <v>13499319</v>
      </c>
      <c r="D3" s="6" t="n">
        <v>15791222</v>
      </c>
    </row>
    <row r="4" spans="1:4">
      <c r="A4" s="4" t="s">
        <v>541</v>
      </c>
      <c r="B4" s="4" t="s">
        <v>116</v>
      </c>
      <c r="C4" s="5" t="n">
        <v>13499319</v>
      </c>
      <c r="D4" s="5" t="n">
        <v>15791222</v>
      </c>
    </row>
    <row r="5" spans="1:4">
      <c r="A5" s="4" t="s">
        <v>542</v>
      </c>
      <c r="C5" s="5" t="n">
        <v>53944</v>
      </c>
      <c r="D5" s="5" t="n">
        <v>12170</v>
      </c>
    </row>
    <row r="6" spans="1:4">
      <c r="A6" s="4" t="s">
        <v>543</v>
      </c>
      <c r="C6" s="5" t="n">
        <v>-52056</v>
      </c>
      <c r="D6" s="5" t="n">
        <v>-228024</v>
      </c>
    </row>
    <row r="7" spans="1:4">
      <c r="A7" s="4" t="s">
        <v>106</v>
      </c>
      <c r="C7" s="5" t="n">
        <v>13501207</v>
      </c>
      <c r="D7" s="5" t="n">
        <v>15575368</v>
      </c>
    </row>
    <row r="8" spans="1:4">
      <c r="A8" s="4" t="s">
        <v>499</v>
      </c>
    </row>
    <row r="9" spans="1:4">
      <c r="A9" s="3" t="s">
        <v>538</v>
      </c>
    </row>
    <row r="10" spans="1:4">
      <c r="A10" s="4" t="s">
        <v>539</v>
      </c>
      <c r="B10" s="4" t="s">
        <v>115</v>
      </c>
      <c r="C10" s="5" t="n">
        <v>35171</v>
      </c>
      <c r="D10" s="5" t="n">
        <v>35667</v>
      </c>
    </row>
    <row r="11" spans="1:4">
      <c r="A11" s="4" t="s">
        <v>541</v>
      </c>
      <c r="C11" s="5" t="n">
        <v>35171</v>
      </c>
      <c r="D11" s="5" t="n">
        <v>35667</v>
      </c>
    </row>
    <row r="12" spans="1:4">
      <c r="A12" s="4" t="s">
        <v>542</v>
      </c>
      <c r="C12" s="5" t="n">
        <v>5</v>
      </c>
      <c r="D12" s="5" t="n">
        <v>0</v>
      </c>
    </row>
    <row r="13" spans="1:4">
      <c r="A13" s="4" t="s">
        <v>543</v>
      </c>
      <c r="C13" s="5" t="n">
        <v>0</v>
      </c>
      <c r="D13" s="5" t="n">
        <v>-6</v>
      </c>
    </row>
    <row r="14" spans="1:4">
      <c r="A14" s="4" t="s">
        <v>106</v>
      </c>
      <c r="C14" s="5" t="n">
        <v>35176</v>
      </c>
      <c r="D14" s="5" t="n">
        <v>35661</v>
      </c>
    </row>
    <row r="15" spans="1:4">
      <c r="A15" s="4" t="s">
        <v>501</v>
      </c>
    </row>
    <row r="16" spans="1:4">
      <c r="A16" s="3" t="s">
        <v>538</v>
      </c>
    </row>
    <row r="17" spans="1:4">
      <c r="A17" s="4" t="s">
        <v>539</v>
      </c>
      <c r="B17" s="4" t="s">
        <v>540</v>
      </c>
      <c r="C17" s="5" t="n">
        <v>35171</v>
      </c>
      <c r="D17" s="5" t="n">
        <v>35667</v>
      </c>
    </row>
    <row r="18" spans="1:4">
      <c r="A18" s="4" t="s">
        <v>541</v>
      </c>
      <c r="C18" s="5" t="n">
        <v>35171</v>
      </c>
      <c r="D18" s="5" t="n">
        <v>35667</v>
      </c>
    </row>
    <row r="19" spans="1:4">
      <c r="A19" s="4" t="s">
        <v>542</v>
      </c>
      <c r="C19" s="5" t="n">
        <v>5</v>
      </c>
      <c r="D19" s="5" t="n">
        <v>0</v>
      </c>
    </row>
    <row r="20" spans="1:4">
      <c r="A20" s="4" t="s">
        <v>543</v>
      </c>
      <c r="C20" s="5" t="n">
        <v>0</v>
      </c>
      <c r="D20" s="5" t="n">
        <v>-6</v>
      </c>
    </row>
    <row r="21" spans="1:4">
      <c r="A21" s="4" t="s">
        <v>106</v>
      </c>
      <c r="C21" s="5" t="n">
        <v>35176</v>
      </c>
      <c r="D21" s="5" t="n">
        <v>35661</v>
      </c>
    </row>
    <row r="22" spans="1:4">
      <c r="A22" s="4" t="s">
        <v>502</v>
      </c>
    </row>
    <row r="23" spans="1:4">
      <c r="A23" s="3" t="s">
        <v>538</v>
      </c>
    </row>
    <row r="24" spans="1:4">
      <c r="A24" s="4" t="s">
        <v>539</v>
      </c>
      <c r="B24" s="4" t="s">
        <v>115</v>
      </c>
      <c r="C24" s="5" t="n">
        <v>1670783</v>
      </c>
      <c r="D24" s="5" t="n">
        <v>2040642</v>
      </c>
    </row>
    <row r="25" spans="1:4">
      <c r="A25" s="4" t="s">
        <v>541</v>
      </c>
      <c r="C25" s="5" t="n">
        <v>1670783</v>
      </c>
      <c r="D25" s="5" t="n">
        <v>2040642</v>
      </c>
    </row>
    <row r="26" spans="1:4">
      <c r="A26" s="4" t="s">
        <v>542</v>
      </c>
      <c r="C26" s="5" t="n">
        <v>13499</v>
      </c>
      <c r="D26" s="5" t="n">
        <v>540</v>
      </c>
    </row>
    <row r="27" spans="1:4">
      <c r="A27" s="4" t="s">
        <v>543</v>
      </c>
      <c r="C27" s="5" t="n">
        <v>-239</v>
      </c>
      <c r="D27" s="5" t="n">
        <v>-47463</v>
      </c>
    </row>
    <row r="28" spans="1:4">
      <c r="A28" s="4" t="s">
        <v>106</v>
      </c>
      <c r="C28" s="5" t="n">
        <v>1684043</v>
      </c>
      <c r="D28" s="5" t="n">
        <v>1993719</v>
      </c>
    </row>
    <row r="29" spans="1:4">
      <c r="A29" s="4" t="s">
        <v>544</v>
      </c>
    </row>
    <row r="30" spans="1:4">
      <c r="A30" s="3" t="s">
        <v>538</v>
      </c>
    </row>
    <row r="31" spans="1:4">
      <c r="A31" s="4" t="s">
        <v>539</v>
      </c>
      <c r="B31" s="4" t="s">
        <v>545</v>
      </c>
      <c r="C31" s="5" t="n">
        <v>13464148</v>
      </c>
      <c r="D31" s="5" t="n">
        <v>15755555</v>
      </c>
    </row>
    <row r="32" spans="1:4">
      <c r="A32" s="4" t="s">
        <v>541</v>
      </c>
      <c r="B32" s="4" t="s">
        <v>118</v>
      </c>
      <c r="C32" s="5" t="n">
        <v>13464148</v>
      </c>
      <c r="D32" s="5" t="n">
        <v>15755555</v>
      </c>
    </row>
    <row r="33" spans="1:4">
      <c r="A33" s="4" t="s">
        <v>542</v>
      </c>
      <c r="C33" s="5" t="n">
        <v>53939</v>
      </c>
      <c r="D33" s="5" t="n">
        <v>12170</v>
      </c>
    </row>
    <row r="34" spans="1:4">
      <c r="A34" s="4" t="s">
        <v>543</v>
      </c>
      <c r="C34" s="5" t="n">
        <v>-52056</v>
      </c>
      <c r="D34" s="5" t="n">
        <v>-228018</v>
      </c>
    </row>
    <row r="35" spans="1:4">
      <c r="A35" s="4" t="s">
        <v>106</v>
      </c>
      <c r="B35" s="4" t="s">
        <v>118</v>
      </c>
      <c r="C35" s="5" t="n">
        <v>13466031</v>
      </c>
      <c r="D35" s="5" t="n">
        <v>15539707</v>
      </c>
    </row>
    <row r="36" spans="1:4">
      <c r="A36" s="4" t="s">
        <v>546</v>
      </c>
    </row>
    <row r="37" spans="1:4">
      <c r="A37" s="3" t="s">
        <v>538</v>
      </c>
    </row>
    <row r="38" spans="1:4">
      <c r="A38" s="4" t="s">
        <v>539</v>
      </c>
      <c r="B38" s="4" t="s">
        <v>115</v>
      </c>
      <c r="C38" s="5" t="n">
        <v>4500471</v>
      </c>
      <c r="D38" s="5" t="n">
        <v>5543524</v>
      </c>
    </row>
    <row r="39" spans="1:4">
      <c r="A39" s="4" t="s">
        <v>541</v>
      </c>
      <c r="C39" s="5" t="n">
        <v>4500471</v>
      </c>
      <c r="D39" s="5" t="n">
        <v>5543524</v>
      </c>
    </row>
    <row r="40" spans="1:4">
      <c r="A40" s="4" t="s">
        <v>542</v>
      </c>
      <c r="C40" s="5" t="n">
        <v>40386</v>
      </c>
      <c r="D40" s="5" t="n">
        <v>9891</v>
      </c>
    </row>
    <row r="41" spans="1:4">
      <c r="A41" s="4" t="s">
        <v>543</v>
      </c>
      <c r="C41" s="5" t="n">
        <v>-24072</v>
      </c>
      <c r="D41" s="5" t="n">
        <v>-162097</v>
      </c>
    </row>
    <row r="42" spans="1:4">
      <c r="A42" s="4" t="s">
        <v>106</v>
      </c>
      <c r="C42" s="5" t="n">
        <v>4516785</v>
      </c>
      <c r="D42" s="5" t="n">
        <v>5391318</v>
      </c>
    </row>
    <row r="43" spans="1:4">
      <c r="A43" s="4" t="s">
        <v>547</v>
      </c>
    </row>
    <row r="44" spans="1:4">
      <c r="A44" s="3" t="s">
        <v>538</v>
      </c>
    </row>
    <row r="45" spans="1:4">
      <c r="A45" s="4" t="s">
        <v>539</v>
      </c>
      <c r="B45" s="4" t="s">
        <v>115</v>
      </c>
      <c r="C45" s="5" t="n">
        <v>7292894</v>
      </c>
      <c r="D45" s="5" t="n">
        <v>8171389</v>
      </c>
    </row>
    <row r="46" spans="1:4">
      <c r="A46" s="4" t="s">
        <v>541</v>
      </c>
      <c r="C46" s="5" t="n">
        <v>7292894</v>
      </c>
      <c r="D46" s="5" t="n">
        <v>8171389</v>
      </c>
    </row>
    <row r="47" spans="1:4">
      <c r="A47" s="4" t="s">
        <v>542</v>
      </c>
      <c r="C47" s="5" t="n">
        <v>54</v>
      </c>
      <c r="D47" s="5" t="n">
        <v>1739</v>
      </c>
    </row>
    <row r="48" spans="1:4">
      <c r="A48" s="4" t="s">
        <v>543</v>
      </c>
      <c r="C48" s="5" t="n">
        <v>-27745</v>
      </c>
      <c r="D48" s="5" t="n">
        <v>-18458</v>
      </c>
    </row>
    <row r="49" spans="1:4">
      <c r="A49" s="4" t="s">
        <v>106</v>
      </c>
      <c r="C49" s="6" t="n">
        <v>7265203</v>
      </c>
      <c r="D49" s="6" t="n">
        <v>8154670</v>
      </c>
    </row>
    <row r="50" spans="1:4"/>
    <row r="51" spans="1:4">
      <c r="A51" s="4" t="s">
        <v>67</v>
      </c>
      <c r="B51" s="4" t="s">
        <v>548</v>
      </c>
    </row>
    <row r="52" spans="1:4">
      <c r="A52" s="4" t="s">
        <v>115</v>
      </c>
      <c r="B52" s="4" t="s">
        <v>548</v>
      </c>
    </row>
    <row r="53" spans="1:4">
      <c r="A53" s="4" t="s">
        <v>116</v>
      </c>
      <c r="B53" s="4" t="s">
        <v>98</v>
      </c>
    </row>
    <row r="54" spans="1:4">
      <c r="A54" s="4" t="s">
        <v>118</v>
      </c>
      <c r="B54" s="4" t="s">
        <v>549</v>
      </c>
    </row>
  </sheetData>
  <mergeCells count="6">
    <mergeCell ref="A1:B1"/>
    <mergeCell ref="A50:C50"/>
    <mergeCell ref="B51:C51"/>
    <mergeCell ref="B52:C52"/>
    <mergeCell ref="B53:C53"/>
    <mergeCell ref="B54:C5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57</v>
      </c>
    </row>
    <row r="2" spans="1:3">
      <c r="A2" s="3" t="s">
        <v>538</v>
      </c>
    </row>
    <row r="3" spans="1:3">
      <c r="A3" s="4" t="s">
        <v>551</v>
      </c>
      <c r="B3" s="6" t="n">
        <v>32071</v>
      </c>
      <c r="C3" s="6" t="n">
        <v>42299</v>
      </c>
    </row>
    <row r="4" spans="1:3">
      <c r="A4" s="4" t="s">
        <v>552</v>
      </c>
      <c r="B4" s="5" t="n">
        <v>-13996</v>
      </c>
      <c r="C4" s="5" t="n">
        <v>-19730</v>
      </c>
    </row>
    <row r="5" spans="1:3">
      <c r="A5" s="4" t="s">
        <v>553</v>
      </c>
      <c r="B5" s="6" t="n">
        <v>18075</v>
      </c>
      <c r="C5" s="6" t="n">
        <v>225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57</v>
      </c>
    </row>
    <row r="2" spans="1:3">
      <c r="A2" s="3" t="s">
        <v>538</v>
      </c>
    </row>
    <row r="3" spans="1:3">
      <c r="A3" s="4" t="s">
        <v>555</v>
      </c>
      <c r="B3" s="6" t="n">
        <v>4237047</v>
      </c>
      <c r="C3" s="6" t="n">
        <v>6589156</v>
      </c>
    </row>
    <row r="4" spans="1:3">
      <c r="A4" s="4" t="s">
        <v>556</v>
      </c>
      <c r="B4" s="5" t="n">
        <v>-10625</v>
      </c>
      <c r="C4" s="5" t="n">
        <v>-21343</v>
      </c>
    </row>
    <row r="5" spans="1:3">
      <c r="A5" s="4" t="s">
        <v>557</v>
      </c>
      <c r="B5" s="5" t="n">
        <v>5657526</v>
      </c>
      <c r="C5" s="5" t="n">
        <v>5616182</v>
      </c>
    </row>
    <row r="6" spans="1:3">
      <c r="A6" s="4" t="s">
        <v>558</v>
      </c>
      <c r="B6" s="5" t="n">
        <v>-41431</v>
      </c>
      <c r="C6" s="5" t="n">
        <v>-206681</v>
      </c>
    </row>
    <row r="7" spans="1:3">
      <c r="A7" s="4" t="s">
        <v>559</v>
      </c>
      <c r="B7" s="5" t="n">
        <v>9894573</v>
      </c>
      <c r="C7" s="5" t="n">
        <v>12205338</v>
      </c>
    </row>
    <row r="8" spans="1:3">
      <c r="A8" s="4" t="s">
        <v>560</v>
      </c>
      <c r="B8" s="5" t="n">
        <v>-52056</v>
      </c>
      <c r="C8" s="5" t="n">
        <v>-228024</v>
      </c>
    </row>
    <row r="9" spans="1:3">
      <c r="A9" s="4" t="s">
        <v>499</v>
      </c>
    </row>
    <row r="10" spans="1:3">
      <c r="A10" s="3" t="s">
        <v>538</v>
      </c>
    </row>
    <row r="11" spans="1:3">
      <c r="A11" s="4" t="s">
        <v>555</v>
      </c>
      <c r="C11" s="5" t="n">
        <v>35661</v>
      </c>
    </row>
    <row r="12" spans="1:3">
      <c r="A12" s="4" t="s">
        <v>556</v>
      </c>
      <c r="C12" s="5" t="n">
        <v>-6</v>
      </c>
    </row>
    <row r="13" spans="1:3">
      <c r="A13" s="4" t="s">
        <v>557</v>
      </c>
      <c r="C13" s="5" t="n">
        <v>0</v>
      </c>
    </row>
    <row r="14" spans="1:3">
      <c r="A14" s="4" t="s">
        <v>558</v>
      </c>
      <c r="C14" s="5" t="n">
        <v>0</v>
      </c>
    </row>
    <row r="15" spans="1:3">
      <c r="A15" s="4" t="s">
        <v>559</v>
      </c>
      <c r="C15" s="5" t="n">
        <v>35661</v>
      </c>
    </row>
    <row r="16" spans="1:3">
      <c r="A16" s="4" t="s">
        <v>560</v>
      </c>
      <c r="C16" s="5" t="n">
        <v>-6</v>
      </c>
    </row>
    <row r="17" spans="1:3">
      <c r="A17" s="4" t="s">
        <v>501</v>
      </c>
    </row>
    <row r="18" spans="1:3">
      <c r="A18" s="3" t="s">
        <v>538</v>
      </c>
    </row>
    <row r="19" spans="1:3">
      <c r="A19" s="4" t="s">
        <v>555</v>
      </c>
      <c r="C19" s="5" t="n">
        <v>35661</v>
      </c>
    </row>
    <row r="20" spans="1:3">
      <c r="A20" s="4" t="s">
        <v>556</v>
      </c>
      <c r="C20" s="5" t="n">
        <v>-6</v>
      </c>
    </row>
    <row r="21" spans="1:3">
      <c r="A21" s="4" t="s">
        <v>557</v>
      </c>
      <c r="C21" s="5" t="n">
        <v>0</v>
      </c>
    </row>
    <row r="22" spans="1:3">
      <c r="A22" s="4" t="s">
        <v>558</v>
      </c>
      <c r="C22" s="5" t="n">
        <v>0</v>
      </c>
    </row>
    <row r="23" spans="1:3">
      <c r="A23" s="4" t="s">
        <v>559</v>
      </c>
      <c r="C23" s="5" t="n">
        <v>35661</v>
      </c>
    </row>
    <row r="24" spans="1:3">
      <c r="A24" s="4" t="s">
        <v>560</v>
      </c>
      <c r="C24" s="5" t="n">
        <v>-6</v>
      </c>
    </row>
    <row r="25" spans="1:3">
      <c r="A25" s="4" t="s">
        <v>502</v>
      </c>
    </row>
    <row r="26" spans="1:3">
      <c r="A26" s="3" t="s">
        <v>538</v>
      </c>
    </row>
    <row r="27" spans="1:3">
      <c r="A27" s="4" t="s">
        <v>555</v>
      </c>
      <c r="B27" s="5" t="n">
        <v>148586</v>
      </c>
      <c r="C27" s="5" t="n">
        <v>175663</v>
      </c>
    </row>
    <row r="28" spans="1:3">
      <c r="A28" s="4" t="s">
        <v>556</v>
      </c>
      <c r="B28" s="5" t="n">
        <v>-239</v>
      </c>
      <c r="C28" s="5" t="n">
        <v>-1571</v>
      </c>
    </row>
    <row r="29" spans="1:3">
      <c r="A29" s="4" t="s">
        <v>557</v>
      </c>
      <c r="B29" s="5" t="n">
        <v>0</v>
      </c>
      <c r="C29" s="5" t="n">
        <v>1526835</v>
      </c>
    </row>
    <row r="30" spans="1:3">
      <c r="A30" s="4" t="s">
        <v>558</v>
      </c>
      <c r="B30" s="5" t="n">
        <v>0</v>
      </c>
      <c r="C30" s="5" t="n">
        <v>-45892</v>
      </c>
    </row>
    <row r="31" spans="1:3">
      <c r="A31" s="4" t="s">
        <v>559</v>
      </c>
      <c r="B31" s="5" t="n">
        <v>148586</v>
      </c>
      <c r="C31" s="5" t="n">
        <v>1702498</v>
      </c>
    </row>
    <row r="32" spans="1:3">
      <c r="A32" s="4" t="s">
        <v>560</v>
      </c>
      <c r="B32" s="5" t="n">
        <v>-239</v>
      </c>
      <c r="C32" s="5" t="n">
        <v>-47463</v>
      </c>
    </row>
    <row r="33" spans="1:3">
      <c r="A33" s="4" t="s">
        <v>544</v>
      </c>
    </row>
    <row r="34" spans="1:3">
      <c r="A34" s="3" t="s">
        <v>538</v>
      </c>
    </row>
    <row r="35" spans="1:3">
      <c r="A35" s="4" t="s">
        <v>555</v>
      </c>
      <c r="C35" s="5" t="n">
        <v>6553495</v>
      </c>
    </row>
    <row r="36" spans="1:3">
      <c r="A36" s="4" t="s">
        <v>556</v>
      </c>
      <c r="C36" s="5" t="n">
        <v>-21337</v>
      </c>
    </row>
    <row r="37" spans="1:3">
      <c r="A37" s="4" t="s">
        <v>557</v>
      </c>
      <c r="C37" s="5" t="n">
        <v>5616182</v>
      </c>
    </row>
    <row r="38" spans="1:3">
      <c r="A38" s="4" t="s">
        <v>558</v>
      </c>
      <c r="C38" s="5" t="n">
        <v>-206681</v>
      </c>
    </row>
    <row r="39" spans="1:3">
      <c r="A39" s="4" t="s">
        <v>559</v>
      </c>
      <c r="C39" s="5" t="n">
        <v>12169677</v>
      </c>
    </row>
    <row r="40" spans="1:3">
      <c r="A40" s="4" t="s">
        <v>560</v>
      </c>
      <c r="C40" s="5" t="n">
        <v>-228018</v>
      </c>
    </row>
    <row r="41" spans="1:3">
      <c r="A41" s="4" t="s">
        <v>546</v>
      </c>
    </row>
    <row r="42" spans="1:3">
      <c r="A42" s="3" t="s">
        <v>538</v>
      </c>
    </row>
    <row r="43" spans="1:3">
      <c r="A43" s="4" t="s">
        <v>555</v>
      </c>
      <c r="B43" s="5" t="n">
        <v>702730</v>
      </c>
      <c r="C43" s="5" t="n">
        <v>401509</v>
      </c>
    </row>
    <row r="44" spans="1:3">
      <c r="A44" s="4" t="s">
        <v>556</v>
      </c>
      <c r="B44" s="5" t="n">
        <v>-2682</v>
      </c>
      <c r="C44" s="5" t="n">
        <v>-1581</v>
      </c>
    </row>
    <row r="45" spans="1:3">
      <c r="A45" s="4" t="s">
        <v>557</v>
      </c>
      <c r="B45" s="5" t="n">
        <v>1921576</v>
      </c>
      <c r="C45" s="5" t="n">
        <v>3859608</v>
      </c>
    </row>
    <row r="46" spans="1:3">
      <c r="A46" s="4" t="s">
        <v>558</v>
      </c>
      <c r="B46" s="5" t="n">
        <v>-21390</v>
      </c>
      <c r="C46" s="5" t="n">
        <v>-160516</v>
      </c>
    </row>
    <row r="47" spans="1:3">
      <c r="A47" s="4" t="s">
        <v>559</v>
      </c>
      <c r="B47" s="5" t="n">
        <v>2624306</v>
      </c>
      <c r="C47" s="5" t="n">
        <v>4261117</v>
      </c>
    </row>
    <row r="48" spans="1:3">
      <c r="A48" s="4" t="s">
        <v>560</v>
      </c>
      <c r="B48" s="5" t="n">
        <v>-24072</v>
      </c>
      <c r="C48" s="5" t="n">
        <v>-162097</v>
      </c>
    </row>
    <row r="49" spans="1:3">
      <c r="A49" s="4" t="s">
        <v>547</v>
      </c>
    </row>
    <row r="50" spans="1:3">
      <c r="A50" s="3" t="s">
        <v>538</v>
      </c>
    </row>
    <row r="51" spans="1:3">
      <c r="A51" s="4" t="s">
        <v>555</v>
      </c>
      <c r="B51" s="5" t="n">
        <v>3385731</v>
      </c>
      <c r="C51" s="5" t="n">
        <v>5976323</v>
      </c>
    </row>
    <row r="52" spans="1:3">
      <c r="A52" s="4" t="s">
        <v>556</v>
      </c>
      <c r="B52" s="5" t="n">
        <v>-7704</v>
      </c>
      <c r="C52" s="5" t="n">
        <v>-18185</v>
      </c>
    </row>
    <row r="53" spans="1:3">
      <c r="A53" s="4" t="s">
        <v>557</v>
      </c>
      <c r="B53" s="5" t="n">
        <v>3735950</v>
      </c>
      <c r="C53" s="5" t="n">
        <v>229739</v>
      </c>
    </row>
    <row r="54" spans="1:3">
      <c r="A54" s="4" t="s">
        <v>558</v>
      </c>
      <c r="B54" s="5" t="n">
        <v>-20041</v>
      </c>
      <c r="C54" s="5" t="n">
        <v>-273</v>
      </c>
    </row>
    <row r="55" spans="1:3">
      <c r="A55" s="4" t="s">
        <v>559</v>
      </c>
      <c r="B55" s="5" t="n">
        <v>7121681</v>
      </c>
      <c r="C55" s="5" t="n">
        <v>6206062</v>
      </c>
    </row>
    <row r="56" spans="1:3">
      <c r="A56" s="4" t="s">
        <v>560</v>
      </c>
      <c r="B56" s="6" t="n">
        <v>-27745</v>
      </c>
      <c r="C56" s="6" t="n">
        <v>-184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1</v>
      </c>
      <c r="C1" s="2" t="s">
        <v>2</v>
      </c>
      <c r="D1" s="2" t="s">
        <v>57</v>
      </c>
    </row>
    <row r="2" spans="1:4">
      <c r="A2" s="3" t="s">
        <v>538</v>
      </c>
    </row>
    <row r="3" spans="1:4">
      <c r="A3" s="4" t="s">
        <v>539</v>
      </c>
      <c r="B3" s="4" t="s">
        <v>540</v>
      </c>
      <c r="C3" s="6" t="n">
        <v>13499319</v>
      </c>
      <c r="D3" s="6" t="n">
        <v>15791222</v>
      </c>
    </row>
    <row r="4" spans="1:4">
      <c r="A4" s="4" t="s">
        <v>539</v>
      </c>
      <c r="B4" s="4" t="s">
        <v>540</v>
      </c>
      <c r="C4" s="5" t="n">
        <v>13499319</v>
      </c>
      <c r="D4" s="5" t="n">
        <v>15791222</v>
      </c>
    </row>
    <row r="5" spans="1:4">
      <c r="A5" s="4" t="s">
        <v>541</v>
      </c>
      <c r="B5" s="4" t="s">
        <v>116</v>
      </c>
      <c r="C5" s="5" t="n">
        <v>13499319</v>
      </c>
      <c r="D5" s="5" t="n">
        <v>15791222</v>
      </c>
    </row>
    <row r="6" spans="1:4">
      <c r="A6" s="4" t="s">
        <v>106</v>
      </c>
      <c r="C6" s="5" t="n">
        <v>13501207</v>
      </c>
      <c r="D6" s="5" t="n">
        <v>15575368</v>
      </c>
    </row>
    <row r="7" spans="1:4">
      <c r="A7" s="4" t="s">
        <v>501</v>
      </c>
    </row>
    <row r="8" spans="1:4">
      <c r="A8" s="3" t="s">
        <v>538</v>
      </c>
    </row>
    <row r="9" spans="1:4">
      <c r="A9" s="4" t="s">
        <v>562</v>
      </c>
      <c r="B9" s="4" t="s">
        <v>67</v>
      </c>
      <c r="C9" s="5" t="n">
        <v>35171</v>
      </c>
      <c r="D9" s="5" t="n">
        <v>35667</v>
      </c>
    </row>
    <row r="10" spans="1:4">
      <c r="A10" s="4" t="s">
        <v>563</v>
      </c>
      <c r="B10" s="4" t="s">
        <v>67</v>
      </c>
      <c r="C10" s="5" t="n">
        <v>0</v>
      </c>
      <c r="D10" s="5" t="n">
        <v>0</v>
      </c>
    </row>
    <row r="11" spans="1:4">
      <c r="A11" s="4" t="s">
        <v>564</v>
      </c>
      <c r="B11" s="4" t="s">
        <v>67</v>
      </c>
      <c r="C11" s="5" t="n">
        <v>0</v>
      </c>
      <c r="D11" s="5" t="n">
        <v>0</v>
      </c>
    </row>
    <row r="12" spans="1:4">
      <c r="A12" s="4" t="s">
        <v>565</v>
      </c>
      <c r="B12" s="4" t="s">
        <v>67</v>
      </c>
      <c r="C12" s="5" t="n">
        <v>0</v>
      </c>
      <c r="D12" s="5" t="n">
        <v>0</v>
      </c>
    </row>
    <row r="13" spans="1:4">
      <c r="A13" s="4" t="s">
        <v>539</v>
      </c>
      <c r="B13" s="4" t="s">
        <v>540</v>
      </c>
      <c r="C13" s="5" t="n">
        <v>35171</v>
      </c>
      <c r="D13" s="5" t="n">
        <v>35667</v>
      </c>
    </row>
    <row r="14" spans="1:4">
      <c r="A14" s="4" t="s">
        <v>539</v>
      </c>
      <c r="B14" s="4" t="s">
        <v>540</v>
      </c>
      <c r="C14" s="5" t="n">
        <v>35171</v>
      </c>
      <c r="D14" s="5" t="n">
        <v>35667</v>
      </c>
    </row>
    <row r="15" spans="1:4">
      <c r="A15" s="4" t="s">
        <v>566</v>
      </c>
      <c r="C15" s="5" t="n">
        <v>35171</v>
      </c>
      <c r="D15" s="5" t="n">
        <v>35667</v>
      </c>
    </row>
    <row r="16" spans="1:4">
      <c r="A16" s="4" t="s">
        <v>567</v>
      </c>
      <c r="C16" s="5" t="n">
        <v>0</v>
      </c>
      <c r="D16" s="5" t="n">
        <v>0</v>
      </c>
    </row>
    <row r="17" spans="1:4">
      <c r="A17" s="4" t="s">
        <v>568</v>
      </c>
      <c r="C17" s="5" t="n">
        <v>0</v>
      </c>
      <c r="D17" s="5" t="n">
        <v>0</v>
      </c>
    </row>
    <row r="18" spans="1:4">
      <c r="A18" s="4" t="s">
        <v>569</v>
      </c>
      <c r="C18" s="5" t="n">
        <v>0</v>
      </c>
      <c r="D18" s="5" t="n">
        <v>0</v>
      </c>
    </row>
    <row r="19" spans="1:4">
      <c r="A19" s="4" t="s">
        <v>541</v>
      </c>
      <c r="C19" s="5" t="n">
        <v>35171</v>
      </c>
      <c r="D19" s="5" t="n">
        <v>35667</v>
      </c>
    </row>
    <row r="20" spans="1:4">
      <c r="A20" s="4" t="s">
        <v>570</v>
      </c>
      <c r="C20" s="5" t="n">
        <v>35176</v>
      </c>
      <c r="D20" s="5" t="n">
        <v>35661</v>
      </c>
    </row>
    <row r="21" spans="1:4">
      <c r="A21" s="4" t="s">
        <v>571</v>
      </c>
      <c r="C21" s="5" t="n">
        <v>0</v>
      </c>
      <c r="D21" s="5" t="n">
        <v>0</v>
      </c>
    </row>
    <row r="22" spans="1:4">
      <c r="A22" s="4" t="s">
        <v>572</v>
      </c>
      <c r="C22" s="5" t="n">
        <v>0</v>
      </c>
      <c r="D22" s="5" t="n">
        <v>0</v>
      </c>
    </row>
    <row r="23" spans="1:4">
      <c r="A23" s="4" t="s">
        <v>573</v>
      </c>
      <c r="C23" s="5" t="n">
        <v>0</v>
      </c>
      <c r="D23" s="5" t="n">
        <v>0</v>
      </c>
    </row>
    <row r="24" spans="1:4">
      <c r="A24" s="4" t="s">
        <v>106</v>
      </c>
      <c r="C24" s="5" t="n">
        <v>35176</v>
      </c>
      <c r="D24" s="5" t="n">
        <v>35661</v>
      </c>
    </row>
    <row r="25" spans="1:4">
      <c r="A25" s="4" t="s">
        <v>544</v>
      </c>
    </row>
    <row r="26" spans="1:4">
      <c r="A26" s="3" t="s">
        <v>538</v>
      </c>
    </row>
    <row r="27" spans="1:4">
      <c r="A27" s="4" t="s">
        <v>539</v>
      </c>
      <c r="B27" s="4" t="s">
        <v>545</v>
      </c>
      <c r="C27" s="5" t="n">
        <v>13464148</v>
      </c>
      <c r="D27" s="5" t="n">
        <v>15755555</v>
      </c>
    </row>
    <row r="28" spans="1:4">
      <c r="A28" s="4" t="s">
        <v>539</v>
      </c>
      <c r="B28" s="4" t="s">
        <v>545</v>
      </c>
      <c r="C28" s="5" t="n">
        <v>13464148</v>
      </c>
      <c r="D28" s="5" t="n">
        <v>15755555</v>
      </c>
    </row>
    <row r="29" spans="1:4">
      <c r="A29" s="4" t="s">
        <v>541</v>
      </c>
      <c r="B29" s="4" t="s">
        <v>118</v>
      </c>
      <c r="C29" s="5" t="n">
        <v>13464148</v>
      </c>
      <c r="D29" s="5" t="n">
        <v>15755555</v>
      </c>
    </row>
    <row r="30" spans="1:4">
      <c r="A30" s="4" t="s">
        <v>106</v>
      </c>
      <c r="B30" s="4" t="s">
        <v>118</v>
      </c>
      <c r="C30" s="6" t="n">
        <v>13466031</v>
      </c>
      <c r="D30" s="6" t="n">
        <v>15539707</v>
      </c>
    </row>
    <row r="31" spans="1:4"/>
    <row r="32" spans="1:4">
      <c r="A32" s="4" t="s">
        <v>67</v>
      </c>
      <c r="B32" s="4" t="s">
        <v>548</v>
      </c>
    </row>
    <row r="33" spans="1:4">
      <c r="A33" s="4" t="s">
        <v>115</v>
      </c>
      <c r="B33" s="4" t="s">
        <v>548</v>
      </c>
    </row>
    <row r="34" spans="1:4">
      <c r="A34" s="4" t="s">
        <v>116</v>
      </c>
      <c r="B34" s="4" t="s">
        <v>98</v>
      </c>
    </row>
    <row r="35" spans="1:4">
      <c r="A35" s="4" t="s">
        <v>118</v>
      </c>
      <c r="B35" s="4" t="s">
        <v>549</v>
      </c>
    </row>
  </sheetData>
  <mergeCells count="6">
    <mergeCell ref="A1:B1"/>
    <mergeCell ref="A31:C31"/>
    <mergeCell ref="B32:C32"/>
    <mergeCell ref="B33:C33"/>
    <mergeCell ref="B34:C34"/>
    <mergeCell ref="B35:C3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4</v>
      </c>
      <c r="C1" s="2" t="s">
        <v>2</v>
      </c>
      <c r="D1" s="2" t="s">
        <v>57</v>
      </c>
    </row>
    <row r="2" spans="1:4">
      <c r="A2" s="3" t="s">
        <v>538</v>
      </c>
    </row>
    <row r="3" spans="1:4">
      <c r="A3" s="4" t="s">
        <v>539</v>
      </c>
      <c r="B3" s="4" t="s">
        <v>540</v>
      </c>
      <c r="C3" s="6" t="n">
        <v>13499319</v>
      </c>
      <c r="D3" s="6" t="n">
        <v>15791222</v>
      </c>
    </row>
    <row r="4" spans="1:4">
      <c r="A4" s="4" t="s">
        <v>501</v>
      </c>
    </row>
    <row r="5" spans="1:4">
      <c r="A5" s="3" t="s">
        <v>538</v>
      </c>
    </row>
    <row r="6" spans="1:4">
      <c r="A6" s="4" t="s">
        <v>539</v>
      </c>
      <c r="B6" s="4" t="s">
        <v>540</v>
      </c>
      <c r="C6" s="5" t="n">
        <v>35171</v>
      </c>
      <c r="D6" s="5" t="n">
        <v>35667</v>
      </c>
    </row>
    <row r="7" spans="1:4">
      <c r="A7" s="4" t="s">
        <v>544</v>
      </c>
    </row>
    <row r="8" spans="1:4">
      <c r="A8" s="3" t="s">
        <v>538</v>
      </c>
    </row>
    <row r="9" spans="1:4">
      <c r="A9" s="4" t="s">
        <v>539</v>
      </c>
      <c r="B9" s="4" t="s">
        <v>575</v>
      </c>
      <c r="C9" s="5" t="n">
        <v>13464148</v>
      </c>
      <c r="D9" s="5" t="n">
        <v>15755555</v>
      </c>
    </row>
    <row r="10" spans="1:4">
      <c r="A10" s="4" t="s">
        <v>576</v>
      </c>
    </row>
    <row r="11" spans="1:4">
      <c r="A11" s="3" t="s">
        <v>538</v>
      </c>
    </row>
    <row r="12" spans="1:4">
      <c r="A12" s="4" t="s">
        <v>539</v>
      </c>
      <c r="C12" s="5" t="n">
        <v>35171</v>
      </c>
      <c r="D12" s="5" t="n">
        <v>35667</v>
      </c>
    </row>
    <row r="13" spans="1:4">
      <c r="A13" s="4" t="s">
        <v>577</v>
      </c>
    </row>
    <row r="14" spans="1:4">
      <c r="A14" s="3" t="s">
        <v>538</v>
      </c>
    </row>
    <row r="15" spans="1:4">
      <c r="A15" s="4" t="s">
        <v>539</v>
      </c>
      <c r="C15" s="5" t="n">
        <v>5438532</v>
      </c>
      <c r="D15" s="5" t="n">
        <v>6652055</v>
      </c>
    </row>
    <row r="16" spans="1:4">
      <c r="A16" s="4" t="s">
        <v>578</v>
      </c>
    </row>
    <row r="17" spans="1:4">
      <c r="A17" s="3" t="s">
        <v>538</v>
      </c>
    </row>
    <row r="18" spans="1:4">
      <c r="A18" s="4" t="s">
        <v>539</v>
      </c>
      <c r="C18" s="6" t="n">
        <v>8025616</v>
      </c>
      <c r="D18" s="6" t="n">
        <v>9103500</v>
      </c>
    </row>
    <row r="19" spans="1:4"/>
    <row r="20" spans="1:4">
      <c r="A20" s="4" t="s">
        <v>67</v>
      </c>
      <c r="B20" s="4" t="s">
        <v>548</v>
      </c>
    </row>
    <row r="21" spans="1:4">
      <c r="A21" s="4" t="s">
        <v>115</v>
      </c>
      <c r="B21" s="4" t="s">
        <v>548</v>
      </c>
    </row>
    <row r="22" spans="1:4">
      <c r="A22" s="4" t="s">
        <v>116</v>
      </c>
      <c r="B22" s="4" t="s">
        <v>549</v>
      </c>
    </row>
  </sheetData>
  <mergeCells count="5">
    <mergeCell ref="A1:B1"/>
    <mergeCell ref="A19:C19"/>
    <mergeCell ref="B20:C20"/>
    <mergeCell ref="B21:C21"/>
    <mergeCell ref="B22:C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79</v>
      </c>
      <c r="B1" s="2" t="s">
        <v>580</v>
      </c>
      <c r="C1" s="2" t="s">
        <v>581</v>
      </c>
    </row>
    <row r="2" spans="1:3">
      <c r="A2" s="3" t="s">
        <v>582</v>
      </c>
    </row>
    <row r="3" spans="1:3">
      <c r="A3" s="4" t="s">
        <v>583</v>
      </c>
      <c r="B3" s="7" t="n">
        <v>35.1</v>
      </c>
      <c r="C3" s="7" t="n">
        <v>41.3</v>
      </c>
    </row>
    <row r="4" spans="1:3">
      <c r="A4" s="4" t="s">
        <v>584</v>
      </c>
      <c r="B4" s="4" t="s">
        <v>585</v>
      </c>
      <c r="C4" s="4" t="s">
        <v>586</v>
      </c>
    </row>
    <row r="5" spans="1:3">
      <c r="A5" s="4" t="s">
        <v>587</v>
      </c>
      <c r="B5" s="5" t="n">
        <v>11</v>
      </c>
      <c r="C5" s="5" t="n">
        <v>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8</v>
      </c>
      <c r="C1" s="2" t="s">
        <v>2</v>
      </c>
      <c r="D1" s="2" t="s">
        <v>57</v>
      </c>
    </row>
    <row r="2" spans="1:4">
      <c r="A2" s="3" t="s">
        <v>255</v>
      </c>
    </row>
    <row r="3" spans="1:4">
      <c r="A3" s="4" t="s">
        <v>589</v>
      </c>
      <c r="C3" s="6" t="n">
        <v>32342198</v>
      </c>
      <c r="D3" s="6" t="n">
        <v>38592494</v>
      </c>
    </row>
    <row r="4" spans="1:4">
      <c r="A4" s="4" t="s">
        <v>590</v>
      </c>
      <c r="C4" s="5" t="n">
        <v>4477497</v>
      </c>
      <c r="D4" s="5" t="n">
        <v>6461276</v>
      </c>
    </row>
    <row r="5" spans="1:4">
      <c r="A5" s="4" t="s">
        <v>591</v>
      </c>
      <c r="C5" s="5" t="n">
        <v>1996647</v>
      </c>
      <c r="D5" s="5" t="n">
        <v>3146830</v>
      </c>
    </row>
    <row r="6" spans="1:4">
      <c r="A6" s="4" t="s">
        <v>592</v>
      </c>
      <c r="C6" s="5" t="n">
        <v>1408948</v>
      </c>
      <c r="D6" s="5" t="n">
        <v>1145118</v>
      </c>
    </row>
    <row r="7" spans="1:4">
      <c r="A7" s="4" t="s">
        <v>593</v>
      </c>
      <c r="C7" s="5" t="n">
        <v>1765323</v>
      </c>
      <c r="D7" s="5" t="n">
        <v>935439</v>
      </c>
    </row>
    <row r="8" spans="1:4">
      <c r="A8" s="4" t="s">
        <v>594</v>
      </c>
      <c r="C8" s="5" t="n">
        <v>5273531</v>
      </c>
      <c r="D8" s="5" t="n">
        <v>4591015</v>
      </c>
    </row>
    <row r="9" spans="1:4">
      <c r="A9" s="4" t="s">
        <v>595</v>
      </c>
      <c r="C9" s="5" t="n">
        <v>47264144</v>
      </c>
      <c r="D9" s="5" t="n">
        <v>54872172</v>
      </c>
    </row>
    <row r="10" spans="1:4">
      <c r="A10" s="4" t="s">
        <v>596</v>
      </c>
      <c r="C10" s="5" t="n">
        <v>-281</v>
      </c>
      <c r="D10" s="5" t="n">
        <v>-456</v>
      </c>
    </row>
    <row r="11" spans="1:4">
      <c r="A11" s="4" t="s">
        <v>597</v>
      </c>
      <c r="C11" s="5" t="n">
        <v>-3148</v>
      </c>
      <c r="D11" s="5" t="n">
        <v>-4386</v>
      </c>
    </row>
    <row r="12" spans="1:4">
      <c r="A12" s="4" t="s">
        <v>598</v>
      </c>
      <c r="C12" s="5" t="n">
        <v>1221</v>
      </c>
      <c r="D12" s="5" t="n">
        <v>1510</v>
      </c>
    </row>
    <row r="13" spans="1:4">
      <c r="A13" s="4" t="s">
        <v>599</v>
      </c>
      <c r="C13" s="5" t="n">
        <v>-2530</v>
      </c>
      <c r="D13" s="5" t="n">
        <v>-3090</v>
      </c>
    </row>
    <row r="14" spans="1:4">
      <c r="A14" s="4" t="s">
        <v>600</v>
      </c>
      <c r="C14" s="5" t="n">
        <v>109929</v>
      </c>
      <c r="D14" s="5" t="n">
        <v>-43506</v>
      </c>
    </row>
    <row r="15" spans="1:4">
      <c r="A15" s="4" t="s">
        <v>601</v>
      </c>
      <c r="B15" s="4" t="s">
        <v>67</v>
      </c>
      <c r="C15" s="5" t="n">
        <v>238</v>
      </c>
      <c r="D15" s="5" t="n">
        <v>8</v>
      </c>
    </row>
    <row r="16" spans="1:4">
      <c r="A16" s="4" t="s">
        <v>126</v>
      </c>
      <c r="C16" s="6" t="n">
        <v>47369573</v>
      </c>
      <c r="D16" s="6" t="n">
        <v>54822252</v>
      </c>
    </row>
    <row r="17" spans="1:4">
      <c r="A17" s="4" t="s">
        <v>602</v>
      </c>
      <c r="C17" s="4" t="s">
        <v>603</v>
      </c>
      <c r="D17" s="4" t="s">
        <v>604</v>
      </c>
    </row>
    <row r="18" spans="1:4">
      <c r="A18" s="4" t="s">
        <v>605</v>
      </c>
      <c r="C18" s="4" t="s">
        <v>606</v>
      </c>
      <c r="D18" s="4" t="s">
        <v>607</v>
      </c>
    </row>
    <row r="19" spans="1:4">
      <c r="A19" s="4" t="s">
        <v>608</v>
      </c>
      <c r="C19" s="4" t="s">
        <v>609</v>
      </c>
      <c r="D19" s="4" t="s">
        <v>609</v>
      </c>
    </row>
    <row r="20" spans="1:4">
      <c r="A20" s="4" t="s">
        <v>610</v>
      </c>
      <c r="C20" s="4" t="s">
        <v>611</v>
      </c>
      <c r="D20" s="4" t="s">
        <v>604</v>
      </c>
    </row>
    <row r="21" spans="1:4">
      <c r="A21" s="4" t="s">
        <v>612</v>
      </c>
      <c r="C21" s="4" t="s">
        <v>613</v>
      </c>
      <c r="D21" s="4" t="s">
        <v>614</v>
      </c>
    </row>
    <row r="22" spans="1:4">
      <c r="A22" s="4" t="s">
        <v>615</v>
      </c>
      <c r="C22" s="4" t="s">
        <v>616</v>
      </c>
      <c r="D22" s="4" t="s">
        <v>617</v>
      </c>
    </row>
    <row r="23" spans="1:4">
      <c r="A23" s="4" t="s">
        <v>618</v>
      </c>
      <c r="C23" s="4" t="s">
        <v>619</v>
      </c>
      <c r="D23" s="4" t="s">
        <v>604</v>
      </c>
    </row>
    <row r="24" spans="1:4"/>
    <row r="25" spans="1:4">
      <c r="A25" s="4" t="s">
        <v>67</v>
      </c>
      <c r="B25" s="4" t="s">
        <v>119</v>
      </c>
    </row>
  </sheetData>
  <mergeCells count="3">
    <mergeCell ref="A1:B1"/>
    <mergeCell ref="A24:C24"/>
    <mergeCell ref="B25:C2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57</v>
      </c>
    </row>
    <row r="2" spans="1:3">
      <c r="A2" s="3" t="s">
        <v>255</v>
      </c>
    </row>
    <row r="3" spans="1:3">
      <c r="A3" s="4" t="s">
        <v>621</v>
      </c>
      <c r="B3" s="6" t="n">
        <v>35366608</v>
      </c>
      <c r="C3" s="6" t="n">
        <v>43793555</v>
      </c>
    </row>
    <row r="4" spans="1:3">
      <c r="A4" s="4" t="s">
        <v>622</v>
      </c>
      <c r="B4" s="5" t="n">
        <v>4982222</v>
      </c>
      <c r="C4" s="5" t="n">
        <v>4338117</v>
      </c>
    </row>
    <row r="5" spans="1:3">
      <c r="A5" s="4" t="s">
        <v>623</v>
      </c>
      <c r="B5" s="5" t="n">
        <v>1724647</v>
      </c>
      <c r="C5" s="5" t="n">
        <v>3490580</v>
      </c>
    </row>
    <row r="6" spans="1:3">
      <c r="A6" s="4" t="s">
        <v>624</v>
      </c>
      <c r="B6" s="5" t="n">
        <v>1381718</v>
      </c>
      <c r="C6" s="5" t="n">
        <v>753716</v>
      </c>
    </row>
    <row r="7" spans="1:3">
      <c r="A7" s="4" t="s">
        <v>625</v>
      </c>
      <c r="B7" s="5" t="n">
        <v>1535418</v>
      </c>
      <c r="C7" s="5" t="n">
        <v>905189</v>
      </c>
    </row>
    <row r="8" spans="1:3">
      <c r="A8" s="4" t="s">
        <v>626</v>
      </c>
      <c r="B8" s="5" t="n">
        <v>2273531</v>
      </c>
      <c r="C8" s="5" t="n">
        <v>1591015</v>
      </c>
    </row>
    <row r="9" spans="1:3">
      <c r="A9" s="4" t="s">
        <v>595</v>
      </c>
      <c r="B9" s="6" t="n">
        <v>47264144</v>
      </c>
      <c r="C9" s="6" t="n">
        <v>548721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57</v>
      </c>
    </row>
    <row r="2" spans="1:3">
      <c r="A2" s="3" t="s">
        <v>255</v>
      </c>
    </row>
    <row r="3" spans="1:3">
      <c r="A3" s="4" t="s">
        <v>628</v>
      </c>
      <c r="B3" s="6" t="n">
        <v>33451448</v>
      </c>
      <c r="C3" s="6" t="n">
        <v>38827494</v>
      </c>
    </row>
    <row r="4" spans="1:3">
      <c r="A4" s="4" t="s">
        <v>629</v>
      </c>
      <c r="B4" s="5" t="n">
        <v>4777497</v>
      </c>
      <c r="C4" s="5" t="n">
        <v>6611276</v>
      </c>
    </row>
    <row r="5" spans="1:3">
      <c r="A5" s="4" t="s">
        <v>630</v>
      </c>
      <c r="B5" s="5" t="n">
        <v>2129647</v>
      </c>
      <c r="C5" s="5" t="n">
        <v>3221830</v>
      </c>
    </row>
    <row r="6" spans="1:3">
      <c r="A6" s="4" t="s">
        <v>631</v>
      </c>
      <c r="B6" s="5" t="n">
        <v>1238948</v>
      </c>
      <c r="C6" s="5" t="n">
        <v>1145118</v>
      </c>
    </row>
    <row r="7" spans="1:3">
      <c r="A7" s="4" t="s">
        <v>632</v>
      </c>
      <c r="B7" s="5" t="n">
        <v>1611073</v>
      </c>
      <c r="C7" s="5" t="n">
        <v>835439</v>
      </c>
    </row>
    <row r="8" spans="1:3">
      <c r="A8" s="4" t="s">
        <v>633</v>
      </c>
      <c r="B8" s="5" t="n">
        <v>4055531</v>
      </c>
      <c r="C8" s="5" t="n">
        <v>4231015</v>
      </c>
    </row>
    <row r="9" spans="1:3">
      <c r="A9" s="4" t="s">
        <v>595</v>
      </c>
      <c r="B9" s="6" t="n">
        <v>47264144</v>
      </c>
      <c r="C9" s="6" t="n">
        <v>548721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57</v>
      </c>
      <c r="D2" s="2" t="s">
        <v>124</v>
      </c>
    </row>
    <row r="3" spans="1:4">
      <c r="A3" s="3" t="s">
        <v>188</v>
      </c>
    </row>
    <row r="4" spans="1:4">
      <c r="A4" s="4" t="s">
        <v>162</v>
      </c>
      <c r="B4" s="6" t="n">
        <v>276094</v>
      </c>
      <c r="C4" s="6" t="n">
        <v>339151</v>
      </c>
      <c r="D4" s="6" t="n">
        <v>313568</v>
      </c>
    </row>
    <row r="5" spans="1:4">
      <c r="A5" s="3" t="s">
        <v>189</v>
      </c>
    </row>
    <row r="6" spans="1:4">
      <c r="A6" s="4" t="s">
        <v>190</v>
      </c>
      <c r="B6" s="5" t="n">
        <v>4914</v>
      </c>
      <c r="C6" s="5" t="n">
        <v>59577</v>
      </c>
      <c r="D6" s="5" t="n">
        <v>57973</v>
      </c>
    </row>
    <row r="7" spans="1:4">
      <c r="A7" s="4" t="s">
        <v>191</v>
      </c>
      <c r="B7" s="5" t="n">
        <v>-147582</v>
      </c>
      <c r="C7" s="5" t="n">
        <v>-4706</v>
      </c>
      <c r="D7" s="5" t="n">
        <v>6927</v>
      </c>
    </row>
    <row r="8" spans="1:4">
      <c r="A8" s="4" t="s">
        <v>192</v>
      </c>
      <c r="B8" s="5" t="n">
        <v>-210207</v>
      </c>
      <c r="C8" s="5" t="n">
        <v>-7086</v>
      </c>
      <c r="D8" s="5" t="n">
        <v>6</v>
      </c>
    </row>
    <row r="9" spans="1:4">
      <c r="A9" s="4" t="s">
        <v>193</v>
      </c>
      <c r="B9" s="5" t="n">
        <v>53852</v>
      </c>
      <c r="C9" s="5" t="n">
        <v>14184</v>
      </c>
      <c r="D9" s="5" t="n">
        <v>-10409</v>
      </c>
    </row>
    <row r="10" spans="1:4">
      <c r="A10" s="4" t="s">
        <v>194</v>
      </c>
      <c r="B10" s="5" t="n">
        <v>757</v>
      </c>
      <c r="C10" s="5" t="n">
        <v>-10</v>
      </c>
      <c r="D10" s="5" t="n">
        <v>489</v>
      </c>
    </row>
    <row r="11" spans="1:4">
      <c r="A11" s="3" t="s">
        <v>195</v>
      </c>
    </row>
    <row r="12" spans="1:4">
      <c r="A12" s="4" t="s">
        <v>71</v>
      </c>
      <c r="B12" s="5" t="n">
        <v>-12408</v>
      </c>
      <c r="C12" s="5" t="n">
        <v>-41482</v>
      </c>
      <c r="D12" s="5" t="n">
        <v>-18701</v>
      </c>
    </row>
    <row r="13" spans="1:4">
      <c r="A13" s="4" t="s">
        <v>73</v>
      </c>
      <c r="B13" s="5" t="n">
        <v>-1517</v>
      </c>
      <c r="C13" s="5" t="n">
        <v>1651</v>
      </c>
      <c r="D13" s="5" t="n">
        <v>23686</v>
      </c>
    </row>
    <row r="14" spans="1:4">
      <c r="A14" s="4" t="s">
        <v>82</v>
      </c>
      <c r="B14" s="5" t="n">
        <v>-21224</v>
      </c>
      <c r="C14" s="5" t="n">
        <v>18077</v>
      </c>
      <c r="D14" s="5" t="n">
        <v>4743</v>
      </c>
    </row>
    <row r="15" spans="1:4">
      <c r="A15" s="4" t="s">
        <v>85</v>
      </c>
      <c r="B15" s="5" t="n">
        <v>19520</v>
      </c>
      <c r="C15" s="5" t="n">
        <v>25792</v>
      </c>
      <c r="D15" s="5" t="n">
        <v>15456</v>
      </c>
    </row>
    <row r="16" spans="1:4">
      <c r="A16" s="4" t="s">
        <v>196</v>
      </c>
      <c r="B16" s="5" t="n">
        <v>-313895</v>
      </c>
      <c r="C16" s="5" t="n">
        <v>65997</v>
      </c>
      <c r="D16" s="5" t="n">
        <v>80170</v>
      </c>
    </row>
    <row r="17" spans="1:4">
      <c r="A17" s="4" t="s">
        <v>197</v>
      </c>
      <c r="B17" s="5" t="n">
        <v>-37801</v>
      </c>
      <c r="C17" s="5" t="n">
        <v>405148</v>
      </c>
      <c r="D17" s="5" t="n">
        <v>393738</v>
      </c>
    </row>
    <row r="18" spans="1:4">
      <c r="A18" s="3" t="s">
        <v>195</v>
      </c>
    </row>
    <row r="19" spans="1:4">
      <c r="A19" s="4" t="s">
        <v>60</v>
      </c>
      <c r="B19" s="5" t="n">
        <v>-771791</v>
      </c>
      <c r="C19" s="5" t="n">
        <v>-7089</v>
      </c>
      <c r="D19" s="5" t="n">
        <v>46981</v>
      </c>
    </row>
    <row r="20" spans="1:4">
      <c r="A20" s="4" t="s">
        <v>61</v>
      </c>
      <c r="B20" s="5" t="n">
        <v>2053624</v>
      </c>
      <c r="C20" s="5" t="n">
        <v>3299721</v>
      </c>
      <c r="D20" s="5" t="n">
        <v>-2472442</v>
      </c>
    </row>
    <row r="21" spans="1:4">
      <c r="A21" s="4" t="s">
        <v>62</v>
      </c>
      <c r="B21" s="5" t="n">
        <v>5960000</v>
      </c>
      <c r="C21" s="5" t="n">
        <v>-7143000</v>
      </c>
      <c r="D21" s="5" t="n">
        <v>607000</v>
      </c>
    </row>
    <row r="22" spans="1:4">
      <c r="A22" s="4" t="s">
        <v>198</v>
      </c>
      <c r="B22" s="5" t="n">
        <v>-2460</v>
      </c>
      <c r="C22" s="5" t="n">
        <v>-2173</v>
      </c>
      <c r="D22" s="5" t="n">
        <v>-2647</v>
      </c>
    </row>
    <row r="23" spans="1:4">
      <c r="A23" s="3" t="s">
        <v>199</v>
      </c>
    </row>
    <row r="24" spans="1:4">
      <c r="A24" s="4" t="s">
        <v>200</v>
      </c>
      <c r="B24" s="5" t="n">
        <v>139</v>
      </c>
      <c r="C24" s="5" t="n">
        <v>164</v>
      </c>
      <c r="D24" s="5" t="n">
        <v>182</v>
      </c>
    </row>
    <row r="25" spans="1:4">
      <c r="A25" s="4" t="s">
        <v>201</v>
      </c>
      <c r="B25" s="5" t="n">
        <v>-11181646</v>
      </c>
      <c r="C25" s="5" t="n">
        <v>-216277</v>
      </c>
      <c r="D25" s="5" t="n">
        <v>0</v>
      </c>
    </row>
    <row r="26" spans="1:4">
      <c r="A26" s="3" t="s">
        <v>202</v>
      </c>
    </row>
    <row r="27" spans="1:4">
      <c r="A27" s="4" t="s">
        <v>200</v>
      </c>
      <c r="B27" s="5" t="n">
        <v>6525000</v>
      </c>
      <c r="C27" s="5" t="n">
        <v>6850000</v>
      </c>
      <c r="D27" s="5" t="n">
        <v>2350000</v>
      </c>
    </row>
    <row r="28" spans="1:4">
      <c r="A28" s="4" t="s">
        <v>201</v>
      </c>
      <c r="B28" s="5" t="n">
        <v>-5673500</v>
      </c>
      <c r="C28" s="5" t="n">
        <v>-8336000</v>
      </c>
      <c r="D28" s="5" t="n">
        <v>-1950000</v>
      </c>
    </row>
    <row r="29" spans="1:4">
      <c r="A29" s="3" t="s">
        <v>203</v>
      </c>
    </row>
    <row r="30" spans="1:4">
      <c r="A30" s="4" t="s">
        <v>200</v>
      </c>
      <c r="B30" s="5" t="n">
        <v>3561188</v>
      </c>
      <c r="C30" s="5" t="n">
        <v>2917912</v>
      </c>
      <c r="D30" s="5" t="n">
        <v>2484142</v>
      </c>
    </row>
    <row r="31" spans="1:4">
      <c r="A31" s="4" t="s">
        <v>201</v>
      </c>
      <c r="B31" s="5" t="n">
        <v>-1290195</v>
      </c>
      <c r="C31" s="5" t="n">
        <v>-4065023</v>
      </c>
      <c r="D31" s="5" t="n">
        <v>-3058634</v>
      </c>
    </row>
    <row r="32" spans="1:4">
      <c r="A32" s="3" t="s">
        <v>204</v>
      </c>
    </row>
    <row r="33" spans="1:4">
      <c r="A33" s="4" t="s">
        <v>205</v>
      </c>
      <c r="B33" s="5" t="n">
        <v>1343898413</v>
      </c>
      <c r="C33" s="5" t="n">
        <v>2889037056</v>
      </c>
      <c r="D33" s="5" t="n">
        <v>2366633884</v>
      </c>
    </row>
    <row r="34" spans="1:4">
      <c r="A34" s="4" t="s">
        <v>206</v>
      </c>
      <c r="B34" s="5" t="n">
        <v>-1336290080</v>
      </c>
      <c r="C34" s="5" t="n">
        <v>-2873930828</v>
      </c>
      <c r="D34" s="5" t="n">
        <v>-2366705248</v>
      </c>
    </row>
    <row r="35" spans="1:4">
      <c r="A35" s="3" t="s">
        <v>207</v>
      </c>
    </row>
    <row r="36" spans="1:4">
      <c r="A36" s="4" t="s">
        <v>208</v>
      </c>
      <c r="B36" s="5" t="n">
        <v>1922162</v>
      </c>
      <c r="C36" s="5" t="n">
        <v>1117727</v>
      </c>
      <c r="D36" s="5" t="n">
        <v>1218035</v>
      </c>
    </row>
    <row r="37" spans="1:4">
      <c r="A37" s="4" t="s">
        <v>201</v>
      </c>
      <c r="B37" s="5" t="n">
        <v>-2691654</v>
      </c>
      <c r="C37" s="5" t="n">
        <v>-1978111</v>
      </c>
      <c r="D37" s="5" t="n">
        <v>-1788156</v>
      </c>
    </row>
    <row r="38" spans="1:4">
      <c r="A38" s="4" t="s">
        <v>209</v>
      </c>
      <c r="B38" s="5" t="n">
        <v>6019200</v>
      </c>
      <c r="C38" s="5" t="n">
        <v>7544079</v>
      </c>
      <c r="D38" s="5" t="n">
        <v>-2636903</v>
      </c>
    </row>
    <row r="39" spans="1:4">
      <c r="A39" s="3" t="s">
        <v>210</v>
      </c>
    </row>
    <row r="40" spans="1:4">
      <c r="A40" s="4" t="s">
        <v>211</v>
      </c>
      <c r="B40" s="5" t="n">
        <v>274910</v>
      </c>
      <c r="C40" s="5" t="n">
        <v>28225</v>
      </c>
      <c r="D40" s="5" t="n">
        <v>-99633</v>
      </c>
    </row>
    <row r="41" spans="1:4">
      <c r="A41" s="4" t="s">
        <v>212</v>
      </c>
      <c r="B41" s="5" t="n">
        <v>-619</v>
      </c>
      <c r="C41" s="5" t="n">
        <v>-1107</v>
      </c>
      <c r="D41" s="5" t="n">
        <v>-4210</v>
      </c>
    </row>
    <row r="42" spans="1:4">
      <c r="A42" s="3" t="s">
        <v>213</v>
      </c>
    </row>
    <row r="43" spans="1:4">
      <c r="A43" s="4" t="s">
        <v>135</v>
      </c>
      <c r="B43" s="5" t="n">
        <v>823242543</v>
      </c>
      <c r="C43" s="5" t="n">
        <v>552603900</v>
      </c>
      <c r="D43" s="5" t="n">
        <v>449775543</v>
      </c>
    </row>
    <row r="44" spans="1:4">
      <c r="A44" s="4" t="s">
        <v>136</v>
      </c>
      <c r="B44" s="5" t="n">
        <v>27927333</v>
      </c>
      <c r="C44" s="5" t="n">
        <v>29071856</v>
      </c>
      <c r="D44" s="5" t="n">
        <v>27080080</v>
      </c>
    </row>
    <row r="45" spans="1:4">
      <c r="A45" s="4" t="s">
        <v>214</v>
      </c>
      <c r="B45" s="5" t="n">
        <v>12697</v>
      </c>
      <c r="C45" s="5" t="n">
        <v>0</v>
      </c>
      <c r="D45" s="5" t="n">
        <v>0</v>
      </c>
    </row>
    <row r="46" spans="1:4">
      <c r="A46" s="3" t="s">
        <v>215</v>
      </c>
    </row>
    <row r="47" spans="1:4">
      <c r="A47" s="4" t="s">
        <v>135</v>
      </c>
      <c r="B47" s="5" t="n">
        <v>-821075874</v>
      </c>
      <c r="C47" s="5" t="n">
        <v>-551919437</v>
      </c>
      <c r="D47" s="5" t="n">
        <v>-448296555</v>
      </c>
    </row>
    <row r="48" spans="1:4">
      <c r="A48" s="4" t="s">
        <v>136</v>
      </c>
      <c r="B48" s="5" t="n">
        <v>-35191800</v>
      </c>
      <c r="C48" s="5" t="n">
        <v>-37565265</v>
      </c>
      <c r="D48" s="5" t="n">
        <v>-26065750</v>
      </c>
    </row>
    <row r="49" spans="1:4">
      <c r="A49" s="4" t="s">
        <v>216</v>
      </c>
      <c r="B49" s="5" t="n">
        <v>591762</v>
      </c>
      <c r="C49" s="5" t="n">
        <v>439157</v>
      </c>
      <c r="D49" s="5" t="n">
        <v>354654</v>
      </c>
    </row>
    <row r="50" spans="1:4">
      <c r="A50" s="4" t="s">
        <v>217</v>
      </c>
      <c r="B50" s="5" t="n">
        <v>-1538544</v>
      </c>
      <c r="C50" s="5" t="n">
        <v>-297252</v>
      </c>
      <c r="D50" s="5" t="n">
        <v>0</v>
      </c>
    </row>
    <row r="51" spans="1:4">
      <c r="A51" s="4" t="s">
        <v>218</v>
      </c>
      <c r="B51" s="5" t="n">
        <v>-8764</v>
      </c>
      <c r="C51" s="5" t="n">
        <v>-69433</v>
      </c>
      <c r="D51" s="5" t="n">
        <v>-275209</v>
      </c>
    </row>
    <row r="52" spans="1:4">
      <c r="A52" s="4" t="s">
        <v>219</v>
      </c>
      <c r="B52" s="5" t="n">
        <v>-204472</v>
      </c>
      <c r="C52" s="5" t="n">
        <v>-256384</v>
      </c>
      <c r="D52" s="5" t="n">
        <v>-207942</v>
      </c>
    </row>
    <row r="53" spans="1:4">
      <c r="A53" s="4" t="s">
        <v>220</v>
      </c>
      <c r="B53" s="5" t="n">
        <v>-5970828</v>
      </c>
      <c r="C53" s="5" t="n">
        <v>-7965740</v>
      </c>
      <c r="D53" s="5" t="n">
        <v>2260978</v>
      </c>
    </row>
    <row r="54" spans="1:4">
      <c r="A54" s="4" t="s">
        <v>221</v>
      </c>
      <c r="B54" s="5" t="n">
        <v>10571</v>
      </c>
      <c r="C54" s="5" t="n">
        <v>-16513</v>
      </c>
      <c r="D54" s="5" t="n">
        <v>17813</v>
      </c>
    </row>
    <row r="55" spans="1:4">
      <c r="A55" s="4" t="s">
        <v>222</v>
      </c>
      <c r="B55" s="5" t="n">
        <v>10037</v>
      </c>
      <c r="C55" s="5" t="n">
        <v>26550</v>
      </c>
      <c r="D55" s="5" t="n">
        <v>8737</v>
      </c>
    </row>
    <row r="56" spans="1:4">
      <c r="A56" s="4" t="s">
        <v>223</v>
      </c>
      <c r="B56" s="5" t="n">
        <v>20608</v>
      </c>
      <c r="C56" s="5" t="n">
        <v>10037</v>
      </c>
      <c r="D56" s="5" t="n">
        <v>26550</v>
      </c>
    </row>
    <row r="57" spans="1:4">
      <c r="A57" s="3" t="s">
        <v>224</v>
      </c>
    </row>
    <row r="58" spans="1:4">
      <c r="A58" s="4" t="s">
        <v>225</v>
      </c>
      <c r="B58" s="5" t="n">
        <v>2116628</v>
      </c>
      <c r="C58" s="5" t="n">
        <v>1851838</v>
      </c>
      <c r="D58" s="5" t="n">
        <v>1157662</v>
      </c>
    </row>
    <row r="59" spans="1:4">
      <c r="A59" s="4" t="s">
        <v>226</v>
      </c>
      <c r="B59" s="6" t="n">
        <v>32842</v>
      </c>
      <c r="C59" s="6" t="n">
        <v>30425</v>
      </c>
      <c r="D59" s="6" t="n">
        <v>301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4</v>
      </c>
      <c r="C1" s="2" t="s">
        <v>2</v>
      </c>
      <c r="D1" s="2" t="s">
        <v>57</v>
      </c>
    </row>
    <row r="2" spans="1:4">
      <c r="A2" s="3" t="s">
        <v>255</v>
      </c>
    </row>
    <row r="3" spans="1:4">
      <c r="A3" s="4" t="s">
        <v>635</v>
      </c>
      <c r="B3" s="4" t="s">
        <v>67</v>
      </c>
      <c r="C3" s="6" t="n">
        <v>25918472</v>
      </c>
      <c r="D3" s="6" t="n">
        <v>14965711</v>
      </c>
    </row>
    <row r="4" spans="1:4">
      <c r="A4" s="4" t="s">
        <v>636</v>
      </c>
      <c r="B4" s="4" t="s">
        <v>67</v>
      </c>
      <c r="C4" s="5" t="n">
        <v>10194636</v>
      </c>
      <c r="D4" s="5" t="n">
        <v>9022587</v>
      </c>
    </row>
    <row r="5" spans="1:4">
      <c r="A5" s="4" t="s">
        <v>637</v>
      </c>
      <c r="B5" s="4" t="s">
        <v>67</v>
      </c>
      <c r="C5" s="5" t="n">
        <v>36113108</v>
      </c>
      <c r="D5" s="5" t="n">
        <v>23988298</v>
      </c>
    </row>
    <row r="6" spans="1:4">
      <c r="A6" s="4" t="s">
        <v>638</v>
      </c>
      <c r="B6" s="4" t="s">
        <v>67</v>
      </c>
      <c r="C6" s="5" t="n">
        <v>6423726</v>
      </c>
      <c r="D6" s="5" t="n">
        <v>23626783</v>
      </c>
    </row>
    <row r="7" spans="1:4">
      <c r="A7" s="4" t="s">
        <v>639</v>
      </c>
      <c r="B7" s="4" t="s">
        <v>67</v>
      </c>
      <c r="C7" s="5" t="n">
        <v>4727310</v>
      </c>
      <c r="D7" s="5" t="n">
        <v>7257091</v>
      </c>
    </row>
    <row r="8" spans="1:4">
      <c r="A8" s="4" t="s">
        <v>640</v>
      </c>
      <c r="B8" s="4" t="s">
        <v>67</v>
      </c>
      <c r="C8" s="5" t="n">
        <v>11151036</v>
      </c>
      <c r="D8" s="5" t="n">
        <v>30883874</v>
      </c>
    </row>
    <row r="9" spans="1:4">
      <c r="A9" s="4" t="s">
        <v>595</v>
      </c>
      <c r="C9" s="6" t="n">
        <v>47264144</v>
      </c>
      <c r="D9" s="6" t="n">
        <v>54872172</v>
      </c>
    </row>
    <row r="10" spans="1:4"/>
    <row r="11" spans="1:4">
      <c r="A11" s="4" t="s">
        <v>67</v>
      </c>
      <c r="B11" s="4" t="s">
        <v>641</v>
      </c>
    </row>
  </sheetData>
  <mergeCells count="3">
    <mergeCell ref="A1:B1"/>
    <mergeCell ref="A10:C10"/>
    <mergeCell ref="B11:C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57</v>
      </c>
    </row>
    <row r="2" spans="1:3">
      <c r="A2" s="3" t="s">
        <v>643</v>
      </c>
    </row>
    <row r="3" spans="1:3">
      <c r="A3" s="4" t="s">
        <v>644</v>
      </c>
      <c r="B3" s="6" t="n">
        <v>47264144</v>
      </c>
      <c r="C3" s="6" t="n">
        <v>54872172</v>
      </c>
    </row>
    <row r="4" spans="1:3">
      <c r="A4" s="4" t="s">
        <v>645</v>
      </c>
    </row>
    <row r="5" spans="1:3">
      <c r="A5" s="3" t="s">
        <v>643</v>
      </c>
    </row>
    <row r="6" spans="1:3">
      <c r="A6" s="4" t="s">
        <v>644</v>
      </c>
      <c r="B6" s="6" t="n">
        <v>22257000</v>
      </c>
      <c r="C6" s="6" t="n">
        <v>31701000</v>
      </c>
    </row>
    <row r="7" spans="1:3">
      <c r="A7" s="4" t="s">
        <v>646</v>
      </c>
      <c r="B7" s="4" t="s">
        <v>647</v>
      </c>
      <c r="C7" s="4" t="s">
        <v>648</v>
      </c>
    </row>
    <row r="8" spans="1:3">
      <c r="A8" s="4" t="s">
        <v>649</v>
      </c>
    </row>
    <row r="9" spans="1:3">
      <c r="A9" s="3" t="s">
        <v>643</v>
      </c>
    </row>
    <row r="10" spans="1:3">
      <c r="A10" s="4" t="s">
        <v>644</v>
      </c>
      <c r="B10" s="6" t="n">
        <v>13874000</v>
      </c>
      <c r="C10" s="6" t="n">
        <v>4574000</v>
      </c>
    </row>
    <row r="11" spans="1:3">
      <c r="A11" s="4" t="s">
        <v>646</v>
      </c>
      <c r="B11" s="4" t="s">
        <v>650</v>
      </c>
      <c r="C11" s="4" t="s">
        <v>651</v>
      </c>
    </row>
    <row r="12" spans="1:3">
      <c r="A12" s="4" t="s">
        <v>652</v>
      </c>
    </row>
    <row r="13" spans="1:3">
      <c r="A13" s="3" t="s">
        <v>643</v>
      </c>
    </row>
    <row r="14" spans="1:3">
      <c r="A14" s="4" t="s">
        <v>644</v>
      </c>
      <c r="B14" s="6" t="n">
        <v>4500000</v>
      </c>
      <c r="C14" s="6" t="n">
        <v>23400000</v>
      </c>
    </row>
    <row r="15" spans="1:3">
      <c r="A15" s="4" t="s">
        <v>646</v>
      </c>
      <c r="B15" s="4" t="s">
        <v>653</v>
      </c>
      <c r="C15" s="4" t="s">
        <v>654</v>
      </c>
    </row>
    <row r="16" spans="1:3">
      <c r="A16" s="4" t="s">
        <v>655</v>
      </c>
    </row>
    <row r="17" spans="1:3">
      <c r="A17" s="3" t="s">
        <v>643</v>
      </c>
    </row>
    <row r="18" spans="1:3">
      <c r="A18" s="4" t="s">
        <v>644</v>
      </c>
      <c r="B18" s="6" t="n">
        <v>3883000</v>
      </c>
      <c r="C18" s="6" t="n">
        <v>3727000</v>
      </c>
    </row>
    <row r="19" spans="1:3">
      <c r="A19" s="4" t="s">
        <v>646</v>
      </c>
      <c r="B19" s="4" t="s">
        <v>651</v>
      </c>
      <c r="C19" s="4" t="s">
        <v>6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7</v>
      </c>
      <c r="C1" s="2" t="s">
        <v>2</v>
      </c>
      <c r="D1" s="2" t="s">
        <v>57</v>
      </c>
    </row>
    <row r="2" spans="1:4">
      <c r="A2" s="3" t="s">
        <v>658</v>
      </c>
    </row>
    <row r="3" spans="1:4">
      <c r="A3" s="4" t="s">
        <v>659</v>
      </c>
      <c r="C3" s="6" t="n">
        <v>10980942</v>
      </c>
      <c r="D3" s="6" t="n">
        <v>10272154</v>
      </c>
    </row>
    <row r="4" spans="1:4">
      <c r="A4" s="4" t="s">
        <v>660</v>
      </c>
      <c r="C4" s="5" t="n">
        <v>241356</v>
      </c>
      <c r="D4" s="5" t="n">
        <v>227161</v>
      </c>
    </row>
    <row r="5" spans="1:4">
      <c r="A5" s="4" t="s">
        <v>661</v>
      </c>
      <c r="C5" s="5" t="n">
        <v>-2166</v>
      </c>
      <c r="D5" s="5" t="n">
        <v>-2603</v>
      </c>
    </row>
    <row r="6" spans="1:4">
      <c r="A6" s="4" t="s">
        <v>662</v>
      </c>
      <c r="B6" s="4" t="s">
        <v>67</v>
      </c>
      <c r="C6" s="5" t="n">
        <v>15932</v>
      </c>
      <c r="D6" s="5" t="n">
        <v>5045</v>
      </c>
    </row>
    <row r="7" spans="1:4">
      <c r="A7" s="4" t="s">
        <v>663</v>
      </c>
      <c r="C7" s="5" t="n">
        <v>11236064</v>
      </c>
      <c r="D7" s="5" t="n">
        <v>10501757</v>
      </c>
    </row>
    <row r="8" spans="1:4">
      <c r="A8" s="4" t="s">
        <v>664</v>
      </c>
    </row>
    <row r="9" spans="1:4">
      <c r="A9" s="3" t="s">
        <v>658</v>
      </c>
    </row>
    <row r="10" spans="1:4">
      <c r="A10" s="4" t="s">
        <v>659</v>
      </c>
      <c r="C10" s="5" t="n">
        <v>10750526</v>
      </c>
      <c r="D10" s="5" t="n">
        <v>9999307</v>
      </c>
    </row>
    <row r="11" spans="1:4">
      <c r="A11" s="4" t="s">
        <v>665</v>
      </c>
    </row>
    <row r="12" spans="1:4">
      <c r="A12" s="3" t="s">
        <v>658</v>
      </c>
    </row>
    <row r="13" spans="1:4">
      <c r="A13" s="4" t="s">
        <v>659</v>
      </c>
      <c r="C13" s="5" t="n">
        <v>230416</v>
      </c>
      <c r="D13" s="5" t="n">
        <v>272847</v>
      </c>
    </row>
    <row r="14" spans="1:4">
      <c r="A14" s="4" t="s">
        <v>666</v>
      </c>
    </row>
    <row r="15" spans="1:4">
      <c r="A15" s="3" t="s">
        <v>658</v>
      </c>
    </row>
    <row r="16" spans="1:4">
      <c r="A16" s="4" t="s">
        <v>659</v>
      </c>
      <c r="B16" s="4" t="s">
        <v>115</v>
      </c>
      <c r="C16" s="5" t="n">
        <v>773575</v>
      </c>
      <c r="D16" s="5" t="n">
        <v>933340</v>
      </c>
    </row>
    <row r="17" spans="1:4">
      <c r="A17" s="4" t="s">
        <v>667</v>
      </c>
    </row>
    <row r="18" spans="1:4">
      <c r="A18" s="3" t="s">
        <v>658</v>
      </c>
    </row>
    <row r="19" spans="1:4">
      <c r="A19" s="4" t="s">
        <v>659</v>
      </c>
      <c r="C19" s="6" t="n">
        <v>10207367</v>
      </c>
      <c r="D19" s="6" t="n">
        <v>9338814</v>
      </c>
    </row>
    <row r="20" spans="1:4"/>
    <row r="21" spans="1:4">
      <c r="A21" s="4" t="s">
        <v>67</v>
      </c>
      <c r="B21" s="4" t="s">
        <v>668</v>
      </c>
    </row>
    <row r="22" spans="1:4">
      <c r="A22" s="4" t="s">
        <v>115</v>
      </c>
      <c r="B22" s="4" t="s">
        <v>669</v>
      </c>
    </row>
  </sheetData>
  <mergeCells count="4">
    <mergeCell ref="A1:B1"/>
    <mergeCell ref="A20:C20"/>
    <mergeCell ref="B21:C21"/>
    <mergeCell ref="B22:C2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0</v>
      </c>
      <c r="B1" s="2" t="s">
        <v>2</v>
      </c>
      <c r="C1" s="2" t="s">
        <v>57</v>
      </c>
    </row>
    <row r="2" spans="1:3">
      <c r="A2" s="4" t="s">
        <v>671</v>
      </c>
    </row>
    <row r="3" spans="1:3">
      <c r="A3" s="3" t="s">
        <v>672</v>
      </c>
    </row>
    <row r="4" spans="1:3">
      <c r="A4" s="4" t="s">
        <v>673</v>
      </c>
      <c r="B4" s="6" t="n">
        <v>3574</v>
      </c>
      <c r="C4" s="6" t="n">
        <v>3449</v>
      </c>
    </row>
    <row r="5" spans="1:3">
      <c r="A5" s="4" t="s">
        <v>674</v>
      </c>
      <c r="B5" s="4" t="s">
        <v>675</v>
      </c>
      <c r="C5" s="4" t="s">
        <v>676</v>
      </c>
    </row>
    <row r="6" spans="1:3">
      <c r="A6" s="4" t="s">
        <v>677</v>
      </c>
    </row>
    <row r="7" spans="1:3">
      <c r="A7" s="3" t="s">
        <v>672</v>
      </c>
    </row>
    <row r="8" spans="1:3">
      <c r="A8" s="4" t="s">
        <v>673</v>
      </c>
      <c r="B8" s="6" t="n">
        <v>1004</v>
      </c>
      <c r="C8" s="6" t="n">
        <v>987</v>
      </c>
    </row>
    <row r="9" spans="1:3">
      <c r="A9" s="4" t="s">
        <v>674</v>
      </c>
      <c r="B9" s="4" t="s">
        <v>678</v>
      </c>
      <c r="C9" s="4" t="s">
        <v>653</v>
      </c>
    </row>
    <row r="10" spans="1:3">
      <c r="A10" s="4" t="s">
        <v>679</v>
      </c>
    </row>
    <row r="11" spans="1:3">
      <c r="A11" s="3" t="s">
        <v>672</v>
      </c>
    </row>
    <row r="12" spans="1:3">
      <c r="A12" s="4" t="s">
        <v>673</v>
      </c>
      <c r="B12" s="6" t="n">
        <v>714</v>
      </c>
    </row>
    <row r="13" spans="1:3">
      <c r="A13" s="4" t="s">
        <v>674</v>
      </c>
      <c r="B13" s="4" t="s">
        <v>6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0</v>
      </c>
      <c r="B1" s="2" t="s">
        <v>2</v>
      </c>
      <c r="C1" s="2" t="s">
        <v>57</v>
      </c>
    </row>
    <row r="2" spans="1:3">
      <c r="A2" s="3" t="s">
        <v>259</v>
      </c>
    </row>
    <row r="3" spans="1:3">
      <c r="A3" s="4" t="s">
        <v>681</v>
      </c>
      <c r="B3" s="6" t="n">
        <v>0</v>
      </c>
      <c r="C3" s="6" t="n">
        <v>0</v>
      </c>
    </row>
    <row r="4" spans="1:3">
      <c r="A4" s="4" t="s">
        <v>682</v>
      </c>
      <c r="B4" s="6" t="n">
        <v>13514000</v>
      </c>
      <c r="C4" s="6" t="n">
        <v>10554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683</v>
      </c>
      <c r="B1" s="2" t="s">
        <v>1</v>
      </c>
    </row>
    <row r="2" spans="1:6">
      <c r="B2" s="2" t="s">
        <v>2</v>
      </c>
      <c r="C2" s="2" t="s">
        <v>57</v>
      </c>
      <c r="D2" s="2" t="s">
        <v>124</v>
      </c>
      <c r="E2" s="2" t="s">
        <v>2</v>
      </c>
      <c r="F2" s="2" t="s">
        <v>57</v>
      </c>
    </row>
    <row r="3" spans="1:6">
      <c r="A3" s="3" t="s">
        <v>684</v>
      </c>
    </row>
    <row r="4" spans="1:6">
      <c r="A4" s="4" t="s">
        <v>685</v>
      </c>
      <c r="B4" s="6" t="n">
        <v>711</v>
      </c>
      <c r="C4" s="6" t="n">
        <v>840</v>
      </c>
      <c r="E4" s="6" t="n">
        <v>711</v>
      </c>
      <c r="F4" s="6" t="n">
        <v>840</v>
      </c>
    </row>
    <row r="5" spans="1:6">
      <c r="A5" s="4" t="s">
        <v>686</v>
      </c>
      <c r="E5" s="5" t="n">
        <v>11272719</v>
      </c>
      <c r="F5" s="5" t="n">
        <v>10536324</v>
      </c>
    </row>
    <row r="6" spans="1:6">
      <c r="A6" s="3" t="s">
        <v>687</v>
      </c>
    </row>
    <row r="7" spans="1:6">
      <c r="A7" s="4" t="s">
        <v>688</v>
      </c>
      <c r="B7" s="5" t="n">
        <v>840</v>
      </c>
    </row>
    <row r="8" spans="1:6">
      <c r="A8" s="4" t="s">
        <v>689</v>
      </c>
      <c r="B8" s="5" t="n">
        <v>0</v>
      </c>
      <c r="C8" s="5" t="n">
        <v>0</v>
      </c>
      <c r="D8" s="6" t="n">
        <v>500</v>
      </c>
    </row>
    <row r="9" spans="1:6">
      <c r="A9" s="4" t="s">
        <v>690</v>
      </c>
      <c r="B9" s="5" t="n">
        <v>711</v>
      </c>
      <c r="C9" s="5" t="n">
        <v>840</v>
      </c>
    </row>
    <row r="10" spans="1:6">
      <c r="A10" s="4" t="s">
        <v>664</v>
      </c>
    </row>
    <row r="11" spans="1:6">
      <c r="A11" s="3" t="s">
        <v>684</v>
      </c>
    </row>
    <row r="12" spans="1:6">
      <c r="A12" s="4" t="s">
        <v>691</v>
      </c>
      <c r="E12" s="5" t="n">
        <v>711</v>
      </c>
      <c r="F12" s="5" t="n">
        <v>840</v>
      </c>
    </row>
    <row r="13" spans="1:6">
      <c r="A13" s="4" t="s">
        <v>692</v>
      </c>
      <c r="E13" s="5" t="n">
        <v>0</v>
      </c>
      <c r="F13" s="5" t="n">
        <v>0</v>
      </c>
    </row>
    <row r="14" spans="1:6">
      <c r="A14" s="4" t="s">
        <v>685</v>
      </c>
      <c r="B14" s="5" t="n">
        <v>840</v>
      </c>
      <c r="C14" s="5" t="n">
        <v>1190</v>
      </c>
      <c r="D14" s="5" t="n">
        <v>1190</v>
      </c>
      <c r="E14" s="5" t="n">
        <v>711</v>
      </c>
      <c r="F14" s="5" t="n">
        <v>840</v>
      </c>
    </row>
    <row r="15" spans="1:6">
      <c r="A15" s="4" t="s">
        <v>693</v>
      </c>
      <c r="E15" s="5" t="n">
        <v>11025713</v>
      </c>
      <c r="F15" s="5" t="n">
        <v>10249169</v>
      </c>
    </row>
    <row r="16" spans="1:6">
      <c r="A16" s="4" t="s">
        <v>694</v>
      </c>
      <c r="E16" s="5" t="n">
        <v>13514</v>
      </c>
      <c r="F16" s="5" t="n">
        <v>10554</v>
      </c>
    </row>
    <row r="17" spans="1:6">
      <c r="A17" s="4" t="s">
        <v>686</v>
      </c>
      <c r="E17" s="6" t="n">
        <v>11039227</v>
      </c>
      <c r="F17" s="6" t="n">
        <v>10259723</v>
      </c>
    </row>
    <row r="18" spans="1:6">
      <c r="A18" s="3" t="s">
        <v>687</v>
      </c>
    </row>
    <row r="19" spans="1:6">
      <c r="A19" s="4" t="s">
        <v>688</v>
      </c>
      <c r="B19" s="5" t="n">
        <v>840</v>
      </c>
      <c r="C19" s="5" t="n">
        <v>1190</v>
      </c>
      <c r="D19" s="5" t="n">
        <v>1142</v>
      </c>
    </row>
    <row r="20" spans="1:6">
      <c r="A20" s="4" t="s">
        <v>695</v>
      </c>
      <c r="B20" s="5" t="n">
        <v>-129</v>
      </c>
      <c r="C20" s="5" t="n">
        <v>-350</v>
      </c>
      <c r="D20" s="5" t="n">
        <v>-452</v>
      </c>
    </row>
    <row r="21" spans="1:6">
      <c r="A21" s="4" t="s">
        <v>689</v>
      </c>
      <c r="B21" s="5" t="n">
        <v>0</v>
      </c>
      <c r="C21" s="5" t="n">
        <v>0</v>
      </c>
      <c r="D21" s="5" t="n">
        <v>500</v>
      </c>
    </row>
    <row r="22" spans="1:6">
      <c r="A22" s="4" t="s">
        <v>690</v>
      </c>
      <c r="B22" s="6" t="n">
        <v>711</v>
      </c>
      <c r="C22" s="6" t="n">
        <v>840</v>
      </c>
      <c r="D22" s="6" t="n">
        <v>119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57</v>
      </c>
      <c r="D2" s="2" t="s">
        <v>124</v>
      </c>
    </row>
    <row r="3" spans="1:4">
      <c r="A3" s="3" t="s">
        <v>697</v>
      </c>
    </row>
    <row r="4" spans="1:4">
      <c r="A4" s="4" t="s">
        <v>698</v>
      </c>
      <c r="B4" s="6" t="n">
        <v>213260</v>
      </c>
      <c r="C4" s="6" t="n">
        <v>200745</v>
      </c>
      <c r="D4" s="6" t="n">
        <v>187684</v>
      </c>
    </row>
    <row r="5" spans="1:4">
      <c r="A5" s="4" t="s">
        <v>699</v>
      </c>
      <c r="B5" s="5" t="n">
        <v>29558</v>
      </c>
      <c r="C5" s="5" t="n">
        <v>24784</v>
      </c>
      <c r="D5" s="5" t="n">
        <v>20677</v>
      </c>
    </row>
    <row r="6" spans="1:4">
      <c r="A6" s="4" t="s">
        <v>700</v>
      </c>
      <c r="B6" s="5" t="n">
        <v>-113</v>
      </c>
      <c r="C6" s="5" t="n">
        <v>-492</v>
      </c>
      <c r="D6" s="5" t="n">
        <v>-506</v>
      </c>
    </row>
    <row r="7" spans="1:4">
      <c r="A7" s="4" t="s">
        <v>701</v>
      </c>
      <c r="B7" s="5" t="n">
        <v>-9229</v>
      </c>
      <c r="C7" s="5" t="n">
        <v>-11777</v>
      </c>
      <c r="D7" s="5" t="n">
        <v>-7110</v>
      </c>
    </row>
    <row r="8" spans="1:4">
      <c r="A8" s="4" t="s">
        <v>702</v>
      </c>
      <c r="B8" s="6" t="n">
        <v>233476</v>
      </c>
      <c r="C8" s="6" t="n">
        <v>213260</v>
      </c>
      <c r="D8" s="6" t="n">
        <v>2007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3</v>
      </c>
      <c r="C1" s="2" t="s">
        <v>2</v>
      </c>
      <c r="D1" s="2" t="s">
        <v>57</v>
      </c>
    </row>
    <row r="2" spans="1:4">
      <c r="A2" s="3" t="s">
        <v>704</v>
      </c>
    </row>
    <row r="3" spans="1:4">
      <c r="A3" s="4" t="s">
        <v>705</v>
      </c>
      <c r="C3" s="6" t="n">
        <v>76169</v>
      </c>
      <c r="D3" s="6" t="n">
        <v>75871</v>
      </c>
    </row>
    <row r="4" spans="1:4">
      <c r="A4" s="4" t="s">
        <v>706</v>
      </c>
      <c r="C4" s="5" t="n">
        <v>11196550</v>
      </c>
      <c r="D4" s="5" t="n">
        <v>10460453</v>
      </c>
    </row>
    <row r="5" spans="1:4">
      <c r="A5" s="4" t="s">
        <v>686</v>
      </c>
      <c r="C5" s="5" t="n">
        <v>11272719</v>
      </c>
      <c r="D5" s="5" t="n">
        <v>10536324</v>
      </c>
    </row>
    <row r="6" spans="1:4">
      <c r="A6" s="4" t="s">
        <v>707</v>
      </c>
      <c r="B6" s="4" t="s">
        <v>67</v>
      </c>
      <c r="C6" s="6" t="n">
        <v>10826</v>
      </c>
      <c r="D6" s="6" t="n">
        <v>12192</v>
      </c>
    </row>
    <row r="7" spans="1:4">
      <c r="A7" s="4" t="s">
        <v>708</v>
      </c>
      <c r="B7" s="4" t="s">
        <v>115</v>
      </c>
      <c r="C7" s="4" t="s">
        <v>709</v>
      </c>
      <c r="D7" s="4" t="s">
        <v>710</v>
      </c>
    </row>
    <row r="8" spans="1:4">
      <c r="A8" s="4" t="s">
        <v>711</v>
      </c>
      <c r="B8" s="4" t="s">
        <v>116</v>
      </c>
      <c r="C8" s="6" t="n">
        <v>17740</v>
      </c>
      <c r="D8" s="6" t="n">
        <v>18983</v>
      </c>
    </row>
    <row r="9" spans="1:4">
      <c r="A9" s="4" t="s">
        <v>712</v>
      </c>
      <c r="C9" s="5" t="n">
        <v>1902</v>
      </c>
      <c r="D9" s="5" t="n">
        <v>2535</v>
      </c>
    </row>
    <row r="10" spans="1:4">
      <c r="A10" s="4" t="s">
        <v>664</v>
      </c>
    </row>
    <row r="11" spans="1:4">
      <c r="A11" s="3" t="s">
        <v>704</v>
      </c>
    </row>
    <row r="12" spans="1:4">
      <c r="A12" s="4" t="s">
        <v>705</v>
      </c>
      <c r="C12" s="5" t="n">
        <v>53409</v>
      </c>
      <c r="D12" s="5" t="n">
        <v>49578</v>
      </c>
    </row>
    <row r="13" spans="1:4">
      <c r="A13" s="4" t="s">
        <v>706</v>
      </c>
      <c r="C13" s="5" t="n">
        <v>10985818</v>
      </c>
      <c r="D13" s="5" t="n">
        <v>10210145</v>
      </c>
    </row>
    <row r="14" spans="1:4">
      <c r="A14" s="4" t="s">
        <v>686</v>
      </c>
      <c r="C14" s="5" t="n">
        <v>11039227</v>
      </c>
      <c r="D14" s="5" t="n">
        <v>10259723</v>
      </c>
    </row>
    <row r="15" spans="1:4">
      <c r="A15" s="4" t="s">
        <v>707</v>
      </c>
      <c r="B15" s="4" t="s">
        <v>67</v>
      </c>
      <c r="C15" s="6" t="n">
        <v>8311</v>
      </c>
      <c r="D15" s="6" t="n">
        <v>7557</v>
      </c>
    </row>
    <row r="16" spans="1:4">
      <c r="A16" s="4" t="s">
        <v>708</v>
      </c>
      <c r="B16" s="4" t="s">
        <v>115</v>
      </c>
      <c r="C16" s="4" t="s">
        <v>713</v>
      </c>
      <c r="D16" s="4" t="s">
        <v>714</v>
      </c>
    </row>
    <row r="17" spans="1:4">
      <c r="A17" s="4" t="s">
        <v>711</v>
      </c>
      <c r="B17" s="4" t="s">
        <v>116</v>
      </c>
      <c r="C17" s="6" t="n">
        <v>11935</v>
      </c>
      <c r="D17" s="6" t="n">
        <v>11773</v>
      </c>
    </row>
    <row r="18" spans="1:4">
      <c r="A18" s="4" t="s">
        <v>712</v>
      </c>
      <c r="C18" s="5" t="n">
        <v>1902</v>
      </c>
      <c r="D18" s="5" t="n">
        <v>2535</v>
      </c>
    </row>
    <row r="19" spans="1:4">
      <c r="A19" s="4" t="s">
        <v>665</v>
      </c>
    </row>
    <row r="20" spans="1:4">
      <c r="A20" s="3" t="s">
        <v>704</v>
      </c>
    </row>
    <row r="21" spans="1:4">
      <c r="A21" s="4" t="s">
        <v>705</v>
      </c>
      <c r="C21" s="5" t="n">
        <v>22760</v>
      </c>
      <c r="D21" s="5" t="n">
        <v>26293</v>
      </c>
    </row>
    <row r="22" spans="1:4">
      <c r="A22" s="4" t="s">
        <v>706</v>
      </c>
      <c r="C22" s="5" t="n">
        <v>210732</v>
      </c>
      <c r="D22" s="5" t="n">
        <v>250308</v>
      </c>
    </row>
    <row r="23" spans="1:4">
      <c r="A23" s="4" t="s">
        <v>686</v>
      </c>
      <c r="C23" s="5" t="n">
        <v>233492</v>
      </c>
      <c r="D23" s="5" t="n">
        <v>276601</v>
      </c>
    </row>
    <row r="24" spans="1:4">
      <c r="A24" s="4" t="s">
        <v>707</v>
      </c>
      <c r="B24" s="4" t="s">
        <v>67</v>
      </c>
      <c r="C24" s="6" t="n">
        <v>2515</v>
      </c>
      <c r="D24" s="6" t="n">
        <v>4635</v>
      </c>
    </row>
    <row r="25" spans="1:4">
      <c r="A25" s="4" t="s">
        <v>708</v>
      </c>
      <c r="B25" s="4" t="s">
        <v>115</v>
      </c>
      <c r="C25" s="4" t="s">
        <v>715</v>
      </c>
      <c r="D25" s="4" t="s">
        <v>716</v>
      </c>
    </row>
    <row r="26" spans="1:4">
      <c r="A26" s="4" t="s">
        <v>711</v>
      </c>
      <c r="B26" s="4" t="s">
        <v>116</v>
      </c>
      <c r="C26" s="6" t="n">
        <v>5805</v>
      </c>
      <c r="D26" s="6" t="n">
        <v>7210</v>
      </c>
    </row>
    <row r="27" spans="1:4">
      <c r="A27" s="4" t="s">
        <v>712</v>
      </c>
      <c r="C27" s="5" t="n">
        <v>0</v>
      </c>
      <c r="D27" s="5" t="n">
        <v>0</v>
      </c>
    </row>
    <row r="28" spans="1:4">
      <c r="A28" s="4" t="s">
        <v>717</v>
      </c>
    </row>
    <row r="29" spans="1:4">
      <c r="A29" s="3" t="s">
        <v>704</v>
      </c>
    </row>
    <row r="30" spans="1:4">
      <c r="A30" s="4" t="s">
        <v>705</v>
      </c>
      <c r="C30" s="5" t="n">
        <v>49319</v>
      </c>
      <c r="D30" s="5" t="n">
        <v>44441</v>
      </c>
    </row>
    <row r="31" spans="1:4">
      <c r="A31" s="4" t="s">
        <v>718</v>
      </c>
    </row>
    <row r="32" spans="1:4">
      <c r="A32" s="3" t="s">
        <v>704</v>
      </c>
    </row>
    <row r="33" spans="1:4">
      <c r="A33" s="4" t="s">
        <v>705</v>
      </c>
      <c r="C33" s="5" t="n">
        <v>35416</v>
      </c>
      <c r="D33" s="5" t="n">
        <v>29596</v>
      </c>
    </row>
    <row r="34" spans="1:4">
      <c r="A34" s="4" t="s">
        <v>719</v>
      </c>
    </row>
    <row r="35" spans="1:4">
      <c r="A35" s="3" t="s">
        <v>704</v>
      </c>
    </row>
    <row r="36" spans="1:4">
      <c r="A36" s="4" t="s">
        <v>705</v>
      </c>
      <c r="C36" s="5" t="n">
        <v>13903</v>
      </c>
      <c r="D36" s="5" t="n">
        <v>14845</v>
      </c>
    </row>
    <row r="37" spans="1:4">
      <c r="A37" s="4" t="s">
        <v>720</v>
      </c>
    </row>
    <row r="38" spans="1:4">
      <c r="A38" s="3" t="s">
        <v>704</v>
      </c>
    </row>
    <row r="39" spans="1:4">
      <c r="A39" s="4" t="s">
        <v>705</v>
      </c>
      <c r="C39" s="5" t="n">
        <v>8624</v>
      </c>
      <c r="D39" s="5" t="n">
        <v>11413</v>
      </c>
    </row>
    <row r="40" spans="1:4">
      <c r="A40" s="4" t="s">
        <v>721</v>
      </c>
    </row>
    <row r="41" spans="1:4">
      <c r="A41" s="3" t="s">
        <v>704</v>
      </c>
    </row>
    <row r="42" spans="1:4">
      <c r="A42" s="4" t="s">
        <v>705</v>
      </c>
      <c r="C42" s="5" t="n">
        <v>5572</v>
      </c>
      <c r="D42" s="5" t="n">
        <v>7175</v>
      </c>
    </row>
    <row r="43" spans="1:4">
      <c r="A43" s="4" t="s">
        <v>722</v>
      </c>
    </row>
    <row r="44" spans="1:4">
      <c r="A44" s="3" t="s">
        <v>704</v>
      </c>
    </row>
    <row r="45" spans="1:4">
      <c r="A45" s="4" t="s">
        <v>705</v>
      </c>
      <c r="C45" s="5" t="n">
        <v>3052</v>
      </c>
      <c r="D45" s="5" t="n">
        <v>4238</v>
      </c>
    </row>
    <row r="46" spans="1:4">
      <c r="A46" s="4" t="s">
        <v>723</v>
      </c>
    </row>
    <row r="47" spans="1:4">
      <c r="A47" s="3" t="s">
        <v>704</v>
      </c>
    </row>
    <row r="48" spans="1:4">
      <c r="A48" s="4" t="s">
        <v>705</v>
      </c>
      <c r="C48" s="5" t="n">
        <v>18226</v>
      </c>
      <c r="D48" s="5" t="n">
        <v>20017</v>
      </c>
    </row>
    <row r="49" spans="1:4">
      <c r="A49" s="4" t="s">
        <v>724</v>
      </c>
    </row>
    <row r="50" spans="1:4">
      <c r="A50" s="3" t="s">
        <v>704</v>
      </c>
    </row>
    <row r="51" spans="1:4">
      <c r="A51" s="4" t="s">
        <v>705</v>
      </c>
      <c r="C51" s="5" t="n">
        <v>12421</v>
      </c>
      <c r="D51" s="5" t="n">
        <v>12807</v>
      </c>
    </row>
    <row r="52" spans="1:4">
      <c r="A52" s="4" t="s">
        <v>725</v>
      </c>
    </row>
    <row r="53" spans="1:4">
      <c r="A53" s="3" t="s">
        <v>704</v>
      </c>
    </row>
    <row r="54" spans="1:4">
      <c r="A54" s="4" t="s">
        <v>705</v>
      </c>
      <c r="C54" s="6" t="n">
        <v>5805</v>
      </c>
      <c r="D54" s="6" t="n">
        <v>7210</v>
      </c>
    </row>
    <row r="55" spans="1:4"/>
    <row r="56" spans="1:4">
      <c r="A56" s="4" t="s">
        <v>67</v>
      </c>
      <c r="B56" s="4" t="s">
        <v>726</v>
      </c>
    </row>
    <row r="57" spans="1:4">
      <c r="A57" s="4" t="s">
        <v>115</v>
      </c>
      <c r="B57" s="4" t="s">
        <v>727</v>
      </c>
    </row>
    <row r="58" spans="1:4">
      <c r="A58" s="4" t="s">
        <v>116</v>
      </c>
      <c r="B58" s="4" t="s">
        <v>728</v>
      </c>
    </row>
  </sheetData>
  <mergeCells count="5">
    <mergeCell ref="A1:B1"/>
    <mergeCell ref="A55:C55"/>
    <mergeCell ref="B56:C56"/>
    <mergeCell ref="B57:C57"/>
    <mergeCell ref="B58:C5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29</v>
      </c>
      <c r="C1" s="2" t="s">
        <v>2</v>
      </c>
      <c r="E1" s="2" t="s">
        <v>57</v>
      </c>
    </row>
    <row r="2" spans="1:6">
      <c r="A2" s="3" t="s">
        <v>730</v>
      </c>
    </row>
    <row r="3" spans="1:6">
      <c r="A3" s="4" t="s">
        <v>731</v>
      </c>
      <c r="C3" s="6" t="n">
        <v>45596827</v>
      </c>
      <c r="E3" s="6" t="n">
        <v>13806767</v>
      </c>
    </row>
    <row r="4" spans="1:6">
      <c r="A4" s="4" t="s">
        <v>732</v>
      </c>
      <c r="C4" s="5" t="n">
        <v>32195</v>
      </c>
      <c r="E4" s="5" t="n">
        <v>23341</v>
      </c>
    </row>
    <row r="5" spans="1:6">
      <c r="A5" s="4" t="s">
        <v>733</v>
      </c>
      <c r="C5" s="5" t="n">
        <v>54850</v>
      </c>
      <c r="E5" s="5" t="n">
        <v>21379</v>
      </c>
    </row>
    <row r="6" spans="1:6">
      <c r="A6" s="4" t="s">
        <v>734</v>
      </c>
      <c r="B6" s="4" t="s">
        <v>115</v>
      </c>
      <c r="C6" s="5" t="n">
        <v>234970</v>
      </c>
      <c r="D6" s="4" t="s">
        <v>67</v>
      </c>
      <c r="E6" s="5" t="n">
        <v>42424</v>
      </c>
      <c r="F6" s="4" t="s">
        <v>116</v>
      </c>
    </row>
    <row r="7" spans="1:6">
      <c r="A7" s="4" t="s">
        <v>735</v>
      </c>
      <c r="B7" s="4" t="s">
        <v>115</v>
      </c>
      <c r="C7" s="5" t="n">
        <v>-53540</v>
      </c>
      <c r="D7" s="4" t="s">
        <v>67</v>
      </c>
      <c r="E7" s="5" t="n">
        <v>-16793</v>
      </c>
      <c r="F7" s="4" t="s">
        <v>116</v>
      </c>
    </row>
    <row r="8" spans="1:6">
      <c r="A8" s="4" t="s">
        <v>736</v>
      </c>
      <c r="C8" s="5" t="n">
        <v>267165</v>
      </c>
      <c r="E8" s="5" t="n">
        <v>65765</v>
      </c>
    </row>
    <row r="9" spans="1:6">
      <c r="A9" s="4" t="s">
        <v>737</v>
      </c>
      <c r="C9" s="5" t="n">
        <v>1310</v>
      </c>
      <c r="E9" s="5" t="n">
        <v>4586</v>
      </c>
    </row>
    <row r="10" spans="1:6">
      <c r="A10" s="4" t="s">
        <v>738</v>
      </c>
      <c r="C10" s="5" t="n">
        <v>293148</v>
      </c>
      <c r="E10" s="5" t="n">
        <v>71246</v>
      </c>
    </row>
    <row r="11" spans="1:6">
      <c r="A11" s="4" t="s">
        <v>739</v>
      </c>
      <c r="C11" s="5" t="n">
        <v>4638</v>
      </c>
      <c r="E11" s="5" t="n">
        <v>12029</v>
      </c>
    </row>
    <row r="12" spans="1:6">
      <c r="A12" s="4" t="s">
        <v>740</v>
      </c>
    </row>
    <row r="13" spans="1:6">
      <c r="A13" s="3" t="s">
        <v>730</v>
      </c>
    </row>
    <row r="14" spans="1:6">
      <c r="A14" s="4" t="s">
        <v>731</v>
      </c>
      <c r="C14" s="5" t="n">
        <v>9310089</v>
      </c>
      <c r="E14" s="5" t="n">
        <v>6207278</v>
      </c>
    </row>
    <row r="15" spans="1:6">
      <c r="A15" s="4" t="s">
        <v>732</v>
      </c>
      <c r="C15" s="5" t="n">
        <v>7227</v>
      </c>
      <c r="E15" s="5" t="n">
        <v>2393</v>
      </c>
    </row>
    <row r="16" spans="1:6">
      <c r="A16" s="4" t="s">
        <v>733</v>
      </c>
      <c r="C16" s="5" t="n">
        <v>53641</v>
      </c>
      <c r="E16" s="5" t="n">
        <v>16810</v>
      </c>
    </row>
    <row r="17" spans="1:6">
      <c r="A17" s="4" t="s">
        <v>741</v>
      </c>
    </row>
    <row r="18" spans="1:6">
      <c r="A18" s="3" t="s">
        <v>730</v>
      </c>
    </row>
    <row r="19" spans="1:6">
      <c r="A19" s="4" t="s">
        <v>731</v>
      </c>
      <c r="C19" s="5" t="n">
        <v>28501469</v>
      </c>
      <c r="E19" s="5" t="n">
        <v>4322480</v>
      </c>
    </row>
    <row r="20" spans="1:6">
      <c r="A20" s="4" t="s">
        <v>732</v>
      </c>
      <c r="C20" s="5" t="n">
        <v>9685</v>
      </c>
      <c r="E20" s="5" t="n">
        <v>3311</v>
      </c>
    </row>
    <row r="21" spans="1:6">
      <c r="A21" s="4" t="s">
        <v>733</v>
      </c>
      <c r="C21" s="5" t="n">
        <v>363</v>
      </c>
      <c r="E21" s="5" t="n">
        <v>1904</v>
      </c>
    </row>
    <row r="22" spans="1:6">
      <c r="A22" s="4" t="s">
        <v>742</v>
      </c>
    </row>
    <row r="23" spans="1:6">
      <c r="A23" s="3" t="s">
        <v>730</v>
      </c>
    </row>
    <row r="24" spans="1:6">
      <c r="A24" s="4" t="s">
        <v>731</v>
      </c>
      <c r="C24" s="5" t="n">
        <v>6000000</v>
      </c>
      <c r="E24" s="5" t="n">
        <v>3000000</v>
      </c>
    </row>
    <row r="25" spans="1:6">
      <c r="A25" s="4" t="s">
        <v>732</v>
      </c>
      <c r="C25" s="5" t="n">
        <v>12464</v>
      </c>
      <c r="E25" s="5" t="n">
        <v>15911</v>
      </c>
    </row>
    <row r="26" spans="1:6">
      <c r="A26" s="4" t="s">
        <v>733</v>
      </c>
      <c r="C26" s="5" t="n">
        <v>0</v>
      </c>
      <c r="E26" s="5" t="n">
        <v>0</v>
      </c>
    </row>
    <row r="27" spans="1:6">
      <c r="A27" s="4" t="s">
        <v>743</v>
      </c>
    </row>
    <row r="28" spans="1:6">
      <c r="A28" s="3" t="s">
        <v>730</v>
      </c>
    </row>
    <row r="29" spans="1:6">
      <c r="A29" s="4" t="s">
        <v>731</v>
      </c>
      <c r="C29" s="5" t="n">
        <v>849000</v>
      </c>
      <c r="E29" s="5" t="n">
        <v>131000</v>
      </c>
    </row>
    <row r="30" spans="1:6">
      <c r="A30" s="4" t="s">
        <v>732</v>
      </c>
      <c r="C30" s="5" t="n">
        <v>21</v>
      </c>
      <c r="E30" s="5" t="n">
        <v>0</v>
      </c>
    </row>
    <row r="31" spans="1:6">
      <c r="A31" s="4" t="s">
        <v>733</v>
      </c>
      <c r="C31" s="5" t="n">
        <v>782</v>
      </c>
      <c r="E31" s="5" t="n">
        <v>2664</v>
      </c>
    </row>
    <row r="32" spans="1:6">
      <c r="A32" s="4" t="s">
        <v>744</v>
      </c>
    </row>
    <row r="33" spans="1:6">
      <c r="A33" s="3" t="s">
        <v>730</v>
      </c>
    </row>
    <row r="34" spans="1:6">
      <c r="A34" s="4" t="s">
        <v>731</v>
      </c>
      <c r="C34" s="5" t="n">
        <v>36286738</v>
      </c>
      <c r="E34" s="5" t="n">
        <v>7599489</v>
      </c>
    </row>
    <row r="35" spans="1:6">
      <c r="A35" s="4" t="s">
        <v>732</v>
      </c>
      <c r="C35" s="5" t="n">
        <v>24968</v>
      </c>
      <c r="E35" s="5" t="n">
        <v>20948</v>
      </c>
    </row>
    <row r="36" spans="1:6">
      <c r="A36" s="4" t="s">
        <v>733</v>
      </c>
      <c r="C36" s="5" t="n">
        <v>1209</v>
      </c>
      <c r="E36" s="5" t="n">
        <v>4569</v>
      </c>
    </row>
    <row r="37" spans="1:6">
      <c r="A37" s="4" t="s">
        <v>745</v>
      </c>
    </row>
    <row r="38" spans="1:6">
      <c r="A38" s="3" t="s">
        <v>730</v>
      </c>
    </row>
    <row r="39" spans="1:6">
      <c r="A39" s="4" t="s">
        <v>731</v>
      </c>
      <c r="C39" s="5" t="n">
        <v>936269</v>
      </c>
      <c r="E39" s="5" t="n">
        <v>146009</v>
      </c>
    </row>
    <row r="40" spans="1:6">
      <c r="A40" s="4" t="s">
        <v>732</v>
      </c>
      <c r="C40" s="5" t="n">
        <v>2798</v>
      </c>
      <c r="E40" s="5" t="n">
        <v>1726</v>
      </c>
    </row>
    <row r="41" spans="1:6">
      <c r="A41" s="4" t="s">
        <v>733</v>
      </c>
      <c r="C41" s="6" t="n">
        <v>64</v>
      </c>
      <c r="E41" s="6" t="n">
        <v>1</v>
      </c>
    </row>
    <row r="42" spans="1:6"/>
    <row r="43" spans="1:6">
      <c r="A43" s="4" t="s">
        <v>67</v>
      </c>
      <c r="B43" s="4" t="s">
        <v>746</v>
      </c>
    </row>
    <row r="44" spans="1:6">
      <c r="A44" s="4" t="s">
        <v>115</v>
      </c>
      <c r="B44" s="4" t="s">
        <v>747</v>
      </c>
    </row>
    <row r="45" spans="1:6">
      <c r="A45" s="4" t="s">
        <v>116</v>
      </c>
      <c r="B45" s="4" t="s">
        <v>746</v>
      </c>
    </row>
  </sheetData>
  <mergeCells count="7">
    <mergeCell ref="A1:B1"/>
    <mergeCell ref="C1:D1"/>
    <mergeCell ref="E1:F1"/>
    <mergeCell ref="A42:E42"/>
    <mergeCell ref="B43:E43"/>
    <mergeCell ref="B44:E44"/>
    <mergeCell ref="B45:E4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8</v>
      </c>
      <c r="C1" s="2" t="s">
        <v>1</v>
      </c>
    </row>
    <row r="2" spans="1:5">
      <c r="C2" s="2" t="s">
        <v>2</v>
      </c>
      <c r="D2" s="2" t="s">
        <v>57</v>
      </c>
      <c r="E2" s="2" t="s">
        <v>124</v>
      </c>
    </row>
    <row r="3" spans="1:5">
      <c r="A3" s="3" t="s">
        <v>749</v>
      </c>
    </row>
    <row r="4" spans="1:5">
      <c r="A4" s="4" t="s">
        <v>750</v>
      </c>
      <c r="C4" s="6" t="n">
        <v>1195128</v>
      </c>
      <c r="D4" s="6" t="n">
        <v>1407702</v>
      </c>
      <c r="E4" s="6" t="n">
        <v>903620</v>
      </c>
    </row>
    <row r="5" spans="1:5">
      <c r="A5" s="4" t="s">
        <v>751</v>
      </c>
      <c r="C5" s="5" t="n">
        <v>27691</v>
      </c>
      <c r="D5" s="5" t="n">
        <v>40444</v>
      </c>
      <c r="E5" s="5" t="n">
        <v>6228</v>
      </c>
    </row>
    <row r="6" spans="1:5">
      <c r="A6" s="4" t="s">
        <v>752</v>
      </c>
      <c r="C6" s="5" t="n">
        <v>-1033508</v>
      </c>
      <c r="D6" s="5" t="n">
        <v>-951298</v>
      </c>
      <c r="E6" s="5" t="n">
        <v>-786922</v>
      </c>
    </row>
    <row r="7" spans="1:5">
      <c r="A7" s="4" t="s">
        <v>753</v>
      </c>
      <c r="D7" s="5" t="n">
        <v>-602</v>
      </c>
      <c r="E7" s="5" t="n">
        <v>-2131</v>
      </c>
    </row>
    <row r="8" spans="1:5">
      <c r="A8" s="4" t="s">
        <v>754</v>
      </c>
    </row>
    <row r="9" spans="1:5">
      <c r="A9" s="3" t="s">
        <v>749</v>
      </c>
    </row>
    <row r="10" spans="1:5">
      <c r="A10" s="4" t="s">
        <v>755</v>
      </c>
      <c r="B10" s="4" t="s">
        <v>540</v>
      </c>
      <c r="D10" s="5" t="n">
        <v>-6443</v>
      </c>
      <c r="E10" s="5" t="n">
        <v>35570</v>
      </c>
    </row>
    <row r="11" spans="1:5">
      <c r="A11" s="4" t="s">
        <v>756</v>
      </c>
      <c r="B11" s="4" t="s">
        <v>540</v>
      </c>
      <c r="D11" s="5" t="n">
        <v>8517</v>
      </c>
      <c r="E11" s="5" t="n">
        <v>-36152</v>
      </c>
    </row>
    <row r="12" spans="1:5">
      <c r="A12" s="4" t="s">
        <v>757</v>
      </c>
      <c r="B12" s="4" t="s">
        <v>575</v>
      </c>
      <c r="D12" s="5" t="n">
        <v>24006</v>
      </c>
      <c r="E12" s="5" t="n">
        <v>-17907</v>
      </c>
    </row>
    <row r="13" spans="1:5">
      <c r="A13" s="4" t="s">
        <v>758</v>
      </c>
      <c r="B13" s="4" t="s">
        <v>540</v>
      </c>
      <c r="D13" s="5" t="n">
        <v>2074</v>
      </c>
      <c r="E13" s="5" t="n">
        <v>-582</v>
      </c>
    </row>
    <row r="14" spans="1:5">
      <c r="A14" s="4" t="s">
        <v>759</v>
      </c>
    </row>
    <row r="15" spans="1:5">
      <c r="A15" s="3" t="s">
        <v>749</v>
      </c>
    </row>
    <row r="16" spans="1:5">
      <c r="A16" s="4" t="s">
        <v>755</v>
      </c>
      <c r="B16" s="4" t="s">
        <v>540</v>
      </c>
      <c r="D16" s="5" t="n">
        <v>-1015</v>
      </c>
    </row>
    <row r="17" spans="1:5">
      <c r="A17" s="4" t="s">
        <v>756</v>
      </c>
      <c r="B17" s="4" t="s">
        <v>540</v>
      </c>
      <c r="D17" s="5" t="n">
        <v>1008</v>
      </c>
    </row>
    <row r="18" spans="1:5">
      <c r="A18" s="4" t="s">
        <v>757</v>
      </c>
      <c r="B18" s="4" t="s">
        <v>575</v>
      </c>
      <c r="D18" s="5" t="n">
        <v>-44</v>
      </c>
    </row>
    <row r="19" spans="1:5">
      <c r="A19" s="4" t="s">
        <v>758</v>
      </c>
      <c r="B19" s="4" t="s">
        <v>540</v>
      </c>
      <c r="D19" s="5" t="n">
        <v>-7</v>
      </c>
    </row>
    <row r="20" spans="1:5">
      <c r="A20" s="4" t="s">
        <v>109</v>
      </c>
    </row>
    <row r="21" spans="1:5">
      <c r="A21" s="3" t="s">
        <v>749</v>
      </c>
    </row>
    <row r="22" spans="1:5">
      <c r="A22" s="4" t="s">
        <v>755</v>
      </c>
      <c r="B22" s="4" t="s">
        <v>540</v>
      </c>
      <c r="D22" s="5" t="n">
        <v>2758</v>
      </c>
      <c r="E22" s="5" t="n">
        <v>240</v>
      </c>
    </row>
    <row r="23" spans="1:5">
      <c r="A23" s="4" t="s">
        <v>756</v>
      </c>
      <c r="B23" s="4" t="s">
        <v>540</v>
      </c>
      <c r="D23" s="5" t="n">
        <v>-2950</v>
      </c>
      <c r="E23" s="5" t="n">
        <v>282</v>
      </c>
    </row>
    <row r="24" spans="1:5">
      <c r="A24" s="4" t="s">
        <v>757</v>
      </c>
      <c r="B24" s="4" t="s">
        <v>575</v>
      </c>
      <c r="D24" s="5" t="n">
        <v>-3215</v>
      </c>
      <c r="E24" s="5" t="n">
        <v>-1101</v>
      </c>
    </row>
    <row r="25" spans="1:5">
      <c r="A25" s="4" t="s">
        <v>758</v>
      </c>
      <c r="B25" s="4" t="s">
        <v>540</v>
      </c>
      <c r="D25" s="6" t="n">
        <v>-192</v>
      </c>
      <c r="E25" s="6" t="n">
        <v>522</v>
      </c>
    </row>
    <row r="26" spans="1:5">
      <c r="A26" s="4" t="s">
        <v>760</v>
      </c>
    </row>
    <row r="27" spans="1:5">
      <c r="A27" s="3" t="s">
        <v>749</v>
      </c>
    </row>
    <row r="28" spans="1:5">
      <c r="A28" s="4" t="s">
        <v>761</v>
      </c>
      <c r="B28" s="4" t="s">
        <v>67</v>
      </c>
      <c r="C28" s="5" t="n">
        <v>36052</v>
      </c>
    </row>
    <row r="29" spans="1:5">
      <c r="A29" s="4" t="s">
        <v>755</v>
      </c>
      <c r="B29" s="4" t="s">
        <v>67</v>
      </c>
      <c r="C29" s="5" t="n">
        <v>-160006</v>
      </c>
    </row>
    <row r="30" spans="1:5">
      <c r="A30" s="4" t="s">
        <v>756</v>
      </c>
      <c r="B30" s="4" t="s">
        <v>67</v>
      </c>
      <c r="C30" s="5" t="n">
        <v>153435</v>
      </c>
    </row>
    <row r="31" spans="1:5">
      <c r="A31" s="4" t="s">
        <v>762</v>
      </c>
      <c r="B31" s="4" t="s">
        <v>67</v>
      </c>
      <c r="C31" s="5" t="n">
        <v>29481</v>
      </c>
    </row>
    <row r="32" spans="1:5">
      <c r="A32" s="4" t="s">
        <v>763</v>
      </c>
    </row>
    <row r="33" spans="1:5">
      <c r="A33" s="3" t="s">
        <v>749</v>
      </c>
    </row>
    <row r="34" spans="1:5">
      <c r="A34" s="4" t="s">
        <v>761</v>
      </c>
      <c r="B34" s="4" t="s">
        <v>67</v>
      </c>
      <c r="C34" s="5" t="n">
        <v>-311</v>
      </c>
    </row>
    <row r="35" spans="1:5">
      <c r="A35" s="4" t="s">
        <v>755</v>
      </c>
      <c r="B35" s="4" t="s">
        <v>67</v>
      </c>
      <c r="C35" s="5" t="n">
        <v>-6402</v>
      </c>
    </row>
    <row r="36" spans="1:5">
      <c r="A36" s="4" t="s">
        <v>756</v>
      </c>
      <c r="B36" s="4" t="s">
        <v>67</v>
      </c>
      <c r="C36" s="5" t="n">
        <v>6307</v>
      </c>
    </row>
    <row r="37" spans="1:5">
      <c r="A37" s="4" t="s">
        <v>762</v>
      </c>
      <c r="B37" s="4" t="s">
        <v>67</v>
      </c>
      <c r="C37" s="5" t="n">
        <v>-406</v>
      </c>
    </row>
    <row r="38" spans="1:5">
      <c r="A38" s="4" t="s">
        <v>764</v>
      </c>
    </row>
    <row r="39" spans="1:5">
      <c r="A39" s="3" t="s">
        <v>749</v>
      </c>
    </row>
    <row r="40" spans="1:5">
      <c r="A40" s="4" t="s">
        <v>761</v>
      </c>
      <c r="B40" s="4" t="s">
        <v>67</v>
      </c>
      <c r="C40" s="5" t="n">
        <v>1637</v>
      </c>
    </row>
    <row r="41" spans="1:5">
      <c r="A41" s="4" t="s">
        <v>755</v>
      </c>
      <c r="B41" s="4" t="s">
        <v>67</v>
      </c>
      <c r="C41" s="5" t="n">
        <v>945</v>
      </c>
    </row>
    <row r="42" spans="1:5">
      <c r="A42" s="4" t="s">
        <v>756</v>
      </c>
      <c r="B42" s="4" t="s">
        <v>67</v>
      </c>
      <c r="C42" s="5" t="n">
        <v>-905</v>
      </c>
    </row>
    <row r="43" spans="1:5">
      <c r="A43" s="4" t="s">
        <v>762</v>
      </c>
      <c r="B43" s="4" t="s">
        <v>67</v>
      </c>
      <c r="C43" s="6" t="n">
        <v>1677</v>
      </c>
    </row>
    <row r="44" spans="1:5"/>
    <row r="45" spans="1:5">
      <c r="A45" s="4" t="s">
        <v>67</v>
      </c>
      <c r="B45" s="4" t="s">
        <v>765</v>
      </c>
    </row>
    <row r="46" spans="1:5">
      <c r="A46" s="4" t="s">
        <v>115</v>
      </c>
      <c r="B46" s="4" t="s">
        <v>766</v>
      </c>
    </row>
    <row r="47" spans="1:5">
      <c r="A47" s="4" t="s">
        <v>116</v>
      </c>
      <c r="B47" s="4" t="s">
        <v>767</v>
      </c>
    </row>
  </sheetData>
  <mergeCells count="6">
    <mergeCell ref="A1:B2"/>
    <mergeCell ref="C1:E1"/>
    <mergeCell ref="A44:D44"/>
    <mergeCell ref="B45:D45"/>
    <mergeCell ref="B46:D46"/>
    <mergeCell ref="B47:D4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68</v>
      </c>
      <c r="B1" s="2" t="s">
        <v>516</v>
      </c>
    </row>
    <row r="2" spans="1:3">
      <c r="A2" s="4" t="s">
        <v>754</v>
      </c>
    </row>
    <row r="3" spans="1:3">
      <c r="A3" s="3" t="s">
        <v>730</v>
      </c>
    </row>
    <row r="4" spans="1:3">
      <c r="A4" s="4" t="s">
        <v>769</v>
      </c>
      <c r="B4" s="6" t="n">
        <v>9160841</v>
      </c>
      <c r="C4" s="4" t="s">
        <v>67</v>
      </c>
    </row>
    <row r="5" spans="1:3">
      <c r="A5" s="4" t="s">
        <v>770</v>
      </c>
      <c r="B5" s="5" t="n">
        <v>109078</v>
      </c>
    </row>
    <row r="6" spans="1:3">
      <c r="A6" s="4" t="s">
        <v>771</v>
      </c>
      <c r="B6" s="5" t="n">
        <v>851</v>
      </c>
    </row>
    <row r="7" spans="1:3">
      <c r="A7" s="4" t="s">
        <v>772</v>
      </c>
      <c r="B7" s="5" t="n">
        <v>109929</v>
      </c>
    </row>
    <row r="8" spans="1:3">
      <c r="A8" s="4" t="s">
        <v>759</v>
      </c>
    </row>
    <row r="9" spans="1:3">
      <c r="A9" s="3" t="s">
        <v>730</v>
      </c>
    </row>
    <row r="10" spans="1:3">
      <c r="A10" s="4" t="s">
        <v>769</v>
      </c>
      <c r="B10" s="5" t="n">
        <v>131814</v>
      </c>
      <c r="C10" s="4" t="s">
        <v>67</v>
      </c>
    </row>
    <row r="11" spans="1:3">
      <c r="A11" s="4" t="s">
        <v>770</v>
      </c>
      <c r="B11" s="5" t="n">
        <v>7314</v>
      </c>
    </row>
    <row r="12" spans="1:3">
      <c r="A12" s="4" t="s">
        <v>771</v>
      </c>
      <c r="B12" s="5" t="n">
        <v>0</v>
      </c>
    </row>
    <row r="13" spans="1:3">
      <c r="A13" s="4" t="s">
        <v>772</v>
      </c>
      <c r="B13" s="5" t="n">
        <v>7314</v>
      </c>
    </row>
    <row r="14" spans="1:3">
      <c r="A14" s="4" t="s">
        <v>109</v>
      </c>
    </row>
    <row r="15" spans="1:3">
      <c r="A15" s="3" t="s">
        <v>730</v>
      </c>
    </row>
    <row r="16" spans="1:3">
      <c r="A16" s="4" t="s">
        <v>773</v>
      </c>
      <c r="B16" s="5" t="n">
        <v>210696</v>
      </c>
      <c r="C16" s="4" t="s">
        <v>67</v>
      </c>
    </row>
    <row r="17" spans="1:3">
      <c r="A17" s="4" t="s">
        <v>774</v>
      </c>
      <c r="B17" s="5" t="n">
        <v>708</v>
      </c>
    </row>
    <row r="18" spans="1:3">
      <c r="A18" s="4" t="s">
        <v>775</v>
      </c>
      <c r="B18" s="5" t="n">
        <v>0</v>
      </c>
    </row>
    <row r="19" spans="1:3">
      <c r="A19" s="4" t="s">
        <v>776</v>
      </c>
      <c r="B19" s="6" t="n">
        <v>708</v>
      </c>
    </row>
    <row r="20" spans="1:3"/>
    <row r="21" spans="1:3">
      <c r="A21" s="4" t="s">
        <v>67</v>
      </c>
      <c r="B21" s="4" t="s">
        <v>777</v>
      </c>
    </row>
  </sheetData>
  <mergeCells count="3">
    <mergeCell ref="B1:C1"/>
    <mergeCell ref="A20:C20"/>
    <mergeCell ref="B21:C2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8</v>
      </c>
      <c r="C1" s="2" t="s">
        <v>1</v>
      </c>
    </row>
    <row r="2" spans="1:5">
      <c r="C2" s="2" t="s">
        <v>2</v>
      </c>
      <c r="D2" s="2" t="s">
        <v>57</v>
      </c>
      <c r="E2" s="2" t="s">
        <v>124</v>
      </c>
    </row>
    <row r="3" spans="1:5">
      <c r="A3" s="3" t="s">
        <v>749</v>
      </c>
    </row>
    <row r="4" spans="1:5">
      <c r="A4" s="4" t="s">
        <v>779</v>
      </c>
      <c r="C4" s="6" t="n">
        <v>-177912</v>
      </c>
    </row>
    <row r="5" spans="1:5">
      <c r="A5" s="4" t="s">
        <v>780</v>
      </c>
      <c r="B5" s="4" t="s">
        <v>67</v>
      </c>
      <c r="D5" s="6" t="n">
        <v>-274</v>
      </c>
      <c r="E5" s="6" t="n">
        <v>607</v>
      </c>
    </row>
    <row r="6" spans="1:5">
      <c r="A6" s="4" t="s">
        <v>781</v>
      </c>
      <c r="D6" s="5" t="n">
        <v>-40398</v>
      </c>
      <c r="E6" s="5" t="n">
        <v>-24464</v>
      </c>
    </row>
    <row r="7" spans="1:5">
      <c r="A7" s="4" t="s">
        <v>782</v>
      </c>
    </row>
    <row r="8" spans="1:5">
      <c r="A8" s="3" t="s">
        <v>749</v>
      </c>
    </row>
    <row r="9" spans="1:5">
      <c r="A9" s="4" t="s">
        <v>758</v>
      </c>
      <c r="D9" s="5" t="n">
        <v>1875</v>
      </c>
      <c r="E9" s="5" t="n">
        <v>-60</v>
      </c>
    </row>
    <row r="10" spans="1:5">
      <c r="A10" s="4" t="s">
        <v>779</v>
      </c>
      <c r="C10" s="5" t="n">
        <v>-142193</v>
      </c>
      <c r="D10" s="5" t="n">
        <v>10722</v>
      </c>
      <c r="E10" s="5" t="n">
        <v>-4067</v>
      </c>
    </row>
    <row r="11" spans="1:5">
      <c r="A11" s="4" t="s">
        <v>783</v>
      </c>
    </row>
    <row r="12" spans="1:5">
      <c r="A12" s="3" t="s">
        <v>749</v>
      </c>
    </row>
    <row r="13" spans="1:5">
      <c r="A13" s="4" t="s">
        <v>779</v>
      </c>
      <c r="C13" s="5" t="n">
        <v>-19019</v>
      </c>
      <c r="D13" s="5" t="n">
        <v>-5725</v>
      </c>
      <c r="E13" s="5" t="n">
        <v>-17016</v>
      </c>
    </row>
    <row r="14" spans="1:5">
      <c r="A14" s="4" t="s">
        <v>784</v>
      </c>
    </row>
    <row r="15" spans="1:5">
      <c r="A15" s="3" t="s">
        <v>749</v>
      </c>
    </row>
    <row r="16" spans="1:5">
      <c r="A16" s="4" t="s">
        <v>779</v>
      </c>
      <c r="C16" s="5" t="n">
        <v>14904</v>
      </c>
      <c r="D16" s="5" t="n">
        <v>-5349</v>
      </c>
      <c r="E16" s="5" t="n">
        <v>10424</v>
      </c>
    </row>
    <row r="17" spans="1:5">
      <c r="A17" s="4" t="s">
        <v>785</v>
      </c>
    </row>
    <row r="18" spans="1:5">
      <c r="A18" s="3" t="s">
        <v>749</v>
      </c>
    </row>
    <row r="19" spans="1:5">
      <c r="A19" s="4" t="s">
        <v>779</v>
      </c>
      <c r="C19" s="5" t="n">
        <v>-10619</v>
      </c>
      <c r="D19" s="5" t="n">
        <v>4446</v>
      </c>
      <c r="E19" s="5" t="n">
        <v>-6054</v>
      </c>
    </row>
    <row r="20" spans="1:5">
      <c r="A20" s="4" t="s">
        <v>786</v>
      </c>
    </row>
    <row r="21" spans="1:5">
      <c r="A21" s="3" t="s">
        <v>749</v>
      </c>
    </row>
    <row r="22" spans="1:5">
      <c r="A22" s="4" t="s">
        <v>779</v>
      </c>
      <c r="C22" s="5" t="n">
        <v>-24363</v>
      </c>
      <c r="D22" s="5" t="n">
        <v>-46093</v>
      </c>
      <c r="E22" s="5" t="n">
        <v>-8298</v>
      </c>
    </row>
    <row r="23" spans="1:5">
      <c r="A23" s="4" t="s">
        <v>787</v>
      </c>
    </row>
    <row r="24" spans="1:5">
      <c r="A24" s="3" t="s">
        <v>749</v>
      </c>
    </row>
    <row r="25" spans="1:5">
      <c r="A25" s="4" t="s">
        <v>779</v>
      </c>
      <c r="C25" s="5" t="n">
        <v>-181290</v>
      </c>
      <c r="D25" s="6" t="n">
        <v>-41999</v>
      </c>
      <c r="E25" s="6" t="n">
        <v>-25011</v>
      </c>
    </row>
    <row r="26" spans="1:5">
      <c r="A26" s="4" t="s">
        <v>788</v>
      </c>
    </row>
    <row r="27" spans="1:5">
      <c r="A27" s="3" t="s">
        <v>749</v>
      </c>
    </row>
    <row r="28" spans="1:5">
      <c r="A28" s="4" t="s">
        <v>779</v>
      </c>
      <c r="B28" s="4" t="s">
        <v>67</v>
      </c>
      <c r="C28" s="6" t="n">
        <v>3378</v>
      </c>
    </row>
    <row r="29" spans="1:5"/>
    <row r="30" spans="1:5">
      <c r="A30" s="4" t="s">
        <v>67</v>
      </c>
      <c r="B30" s="4" t="s">
        <v>789</v>
      </c>
    </row>
  </sheetData>
  <mergeCells count="4">
    <mergeCell ref="A1:B2"/>
    <mergeCell ref="C1:E1"/>
    <mergeCell ref="A29:D29"/>
    <mergeCell ref="B30:D3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90</v>
      </c>
      <c r="C1" s="2" t="s">
        <v>2</v>
      </c>
      <c r="E1" s="2" t="s">
        <v>57</v>
      </c>
    </row>
    <row r="2" spans="1:6">
      <c r="A2" s="3" t="s">
        <v>791</v>
      </c>
    </row>
    <row r="3" spans="1:6">
      <c r="A3" s="4" t="s">
        <v>734</v>
      </c>
      <c r="B3" s="4" t="s">
        <v>115</v>
      </c>
      <c r="C3" s="6" t="n">
        <v>234970</v>
      </c>
      <c r="D3" s="4" t="s">
        <v>67</v>
      </c>
      <c r="E3" s="6" t="n">
        <v>42424</v>
      </c>
      <c r="F3" s="4" t="s">
        <v>116</v>
      </c>
    </row>
    <row r="4" spans="1:6">
      <c r="A4" s="4" t="s">
        <v>736</v>
      </c>
      <c r="C4" s="5" t="n">
        <v>267165</v>
      </c>
      <c r="E4" s="5" t="n">
        <v>65765</v>
      </c>
    </row>
    <row r="5" spans="1:6">
      <c r="A5" s="4" t="s">
        <v>735</v>
      </c>
      <c r="B5" s="4" t="s">
        <v>115</v>
      </c>
      <c r="C5" s="5" t="n">
        <v>-53540</v>
      </c>
      <c r="D5" s="4" t="s">
        <v>67</v>
      </c>
      <c r="E5" s="5" t="n">
        <v>-16793</v>
      </c>
      <c r="F5" s="4" t="s">
        <v>116</v>
      </c>
    </row>
    <row r="6" spans="1:6">
      <c r="A6" s="4" t="s">
        <v>737</v>
      </c>
      <c r="C6" s="5" t="n">
        <v>1310</v>
      </c>
      <c r="E6" s="5" t="n">
        <v>4586</v>
      </c>
    </row>
    <row r="7" spans="1:6">
      <c r="A7" s="4" t="s">
        <v>792</v>
      </c>
    </row>
    <row r="8" spans="1:6">
      <c r="A8" s="3" t="s">
        <v>791</v>
      </c>
    </row>
    <row r="9" spans="1:6">
      <c r="A9" s="4" t="s">
        <v>793</v>
      </c>
      <c r="C9" s="5" t="n">
        <v>16637</v>
      </c>
      <c r="E9" s="5" t="n">
        <v>20284</v>
      </c>
    </row>
    <row r="10" spans="1:6">
      <c r="A10" s="4" t="s">
        <v>734</v>
      </c>
      <c r="C10" s="5" t="n">
        <v>-13903</v>
      </c>
      <c r="E10" s="5" t="n">
        <v>-20250</v>
      </c>
    </row>
    <row r="11" spans="1:6">
      <c r="A11" s="4" t="s">
        <v>794</v>
      </c>
      <c r="B11" s="4" t="s">
        <v>118</v>
      </c>
      <c r="C11" s="5" t="n">
        <v>2819</v>
      </c>
      <c r="E11" s="5" t="n">
        <v>1726</v>
      </c>
    </row>
    <row r="12" spans="1:6">
      <c r="A12" s="4" t="s">
        <v>736</v>
      </c>
      <c r="C12" s="5" t="n">
        <v>5553</v>
      </c>
      <c r="E12" s="5" t="n">
        <v>1760</v>
      </c>
    </row>
    <row r="13" spans="1:6">
      <c r="A13" s="4" t="s">
        <v>795</v>
      </c>
      <c r="C13" s="5" t="n">
        <v>53533</v>
      </c>
      <c r="E13" s="5" t="n">
        <v>13745</v>
      </c>
    </row>
    <row r="14" spans="1:6">
      <c r="A14" s="4" t="s">
        <v>735</v>
      </c>
      <c r="C14" s="5" t="n">
        <v>-53069</v>
      </c>
      <c r="E14" s="5" t="n">
        <v>-11824</v>
      </c>
    </row>
    <row r="15" spans="1:6">
      <c r="A15" s="4" t="s">
        <v>796</v>
      </c>
      <c r="B15" s="4" t="s">
        <v>118</v>
      </c>
      <c r="C15" s="5" t="n">
        <v>846</v>
      </c>
      <c r="E15" s="5" t="n">
        <v>2665</v>
      </c>
    </row>
    <row r="16" spans="1:6">
      <c r="A16" s="4" t="s">
        <v>737</v>
      </c>
      <c r="C16" s="5" t="n">
        <v>1310</v>
      </c>
      <c r="E16" s="5" t="n">
        <v>4586</v>
      </c>
    </row>
    <row r="17" spans="1:6">
      <c r="A17" s="4" t="s">
        <v>797</v>
      </c>
    </row>
    <row r="18" spans="1:6">
      <c r="A18" s="3" t="s">
        <v>791</v>
      </c>
    </row>
    <row r="19" spans="1:6">
      <c r="A19" s="4" t="s">
        <v>793</v>
      </c>
      <c r="C19" s="5" t="n">
        <v>12739</v>
      </c>
      <c r="E19" s="5" t="n">
        <v>1331</v>
      </c>
    </row>
    <row r="20" spans="1:6">
      <c r="A20" s="4" t="s">
        <v>734</v>
      </c>
      <c r="C20" s="5" t="n">
        <v>248873</v>
      </c>
      <c r="E20" s="5" t="n">
        <v>62674</v>
      </c>
    </row>
    <row r="21" spans="1:6">
      <c r="A21" s="4" t="s">
        <v>794</v>
      </c>
      <c r="B21" s="4" t="s">
        <v>118</v>
      </c>
      <c r="C21" s="5" t="n">
        <v>0</v>
      </c>
      <c r="E21" s="5" t="n">
        <v>0</v>
      </c>
    </row>
    <row r="22" spans="1:6">
      <c r="A22" s="4" t="s">
        <v>736</v>
      </c>
      <c r="C22" s="5" t="n">
        <v>261612</v>
      </c>
      <c r="E22" s="5" t="n">
        <v>64005</v>
      </c>
    </row>
    <row r="23" spans="1:6">
      <c r="A23" s="4" t="s">
        <v>795</v>
      </c>
      <c r="C23" s="5" t="n">
        <v>471</v>
      </c>
      <c r="E23" s="5" t="n">
        <v>4969</v>
      </c>
    </row>
    <row r="24" spans="1:6">
      <c r="A24" s="4" t="s">
        <v>735</v>
      </c>
      <c r="C24" s="5" t="n">
        <v>-471</v>
      </c>
      <c r="E24" s="5" t="n">
        <v>-4969</v>
      </c>
    </row>
    <row r="25" spans="1:6">
      <c r="A25" s="4" t="s">
        <v>796</v>
      </c>
      <c r="B25" s="4" t="s">
        <v>118</v>
      </c>
      <c r="C25" s="5" t="n">
        <v>0</v>
      </c>
      <c r="E25" s="5" t="n">
        <v>0</v>
      </c>
    </row>
    <row r="26" spans="1:6">
      <c r="A26" s="4" t="s">
        <v>737</v>
      </c>
      <c r="C26" s="6" t="n">
        <v>0</v>
      </c>
      <c r="E26" s="6" t="n">
        <v>0</v>
      </c>
    </row>
    <row r="27" spans="1:6"/>
    <row r="28" spans="1:6">
      <c r="A28" s="4" t="s">
        <v>67</v>
      </c>
      <c r="B28" s="4" t="s">
        <v>746</v>
      </c>
    </row>
    <row r="29" spans="1:6">
      <c r="A29" s="4" t="s">
        <v>115</v>
      </c>
      <c r="B29" s="4" t="s">
        <v>747</v>
      </c>
    </row>
    <row r="30" spans="1:6">
      <c r="A30" s="4" t="s">
        <v>116</v>
      </c>
      <c r="B30" s="4" t="s">
        <v>746</v>
      </c>
    </row>
    <row r="31" spans="1:6">
      <c r="A31" s="4" t="s">
        <v>118</v>
      </c>
      <c r="B31" s="4" t="s">
        <v>798</v>
      </c>
    </row>
  </sheetData>
  <mergeCells count="8">
    <mergeCell ref="A1:B1"/>
    <mergeCell ref="C1:D1"/>
    <mergeCell ref="E1:F1"/>
    <mergeCell ref="A27:E27"/>
    <mergeCell ref="B28:E28"/>
    <mergeCell ref="B29:E29"/>
    <mergeCell ref="B30:E30"/>
    <mergeCell ref="B31:E3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99</v>
      </c>
      <c r="B1" s="2" t="s">
        <v>1</v>
      </c>
    </row>
    <row r="2" spans="1:3">
      <c r="B2" s="2" t="s">
        <v>2</v>
      </c>
      <c r="C2" s="2" t="s">
        <v>57</v>
      </c>
    </row>
    <row r="3" spans="1:3">
      <c r="A3" s="3" t="s">
        <v>269</v>
      </c>
    </row>
    <row r="4" spans="1:3">
      <c r="A4" s="4" t="s">
        <v>800</v>
      </c>
      <c r="B4" s="6" t="n">
        <v>6178</v>
      </c>
      <c r="C4" s="6" t="n">
        <v>8343</v>
      </c>
    </row>
    <row r="5" spans="1:3">
      <c r="A5" s="4" t="s">
        <v>801</v>
      </c>
      <c r="B5" s="5" t="n">
        <v>906028</v>
      </c>
      <c r="C5" s="5" t="n">
        <v>605979</v>
      </c>
    </row>
    <row r="6" spans="1:3">
      <c r="A6" s="4" t="s">
        <v>802</v>
      </c>
      <c r="B6" s="5" t="n">
        <v>27850</v>
      </c>
      <c r="C6" s="5" t="n">
        <v>51600</v>
      </c>
    </row>
    <row r="7" spans="1:3">
      <c r="A7" s="4" t="s">
        <v>803</v>
      </c>
      <c r="B7" s="5" t="n">
        <v>7179</v>
      </c>
      <c r="C7" s="5" t="n">
        <v>4959</v>
      </c>
    </row>
    <row r="8" spans="1:3">
      <c r="A8" s="4" t="s">
        <v>804</v>
      </c>
      <c r="B8" s="5" t="n">
        <v>941057</v>
      </c>
      <c r="C8" s="5" t="n">
        <v>662538</v>
      </c>
    </row>
    <row r="9" spans="1:3">
      <c r="A9" s="4" t="s">
        <v>805</v>
      </c>
      <c r="B9" s="5" t="n">
        <v>10239</v>
      </c>
      <c r="C9" s="5" t="n">
        <v>6478</v>
      </c>
    </row>
    <row r="10" spans="1:3">
      <c r="A10" s="4" t="s">
        <v>806</v>
      </c>
      <c r="B10" s="5" t="n">
        <v>10239</v>
      </c>
      <c r="C10" s="5" t="n">
        <v>6478</v>
      </c>
    </row>
    <row r="11" spans="1:3">
      <c r="A11" s="4" t="s">
        <v>807</v>
      </c>
      <c r="B11" s="6" t="n">
        <v>951296</v>
      </c>
      <c r="C11" s="6" t="n">
        <v>66901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8</v>
      </c>
      <c r="B1" s="2" t="s">
        <v>2</v>
      </c>
      <c r="C1" s="2" t="s">
        <v>57</v>
      </c>
    </row>
    <row r="2" spans="1:3">
      <c r="A2" s="3" t="s">
        <v>273</v>
      </c>
    </row>
    <row r="3" spans="1:3">
      <c r="A3" s="4" t="s">
        <v>809</v>
      </c>
      <c r="B3" s="7" t="n">
        <v>1025.9</v>
      </c>
      <c r="C3" s="7" t="n">
        <v>103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65"/>
    <col customWidth="1" max="3" min="3" width="14"/>
    <col customWidth="1" max="4" min="4" width="14"/>
  </cols>
  <sheetData>
    <row r="1" spans="1:4">
      <c r="A1" s="1" t="s">
        <v>810</v>
      </c>
      <c r="C1" s="2" t="s">
        <v>2</v>
      </c>
      <c r="D1" s="2" t="s">
        <v>57</v>
      </c>
    </row>
    <row r="2" spans="1:4">
      <c r="A2" s="3" t="s">
        <v>811</v>
      </c>
    </row>
    <row r="3" spans="1:4">
      <c r="A3" s="4" t="s">
        <v>812</v>
      </c>
      <c r="C3" s="6" t="n">
        <v>49084219</v>
      </c>
      <c r="D3" s="6" t="n">
        <v>46943632</v>
      </c>
    </row>
    <row r="4" spans="1:4">
      <c r="A4" s="4" t="s">
        <v>111</v>
      </c>
    </row>
    <row r="5" spans="1:4">
      <c r="A5" s="3" t="s">
        <v>811</v>
      </c>
    </row>
    <row r="6" spans="1:4">
      <c r="A6" s="4" t="s">
        <v>813</v>
      </c>
      <c r="C6" s="6" t="n">
        <v>49176985</v>
      </c>
      <c r="D6" s="6" t="n">
        <v>47071113</v>
      </c>
    </row>
    <row r="7" spans="1:4">
      <c r="A7" s="4" t="s">
        <v>814</v>
      </c>
      <c r="B7" s="4" t="s">
        <v>67</v>
      </c>
      <c r="C7" s="4" t="s">
        <v>815</v>
      </c>
      <c r="D7" s="4" t="s">
        <v>616</v>
      </c>
    </row>
    <row r="8" spans="1:4"/>
    <row r="9" spans="1:4">
      <c r="A9" s="4" t="s">
        <v>67</v>
      </c>
      <c r="B9" s="4" t="s">
        <v>816</v>
      </c>
    </row>
  </sheetData>
  <mergeCells count="3">
    <mergeCell ref="A1:B1"/>
    <mergeCell ref="A8:C8"/>
    <mergeCell ref="B9:C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57</v>
      </c>
    </row>
    <row r="2" spans="1:3">
      <c r="A2" s="3" t="s">
        <v>818</v>
      </c>
    </row>
    <row r="3" spans="1:3">
      <c r="A3" s="4" t="s">
        <v>819</v>
      </c>
      <c r="B3" s="6" t="n">
        <v>38439724</v>
      </c>
      <c r="C3" s="6" t="n">
        <v>45659138</v>
      </c>
    </row>
    <row r="4" spans="1:3">
      <c r="A4" s="4" t="s">
        <v>109</v>
      </c>
    </row>
    <row r="5" spans="1:3">
      <c r="A5" s="3" t="s">
        <v>818</v>
      </c>
    </row>
    <row r="6" spans="1:3">
      <c r="A6" s="4" t="s">
        <v>820</v>
      </c>
      <c r="B6" s="5" t="n">
        <v>18259565</v>
      </c>
      <c r="C6" s="5" t="n">
        <v>21085800</v>
      </c>
    </row>
    <row r="7" spans="1:3">
      <c r="A7" s="4" t="s">
        <v>821</v>
      </c>
      <c r="B7" s="5" t="n">
        <v>8293595</v>
      </c>
      <c r="C7" s="5" t="n">
        <v>6998565</v>
      </c>
    </row>
    <row r="8" spans="1:3">
      <c r="A8" s="4" t="s">
        <v>822</v>
      </c>
      <c r="B8" s="5" t="n">
        <v>3024885</v>
      </c>
      <c r="C8" s="5" t="n">
        <v>6829595</v>
      </c>
    </row>
    <row r="9" spans="1:3">
      <c r="A9" s="4" t="s">
        <v>823</v>
      </c>
      <c r="B9" s="5" t="n">
        <v>3123120</v>
      </c>
      <c r="C9" s="5" t="n">
        <v>2958620</v>
      </c>
    </row>
    <row r="10" spans="1:3">
      <c r="A10" s="4" t="s">
        <v>824</v>
      </c>
      <c r="B10" s="5" t="n">
        <v>1540405</v>
      </c>
      <c r="C10" s="5" t="n">
        <v>3248975</v>
      </c>
    </row>
    <row r="11" spans="1:3">
      <c r="A11" s="4" t="s">
        <v>825</v>
      </c>
      <c r="B11" s="5" t="n">
        <v>4139000</v>
      </c>
      <c r="C11" s="5" t="n">
        <v>4525635</v>
      </c>
    </row>
    <row r="12" spans="1:3">
      <c r="A12" s="4" t="s">
        <v>826</v>
      </c>
      <c r="B12" s="5" t="n">
        <v>38380570</v>
      </c>
      <c r="C12" s="5" t="n">
        <v>45647190</v>
      </c>
    </row>
    <row r="13" spans="1:3">
      <c r="A13" s="4" t="s">
        <v>827</v>
      </c>
      <c r="B13" s="5" t="n">
        <v>64604</v>
      </c>
      <c r="C13" s="5" t="n">
        <v>75809</v>
      </c>
    </row>
    <row r="14" spans="1:3">
      <c r="A14" s="4" t="s">
        <v>828</v>
      </c>
      <c r="B14" s="5" t="n">
        <v>-24335</v>
      </c>
      <c r="C14" s="5" t="n">
        <v>-29275</v>
      </c>
    </row>
    <row r="15" spans="1:3">
      <c r="A15" s="4" t="s">
        <v>829</v>
      </c>
      <c r="B15" s="5" t="n">
        <v>708</v>
      </c>
      <c r="C15" s="5" t="n">
        <v>-196</v>
      </c>
    </row>
    <row r="16" spans="1:3">
      <c r="A16" s="4" t="s">
        <v>830</v>
      </c>
      <c r="B16" s="5" t="n">
        <v>18177</v>
      </c>
      <c r="C16" s="5" t="n">
        <v>-34390</v>
      </c>
    </row>
    <row r="17" spans="1:3">
      <c r="A17" s="4" t="s">
        <v>819</v>
      </c>
      <c r="B17" s="6" t="n">
        <v>38439724</v>
      </c>
      <c r="C17" s="6" t="n">
        <v>45659138</v>
      </c>
    </row>
    <row r="18" spans="1:3">
      <c r="A18" s="4" t="s">
        <v>831</v>
      </c>
      <c r="B18" s="4" t="s">
        <v>832</v>
      </c>
      <c r="C18" s="4" t="s">
        <v>833</v>
      </c>
    </row>
    <row r="19" spans="1:3">
      <c r="A19" s="4" t="s">
        <v>834</v>
      </c>
      <c r="B19" s="4" t="s">
        <v>835</v>
      </c>
      <c r="C19" s="4" t="s">
        <v>836</v>
      </c>
    </row>
    <row r="20" spans="1:3">
      <c r="A20" s="4" t="s">
        <v>837</v>
      </c>
      <c r="B20" s="4" t="s">
        <v>838</v>
      </c>
      <c r="C20" s="4" t="s">
        <v>839</v>
      </c>
    </row>
    <row r="21" spans="1:3">
      <c r="A21" s="4" t="s">
        <v>840</v>
      </c>
      <c r="B21" s="4" t="s">
        <v>841</v>
      </c>
      <c r="C21" s="4" t="s">
        <v>607</v>
      </c>
    </row>
    <row r="22" spans="1:3">
      <c r="A22" s="4" t="s">
        <v>842</v>
      </c>
      <c r="B22" s="4" t="s">
        <v>843</v>
      </c>
      <c r="C22" s="4" t="s">
        <v>844</v>
      </c>
    </row>
    <row r="23" spans="1:3">
      <c r="A23" s="4" t="s">
        <v>845</v>
      </c>
      <c r="B23" s="4" t="s">
        <v>846</v>
      </c>
      <c r="C23" s="4" t="s">
        <v>847</v>
      </c>
    </row>
    <row r="24" spans="1:3">
      <c r="A24" s="4" t="s">
        <v>848</v>
      </c>
      <c r="B24" s="4" t="s">
        <v>849</v>
      </c>
      <c r="C24" s="4" t="s">
        <v>8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57</v>
      </c>
    </row>
    <row r="2" spans="1:3">
      <c r="A2" s="3" t="s">
        <v>818</v>
      </c>
    </row>
    <row r="3" spans="1:3">
      <c r="A3" s="4" t="s">
        <v>826</v>
      </c>
      <c r="B3" s="6" t="n">
        <v>38380570</v>
      </c>
      <c r="C3" s="6" t="n">
        <v>45647190</v>
      </c>
    </row>
    <row r="4" spans="1:3">
      <c r="A4" s="4" t="s">
        <v>852</v>
      </c>
    </row>
    <row r="5" spans="1:3">
      <c r="A5" s="3" t="s">
        <v>818</v>
      </c>
    </row>
    <row r="6" spans="1:3">
      <c r="A6" s="4" t="s">
        <v>826</v>
      </c>
      <c r="B6" s="5" t="n">
        <v>32953570</v>
      </c>
      <c r="C6" s="5" t="n">
        <v>38539190</v>
      </c>
    </row>
    <row r="7" spans="1:3">
      <c r="A7" s="4" t="s">
        <v>853</v>
      </c>
    </row>
    <row r="8" spans="1:3">
      <c r="A8" s="3" t="s">
        <v>818</v>
      </c>
    </row>
    <row r="9" spans="1:3">
      <c r="A9" s="4" t="s">
        <v>826</v>
      </c>
      <c r="B9" s="6" t="n">
        <v>5427000</v>
      </c>
      <c r="C9" s="6" t="n">
        <v>7108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57</v>
      </c>
    </row>
    <row r="2" spans="1:3">
      <c r="A2" s="3" t="s">
        <v>818</v>
      </c>
    </row>
    <row r="3" spans="1:3">
      <c r="A3" s="4" t="s">
        <v>820</v>
      </c>
      <c r="B3" s="6" t="n">
        <v>18259565</v>
      </c>
      <c r="C3" s="6" t="n">
        <v>21085800</v>
      </c>
    </row>
    <row r="4" spans="1:3">
      <c r="A4" s="4" t="s">
        <v>821</v>
      </c>
      <c r="B4" s="5" t="n">
        <v>8293595</v>
      </c>
      <c r="C4" s="5" t="n">
        <v>6998565</v>
      </c>
    </row>
    <row r="5" spans="1:3">
      <c r="A5" s="4" t="s">
        <v>822</v>
      </c>
      <c r="B5" s="5" t="n">
        <v>3024885</v>
      </c>
      <c r="C5" s="5" t="n">
        <v>6829595</v>
      </c>
    </row>
    <row r="6" spans="1:3">
      <c r="A6" s="4" t="s">
        <v>823</v>
      </c>
      <c r="B6" s="5" t="n">
        <v>3123120</v>
      </c>
      <c r="C6" s="5" t="n">
        <v>2958620</v>
      </c>
    </row>
    <row r="7" spans="1:3">
      <c r="A7" s="4" t="s">
        <v>824</v>
      </c>
      <c r="B7" s="5" t="n">
        <v>1540405</v>
      </c>
      <c r="C7" s="5" t="n">
        <v>3248975</v>
      </c>
    </row>
    <row r="8" spans="1:3">
      <c r="A8" s="4" t="s">
        <v>825</v>
      </c>
      <c r="B8" s="5" t="n">
        <v>4139000</v>
      </c>
      <c r="C8" s="5" t="n">
        <v>4525635</v>
      </c>
    </row>
    <row r="9" spans="1:3">
      <c r="A9" s="4" t="s">
        <v>826</v>
      </c>
      <c r="B9" s="5" t="n">
        <v>38380570</v>
      </c>
      <c r="C9" s="5" t="n">
        <v>45647190</v>
      </c>
    </row>
    <row r="10" spans="1:3">
      <c r="A10" s="4" t="s">
        <v>855</v>
      </c>
    </row>
    <row r="11" spans="1:3">
      <c r="A11" s="3" t="s">
        <v>818</v>
      </c>
    </row>
    <row r="12" spans="1:3">
      <c r="A12" s="4" t="s">
        <v>820</v>
      </c>
      <c r="B12" s="5" t="n">
        <v>22631565</v>
      </c>
      <c r="C12" s="5" t="n">
        <v>27173800</v>
      </c>
    </row>
    <row r="13" spans="1:3">
      <c r="A13" s="4" t="s">
        <v>821</v>
      </c>
      <c r="B13" s="5" t="n">
        <v>7130595</v>
      </c>
      <c r="C13" s="5" t="n">
        <v>5773565</v>
      </c>
    </row>
    <row r="14" spans="1:3">
      <c r="A14" s="4" t="s">
        <v>822</v>
      </c>
      <c r="B14" s="5" t="n">
        <v>2662885</v>
      </c>
      <c r="C14" s="5" t="n">
        <v>5060595</v>
      </c>
    </row>
    <row r="15" spans="1:3">
      <c r="A15" s="4" t="s">
        <v>823</v>
      </c>
      <c r="B15" s="5" t="n">
        <v>2343120</v>
      </c>
      <c r="C15" s="5" t="n">
        <v>2470620</v>
      </c>
    </row>
    <row r="16" spans="1:3">
      <c r="A16" s="4" t="s">
        <v>824</v>
      </c>
      <c r="B16" s="5" t="n">
        <v>1253405</v>
      </c>
      <c r="C16" s="5" t="n">
        <v>2231975</v>
      </c>
    </row>
    <row r="17" spans="1:3">
      <c r="A17" s="4" t="s">
        <v>825</v>
      </c>
      <c r="B17" s="6" t="n">
        <v>2359000</v>
      </c>
      <c r="C17" s="6" t="n">
        <v>293663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57</v>
      </c>
    </row>
    <row r="2" spans="1:3">
      <c r="A2" s="3" t="s">
        <v>818</v>
      </c>
    </row>
    <row r="3" spans="1:3">
      <c r="A3" s="4" t="s">
        <v>826</v>
      </c>
      <c r="B3" s="6" t="n">
        <v>38380570</v>
      </c>
      <c r="C3" s="6" t="n">
        <v>45647190</v>
      </c>
    </row>
    <row r="4" spans="1:3">
      <c r="A4" s="4" t="s">
        <v>534</v>
      </c>
    </row>
    <row r="5" spans="1:3">
      <c r="A5" s="3" t="s">
        <v>818</v>
      </c>
    </row>
    <row r="6" spans="1:3">
      <c r="A6" s="4" t="s">
        <v>826</v>
      </c>
      <c r="B6" s="5" t="n">
        <v>27368570</v>
      </c>
      <c r="C6" s="5" t="n">
        <v>29837190</v>
      </c>
    </row>
    <row r="7" spans="1:3">
      <c r="A7" s="4" t="s">
        <v>857</v>
      </c>
    </row>
    <row r="8" spans="1:3">
      <c r="A8" s="3" t="s">
        <v>818</v>
      </c>
    </row>
    <row r="9" spans="1:3">
      <c r="A9" s="4" t="s">
        <v>826</v>
      </c>
      <c r="B9" s="5" t="n">
        <v>11012000</v>
      </c>
      <c r="C9" s="5" t="n">
        <v>15470000</v>
      </c>
    </row>
    <row r="10" spans="1:3">
      <c r="A10" s="4" t="s">
        <v>858</v>
      </c>
    </row>
    <row r="11" spans="1:3">
      <c r="A11" s="3" t="s">
        <v>818</v>
      </c>
    </row>
    <row r="12" spans="1:3">
      <c r="A12" s="4" t="s">
        <v>826</v>
      </c>
      <c r="B12" s="6" t="n">
        <v>0</v>
      </c>
      <c r="C12" s="6" t="n">
        <v>34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59</v>
      </c>
      <c r="B1" s="2" t="s">
        <v>1</v>
      </c>
    </row>
    <row r="2" spans="1:4">
      <c r="B2" s="2" t="s">
        <v>2</v>
      </c>
      <c r="C2" s="2" t="s">
        <v>57</v>
      </c>
      <c r="D2" s="2" t="s">
        <v>124</v>
      </c>
    </row>
    <row r="3" spans="1:4">
      <c r="A3" s="3" t="s">
        <v>860</v>
      </c>
    </row>
    <row r="4" spans="1:4">
      <c r="A4" s="4" t="s">
        <v>861</v>
      </c>
      <c r="B4" s="6" t="n">
        <v>117336</v>
      </c>
      <c r="C4" s="6" t="n">
        <v>109877</v>
      </c>
    </row>
    <row r="5" spans="1:4">
      <c r="A5" s="4" t="s">
        <v>862</v>
      </c>
      <c r="B5" s="5" t="n">
        <v>30801</v>
      </c>
      <c r="C5" s="5" t="n">
        <v>37884</v>
      </c>
      <c r="D5" s="6" t="n">
        <v>35120</v>
      </c>
    </row>
    <row r="6" spans="1:4">
      <c r="A6" s="4" t="s">
        <v>863</v>
      </c>
      <c r="B6" s="5" t="n">
        <v>-32842</v>
      </c>
      <c r="C6" s="5" t="n">
        <v>-30425</v>
      </c>
      <c r="D6" s="5" t="n">
        <v>-30126</v>
      </c>
    </row>
    <row r="7" spans="1:4">
      <c r="A7" s="4" t="s">
        <v>864</v>
      </c>
      <c r="B7" s="6" t="n">
        <v>115295</v>
      </c>
      <c r="C7" s="6" t="n">
        <v>117336</v>
      </c>
      <c r="D7" s="6" t="n">
        <v>1098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65</v>
      </c>
      <c r="B1" s="2" t="s">
        <v>1</v>
      </c>
    </row>
    <row r="2" spans="1:4">
      <c r="B2" s="2" t="s">
        <v>2</v>
      </c>
      <c r="C2" s="2" t="s">
        <v>57</v>
      </c>
      <c r="D2" s="2" t="s">
        <v>124</v>
      </c>
    </row>
    <row r="3" spans="1:4">
      <c r="A3" s="3" t="s">
        <v>866</v>
      </c>
    </row>
    <row r="4" spans="1:4">
      <c r="A4" s="4" t="s">
        <v>103</v>
      </c>
      <c r="B4" s="6" t="n">
        <v>100</v>
      </c>
      <c r="C4" s="6" t="n">
        <v>100</v>
      </c>
    </row>
    <row r="5" spans="1:4">
      <c r="A5" s="4" t="s">
        <v>867</v>
      </c>
      <c r="B5" s="4" t="s">
        <v>868</v>
      </c>
    </row>
    <row r="6" spans="1:4">
      <c r="A6" s="4" t="s">
        <v>869</v>
      </c>
      <c r="B6" s="4" t="s">
        <v>870</v>
      </c>
    </row>
    <row r="7" spans="1:4">
      <c r="A7" s="4" t="s">
        <v>871</v>
      </c>
      <c r="B7" s="4" t="s">
        <v>872</v>
      </c>
    </row>
    <row r="8" spans="1:4">
      <c r="A8" s="4" t="s">
        <v>873</v>
      </c>
      <c r="B8" s="6" t="n">
        <v>446048</v>
      </c>
      <c r="C8" s="6" t="n">
        <v>390829</v>
      </c>
    </row>
    <row r="9" spans="1:4">
      <c r="A9" s="4" t="s">
        <v>874</v>
      </c>
      <c r="B9" s="6" t="n">
        <v>1113</v>
      </c>
      <c r="C9" s="6" t="n">
        <v>1806</v>
      </c>
      <c r="D9" s="6" t="n">
        <v>2514</v>
      </c>
    </row>
    <row r="10" spans="1:4">
      <c r="A10" s="4" t="s">
        <v>875</v>
      </c>
    </row>
    <row r="11" spans="1:4">
      <c r="A11" s="3" t="s">
        <v>866</v>
      </c>
    </row>
    <row r="12" spans="1:4">
      <c r="A12" s="4" t="s">
        <v>876</v>
      </c>
      <c r="B12" s="4" t="s">
        <v>709</v>
      </c>
    </row>
    <row r="13" spans="1:4">
      <c r="A13" s="4" t="s">
        <v>877</v>
      </c>
      <c r="B13" s="6" t="n">
        <v>30000</v>
      </c>
    </row>
    <row r="14" spans="1:4">
      <c r="A14" s="4" t="s">
        <v>878</v>
      </c>
    </row>
    <row r="15" spans="1:4">
      <c r="A15" s="3" t="s">
        <v>866</v>
      </c>
    </row>
    <row r="16" spans="1:4">
      <c r="A16" s="4" t="s">
        <v>876</v>
      </c>
      <c r="B16" s="4" t="s">
        <v>879</v>
      </c>
    </row>
    <row r="17" spans="1:4">
      <c r="A17" s="4" t="s">
        <v>877</v>
      </c>
      <c r="B17" s="6" t="n">
        <v>1</v>
      </c>
    </row>
    <row r="18" spans="1:4">
      <c r="A18" s="4" t="s">
        <v>880</v>
      </c>
    </row>
    <row r="19" spans="1:4">
      <c r="A19" s="3" t="s">
        <v>866</v>
      </c>
    </row>
    <row r="20" spans="1:4">
      <c r="A20" s="4" t="s">
        <v>103</v>
      </c>
      <c r="B20" s="6" t="n">
        <v>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81</v>
      </c>
      <c r="B1" s="2" t="s">
        <v>2</v>
      </c>
      <c r="C1" s="2" t="s">
        <v>57</v>
      </c>
    </row>
    <row r="2" spans="1:3">
      <c r="A2" s="3" t="s">
        <v>281</v>
      </c>
    </row>
    <row r="3" spans="1:3">
      <c r="A3" s="4" t="s">
        <v>882</v>
      </c>
      <c r="B3" s="6" t="n">
        <v>820635</v>
      </c>
      <c r="C3" s="6" t="n">
        <v>837666</v>
      </c>
    </row>
    <row r="4" spans="1:3">
      <c r="A4" s="4" t="s">
        <v>883</v>
      </c>
      <c r="B4" s="6" t="n">
        <v>4482519</v>
      </c>
      <c r="C4" s="6" t="n">
        <v>5366443</v>
      </c>
    </row>
    <row r="5" spans="1:3">
      <c r="A5" s="4" t="s">
        <v>884</v>
      </c>
      <c r="B5" s="4" t="s">
        <v>885</v>
      </c>
      <c r="C5" s="4" t="s">
        <v>886</v>
      </c>
    </row>
    <row r="6" spans="1:3">
      <c r="A6" s="4" t="s">
        <v>887</v>
      </c>
      <c r="B6" s="6" t="n">
        <v>3739662</v>
      </c>
      <c r="C6" s="6" t="n">
        <v>3968103</v>
      </c>
    </row>
    <row r="7" spans="1:3">
      <c r="A7" s="4" t="s">
        <v>888</v>
      </c>
      <c r="B7" s="6" t="n">
        <v>4482519</v>
      </c>
      <c r="C7" s="6" t="n">
        <v>5366443</v>
      </c>
    </row>
    <row r="8" spans="1:3">
      <c r="A8" s="4" t="s">
        <v>889</v>
      </c>
      <c r="B8" s="4" t="s">
        <v>890</v>
      </c>
      <c r="C8" s="4" t="s">
        <v>891</v>
      </c>
    </row>
    <row r="9" spans="1:3">
      <c r="A9" s="4" t="s">
        <v>892</v>
      </c>
      <c r="B9" s="6" t="n">
        <v>4674578</v>
      </c>
      <c r="C9" s="6" t="n">
        <v>4960129</v>
      </c>
    </row>
    <row r="10" spans="1:3">
      <c r="A10" s="4" t="s">
        <v>893</v>
      </c>
      <c r="B10" s="6" t="n">
        <v>6723779</v>
      </c>
      <c r="C10" s="6" t="n">
        <v>80496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4</v>
      </c>
      <c r="B1" s="2" t="s">
        <v>1</v>
      </c>
    </row>
    <row r="2" spans="1:4">
      <c r="B2" s="2" t="s">
        <v>516</v>
      </c>
      <c r="C2" s="2" t="s">
        <v>895</v>
      </c>
      <c r="D2" s="2" t="s">
        <v>896</v>
      </c>
    </row>
    <row r="3" spans="1:4">
      <c r="A3" s="3" t="s">
        <v>897</v>
      </c>
    </row>
    <row r="4" spans="1:4">
      <c r="A4" s="4" t="s">
        <v>898</v>
      </c>
      <c r="B4" s="6" t="n">
        <v>23184</v>
      </c>
      <c r="C4" s="6" t="n">
        <v>30031</v>
      </c>
      <c r="D4" s="6" t="n">
        <v>34782</v>
      </c>
    </row>
    <row r="5" spans="1:4">
      <c r="A5" s="4" t="s">
        <v>899</v>
      </c>
      <c r="B5" s="5" t="n">
        <v>8269</v>
      </c>
      <c r="C5" s="5" t="n">
        <v>68185</v>
      </c>
      <c r="D5" s="5" t="n">
        <v>270458</v>
      </c>
    </row>
    <row r="6" spans="1:4">
      <c r="A6" s="4" t="s">
        <v>900</v>
      </c>
      <c r="B6" s="5" t="n">
        <v>-1020</v>
      </c>
      <c r="C6" s="5" t="n">
        <v>-5599</v>
      </c>
      <c r="D6" s="5" t="n">
        <v>0</v>
      </c>
    </row>
    <row r="7" spans="1:4">
      <c r="A7" s="4" t="s">
        <v>901</v>
      </c>
      <c r="B7" s="5" t="n">
        <v>-8764</v>
      </c>
      <c r="C7" s="5" t="n">
        <v>-69433</v>
      </c>
      <c r="D7" s="5" t="n">
        <v>-275209</v>
      </c>
    </row>
    <row r="8" spans="1:4">
      <c r="A8" s="4" t="s">
        <v>902</v>
      </c>
      <c r="B8" s="6" t="n">
        <v>21669</v>
      </c>
      <c r="C8" s="6" t="n">
        <v>23184</v>
      </c>
      <c r="D8" s="6" t="n">
        <v>30031</v>
      </c>
    </row>
    <row r="9" spans="1:4">
      <c r="A9" s="4" t="s">
        <v>903</v>
      </c>
      <c r="B9" s="5" t="n">
        <v>28</v>
      </c>
      <c r="C9" s="5" t="n">
        <v>25</v>
      </c>
      <c r="D9" s="5" t="n">
        <v>2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04</v>
      </c>
      <c r="C1" s="2" t="s">
        <v>2</v>
      </c>
      <c r="D1" s="2" t="s">
        <v>57</v>
      </c>
      <c r="E1" s="2" t="s">
        <v>124</v>
      </c>
      <c r="F1" s="2" t="s">
        <v>905</v>
      </c>
    </row>
    <row r="2" spans="1:6">
      <c r="A2" s="3" t="s">
        <v>281</v>
      </c>
    </row>
    <row r="3" spans="1:6">
      <c r="A3" s="4" t="s">
        <v>589</v>
      </c>
      <c r="C3" s="6" t="n">
        <v>371</v>
      </c>
      <c r="D3" s="6" t="n">
        <v>1633</v>
      </c>
    </row>
    <row r="4" spans="1:6">
      <c r="A4" s="4" t="s">
        <v>590</v>
      </c>
      <c r="C4" s="5" t="n">
        <v>298</v>
      </c>
      <c r="D4" s="5" t="n">
        <v>371</v>
      </c>
    </row>
    <row r="5" spans="1:6">
      <c r="A5" s="4" t="s">
        <v>591</v>
      </c>
      <c r="C5" s="5" t="n">
        <v>1129</v>
      </c>
      <c r="D5" s="5" t="n">
        <v>357</v>
      </c>
    </row>
    <row r="6" spans="1:6">
      <c r="A6" s="4" t="s">
        <v>592</v>
      </c>
      <c r="C6" s="5" t="n">
        <v>2955</v>
      </c>
      <c r="D6" s="5" t="n">
        <v>1209</v>
      </c>
    </row>
    <row r="7" spans="1:6">
      <c r="A7" s="4" t="s">
        <v>593</v>
      </c>
      <c r="C7" s="5" t="n">
        <v>1931</v>
      </c>
      <c r="D7" s="5" t="n">
        <v>3553</v>
      </c>
    </row>
    <row r="8" spans="1:6">
      <c r="A8" s="4" t="s">
        <v>906</v>
      </c>
      <c r="B8" s="4" t="s">
        <v>67</v>
      </c>
      <c r="C8" s="5" t="n">
        <v>650</v>
      </c>
      <c r="D8" s="5" t="n">
        <v>624</v>
      </c>
    </row>
    <row r="9" spans="1:6">
      <c r="A9" s="4" t="s">
        <v>907</v>
      </c>
      <c r="B9" s="4" t="s">
        <v>115</v>
      </c>
      <c r="C9" s="5" t="n">
        <v>14335</v>
      </c>
      <c r="D9" s="5" t="n">
        <v>15437</v>
      </c>
    </row>
    <row r="10" spans="1:6">
      <c r="A10" s="4" t="s">
        <v>908</v>
      </c>
      <c r="C10" s="6" t="n">
        <v>21669</v>
      </c>
      <c r="D10" s="6" t="n">
        <v>23184</v>
      </c>
      <c r="E10" s="6" t="n">
        <v>30031</v>
      </c>
      <c r="F10" s="6" t="n">
        <v>34782</v>
      </c>
    </row>
    <row r="11" spans="1:6"/>
    <row r="12" spans="1:6">
      <c r="A12" s="4" t="s">
        <v>67</v>
      </c>
      <c r="B12" s="4" t="s">
        <v>909</v>
      </c>
    </row>
    <row r="13" spans="1:6">
      <c r="A13" s="4" t="s">
        <v>115</v>
      </c>
      <c r="B13" s="4" t="s">
        <v>910</v>
      </c>
    </row>
  </sheetData>
  <mergeCells count="4">
    <mergeCell ref="A1:B1"/>
    <mergeCell ref="A11:E11"/>
    <mergeCell ref="B12:E12"/>
    <mergeCell ref="B13:E1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57</v>
      </c>
      <c r="D2" s="2" t="s">
        <v>124</v>
      </c>
    </row>
    <row r="3" spans="1:4">
      <c r="A3" s="3" t="s">
        <v>912</v>
      </c>
    </row>
    <row r="4" spans="1:4">
      <c r="A4" s="4" t="s">
        <v>170</v>
      </c>
      <c r="B4" s="6" t="n">
        <v>5330216</v>
      </c>
      <c r="C4" s="6" t="n">
        <v>5164513</v>
      </c>
      <c r="D4" s="6" t="n">
        <v>4978095</v>
      </c>
    </row>
    <row r="5" spans="1:4">
      <c r="A5" s="4" t="s">
        <v>913</v>
      </c>
      <c r="B5" s="5" t="n">
        <v>480</v>
      </c>
      <c r="C5" s="5" t="n">
        <v>14</v>
      </c>
      <c r="D5" s="5" t="n">
        <v>-147</v>
      </c>
    </row>
    <row r="6" spans="1:4">
      <c r="A6" s="4" t="s">
        <v>166</v>
      </c>
      <c r="B6" s="5" t="n">
        <v>-3351</v>
      </c>
      <c r="C6" s="5" t="n">
        <v>3617</v>
      </c>
      <c r="D6" s="5" t="n">
        <v>-3404</v>
      </c>
    </row>
    <row r="7" spans="1:4">
      <c r="A7" s="4" t="s">
        <v>176</v>
      </c>
      <c r="B7" s="5" t="n">
        <v>4444456</v>
      </c>
      <c r="C7" s="5" t="n">
        <v>5330216</v>
      </c>
      <c r="D7" s="5" t="n">
        <v>5164513</v>
      </c>
    </row>
    <row r="8" spans="1:4">
      <c r="A8" s="4" t="s">
        <v>914</v>
      </c>
    </row>
    <row r="9" spans="1:4">
      <c r="A9" s="3" t="s">
        <v>912</v>
      </c>
    </row>
    <row r="10" spans="1:4">
      <c r="A10" s="4" t="s">
        <v>170</v>
      </c>
      <c r="B10" s="5" t="n">
        <v>-110</v>
      </c>
      <c r="C10" s="5" t="n">
        <v>-124</v>
      </c>
      <c r="D10" s="5" t="n">
        <v>23</v>
      </c>
    </row>
    <row r="11" spans="1:4">
      <c r="A11" s="4" t="s">
        <v>913</v>
      </c>
      <c r="B11" s="5" t="n">
        <v>480</v>
      </c>
      <c r="C11" s="5" t="n">
        <v>14</v>
      </c>
      <c r="D11" s="5" t="n">
        <v>-147</v>
      </c>
    </row>
    <row r="12" spans="1:4">
      <c r="A12" s="4" t="s">
        <v>915</v>
      </c>
      <c r="B12" s="5" t="n">
        <v>0</v>
      </c>
      <c r="C12" s="5" t="n">
        <v>0</v>
      </c>
      <c r="D12" s="5" t="n">
        <v>0</v>
      </c>
    </row>
    <row r="13" spans="1:4">
      <c r="A13" s="4" t="s">
        <v>916</v>
      </c>
      <c r="B13" s="5" t="n">
        <v>0</v>
      </c>
      <c r="C13" s="5" t="n">
        <v>0</v>
      </c>
      <c r="D13" s="5" t="n">
        <v>0</v>
      </c>
    </row>
    <row r="14" spans="1:4">
      <c r="A14" s="4" t="s">
        <v>166</v>
      </c>
      <c r="B14" s="5" t="n">
        <v>480</v>
      </c>
      <c r="C14" s="5" t="n">
        <v>14</v>
      </c>
      <c r="D14" s="5" t="n">
        <v>-147</v>
      </c>
    </row>
    <row r="15" spans="1:4">
      <c r="A15" s="4" t="s">
        <v>176</v>
      </c>
      <c r="B15" s="5" t="n">
        <v>370</v>
      </c>
      <c r="C15" s="5" t="n">
        <v>-110</v>
      </c>
      <c r="D15" s="5" t="n">
        <v>-124</v>
      </c>
    </row>
    <row r="16" spans="1:4">
      <c r="A16" s="4" t="s">
        <v>917</v>
      </c>
    </row>
    <row r="17" spans="1:4">
      <c r="A17" s="3" t="s">
        <v>912</v>
      </c>
    </row>
    <row r="18" spans="1:4">
      <c r="A18" s="4" t="s">
        <v>170</v>
      </c>
      <c r="B18" s="5" t="n">
        <v>-12933</v>
      </c>
      <c r="C18" s="5" t="n">
        <v>-16536</v>
      </c>
      <c r="D18" s="5" t="n">
        <v>-13279</v>
      </c>
    </row>
    <row r="19" spans="1:4">
      <c r="A19" s="4" t="s">
        <v>913</v>
      </c>
      <c r="B19" s="5" t="n">
        <v>0</v>
      </c>
      <c r="C19" s="5" t="n">
        <v>0</v>
      </c>
      <c r="D19" s="5" t="n">
        <v>0</v>
      </c>
    </row>
    <row r="20" spans="1:4">
      <c r="A20" s="4" t="s">
        <v>915</v>
      </c>
      <c r="B20" s="5" t="n">
        <v>-5665</v>
      </c>
      <c r="C20" s="5" t="n">
        <v>1403</v>
      </c>
      <c r="D20" s="5" t="n">
        <v>-4964</v>
      </c>
    </row>
    <row r="21" spans="1:4">
      <c r="A21" s="4" t="s">
        <v>916</v>
      </c>
      <c r="B21" s="5" t="n">
        <v>1834</v>
      </c>
      <c r="C21" s="5" t="n">
        <v>2200</v>
      </c>
      <c r="D21" s="5" t="n">
        <v>1707</v>
      </c>
    </row>
    <row r="22" spans="1:4">
      <c r="A22" s="4" t="s">
        <v>166</v>
      </c>
      <c r="B22" s="5" t="n">
        <v>-3831</v>
      </c>
      <c r="C22" s="5" t="n">
        <v>3603</v>
      </c>
      <c r="D22" s="5" t="n">
        <v>-3257</v>
      </c>
    </row>
    <row r="23" spans="1:4">
      <c r="A23" s="4" t="s">
        <v>176</v>
      </c>
      <c r="B23" s="5" t="n">
        <v>-16764</v>
      </c>
      <c r="C23" s="5" t="n">
        <v>-12933</v>
      </c>
      <c r="D23" s="5" t="n">
        <v>-16536</v>
      </c>
    </row>
    <row r="24" spans="1:4">
      <c r="A24" s="4" t="s">
        <v>918</v>
      </c>
    </row>
    <row r="25" spans="1:4">
      <c r="A25" s="3" t="s">
        <v>912</v>
      </c>
    </row>
    <row r="26" spans="1:4">
      <c r="A26" s="4" t="s">
        <v>170</v>
      </c>
      <c r="B26" s="5" t="n">
        <v>-13043</v>
      </c>
      <c r="C26" s="5" t="n">
        <v>-16660</v>
      </c>
      <c r="D26" s="5" t="n">
        <v>-13256</v>
      </c>
    </row>
    <row r="27" spans="1:4">
      <c r="A27" s="4" t="s">
        <v>913</v>
      </c>
      <c r="B27" s="5" t="n">
        <v>480</v>
      </c>
      <c r="C27" s="5" t="n">
        <v>14</v>
      </c>
      <c r="D27" s="5" t="n">
        <v>-147</v>
      </c>
    </row>
    <row r="28" spans="1:4">
      <c r="A28" s="4" t="s">
        <v>915</v>
      </c>
      <c r="B28" s="5" t="n">
        <v>-5665</v>
      </c>
      <c r="C28" s="5" t="n">
        <v>1403</v>
      </c>
      <c r="D28" s="5" t="n">
        <v>-4964</v>
      </c>
    </row>
    <row r="29" spans="1:4">
      <c r="A29" s="4" t="s">
        <v>916</v>
      </c>
      <c r="B29" s="5" t="n">
        <v>1834</v>
      </c>
      <c r="C29" s="5" t="n">
        <v>2200</v>
      </c>
      <c r="D29" s="5" t="n">
        <v>1707</v>
      </c>
    </row>
    <row r="30" spans="1:4">
      <c r="A30" s="4" t="s">
        <v>166</v>
      </c>
      <c r="B30" s="5" t="n">
        <v>-3351</v>
      </c>
      <c r="C30" s="5" t="n">
        <v>3617</v>
      </c>
      <c r="D30" s="5" t="n">
        <v>-3404</v>
      </c>
    </row>
    <row r="31" spans="1:4">
      <c r="A31" s="4" t="s">
        <v>176</v>
      </c>
      <c r="B31" s="6" t="n">
        <v>-16394</v>
      </c>
      <c r="C31" s="6" t="n">
        <v>-13043</v>
      </c>
      <c r="D31" s="6" t="n">
        <v>-1666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19</v>
      </c>
      <c r="B1" s="2" t="s">
        <v>1</v>
      </c>
    </row>
    <row r="2" spans="1:4">
      <c r="B2" s="2" t="s">
        <v>2</v>
      </c>
      <c r="C2" s="2" t="s">
        <v>57</v>
      </c>
      <c r="D2" s="2" t="s">
        <v>124</v>
      </c>
    </row>
    <row r="3" spans="1:4">
      <c r="A3" s="3" t="s">
        <v>289</v>
      </c>
    </row>
    <row r="4" spans="1:4">
      <c r="A4" s="4" t="s">
        <v>920</v>
      </c>
      <c r="B4" s="6" t="n">
        <v>1333000</v>
      </c>
      <c r="C4" s="6" t="n">
        <v>1249000</v>
      </c>
      <c r="D4" s="6" t="n">
        <v>1191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921</v>
      </c>
      <c r="B1" s="2" t="s">
        <v>1</v>
      </c>
    </row>
    <row r="2" spans="1:9">
      <c r="B2" s="2" t="s">
        <v>2</v>
      </c>
      <c r="C2" s="2" t="s">
        <v>57</v>
      </c>
      <c r="D2" s="2" t="s">
        <v>124</v>
      </c>
      <c r="E2" s="2" t="s">
        <v>922</v>
      </c>
      <c r="G2" s="2" t="s">
        <v>923</v>
      </c>
      <c r="I2" s="2" t="s">
        <v>924</v>
      </c>
    </row>
    <row r="3" spans="1:9">
      <c r="A3" s="3" t="s">
        <v>925</v>
      </c>
    </row>
    <row r="4" spans="1:9">
      <c r="A4" s="4" t="s">
        <v>18</v>
      </c>
      <c r="B4" s="4" t="s">
        <v>19</v>
      </c>
    </row>
    <row r="5" spans="1:9">
      <c r="A5" s="4" t="s">
        <v>926</v>
      </c>
      <c r="B5" s="4" t="s">
        <v>927</v>
      </c>
    </row>
    <row r="6" spans="1:9">
      <c r="A6" s="4" t="s">
        <v>928</v>
      </c>
    </row>
    <row r="7" spans="1:9">
      <c r="A7" s="3" t="s">
        <v>925</v>
      </c>
    </row>
    <row r="8" spans="1:9">
      <c r="A8" s="4" t="s">
        <v>929</v>
      </c>
      <c r="B8" s="6" t="n">
        <v>6973</v>
      </c>
      <c r="C8" s="6" t="n">
        <v>8988</v>
      </c>
      <c r="D8" s="6" t="n">
        <v>8340</v>
      </c>
    </row>
    <row r="9" spans="1:9">
      <c r="A9" s="4" t="s">
        <v>930</v>
      </c>
      <c r="E9" s="4" t="s">
        <v>931</v>
      </c>
      <c r="F9" s="4" t="s">
        <v>67</v>
      </c>
      <c r="G9" s="4" t="s">
        <v>932</v>
      </c>
      <c r="H9" s="4" t="s">
        <v>115</v>
      </c>
      <c r="I9" s="4" t="s">
        <v>933</v>
      </c>
    </row>
    <row r="10" spans="1:9">
      <c r="A10" s="4" t="s">
        <v>934</v>
      </c>
      <c r="E10" s="4" t="s">
        <v>935</v>
      </c>
      <c r="G10" s="4" t="s">
        <v>936</v>
      </c>
      <c r="I10" s="4" t="s">
        <v>937</v>
      </c>
    </row>
    <row r="11" spans="1:9">
      <c r="A11" s="4" t="s">
        <v>938</v>
      </c>
    </row>
    <row r="12" spans="1:9">
      <c r="A12" s="3" t="s">
        <v>925</v>
      </c>
    </row>
    <row r="13" spans="1:9">
      <c r="A13" s="4" t="s">
        <v>18</v>
      </c>
      <c r="B13" s="4" t="s">
        <v>939</v>
      </c>
    </row>
    <row r="14" spans="1:9"/>
    <row r="15" spans="1:9">
      <c r="A15" s="4" t="s">
        <v>67</v>
      </c>
      <c r="B15" s="4" t="s">
        <v>940</v>
      </c>
    </row>
    <row r="16" spans="1:9">
      <c r="A16" s="4" t="s">
        <v>115</v>
      </c>
      <c r="B16" s="4" t="s">
        <v>941</v>
      </c>
    </row>
  </sheetData>
  <mergeCells count="9">
    <mergeCell ref="A1:A2"/>
    <mergeCell ref="B1:D1"/>
    <mergeCell ref="E1:F1"/>
    <mergeCell ref="G1:H1"/>
    <mergeCell ref="E2:F2"/>
    <mergeCell ref="G2:H2"/>
    <mergeCell ref="A14:I14"/>
    <mergeCell ref="B15:I15"/>
    <mergeCell ref="B16:I1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57</v>
      </c>
      <c r="D2" s="2" t="s">
        <v>124</v>
      </c>
    </row>
    <row r="3" spans="1:4">
      <c r="A3" s="3" t="s">
        <v>943</v>
      </c>
    </row>
    <row r="4" spans="1:4">
      <c r="A4" s="4" t="s">
        <v>944</v>
      </c>
      <c r="B4" s="6" t="n">
        <v>48884</v>
      </c>
      <c r="C4" s="6" t="n">
        <v>43168</v>
      </c>
    </row>
    <row r="5" spans="1:4">
      <c r="A5" s="4" t="s">
        <v>945</v>
      </c>
    </row>
    <row r="6" spans="1:4">
      <c r="A6" s="3" t="s">
        <v>946</v>
      </c>
    </row>
    <row r="7" spans="1:4">
      <c r="A7" s="4" t="s">
        <v>947</v>
      </c>
      <c r="B7" s="5" t="n">
        <v>38687</v>
      </c>
      <c r="C7" s="5" t="n">
        <v>39545</v>
      </c>
    </row>
    <row r="8" spans="1:4">
      <c r="A8" s="4" t="s">
        <v>948</v>
      </c>
      <c r="B8" s="5" t="n">
        <v>902</v>
      </c>
      <c r="C8" s="5" t="n">
        <v>1129</v>
      </c>
      <c r="D8" s="6" t="n">
        <v>882</v>
      </c>
    </row>
    <row r="9" spans="1:4">
      <c r="A9" s="4" t="s">
        <v>949</v>
      </c>
      <c r="B9" s="5" t="n">
        <v>1550</v>
      </c>
      <c r="C9" s="5" t="n">
        <v>1353</v>
      </c>
      <c r="D9" s="5" t="n">
        <v>1367</v>
      </c>
    </row>
    <row r="10" spans="1:4">
      <c r="A10" s="4" t="s">
        <v>950</v>
      </c>
      <c r="B10" s="5" t="n">
        <v>5496</v>
      </c>
      <c r="C10" s="5" t="n">
        <v>-1127</v>
      </c>
    </row>
    <row r="11" spans="1:4">
      <c r="A11" s="4" t="s">
        <v>951</v>
      </c>
      <c r="B11" s="5" t="n">
        <v>-2389</v>
      </c>
      <c r="C11" s="5" t="n">
        <v>-2213</v>
      </c>
    </row>
    <row r="12" spans="1:4">
      <c r="A12" s="4" t="s">
        <v>947</v>
      </c>
      <c r="B12" s="5" t="n">
        <v>44246</v>
      </c>
      <c r="C12" s="5" t="n">
        <v>38687</v>
      </c>
      <c r="D12" s="5" t="n">
        <v>39545</v>
      </c>
    </row>
    <row r="13" spans="1:4">
      <c r="A13" s="3" t="s">
        <v>943</v>
      </c>
    </row>
    <row r="14" spans="1:4">
      <c r="A14" s="4" t="s">
        <v>952</v>
      </c>
      <c r="B14" s="5" t="n">
        <v>0</v>
      </c>
      <c r="C14" s="5" t="n">
        <v>0</v>
      </c>
    </row>
    <row r="15" spans="1:4">
      <c r="A15" s="4" t="s">
        <v>953</v>
      </c>
      <c r="B15" s="5" t="n">
        <v>2389</v>
      </c>
      <c r="C15" s="5" t="n">
        <v>2213</v>
      </c>
    </row>
    <row r="16" spans="1:4">
      <c r="A16" s="4" t="s">
        <v>954</v>
      </c>
      <c r="B16" s="5" t="n">
        <v>-2389</v>
      </c>
      <c r="C16" s="5" t="n">
        <v>-2213</v>
      </c>
    </row>
    <row r="17" spans="1:4">
      <c r="A17" s="4" t="s">
        <v>952</v>
      </c>
      <c r="B17" s="5" t="n">
        <v>0</v>
      </c>
      <c r="C17" s="5" t="n">
        <v>0</v>
      </c>
      <c r="D17" s="5" t="n">
        <v>0</v>
      </c>
    </row>
    <row r="18" spans="1:4">
      <c r="A18" s="4" t="s">
        <v>955</v>
      </c>
      <c r="B18" s="5" t="n">
        <v>-44246</v>
      </c>
      <c r="C18" s="5" t="n">
        <v>-38687</v>
      </c>
    </row>
    <row r="19" spans="1:4">
      <c r="A19" s="4" t="s">
        <v>956</v>
      </c>
    </row>
    <row r="20" spans="1:4">
      <c r="A20" s="3" t="s">
        <v>946</v>
      </c>
    </row>
    <row r="21" spans="1:4">
      <c r="A21" s="4" t="s">
        <v>947</v>
      </c>
      <c r="B21" s="5" t="n">
        <v>4481</v>
      </c>
      <c r="C21" s="5" t="n">
        <v>4795</v>
      </c>
    </row>
    <row r="22" spans="1:4">
      <c r="A22" s="4" t="s">
        <v>948</v>
      </c>
      <c r="B22" s="5" t="n">
        <v>14</v>
      </c>
      <c r="C22" s="5" t="n">
        <v>19</v>
      </c>
      <c r="D22" s="5" t="n">
        <v>28</v>
      </c>
    </row>
    <row r="23" spans="1:4">
      <c r="A23" s="4" t="s">
        <v>949</v>
      </c>
      <c r="B23" s="5" t="n">
        <v>181</v>
      </c>
      <c r="C23" s="5" t="n">
        <v>166</v>
      </c>
      <c r="D23" s="5" t="n">
        <v>197</v>
      </c>
    </row>
    <row r="24" spans="1:4">
      <c r="A24" s="4" t="s">
        <v>950</v>
      </c>
      <c r="B24" s="5" t="n">
        <v>169</v>
      </c>
      <c r="C24" s="5" t="n">
        <v>-276</v>
      </c>
    </row>
    <row r="25" spans="1:4">
      <c r="A25" s="4" t="s">
        <v>951</v>
      </c>
      <c r="B25" s="5" t="n">
        <v>-207</v>
      </c>
      <c r="C25" s="5" t="n">
        <v>-223</v>
      </c>
    </row>
    <row r="26" spans="1:4">
      <c r="A26" s="4" t="s">
        <v>947</v>
      </c>
      <c r="B26" s="5" t="n">
        <v>4638</v>
      </c>
      <c r="C26" s="5" t="n">
        <v>4481</v>
      </c>
      <c r="D26" s="5" t="n">
        <v>4795</v>
      </c>
    </row>
    <row r="27" spans="1:4">
      <c r="A27" s="3" t="s">
        <v>943</v>
      </c>
    </row>
    <row r="28" spans="1:4">
      <c r="A28" s="4" t="s">
        <v>952</v>
      </c>
      <c r="B28" s="5" t="n">
        <v>0</v>
      </c>
      <c r="C28" s="5" t="n">
        <v>0</v>
      </c>
    </row>
    <row r="29" spans="1:4">
      <c r="A29" s="4" t="s">
        <v>953</v>
      </c>
      <c r="B29" s="5" t="n">
        <v>207</v>
      </c>
      <c r="C29" s="5" t="n">
        <v>223</v>
      </c>
    </row>
    <row r="30" spans="1:4">
      <c r="A30" s="4" t="s">
        <v>954</v>
      </c>
      <c r="B30" s="5" t="n">
        <v>-207</v>
      </c>
      <c r="C30" s="5" t="n">
        <v>-223</v>
      </c>
    </row>
    <row r="31" spans="1:4">
      <c r="A31" s="4" t="s">
        <v>952</v>
      </c>
      <c r="B31" s="5" t="n">
        <v>0</v>
      </c>
      <c r="C31" s="5" t="n">
        <v>0</v>
      </c>
      <c r="D31" s="6" t="n">
        <v>0</v>
      </c>
    </row>
    <row r="32" spans="1:4">
      <c r="A32" s="4" t="s">
        <v>955</v>
      </c>
      <c r="B32" s="6" t="n">
        <v>-4638</v>
      </c>
      <c r="C32" s="6" t="n">
        <v>-448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57</v>
      </c>
    </row>
    <row r="2" spans="1:3">
      <c r="A2" s="4" t="s">
        <v>945</v>
      </c>
    </row>
    <row r="3" spans="1:3">
      <c r="A3" s="3" t="s">
        <v>925</v>
      </c>
    </row>
    <row r="4" spans="1:3">
      <c r="A4" s="4" t="s">
        <v>958</v>
      </c>
      <c r="B4" s="6" t="n">
        <v>16440</v>
      </c>
      <c r="C4" s="6" t="n">
        <v>12779</v>
      </c>
    </row>
    <row r="5" spans="1:3">
      <c r="A5" s="4" t="s">
        <v>956</v>
      </c>
    </row>
    <row r="6" spans="1:3">
      <c r="A6" s="3" t="s">
        <v>925</v>
      </c>
    </row>
    <row r="7" spans="1:3">
      <c r="A7" s="4" t="s">
        <v>958</v>
      </c>
      <c r="B7" s="6" t="n">
        <v>324</v>
      </c>
      <c r="C7" s="6" t="n">
        <v>15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2:19:52Z</dcterms:created>
  <dcterms:modified xmlns:dcterms="http://purl.org/dc/terms/" xmlns:xsi="http://www.w3.org/2001/XMLSchema-instance" xsi:type="dcterms:W3CDTF">2020-03-19T12:19:52Z</dcterms:modified>
</cp:coreProperties>
</file>